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Revenues" sheetId="10" state="visible" r:id="rId10"/>
    <sheet xmlns:r="http://schemas.openxmlformats.org/officeDocument/2006/relationships" name="Goodwill and Intangible Assets," sheetId="11" state="visible" r:id="rId11"/>
    <sheet xmlns:r="http://schemas.openxmlformats.org/officeDocument/2006/relationships" name="Notes Payable, net" sheetId="12" state="visible" r:id="rId12"/>
    <sheet xmlns:r="http://schemas.openxmlformats.org/officeDocument/2006/relationships" name="Fair Value Measurements" sheetId="13" state="visible" r:id="rId13"/>
    <sheet xmlns:r="http://schemas.openxmlformats.org/officeDocument/2006/relationships" name="Summary of Fair Value of Financ" sheetId="14" state="visible" r:id="rId14"/>
    <sheet xmlns:r="http://schemas.openxmlformats.org/officeDocument/2006/relationships" name="Commitments and Contingencies" sheetId="15" state="visible" r:id="rId15"/>
    <sheet xmlns:r="http://schemas.openxmlformats.org/officeDocument/2006/relationships" name="Equity (Deficit)" sheetId="16" state="visible" r:id="rId16"/>
    <sheet xmlns:r="http://schemas.openxmlformats.org/officeDocument/2006/relationships" name="Mezzanine Equity" sheetId="17" state="visible" r:id="rId17"/>
    <sheet xmlns:r="http://schemas.openxmlformats.org/officeDocument/2006/relationships" name="Equity-Based Compensation" sheetId="18" state="visible" r:id="rId18"/>
    <sheet xmlns:r="http://schemas.openxmlformats.org/officeDocument/2006/relationships" name="Deferred Compensation Plan" sheetId="19" state="visible" r:id="rId19"/>
    <sheet xmlns:r="http://schemas.openxmlformats.org/officeDocument/2006/relationships" name="Related Party Transactions" sheetId="20" state="visible" r:id="rId20"/>
    <sheet xmlns:r="http://schemas.openxmlformats.org/officeDocument/2006/relationships" name="Income (Loss) Per Share"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Revenues (Tables)" sheetId="26" state="visible" r:id="rId26"/>
    <sheet xmlns:r="http://schemas.openxmlformats.org/officeDocument/2006/relationships" name="Goodwill and Intangible Asset_2" sheetId="27" state="visible" r:id="rId27"/>
    <sheet xmlns:r="http://schemas.openxmlformats.org/officeDocument/2006/relationships" name="Notes Payable, net (Tables)" sheetId="28" state="visible" r:id="rId28"/>
    <sheet xmlns:r="http://schemas.openxmlformats.org/officeDocument/2006/relationships" name="Fair Value Measurements (Tables" sheetId="29" state="visible" r:id="rId29"/>
    <sheet xmlns:r="http://schemas.openxmlformats.org/officeDocument/2006/relationships" name="Summary of Fair Value of Fina_2" sheetId="30" state="visible" r:id="rId30"/>
    <sheet xmlns:r="http://schemas.openxmlformats.org/officeDocument/2006/relationships" name="Equity (Deficit) (Tables)" sheetId="31" state="visible" r:id="rId31"/>
    <sheet xmlns:r="http://schemas.openxmlformats.org/officeDocument/2006/relationships" name="Mezzanine Equity (Tables)" sheetId="32" state="visible" r:id="rId32"/>
    <sheet xmlns:r="http://schemas.openxmlformats.org/officeDocument/2006/relationships" name="Equity-Based Compensation (Tabl" sheetId="33" state="visible" r:id="rId33"/>
    <sheet xmlns:r="http://schemas.openxmlformats.org/officeDocument/2006/relationships" name="Deferred Compensation Plan (Tab" sheetId="34" state="visible" r:id="rId34"/>
    <sheet xmlns:r="http://schemas.openxmlformats.org/officeDocument/2006/relationships" name="Related Party Transactions (Tab" sheetId="35" state="visible" r:id="rId35"/>
    <sheet xmlns:r="http://schemas.openxmlformats.org/officeDocument/2006/relationships" name="Income (Loss) Per Share (Tables" sheetId="36" state="visible" r:id="rId36"/>
    <sheet xmlns:r="http://schemas.openxmlformats.org/officeDocument/2006/relationships" name="Segment Reporting (Tables)" sheetId="37" state="visible" r:id="rId37"/>
    <sheet xmlns:r="http://schemas.openxmlformats.org/officeDocument/2006/relationships" name="Organization and Description _2"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Significant Accounting Polici_6" sheetId="41" state="visible" r:id="rId41"/>
    <sheet xmlns:r="http://schemas.openxmlformats.org/officeDocument/2006/relationships" name="Significant Accounting Polici_7" sheetId="42" state="visible" r:id="rId42"/>
    <sheet xmlns:r="http://schemas.openxmlformats.org/officeDocument/2006/relationships" name="Revenues - Narrative (Details)" sheetId="43" state="visible" r:id="rId43"/>
    <sheet xmlns:r="http://schemas.openxmlformats.org/officeDocument/2006/relationships" name="Revenues - Deferred Income Acti" sheetId="44" state="visible" r:id="rId44"/>
    <sheet xmlns:r="http://schemas.openxmlformats.org/officeDocument/2006/relationships" name="Revenues - Disaggregated Revenu" sheetId="45" state="visible" r:id="rId45"/>
    <sheet xmlns:r="http://schemas.openxmlformats.org/officeDocument/2006/relationships" name="Revenues - Revenue by Geographi"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Goodwill and Intangible Asset_5" sheetId="49" state="visible" r:id="rId49"/>
    <sheet xmlns:r="http://schemas.openxmlformats.org/officeDocument/2006/relationships" name="Notes Payable, net (Details)" sheetId="50" state="visible" r:id="rId50"/>
    <sheet xmlns:r="http://schemas.openxmlformats.org/officeDocument/2006/relationships" name="Fair Value Measurements - Asset" sheetId="51" state="visible" r:id="rId51"/>
    <sheet xmlns:r="http://schemas.openxmlformats.org/officeDocument/2006/relationships" name="Fair Value Measurements - Narra" sheetId="52" state="visible" r:id="rId52"/>
    <sheet xmlns:r="http://schemas.openxmlformats.org/officeDocument/2006/relationships" name="Fair Value Measurements - Effec" sheetId="53" state="visible" r:id="rId53"/>
    <sheet xmlns:r="http://schemas.openxmlformats.org/officeDocument/2006/relationships" name="Fair Value Measurements - Restr" sheetId="54" state="visible" r:id="rId54"/>
    <sheet xmlns:r="http://schemas.openxmlformats.org/officeDocument/2006/relationships" name="Summary of Fair Value of Fina_3" sheetId="55" state="visible" r:id="rId55"/>
    <sheet xmlns:r="http://schemas.openxmlformats.org/officeDocument/2006/relationships" name="Commitments and Contingencies (" sheetId="56" state="visible" r:id="rId56"/>
    <sheet xmlns:r="http://schemas.openxmlformats.org/officeDocument/2006/relationships" name="Equity (Deficit) - Noncontrolli" sheetId="57" state="visible" r:id="rId57"/>
    <sheet xmlns:r="http://schemas.openxmlformats.org/officeDocument/2006/relationships" name="Mezzanine Equity - Redeemable N" sheetId="58" state="visible" r:id="rId58"/>
    <sheet xmlns:r="http://schemas.openxmlformats.org/officeDocument/2006/relationships" name="Mezzanine Equity - Narrative (D" sheetId="59" state="visible" r:id="rId59"/>
    <sheet xmlns:r="http://schemas.openxmlformats.org/officeDocument/2006/relationships" name="Mezzanine Equity - Preferred St" sheetId="60" state="visible" r:id="rId60"/>
    <sheet xmlns:r="http://schemas.openxmlformats.org/officeDocument/2006/relationships" name="Equity-Based Compensation - Com" sheetId="61" state="visible" r:id="rId61"/>
    <sheet xmlns:r="http://schemas.openxmlformats.org/officeDocument/2006/relationships" name="Deferred Compensation Plan - DC" sheetId="62" state="visible" r:id="rId62"/>
    <sheet xmlns:r="http://schemas.openxmlformats.org/officeDocument/2006/relationships" name="Related Party Transactions - Na" sheetId="63" state="visible" r:id="rId63"/>
    <sheet xmlns:r="http://schemas.openxmlformats.org/officeDocument/2006/relationships" name="Related Party Transactions - Pe" sheetId="64" state="visible" r:id="rId64"/>
    <sheet xmlns:r="http://schemas.openxmlformats.org/officeDocument/2006/relationships" name="Related Party Transactions - Su" sheetId="65" state="visible" r:id="rId65"/>
    <sheet xmlns:r="http://schemas.openxmlformats.org/officeDocument/2006/relationships" name="Income (Loss) Per Share - Basic" sheetId="66" state="visible" r:id="rId66"/>
    <sheet xmlns:r="http://schemas.openxmlformats.org/officeDocument/2006/relationships" name="Income (Loss) Per Share - Dilut" sheetId="67" state="visible" r:id="rId67"/>
    <sheet xmlns:r="http://schemas.openxmlformats.org/officeDocument/2006/relationships" name="Segment Reporting (Details)" sheetId="68" state="visible" r:id="rId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Page - shares</t>
        </is>
      </c>
      <c r="B1" s="2" t="inlineStr">
        <is>
          <t>9 Months Ended</t>
        </is>
      </c>
    </row>
    <row r="2">
      <c r="B2" s="2" t="inlineStr">
        <is>
          <t>Sep. 30, 2021</t>
        </is>
      </c>
      <c r="C2" s="2" t="inlineStr">
        <is>
          <t>Nov. 1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6400</t>
        </is>
      </c>
    </row>
    <row r="9">
      <c r="A9" s="4" t="inlineStr">
        <is>
          <t>Entity Registrant Name</t>
        </is>
      </c>
      <c r="B9" s="4" t="inlineStr">
        <is>
          <t>ASHFORD INC.</t>
        </is>
      </c>
    </row>
    <row r="10">
      <c r="A10" s="4" t="inlineStr">
        <is>
          <t>Entity Incorporation, State or Country Code</t>
        </is>
      </c>
      <c r="B10" s="4" t="inlineStr">
        <is>
          <t>NV</t>
        </is>
      </c>
    </row>
    <row r="11">
      <c r="A11" s="4" t="inlineStr">
        <is>
          <t>Entity Tax Identification Number</t>
        </is>
      </c>
      <c r="B11" s="4" t="inlineStr">
        <is>
          <t>84-2331507</t>
        </is>
      </c>
    </row>
    <row r="12">
      <c r="A12" s="4" t="inlineStr">
        <is>
          <t>Entity Address, Address Line One</t>
        </is>
      </c>
      <c r="B12" s="4" t="inlineStr">
        <is>
          <t>14185 Dallas Parkway</t>
        </is>
      </c>
    </row>
    <row r="13">
      <c r="A13" s="4" t="inlineStr">
        <is>
          <t>Entity Address, Address Line Two</t>
        </is>
      </c>
      <c r="B13" s="4" t="inlineStr">
        <is>
          <t>Suite 1200</t>
        </is>
      </c>
    </row>
    <row r="14">
      <c r="A14" s="4" t="inlineStr">
        <is>
          <t>Entity Address, City or Town</t>
        </is>
      </c>
      <c r="B14" s="4" t="inlineStr">
        <is>
          <t>Dallas</t>
        </is>
      </c>
    </row>
    <row r="15">
      <c r="A15" s="4" t="inlineStr">
        <is>
          <t>Entity Address, State or Province</t>
        </is>
      </c>
      <c r="B15" s="4" t="inlineStr">
        <is>
          <t>TX</t>
        </is>
      </c>
    </row>
    <row r="16">
      <c r="A16" s="4" t="inlineStr">
        <is>
          <t>Entity Address, Postal Zip Code</t>
        </is>
      </c>
      <c r="B16" s="4" t="inlineStr">
        <is>
          <t>75254</t>
        </is>
      </c>
    </row>
    <row r="17">
      <c r="A17" s="4" t="inlineStr">
        <is>
          <t>City Area Code</t>
        </is>
      </c>
      <c r="B17" s="4" t="inlineStr">
        <is>
          <t>972</t>
        </is>
      </c>
    </row>
    <row r="18">
      <c r="A18" s="4" t="inlineStr">
        <is>
          <t>Local Phone Number</t>
        </is>
      </c>
      <c r="B18" s="4" t="inlineStr">
        <is>
          <t>490-96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false</t>
        </is>
      </c>
    </row>
    <row r="24">
      <c r="A24" s="4" t="inlineStr">
        <is>
          <t>Entity Shell Company</t>
        </is>
      </c>
      <c r="B24" s="4" t="inlineStr">
        <is>
          <t>false</t>
        </is>
      </c>
    </row>
    <row r="25">
      <c r="A25" s="4" t="inlineStr">
        <is>
          <t>Title of 12(b) Security</t>
        </is>
      </c>
      <c r="B25" s="4" t="inlineStr">
        <is>
          <t>Common Stock</t>
        </is>
      </c>
    </row>
    <row r="26">
      <c r="A26" s="4" t="inlineStr">
        <is>
          <t>Trading Symbol</t>
        </is>
      </c>
      <c r="B26" s="4" t="inlineStr">
        <is>
          <t>AINC</t>
        </is>
      </c>
    </row>
    <row r="27">
      <c r="A27" s="4" t="inlineStr">
        <is>
          <t>Security Exchange Name</t>
        </is>
      </c>
      <c r="B27" s="4" t="inlineStr">
        <is>
          <t>NYSEAMER</t>
        </is>
      </c>
    </row>
    <row r="28">
      <c r="A28" s="4" t="inlineStr">
        <is>
          <t>Entity Common Stock, Shares Outstanding</t>
        </is>
      </c>
      <c r="C28" s="5" t="n">
        <v>3022670</v>
      </c>
    </row>
    <row r="29">
      <c r="A29" s="4" t="inlineStr">
        <is>
          <t>Entity Central Index Key</t>
        </is>
      </c>
      <c r="B29" s="4" t="inlineStr">
        <is>
          <t>0001604738</t>
        </is>
      </c>
    </row>
    <row r="30">
      <c r="A30" s="4" t="inlineStr">
        <is>
          <t>Current Fiscal Year End Date</t>
        </is>
      </c>
      <c r="B30" s="4" t="inlineStr">
        <is>
          <t>--12-31</t>
        </is>
      </c>
    </row>
    <row r="31">
      <c r="A31" s="4" t="inlineStr">
        <is>
          <t>Amendment Flag</t>
        </is>
      </c>
      <c r="B31" s="4" t="inlineStr">
        <is>
          <t>false</t>
        </is>
      </c>
    </row>
    <row r="32">
      <c r="A32" s="4" t="inlineStr">
        <is>
          <t>Document Fiscal Year Focus</t>
        </is>
      </c>
      <c r="B32" s="4" t="inlineStr">
        <is>
          <t>2021</t>
        </is>
      </c>
    </row>
    <row r="33">
      <c r="A33" s="4" t="inlineStr">
        <is>
          <t>Document Fiscal Period Focus</t>
        </is>
      </c>
      <c r="B33"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1</t>
        </is>
      </c>
    </row>
    <row r="3">
      <c r="A3" s="3" t="inlineStr">
        <is>
          <t>Revenue from Contract with Customer [Abstract]</t>
        </is>
      </c>
    </row>
    <row r="4">
      <c r="A4" s="4" t="inlineStr">
        <is>
          <t>Revenues</t>
        </is>
      </c>
      <c r="B4" s="4" t="inlineStr">
        <is>
          <t xml:space="preserve">Revenues Revenue Recognition —Revenues are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In determining the transaction price, we include variable consideration only to the extent that it is probable that a significant reversal in the amount of cumulative revenue recognized would not occur when the uncertainty associated with the variable consideration is resolved. The following provides detailed information on the recognition of our revenues from contracts with customers: Advisory Services Fees Revenue Advisory services fees revenue is reported within our REIT Advisory segment and primarily consists of advisory fees that are recognized when services have been rendered. Advisory fees consist of base fees and incentive fees. For Ashford Trust, prior to January 14, 2021, the base fee was paid monthly and ranged from 0.50% to 0.70% per annum of the total market capitalization ranging from greater than $10.0 billion to less than $6.0 billion plus the Net Asset Fee Adjustment, as defined in the Amended and Restated Advisory Agreement, subject to certain minimums. On January 14, 2021, the Company entered into the Second Amended and Restated Advisory Agreement with Ashford Trust. The Second Amended and Restated Advisory Agreement amends and restates the terms of the Amended and Restated Advisory Agreement, dated June 10, 2015, as amended by the Enhanced Return Funding Program Agreement and Amendment No. 1 to the Amended and Restated Advisory Agreement, dated as of June 26, 2018 to, among other things, fix the percentage used to calculate the base fee thereunder at 0.70% per annum. In connection with the transactions contemplated by the Credit Agreement, the Company entered into the SNDA with Ashford Trust and Oaktree pursuant to which the Company agreed to subordinate to the prior repayment in full of all obligations under the Credit Agreement, (1) prior to the later of (i) the second anniversary of the Credit Agreement and (ii) the date accrued interest “in kind” is paid in full, advisory fees (other than reimbursable expenses) in excess of the Advisory Fee Cap, (2) any termination fee or liquidated damages amounts under the advisory agreement, or any amount owed under any enhanced return funding program in connection with the termination of the advisory agreement or sale or foreclosure of assets financed thereunder, and (3) any payments to Lismore in connection with the transactions contemplated by the Credit Agreement. See note 16. Under the Second Amended and Restated Advisory Agreement, advisory fees earned each year from Ashford Trust in excess of the Advisory Fee Cap are a form of variable consideration that is constrained and deferred until such fees are probable of not being subject to significant reversal. The Advisory Fee Cap is $29.0 million each year as stated in the Credit Agreement. As a result, until the later of (i) the second anniversary of the Credit Agreement and (ii) the date accrued interest “in kind” is paid in full to Oaktree by Ashford Trust, base advisory fee revenue recognized each month is equal to the lesser of (1) base fees calculated as described above based on Ashford Trust’s market capitalization or (2) 1/12th of $29.0 million. Any cash received from Ashford Trust for base advisory fees in excess of revenue recognized is deferred until no longer constrained. Any portion of deferred advisory fees that becomes unconstrained during the same year in which the fees were earned will be recognized on a straight line basis over the remainder of the year with a cumulative catch-up in the interim period in which the constraint is resolved. Any portion of deferred advisory fees that becomes unconstrained in a year subsequent to the year in which the fees were earned will be recognized in the interim period in which the constraint is resolved. For Braemar, the base fee is paid monthly and is fixed at 0.70% of Braemar’s total market capitalization plus the Net Asset Fee Adjustment, as defined in our advisory agreement with Braemar, as amended, subject to certain minimums. Incentive advisory fees are measured annually in each year that Ashford Trust’s and/or Braemar’s annual total stockholder return exceeds the average annual total stockholder return for each company’s respective peer group, subject to the Fixed Charge Coverage Ratio Condition (the “FCCR Condition”), as defined in the respective advisory agreements. Incentive advisory fees are paid over a three-year period and each payment is subject to the FCCR Condition, which relates to the ratio of adjusted EBITDA to fixed charges for Ashford Trust or Braemar, as applicable. Incentive advisory fees are a form of variable consideration and therefore must be (i) deferred until such fees are probable of not being subject to significant reversal, and (ii) tied to a performance obligation in the contract with the customer so that revenue recognition depicts the transfer of the related advisory services to the customer. Accordingly, the Company does not record incentive advisory fee revenue in interim periods prior to the fourth quarter of the year in which the incentive fee is measured. The first year installment of incentive advisory fees will generally be recognized only upon measurement in the fourth quarter of the first year of the three year period. The second and third year installments of incentive advisory fees are recognized as revenue on a pro-rata basis each quarter subject to meeting the FCCR Condition. In the third quarter of 2020, the Company determined it was no longer probable Braemar would meet the minimum FCCR Condition requirement as stated in the Braemar advisory agreement. As such, the Company did not recognize any incentive fee revenue related to Braemar in the three months ended September 30, 2020. The three months ended September 30, 2020 additionally includes a reversal of $339,000 of incentive fee revenue recognized in the first two quarters of 2020 which the Company was not able to collect due to Braemar no longer meeting the FCCR Condition. Hotel Management Fees Revenue Hotel management fees revenue is reported within our Remington segment and primarily consists of base management fees and incentive management fees. Base management fees and incentive management fees are recognized when services have been rendered. Remington receives base management fees of 3% of gross hotel revenue for managing the hotel employees and daily operations of the hotels, pursuant to Remington’s hotel management agreements, subject to a specified floor (which is subject to increase annually based on increases in the consumer price index). Remington receives an incentive management fee equal to the lesser of 1% of each hotel’s annual gross revenue or the amount by which the respective hotel’s gross operating profit exceeds the hotel’s budgeted gross operating profit. Design and Construction Fees Revenue Design and construction fees revenue (formerly called project management revenue) primarily consists of revenue generated by our subsidiary, Premier Project Management LLC (“Premier”). Premier provides design and construction management services, capital improvements, refurbishment, project management, and other services such as purchasing, interior design, architectural services and freight management at properties. Premier receives fees for these services and recognizes revenue over time as services are provided to the customer. Audio Visual Revenue Audio visual revenue primarily consists of revenue generated within our INSPIRE segment by providing event technology services such as audio visual services, audio visual equipment rental, staging and meeting services and event-related communication systems as well as related technical support, to our customers in various venues including hotels and convention centers. Revenue is recognized in the period in which services are provided pursuant to the terms of the contractual arrangements with our customers. We also evaluate whether it is appropriate to present: (i) the gross amount that our customers pay for our services as revenue, and the related commissions paid to the venue as cost of revenue; or (ii) the net amount (gross revenue less the related commissions paid to the venue) as revenue. We are responsible for the delivery of the services, including providing the necessary labor and equipment to perform the services. We are generally subject to inventory risk, have latitude in establishing prices and selecting suppliers and, while in many cases the venue bills the end customer on our behalf, we bear the risk of collection from the customer. The venues’ commissions are not dependent on collections. As a result, our revenue is primarily reported on a gross basis. Cost of revenues for audio visual principally includes commissions paid to venues, direct labor costs, the cost of equipment sub-rentals, depreciation of equipment, amortization of signing bonuses, as well as other costs such as supplies, freight, travel and other overhead from our venue and customer facing operations and any losses on equipment disposal. Other Revenue Other revenue includes revenue provided by certain of our hospitality products and service businesses, including RED. RED’s revenue is primarily generated through the provision of watersports activities and ferry and excursion services. The revenue is recognized as services are provided based on contractual customer rates. Debt placement and related fees include revenue earned from providing placement, modifications, forbearances or refinancing of certain mortgage debt by Lismore. For certain agreements, the fees are recognized based on a stated percentage of the loan amount when services have been rendered and the subject loan is closed. For other agreements, deferred income related to the various Lismore fees will be recognized over the term of the agreement on a straight line basis as the service is rendered, only to the extent it is probable that a significant reversal of revenue will not occur. Constraints relating to variable consideration are resolved generally upon the closing of a transaction or financing event and the resulting change in the transaction price will be adjusted on a cumulative catch-up basis in the period a transaction or financing event closes. Cost Reimbursement Revenue Cost reimbursement revenue is recognized in the period we incur the related reimbursable costs. Under our advisory agreements, we are entitled to be reimbursed for certain costs we incur on behalf of Ashford Trust and Braemar, with no added mark-up. These costs primarily consist of expenses related to Ashford Securities, overhead, internal audit, risk management advisory services and asset management services, including compensation, benefits and travel expense reimbursements. We record cost reimbursement revenue for equity grants of Ashford Trust and Braemar common stock and LTIP units awarded to our officers and employees in connection with providing advisory services equal to the fair value of the award in proportion to the requisite service period satisfied during the period. Prior to December 31, 2020, we additionally were reimbursed by Ashford Trust for expenses incurred by Ashford Investment Management, LLC (“AIM”) for managing Ashford Trust’s excess cash under an Investment Management Agreement with Ashford Trust. AIM was not compensated for its services but was reimbursed for all costs and expenses. Effective December 31, 2020, the Investment Management Agreement with Ashford Trust was terminated. Under our project management agreements and hotel management agreements, we are entitled to be reimbursed for certain costs we incur on behalf of Ashford Trust, Braemar and other hotel owners, with no added mark-up. Project management costs primarily consist of costs for accounting, overhead and project manager services. Hotel management costs primarily consist of the properties’ payroll, payroll taxes and benefits related expenses at managed properties where we are the employer of the employees at the properties as provided for in our contracts with Ashford Trust, Braemar and other hotel owners. We recognize revenue within “cost reimbursement revenue” in our condensed consolidated statements of operations when the amounts may be billed to Ashford Trust, Braemar and other hotel owners, and we recognize expenses within “reimbursed expenses” in our condensed consolidated statements of operations as they are incurred. This pattern of recognition results in temporary timing differences between the costs incurred for centralized software programs and the related reimbursements we receive from Ashford Trust and Braemar in our operating and net income. Over the long term, these programs and services are not designed to impact our economics, either positively or negatively. Certain of our consolidated entities enter into contracts with customers that contain multiple performance obligations. For these contracts, we account for individual performance obligations separately if they are distinct. The transaction price is allocated to the separate performance obligations on a relative standalone selling price basis. We determine the standalone selling prices based on our consolidated entities’ overall pricing objectives taking into consideration market conditions and other factors, including the customer and the nature and value of the performance obligations within the applicable contracts. Deferred Income and Contract Balances Deferred income primarily consists of customer billings in advance of revenue being recognized from our advisory agreements and other hospitality products and services contracts. Generally, deferred income that will be recognized within the next twelve months is recorded as current deferred income and the remaining portion is recorded as noncurrent. The change in the deferred income balance is primarily driven by cash payments received or due in advance of satisfying our performance obligations, offset by revenue recognized that was included in the deferred income balance at the beginning of the period. The following tables summarize our consolidated deferred income activity (in thousands): Deferred Income 2021 2020 Balance as of June 30 $ 19,663 $ 20,237 Increases to deferred income 5,154 10,786 Recognition of revenue (1) (5,335) (5,802) Balance as of September 30 $ 19,482 $ 25,221 ________ (1) Deferred income recognized in the three months ended September 30, 2021, includes (a) $512,000 of advisory revenue primarily related to our advisory agreements with Ashford Trust and Braemar, (b) $296,000 of audio visual revenue, (c) $2.3 million of other revenue related to the Ashford Trust Agreement with Lismore (see note 13), and (d) $2.2 million of “other services” revenue earned by our hospitality products and services companies, excluding Lismore. Deferred income recognized in the three months ended September 30, 2020, includes (a) $554,000 of advisory revenue primarily related to our advisory agreements with Ashford Trust and Braemar, (b) $458,000 of audio visual revenue, (c) $4.0 million of other revenue related to the Ashford Trust Agreement and the Braemar Agreement with Lismore, which includes a $1.3 million cumulative catch-up adjustment to revenue which was previously considered constrained, and (d) $773,000 of “other services” revenue earned by our hospitality products and services companies, excluding Lismore. Deferred Income 2021 2020 Balance as of January 1 $ 21,359 $ 13,280 Increases to deferred income 15,373 22,457 Recognition of revenue (1) (17,250) (10,516) Balance as of September 30 $ 19,482 $ 25,221 ________ (1) Deferred income recognized in the nine months ended September 30, 2021, includes (a) $1.6 million of advisory revenue primarily related to our advisory agreements with Ashford Trust and Braemar, (b) $1.5 million of audio visual revenue, (c) $8.9 million of other revenue primarily related to the Ashford Trust Agreement with Lismore, which includes a $1.1 million cumulative catch-up adjustment to revenue which was previously considered constrained (see note 13), and (d) $5.3 million of “other services” revenue earned by our hospitality products and services companies, excluding Lismore. Deferred income recognized in the nine months ended September 30, 2020, includes (a) $1.7 million of advisory revenue primarily related to our advisory agreements with Ashford Trust and Braemar, (b) $1.6 million of audio visual revenue, (c) $5.4 million of other revenue related to the Ashford Trust Agreement and the Braemar Agreement with Lismore and (d) $1.9 million of “other services” revenue earned by our hospitality products and services companies, excluding Lismore. We do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primarily related to (i) reimbursed software costs that will be recognized evenly over the period the software is used to provide advisory services to Ashford Trust and Braemar, (ii) a $5.0 million cash payment received in June 2017 from Braemar in connection with our Fourth Amended and Restated Braemar Advisory Agreement, which is recognized evenly over the 10-year initial contract period that we are providing Braemar advisory services, and (iii) debt placement and related fees that will be recognized over the term of the agreement on a straight line basis as the service is rendered, only to the extent it is probable that a significant reversal of revenue will not occur. Constraints relating to variable consideration are resolved generally upon the closing of a transaction or financing event and the resulting change in the transaction price will be adjusted on a cumulative catch-up basis in the period a transaction or financing event closes. See note 13. Incentive advisory fees that are contingent upon future market performance are excluded as the fees are considered variable and not included in the transaction price at September 30, 2021. The timing of revenue recognition may differ from the timing of payment by customers. We record a receivable when revenue is recognized prior to payment and we have an unconditional right to payment. Alternatively, when payment precedes the provision of the related services, we record deferred income until the performance obligations are satisfied. We had receivables related to revenues from contracts with customers of $7.4 million and $3.5 million included in “accounts receivable, net” primarily related to our hospitality products and services segment, $2.1 million and $13.2 million in “due from Ashford Trust”, and $600,000 and $2.1 million included in “due from Braemar” related to REIT advisory services at September 30, 2021 and December 31, 2020, respectively. We had no significant impairments related to these receivables during the three and nine months ended September 30, 2021 and 2020. See note 13. Disaggregated Revenue Our revenues were comprised of the following for the three and nine months ended September 30, 2021 and 2020, respectively (in thousands): Three Months Ended September 30, Nine Months Ended September 30, 2021 2020 2021 2020 Advisory services fees: Base advisory fees $ 10,012 $ 11,040 $ 29,743 $ 33,707 Incentive advisory fees — (339) — — Other advisory revenue 131 131 389 391 Total advisory services fees revenue 10,143 10,832 30,132 34,098 Hotel management fees: Base fees 6,166 3,777 15,331 13,592 Incentive fees 1,584 — 3,406 — Total hotel management fees revenue 7,750 3,777 18,737 13,592 Design and construction fees revenue 2,202 1,790 5,611 7,780 Audio visual revenue 15,108 3,114 28,170 33,758 Other revenue: Watersports, ferry and excursion services (1) 6,738 2,513 18,159 6,734 Debt placement and related fees (2) 3,224 4,017 9,802 5,480 Claims management services 28 55 61 184 Other services (3) 3,114 1,637 7,877 5,852 Total other revenue 13,104 8,222 35,899 18,250 Cost reimbursement revenue 54,048 28,133 136,079 127,830 Total revenues $ 102,355 $ 55,868 $ 254,628 $ 235,308 REVENUES BY SEGMENT (4) REIT advisory $ 17,936 $ 16,790 $ 49,749 $ 53,297 Remington 52,324 24,800 131,709 117,715 Premier 3,047 2,277 7,421 10,173 INSPIRE 15,108 3,114 28,170 33,758 OpenKey 505 341 1,436 1,155 Corporate and other 13,435 8,546 36,143 19,210 Total revenues $ 102,355 $ 55,868 $ 254,628 $ 235,308 ________ (1) Watersports, ferry and excursion services revenue is earned by RED, which includes the entity that conducts RED’s legacy U.S. Virgin Islands, the Turks and Caicos Islands operations and Sebago, a provider of watersports activities and excursion services based in Key West, Florida. (2) Debt placement and related fees are earned by Lismore for providing placement, modification, forbearance or refinancing services to Ashford Trust and Braemar. (3) Other services revenue relates primarily to other hotel services provided by our consolidated subsidiaries OpenKey and Pure Wellness, to Ashford Trust, Braemar and third parties, and the revenue of Marietta, which holds the leasehold rights to a single hotel and convention center property in Marietta, Georgia. (4) We have five reportable segments: REIT Advisory, Remington, Premier, INSPIRE and OpenKey. We combine the operating results of RED, Marietta, Pure Wellness, Lismore and REA Holdings into an “all other” category, which we refer to as “Corporate and Other.” See note 15 for discussion of segment reporting. Geographic Information Our REIT Advisory, Remington, Premier, OpenKey, and Corporate and Other reporting segments, excluding RED, conduct their business primarily within the United States. Our INSPIRE reporting segment conducts business in the United States, Mexico, and the Dominican Republic. RED conducts business in the United States and the Turks and Caicos Islands, a territory of the United Kingdom. The following table presents revenue from INSPIRE and RED geographically for the three and nine months ended September 30, 2021 and 2020, respectively (in thousands): Three Months Ended September 30, Nine Months Ended September 30, 2021 2020 2021 2020 INSPIRE: United States $ 12,831 $ 2,977 $ 23,583 $ 25,622 Mexico 1,430 54 3,101 6,563 Dominican Republic 847 83 1,486 1,573 Total audio visual revenue $ 15,108 $ 3,114 $ 28,170 $ 33,758 RED: United States $ 6,166 $ 2,513 $ 17,587 $ 6,734 United Kingdom (Turks and Caicos Islands) 572 — 572 — Total watersports, ferry and excursion services $ 6,738 $ 2,513 $ 18,159 $ 6,73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30, 2021</t>
        </is>
      </c>
    </row>
    <row r="3">
      <c r="A3" s="3" t="inlineStr">
        <is>
          <t>Goodwill and Intangible Assets Disclosure [Abstract]</t>
        </is>
      </c>
    </row>
    <row r="4">
      <c r="A4" s="4" t="inlineStr">
        <is>
          <t>Goodwill and Intangible Assets, net</t>
        </is>
      </c>
      <c r="B4" s="4" t="inlineStr">
        <is>
          <t>Goodwill and Intangible Assets, net Impairment of Goodwill and Intangible Assets —During the first quarter of 2020, as a result of our reduced cash flow projections and the significant decline in our market capitalization as a result of the COVID-19 pandemic, we recognized goodwill impairment charges of $170.6 million, of which $121.0 million related to our Remington segment, and $49.5 million related to our Premier segment. We engaged a third-party valuation expert to assist us in performing an interim quantitative assessment to determine whether it was more likely than not that the carrying value of goodwill in our reporting units was impaired as of March 31, 2020. The fair value estimates for all reporting units were based on a blended analysis of the present value of future cash flows and the market value approach. See note 6. Based on our quantitative assessment as of March 31, 2020, we determined that the fair values of Remington and Premier were less than the carrying values of these reporting units. The carrying value of Remington was reduced by a $5.5 million impairment of the Remington trademarks prior to assessing goodwill for impairment. The excess carrying value of Remington and Premier over the estimate of fair value was recorded in “impairment” on our condensed consolidated statements of operations. No impairment charges or any other adjustments related to goodwill were recorded for the three and nine months ended September 30, 2021 or the three months ended September 30, 2020 . As of September 30, 2021, our Remington segment had $54.6 million of goodwill remaining and our Premier and INSPIRE segments had no goodwill remaining. Intangible Assets During the third quarter of 2021, as a result of the strategic rebranding of our segment formerly known as JSAV to INSPIRE, we performed an impairment test and calculated the fair value of our indefinite-lived JSAV trademarks using the relief-from-royalty method which includes unobservable inputs including royalty rates and projected revenues for the time period that the Company is expected to benefit from the trademark. As a result of the evaluation, we recognized intangible asset impairment charges of $1.2 million, which was the full impairment of the indefinite-lived JSAV trademarks within the INSPIRE segment in the three and nine months ended September 30, 2021. See note 16. During the first quarter of 2020, we engaged a third-party valuation expert to assist in determining the fair value of our indefinite-lived trademarks. We recognized intangible asset impairment charges of $7.6 million related to trademarks within our Remington and INSPIRE segments which resulted from changes in estimated future revenues based on a valuation using the relief-from-royalty method, which includes unobservable inputs including royalty rates and projected revenues. No impairment charges related to intangible assets were recorded for the three months ended September 30, 2020. The carrying amount of goodwill as of September 30, 2021 is as follows (in thousands): Remington Corporate and Other (1) Consolidated Balance at September 30, 2021 $ 54,605 $ 2,017 $ 56,622 ________ (1) Corporate and Other includes the goodwill acquired from RED’s acquisition of Sebago and the Company’s acquisition of Pure Wellness. Intangible assets, net as of September 30, 2021 and December 31, 2020, are as follows (in thousands): September 30, 2021 December 31, 2020 Gross Carrying Amount Impairment Accumulated Amortization Net Carrying Amount Gross Carrying Amount Impairment Accumulated Amortization Net Carrying Amount Definite-lived intangible assets: Remington management contracts $ 107,600 $ — $ (25,271) $ 82,329 $ 107,600 $ — $ (16,237) $ 91,363 Premier management contracts 194,000 — (38,572) 155,428 194,000 — (29,428) 164,572 INSPIRE customer relationships 9,319 — (4,130) 5,189 9,319 — (3,291) 6,028 RED boat slip rights 3,100 — (341) 2,759 3,100 — (225) 2,875 Pure Wellness customer relationships 175 — (157) 18 175 — (131) 44 Other — — — — 47 (37) (10) — $ 314,194 $ — $ (68,471) $ 245,723 $ 314,241 $ (37) $ (49,322) $ 264,882 Gross Carrying Amount Impairment Net Carrying Amount Gross Carrying Amount Impairment Net Carrying Amount Indefinite-lived intangible assets: Remington trademarks $ 4,900 $ — $ 4,900 $ 10,400 $ (5,500) $ 4,900 INSPIRE trademarks (1) 1,160 (1,160) — 3,641 (2,481) 1,160 RED trademarks 490 — 490 490 — 490 $ 6,550 $ (1,160) $ 5,390 $ 14,531 $ (7,981) $ 6,550 ________ (1) See explanation of impairment charges above. Amortization expense for definite-lived intangible assets was $6.4 million and $19.2 million for the three and nine months ended September 30, 2021, respectively. Amortization expense for definite-lived intangible assets was $7.0 million and $20.7 million for the three and nine months ended September 30, 2020, respectively. The useful lives of our customer relationships range from 5 to 15 years. Our Remington management contracts, Premier management contracts and boat slip rights intangible assets were assigned useful lives of 22, 30, and 20 year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net</t>
        </is>
      </c>
      <c r="B1" s="2" t="inlineStr">
        <is>
          <t>9 Months Ended</t>
        </is>
      </c>
    </row>
    <row r="2">
      <c r="B2" s="2" t="inlineStr">
        <is>
          <t>Sep. 30, 2021</t>
        </is>
      </c>
    </row>
    <row r="3">
      <c r="A3" s="3" t="inlineStr">
        <is>
          <t>Debt Disclosure [Abstract]</t>
        </is>
      </c>
    </row>
    <row r="4">
      <c r="A4" s="4" t="inlineStr">
        <is>
          <t>Notes Payable, net</t>
        </is>
      </c>
      <c r="B4" s="4" t="inlineStr">
        <is>
          <t>Notes Payable, net Notes payable— Notes payable, net consisted of the following (in thousands): Indebtedness Borrower Maturity Interest Rate September 30, 2021 December 31, 2020 Term loan (7) Ashford Inc. March 19, 2024 Base Rate (1) + 2.00% to 2.25% or LIBOR (2) (3) +3.00% to 3.25% $ 27,970 $ 33,688 Note payable (10) Ashford Inc. February 29, 2028 4.00% 1,807 — Term loan (5) (8) INSPIRE January 1, 2024 Prime Rate (4) + 1.50% 20,000 20,000 Revolving credit facility (5) (8) INSPIRE January 1, 2024 Prime Rate (4) + 1.50% 955 1,106 Revolving credit facility (5) (11) Pure Wellness On demand Prime Rate (4) + 1.00% 100 100 Term loan (6) (17) RED October 5, 2025 Prime Rate (4) + 1.75% — 571 Revolving credit facility (6) (12) (16) RED August 5, 2022 Prime Rate (4) + 1.75% — 247 Draw term loan (6) (17) RED June 5, 2027 Prime Rate (4) + 1.75% — 1,375 Term loan (6) (17) RED February 1, 2029 Prime Rate (4) + 2.00% — 1,584 Term loan (5) (13) RED July 17, 2029 6.00% (13) 1,653 1,663 Term loan (5) (14) RED July 17, 2023 6.50% 671 859 Draw term loan (5) (16) RED August 5, 2028 Prime Rate (4) + 2.00% — 1,575 Term loan (5) (15) RED August 5, 2029 Prime Rate (4) +2.00% 888 — Term loan (5) (16) RED August 5, 2029 Prime Rate (4) + 2.00% 2,185 — Term loan (6) (17) RED August 5, 2029 Prime Rate (4) + 1.75% 3,446 — Notes payable 59,675 62,768 Capitalized default interest, net (9) 325 427 Deferred loan costs, net (559) (499) Notes payable including capitalized default interest and deferred loan costs, net 59,441 62,696 Less current portion (5,868) (5,347) Notes payable, net - non-current $ 53,573 $ 57,349 __________________ (1) Base Rate, as defined in the term loan agreement, is the greater of (i) the prime rate set by Bank of America, or (ii) federal funds rate plus 0.50%, or (iii) LIBOR plus 1.00%. (2) Ashford Inc. may elect a 1, 2, 3 or 6 month LIBOR period for each borrowing. (3) The one-month LIBOR rate was 0.08% and 0.14% at September 30, 2021 and December 31, 2020, respectively. (4) Prime Rate was 3.25% and 3.25% at September 30, 2021 and December 31, 2020, respectively. (5) Creditors do not have recourse to Ashford Inc. (6) Creditors have recourse to Ashford Inc. (7) On March 29, 2021, the Company amended its Term Loan Agreement (the “Term Loan Agreement”) with Bank of America, N.A. (as so amended, the “Seventh Amendment”). The Seventh Amendment (a) increases the required amortization rate from 1.25% to 2.50% each quarter commencing July 1, 2021, (b) requires the Company to maintain a minimum liquidity of $15.0 million at all times, including pro forma for preferred dividends, and (c) restricts dividends and stock repurchases, other than preferred dividends, so long as there is no default under the Term Loan Agreement. Principal payment amounts are subject to maintaining a fixed charge coverage ratio below specified thresholds, which if not met, increase the principal payment due each quarter from 2.50% to 5.0% of the outstanding principal balance. Upon signing the Seventh Amendment, the Company made a $5.0 million prepayment to Bank of America, N.A. as consideration for their execution and delivery of the Seventh Amendment. The Company is also subject to certain financial covenants. See covenant compliance discussion below. (8) On December 31, 2020, INSPIRE amended its credit agreement dated as of November 1, 2017. As a result of the INSPIRE Amendment, the credit agreement revised the maximum borrowing capacity of the revolving credit facility from $3.5 million to $3.0 million. The INSPIRE Amendment additionally replaced INSPIRE’s previous term loan, draw term loan and equipment loans with a $20.0 million senior secured term loan. The INSPIRE Amendment also extended the maturity date of INSPIRE’s obligations under the revolving credit facility and term loan to January 1, 2024, with the potential for a further one-year extension at INSPIRE’s option subject to satisfaction of certain conditions, including a payment of a one-time, permanent principal reduction of the term loan of not less than $2.5 million and other fees as of the date of INSPIRE’s election to extend. Pursuant to the INSPIRE Amendment, INSPIRE’s obligations to comply with certain financial and other covenants was waived until March 31, 2023. As a result of the INSPIRE Amendment, amounts borrowed under the revolving credit facility and the term loan will bear interest at the prime rate plus a margin of 1.25%, with the margin increasing by 0.25% beginning on July 1, 2021 and at the beginning of each successive quarter thereafter. INSPIRE will pay a commitment fee of 1.5% of the term loan in installments, with the possibility that the last $100,000 installment, scheduled to be paid on December 31, 2022, be forgiven if INSPIRE’s obligations under the INSPIRE Amendment have been satisfied in full in advance of that date. The INSPIRE Amendment suspended payments of principal under the term loan through December 2021. Commencing January 1, 2022, INSPIRE will be required to make monthly payments under the term loan of $200,000 through June 2022, $250,000 through December 2022 and $300,000 thereafter. On September 22, 2021, the INSPIRE Amendment was further amended to reduce INSPIRE’s requirement to fund an operating reserve account from an initial amount of $3.0 million to $1.0 million. In connection with the credit agreement dated as of November 1, 2017, INSPIRE entered into an interest rate cap with an initial notional amount totaling $5.0 million and a strike rate of 4.0%. The fair value of the interest rate cap at September 30, 2021 and December 31, 2020, was not material. (9) On December 31, 2020, the Company determined the INSPIRE Amendment was considered a troubled debt restructuring due to terms that allowed for deferred interest and the forgiveness of default interest and late charges. No gain or loss was recognized during the year ended December 31, 2020, as the carrying amount of the original loan was not greater than the undiscounted cash flows of the modified loans. Additionally, as a result of the troubled debt restructuring, $427,000 of accrued default interest and late charges were capitalized into the INSPIRE term loan balance at December 31, 2020, and are amortized over the remaining term of the loan using the effective interest method. (10) On March 9, 2021, we acquired all of the redeemable noncontrolling interests in OpenKey for a purchase price of approximately $1.9 million. Pursuant to the agreement, the purchase price will be paid to the seller in equal monthly installments over a seven year term and will include interest in arrears at an annualized rate of 4.0%. The purchase price is payable in Ashford Inc. common stock, including a 10% premium or cash at our sole discretion. (11) On April 6, 2017, Pure Wellness entered into a $100,000 line of credit. On July 20, 2020, Pure Wellness increased the line of credit to $250,000. (12) On July 23, 2021, RED renewed its $250,000 revolving credit facility. (13) On July 18, 2019, in connection with the acquisition of Sebago, RED entered into a term loan of $1.7 million. The interest rate for the term loan is 6.0% for the first five years. After five years, the interest rate is equal to the Prime Rate plus 0.5% with a floor of 6.0%. (14) On July 18, 2019, in connection with the acquisition of Sebago, RED entered into a term loan of $1.1 million. (15) On July 23, 2021, RED entered into a new term loan agreement with a maximum principal amount of $900,000. RED will not be required to make any payments of principal until May 5, 2022. (16) On July 23, 2021, RED consolidated the draw term loan previously maturing August 2028 and the outstanding balance for RED’s line of credit into a new term loan. RED will be required to pay monthly installments of principal and interest commencing September 5, 2021 until the maturity date. (17) On July 23, 2021, RED consolidated the draw term loan previously maturing June 2027 and two term loans previously maturing October 2025 and February 2029 into a new term loan. Commencing September 5, 2021, RED is required to pay monthly installments of principal and interest until the maturity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Fair Value Hierarchy —Our assets and liabilities measured at fair value, either on a recurring or a non-recurring basis, are classified in a hierarchy for disclosure purposes consisting of three levels based on the observability of inputs in the market place as discussed below: • Level 1: Fair value measurements that are quoted prices (unadjusted) in active markets that we have the ability to access for identical assets or liabilities. Market price data generally is obtained from exchange or dealer markets. • Level 2: Fair value measurements based on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 Level 3: Fair value measurements based on valuation techniques that use significant inputs that are unobservable. The circumstances for using these measurements include those in which there is little, if any, market activity for the asset or liability. Assets and Liabilities Measured at Fair Value on a Recurring Basis The following tables present our assets and liabilities measured at fair value on a recurring basis aggregated by the level within which measurements fall in the fair value hierarchy (in thousands): Quoted Market Prices (Level 1) Significant Other Significant Unobservable Inputs Total September 30, 2021 Assets Restricted Investment: Ashford Trust common stock $ 231 (1) $ — $ — $ 231 Braemar common stock 405 (1) — — 405 Total $ 636 $ — $ — $ 636 Liabilities Subsidiary compensation plan $ — $ (136) (1) $ — $ (136) Deferred compensation plan (2,858) — — (2,858) Total $ (2,858) $ (136) $ — $ (2,994) Net $ (2,222) $ (136) $ — $ (2,358) __________________ (1) The restricted investment includes shares of common stock of Ashford Trust and Braemar purchased by Remington on the open market and held for the purpose of providing compensation to certain employees. The compensation agreement liability is based on ratably accrued vested shares through September 30, 2021, which are exercisable upon vesting. The liability is the total accrued vested shares multiplied by the fair value of the quoted market price of the underlying investment. Quoted Market Prices (Level 1) Significant Other Significant Unobservable Inputs Total December 31, 2020 Assets Restricted Investment: Ashford Trust common stock $ 88 (2) $ — $ — $ 88 Braemar common stock 202 (2) — — 202 Total $ 290 $ — $ — $ 290 Liabilities Contingent consideration $ (1,735) (1) $ — $ — $ (1,735) Subsidiary compensation plan — (89) (2) — (89) Deferred compensation plan (1,707) — — (1,707) Total $ (3,442) $ (89) $ — $ (3,531) Net $ (3,152) $ (89) $ — $ (3,241) __________________ (1) Represents the fair value of the contingent consideration liability of $1.7 million related to the stock consideration collar associated with INSPIRE’s acquisition of BAV. The contingent consideration liabilities are reported as “other current liabilities” in our condensed consolidated balance sheets. See note 1. (2) The restricted investment includes shares of common stock of Ashford Trust and Braemar purchased by Remington on the open market and held for the purpose of providing compensation to certain employees. The compensation agreement liability is based on ratably accrued vested shares through December 31, 2020, which are exercisable upon vesting. The liability is the total accrued vested shares multiplied by the fair value of the quoted market price of the underlying investment. Assets Measured at Fair Value on a Non-recurring Basis Our non-financial assets, such as goodwill, indefinite-lived intangible assets and long-lived assets are adjusted to fair value when an impairment charge is recognized. Such fair value measurements are based predominately on Level 3 inputs. Goodwill During the first quarter of 2020, as a result of our reduced cash flow projections and the significant decline in our market capitalization as a result of the COVID-19 pandemic, we recognized goodwill impairment charges of $170.6 million, of which $121.0 million related to our Remington segment, and $49.5 million related to our Premier segment. We engaged a third-party valuation expert to assist us in performing an interim quantitative assessment in which we compared the fair value of the reporting units to their carrying value. The fair value estimates for all reporting units were based on a blended analysis of the present value of future cash flows and the market value approach, Level 3 inputs. The significant estimates used in the discounted cash flows model included our weighted average cost of capital, projected cash flows and the long-term rate of growth. Our cash flow assumptions were based on the actual historical performance of the reporting unit and took into account the recent severe and continued weakening of operating results as well as the anticipated rate of recovery due to the COVID-19 pandemic. The projected cash flows were based on management’s expectation of the timing of recovery from the economic downturn under various scenarios. The significant estimates used in the market approach model included identifying public companies engaged in businesses that are considered comparable to those of the reporting unit and assessing comparable revenue and earnings multiples in estimating the fair value of the reporting unit. The excess of the reporting unit's carrying value over our estimate of the fair value was recorded as the goodwill impairment charge in the first quarter of 2020. As of September 30, 2021, our Remington segment had $54.6 million of goodwill remaining and our Premier and INSPIRE segments had no goodwill remaining. No impairment charges or any other adjustments related to goodwill were recorded for the three and nine months ended September 30, 2021 or the three months ended September 30, 2020. Changes in circumstances due to the potential long-term economic impact and near-term financial impacts of the COVID-19 pandemic could result in additional impairment losses of all or a portion of our remaining goodwill and intangible asset balances. We will continue to monitor and evaluate our results and evaluate the likelihood of any potential impairment charges at our reporting units. Indefinite-Lived Intangible Assets During the third quarter of 2021, as a result of the strategic rebranding of our segment formerly known as JSAV to INSPIRE, we performed an impairment test and calculated the fair value of our indefinite-lived JSAV trademarks using the relief-from-royalty method which includes unobservable inputs including royalty rates and projected revenues for the time period that the Company is expected to benefit from the trademark. As a result of the evaluation, we recognized intangible asset impairment charges of $1.2 million, which was the full impairment of the indefinite-lived JSAV trademarks within the INSPIRE segment in the three and nine months ended September 30, 2021. As a result of the negative impact of the COVID-19 pandemic on our business, we concluded that sufficient indicators existed to require us to perform an interim quantitative assessment of intangible assets as of March 31, 2020. During the first quarter of 2020, we engaged a third-party valuation expert to assist in determining the fair value of our indefinite-lived trademarks. We recognized intangible asset impairment charges of $7.6 million related to trademarks within our Remington and INSPIRE segments which resulted from changes in estimated future revenues based on a valuation using the relief-from-royalty method, which includes unobservable inputs including royalty rates and projected revenues. No impairment charges related to intangible assets were recorded for the three months ended September 30, 2020. Effect of Fair Value Measured Assets and Liabilities on Our Condensed Consolidated Statements of Operations The following table summarizes the effect of fair value measured assets and liabilities on our condensed consolidated statements of operations (in thousands): Gain (Loss) Recognized Three Months Ended September 30, Nine Months Ended September 30, 2021 2020 2021 2020 Assets Restricted investment: (1) Ashford Trust common stock $ (5) $ — $ (336) $ (200) Braemar common stock — — (42) (186) Goodwill — — — (170,572) Intangible assets, net (1,160) — (1,160) (7,641) Total $ (1,165) $ — $ (1,538) $ (178,599) Liabilities Contingent consideration (2) $ — $ (134) $ (23) $ (751) Subsidiary compensation plan (3) 5 22 (268) 187 Deferred compensation plan (3) 1,611 869 (1,190) 3,566 Total $ 1,616 $ 757 $ (1,481) $ 3,002 Net $ 451 $ 757 $ (3,019) $ (175,597) __________________ (1) Represents the realized gain (loss) on shares of common stock of Ashford Trust and Braemar purchased by Remington on the open market and held for the purpose of providing compensation to certain employees. (2) Represents the changes in fair value of the contingent consideration liabilities related to the level of achievement of certain performance targets and stock consideration collars associated with the acquisition of BAV. Changes in the fair value of contingent consideration are reported within “other” operating expense in our condensed consolidated statements of operations. (3) Reported as a component of “salaries and benefits” in our condensed consolidated statements of operations. Restricted Investment The historical cost and approximate fair values, together with gross unrealized gains and losses, of securities restricted for use in our subsidiary compensation plan are as follows (in thousands): Historical Cost Gross Unrealized Gains Gross Unrealized Losses Fair Value Available-for-sale securities: September 30, 2021 Equity securities (1) $ 1,441 $ — $ (805) $ 636 __________________ (1) Distribution of $855,000 of available-for-sale securities occurred in the nine months ended September 30, 2021. Unrealized gains and losses associated with available-for-sale securities are included within “accumulated other comprehensive income” in our condensed consolidated balance sheets. Historical Cost Gross Unrealized Gains Gross Unrealized Losses Fair Value Available-for-sale securities: December 31, 2020 Equity securities (1) $ 1,169 $ — $ (879) $ 290 __________________ (1) Distribution of $195,000 of available-for-sale securities had occurred as of December 31, 2020. Unrealized losses associated with available-for-sale securities are included within “accumulated other comprehensive income” in our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mmary of Fair Value of Financial Instruments</t>
        </is>
      </c>
      <c r="B1" s="2" t="inlineStr">
        <is>
          <t>9 Months Ended</t>
        </is>
      </c>
    </row>
    <row r="2">
      <c r="B2" s="2" t="inlineStr">
        <is>
          <t>Sep. 30, 2021</t>
        </is>
      </c>
    </row>
    <row r="3">
      <c r="A3" s="3" t="inlineStr">
        <is>
          <t>Investments, All Other Investments [Abstract]</t>
        </is>
      </c>
    </row>
    <row r="4">
      <c r="A4" s="4" t="inlineStr">
        <is>
          <t>Summary of Fair Value of Financial Instruments</t>
        </is>
      </c>
      <c r="B4" s="4" t="inlineStr">
        <is>
          <t>Summary of Fair Value of Financial Instruments Certain of our financial instruments are not measured at fair value on a recurring basis. The estimates presented are not necessarily indicative of the amounts at which these instruments could be purchased, sold or settled. The carrying amounts and estimated fair values of financial instruments were as follows (in thousands): September 30, 2021 December 31, 2020 Carrying Estimated Carrying Estimated Financial assets measured at fair value: Restricted investment $ 636 $ 636 $ 290 $ 290 Financial liabilities measured at fair value: Deferred compensation plan $ 2,858 $ 2,858 $ 1,707 $ 1,707 Contingent consideration — — 1,735 1,735 Financial assets not measured at fair value: Cash and cash equivalents $ 40,210 $ 40,210 $ 45,270 $ 45,270 Restricted cash 34,554 34,554 37,396 37,396 Accounts receivable, net 7,369 7,369 3,458 3,458 Note receivable 2,881 2,881 — — Due from affiliates 513 513 353 353 Due from Ashford Trust 2,068 2,068 13,198 13,198 Due from Braemar 600 600 2,142 2,142 Investments in unconsolidated entities 3,548 3,548 3,687 3,687 Financial liabilities not measured at fair value: Accounts payable and accrued expenses $ 34,120 $ 34,120 $ 40,378 $ 40,378 Dividends payable 33,928 33,928 16,280 16,280 Due to affiliates 10 10 1,471 1,471 Other liabilities 26,590 26,590 28,170 28,170 Notes payable 59,675 56,691 to 62,659 62,768 59,629 to 65,906 Restricted investment. These financial assets are carried at fair value based on quoted market prices of the underlying investments. This is considered a Level 1 valuation technique. Deferred compensation plan. The liability resulting from the deferred compensation plan is carried at fair value based on the closing prices of the underlying investments. This is considered a Level 1 valuation technique. Contingent consideration. The liability associated with INSPIRE’s acquisition of BAV was carried at fair value based on the terms of the acquisition agreements and any changes to fair value are recorded in “other” operating expenses in our condensed consolidated statements of operations. This is considered a Level 1 valuation technique. See note 6 . Cash, cash equivalents and restricted cash. These financial assets bear interest at market rates and have maturities of less than 90 days. The carrying values approximate fair value due to the short-term nature of these financial instruments. This is considered a Level 1 valuation technique. Accounts receivable, net, due from affiliates, due from Ashford Trust, due from Braemar, note receivable, accounts payable and accrued expenses, dividends payable, due to affiliates and other liabilities . The carrying values of these financial instruments approximate their fair values due primarily to the short-term nature of these financial instruments. This is considered a Level 1 valuation technique. Investments in unconsolidated entities. The carrying value of the asset resulting from investment in unconsolidated entities approximates fair value based on recent observable transactions. This is considered a level 2 valuation technique. See note 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Purchase Commitment — As of September 30, 2021, we had approximately $11.4 million of remaining purchase commitments related to our Ashford Trust ERFP Agreement which, under the Extension Agreement, must be fulfilled by December 31, 2022. Litigation —In June 2020, each of the Company, Braemar, Ashford Trust, and Lismore, a subsidiary of the Company (collectively with the Company, Braemar, Ashford Trust and Lismore, the “Ashford Companies”), received an administrative subpoena from the SEC. The Company’s administrative subpoena requires the production of documents and other information since January 1, 2018 relating to, among other things, (i) related party transactions among the Ashford Companies (including the Ashford Trust Agreement and the Braemar Agreement pursuant to which each of Ashford Trust and Braemar engaged Lismore to negotiate the refinancing, modification or forbearance of certain mortgage debt) or between any of the Ashford Companies and any officer, director or owner of the Ashford Companies or any entity controlled by any such person, and (ii) the Company’s accounting policies, procedures and internal controls related to such related party transactions. In addition, in October 2020, Mr. Monty J. Bennett, the Chairman of our Board and our Chief Executive Officer, received an administrative subpoena from the SEC requesting testimony and the production of documents and other information substantially similar to the requests in the subpoenas received by the Ashford Companies. The Company and Mr. Monty J. Bennett are responding to the administrative subpoenas. On December 20, 2016, a class action lawsuit was filed against one of the Company’s subsidiaries in The Superior Court of the State of California in and for the County of Contra Costa alleging violations of certain California employment laws. The court has entered an order granting class certification with respect to: (i) a statewide class of non-exempt employees who were allegedly deprived of rest breaks as a result of the subsidiary’s previous written policy requiring employees to stay on premises during rest breaks; and (ii) a derivative class of non-exempt former employees who were not paid for allegedly missed breaks upon separation from employment. While we believe it is reasonably possible that we may incur a loss associated with this litigation, because there remains uncertainty under California law with respect to a significant legal issue, discovery relating to class members continues, and the trial judge retains discretion to award lower penalties than set forth in the applicable California employment laws, we do not believe that any potential loss to the Company is reasonably estimable at this time. As of September 30, 2021, no amounts have been accru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Deficit)</t>
        </is>
      </c>
      <c r="B1" s="2" t="inlineStr">
        <is>
          <t>9 Months Ended</t>
        </is>
      </c>
    </row>
    <row r="2">
      <c r="B2" s="2" t="inlineStr">
        <is>
          <t>Sep. 30, 2021</t>
        </is>
      </c>
    </row>
    <row r="3">
      <c r="A3" s="3" t="inlineStr">
        <is>
          <t>Equity [Abstract]</t>
        </is>
      </c>
    </row>
    <row r="4">
      <c r="A4" s="4" t="inlineStr">
        <is>
          <t>Equity (Deficit)</t>
        </is>
      </c>
      <c r="B4" s="4" t="inlineStr">
        <is>
          <t xml:space="preserve">Equity (Deficit) Noncontrolling Interests in Consolidated Entities —See note 2 for details regarding ownership interests, carrying values and allocations related to noncontrolling interests in our consolidated subsidiaries. The following table summarizes the (income) loss allocated to noncontrolling interests for each of our consolidated entities (in thousands): Three Months Ended September 30, Nine Months Ended September 30, 2021 2020 2021 2020 (Income) loss allocated to noncontrolling interests: OpenKey $ 215 $ 181 $ 626 $ 420 RED (14) 109 (52) 264 Pure Wellness (21) 29 (65) 52 Other — — — 21 Total net (income) loss allocated to noncontrolling interests $ 180 $ 319 $ 509 $ 7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ezzanine Equity</t>
        </is>
      </c>
      <c r="B1" s="2" t="inlineStr">
        <is>
          <t>9 Months Ended</t>
        </is>
      </c>
    </row>
    <row r="2">
      <c r="B2" s="2" t="inlineStr">
        <is>
          <t>Sep. 30, 2021</t>
        </is>
      </c>
    </row>
    <row r="3">
      <c r="A3" s="3" t="inlineStr">
        <is>
          <t>Noncontrolling Interest [Abstract]</t>
        </is>
      </c>
    </row>
    <row r="4">
      <c r="A4" s="4" t="inlineStr">
        <is>
          <t>Mezzanine Equity</t>
        </is>
      </c>
      <c r="B4" s="4" t="inlineStr">
        <is>
          <t xml:space="preserve">Mezzanine Equity Redeemable Noncontrolling Interests — Redeemable noncontrolling interests are included in the mezzanine section of our condensed consolidated balance sheets as the ownership interests are redeemable for cash or registered shares outside of the Company’s control. See note 2 for tables summarizing the redeemable noncontrolling ownership interests and carrying values. The following table summarizes the net (income) loss allocated to our redeemable noncontrolling interests (in thousands): Three Months Ended September 30, Nine Months Ended September 30, 2021 2020 2021 2020 Net (income) loss allocated to redeemable noncontrolling interests: Ashford Holdings $ 13 $ 35 $ 56 $ 396 INSPIRE — 392 — 870 OpenKey — 177 152 422 Total net (income) loss allocated to redeemable noncontrolling interests $ 13 $ 604 $ 208 $ 1,688 Convertible Preferred Stock —Our convertible preferred stock is included in the mezzanine section of our condensed consolidated balance sheets as the ownership interests are redeemable for cash or registered shares outside of the Company’s control. Each share of Series D Convertible Preferred Stock: (i) has a liquidation value of $25 per share; (ii) accrues cumulative dividends at the rate of: (a) 6.59% per annum until November 6, 2020; (b) 6.99% per annum from November 6, 2020 until November 6, 2021; and (c) 7.28% per annum thereafter; (iii) participates in any dividend or distribution on the common stock in addition to the preferred dividends; (iv) is convertible into voting common stock at $117.50 per share; and (v) provides for customary anti-dilution protections. In the event the Company fails to pay the dividends on the Series D Convertible Preferred Stock for two consecutive quarterly periods (a “Preferred Stock Breach”), then until such arrearage is paid in cash in full: (A) the dividend rate on the Series D Convertible Preferred Stock will increase to 10.00% per annum until no Preferred Stock Breach exists; (B) no dividends on the Company’s common stock may be declared or paid, and no other distributions or redemptions may be made, on the Company’s common stock; and (C) the Board will be increased by two seats and the holders of 55% of the outstanding Series D Convertible Preferred Stock will be entitled to fill such newly created seats. The Series D Convertible Preferred Stock is held primarily by Mr. Monty J. Bennett, the Chairman of our Board and our Chief Executive Officer, Mr. Archie Bennett, Jr., who is Mr. Monty J. Bennett’s father, one of our other executive officers and several other individuals. To the extent not paid on April 15, July 15, October 15 and January 15 of each calendar year in respect of the quarterly periods ending on March 31, June 30, September 30 and December 31, respectively (each such date, a “Dividend Payment Date”), all accrued dividends on any share shall accumulate and compound on the applicable Dividend Payment Date whether or not declared by the Board and whether or not funds are legally available for the payment thereof. All accrued dividends shall remain accumulated, compounding dividends until paid in cash pursuant hereto or converted to common shares. The Series D Convertible Preferred Stock is entitled to vote alongside our voting common stock on an as-converted basis, subject to applicable voting limitations. So long as any shares of Series D Convertible Preferred Stock are outstanding, the Company is prohibited from taking specified actions without the consent of the holders of 55% of the outstanding Series D Convertible Preferred Stock, including: (i) modifying the terms, rights, preferences, privileges or voting powers of the Series D Convertible Preferred Stock; (ii) altering the rights, preferences or privileges of any capital stock of the Company so as to affect adversely the Series D Convertible Preferred Stock; (iii) issuing any security senior to the Series D Convertible Preferred Stock, or any shares of Series D Convertible Preferred Stock other than pursuant to the Combination Agreement dated May 31, 2019 between us, the Bennetts, Remington Holdings, L.P. and certain other parties, as amended (the “Combination Agreement”); (iv) entering into any agreement that expressly prohibits or restricts the payment of dividends on the Series D Convertible Preferred Stock or the common stock of the Company or the exercise of the Change of Control Put Option (as defined in the Combination Agreement); or (v) other than the payment of dividends on the Series D Convertible Preferred Stock or payments to purchase any of the Series D Convertible Preferred Stock, transferring all or a substantial portion of the Company’s or its subsidiaries’ cash balances or other assets to a person other than the Company or its subsidiaries, other than by means of a dividend payable by the Company pro rata to the holders of the Company common stock (together with a corresponding dividend payable to the holders of the Series D Convertible Preferred Stock). After June 30, 2026, we will have the option to purchase all or any portion of the Series D Convertible Preferred Stock, in $25.0 million increments, on a pro rata basis among all holders of the Series D Convertible Preferred Stock (subject to the ability of the holders to provide for an alternative allocation amongst themselves), at a price per share equal to: (i) $25.125; plus (ii) all accrued and unpaid dividends (provided any holder of Series D Convertible Preferred Stock shall be entitled to exercise its right to convert its shares of Series D Convertible Preferred Stock into common stock not fewer than five Under the applicable authoritative accounting guidance, the increasing dividend rate feature of the Series D Convertible Preferred Stock results in a discount that must be reflected in the fair value of the preferred stock, which was reflected in “Series D Convertible Preferred Stock, net of discount” on our condensed consolidated balance sheets. For the three and nine months ended September 30, 2021, we recorded $306,000 and $933,000, respectively, of amortization related to preferred stock discounts. For the three and nine months ended September 30, 2020, we recorded $781,000 and $2.4 million, respectively, of amortization related to preferred stock discounts. The Company declared dividends which were due with respect to its Series D Convertible Preferred Stock of $8.4 million for each of the first and third quarters of 2021 which were paid on April 15, 2021 and October 15, 2021, respectively. The Company did not declare dividends with respect to its Series D Convertible Preferred Stock for the second quarter of 2021. As of September 30, 2021, the Company had aggregate undeclared preferred stock dividends of approximately $25.6 million, which relates to the second and fourth quarters of 2020 and the second quarter of 2021. All dividends, declared and undeclared, are recorded as a reduction in net income (loss) in the period incurred in our condensed consolidated statements of operations. All accrued dividends accumulate and compound until paid in cash or converted into common stock of the Company pursuant to the Certificate of Designation for the Series D Convertible Preferred Stock. Unpaid dividends, declared and undeclared, totaling $33.9 million at September 30, 2021, are recorded as a liability in our condensed consolidated balance sheets as “dividends payable.” Declared convertible preferred stock cumulative dividends for all issued and outstanding shares were as follows (in thousands, except per share amounts): Three Months Ended September 30, Nine Months Ended September 30, 2021 2020 2021 2020 Preferred dividends - declared $ 8,353 $ 7,875 $ 16,706 $ 15,815 Preferred dividends per share - declared $ 0.4369 $ 0.4119 $ 0.8737 $ 0.8271 Aggregate undeclared convertible preferred stock cumulative dividends (in thousands, except per share amounts): September 30, 2021 December 31, 2020 Aggregate preferred dividends - undeclared $ 25,575 $ 16,280 Aggregate preferred dividends - undeclared per share $ 1.3376 $ 0.85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1</t>
        </is>
      </c>
    </row>
    <row r="3">
      <c r="A3" s="3" t="inlineStr">
        <is>
          <t>Share-based Payment Arrangement [Abstract]</t>
        </is>
      </c>
    </row>
    <row r="4">
      <c r="A4" s="4" t="inlineStr">
        <is>
          <t>Equity-Based Compensation</t>
        </is>
      </c>
      <c r="B4" s="4" t="inlineStr">
        <is>
          <t>Equity-Based Compensation Equity-based compensation expense is primarily recorded in “salaries and benefits expense” and REIT equity-based compensation expense is primarily recorded in “reimbursed expenses” in our condensed consolidated statements of operations. The components of equity-based compensation expense for the three and nine months ended September 30, 2021 and 2020 are presented below by award type (in thousands): Three Months Ended September 30, Nine Months Ended September 30, 2021 2020 2021 2020 Equity-based compensation Option amortization (1) $ 552 $ 1,454 $ 2,101 $ 3,146 Employee equity grant expense (2) 363 221 904 573 Director and other non-employee equity grants expense (3) (5) 100 645 369 Total equity-based compensation $ 910 $ 1,775 $ 3,650 $ 4,088 Other equity-based compensation REIT equity-based compensation (4) $ 5,499 $ 4,088 $ 13,676 $ 13,288 $ 6,409 $ 5,863 $ 17,326 $ 17,376 ________ (1) As of September 30, 2021, the Company had approximately $909,000 of total unrecognized compensation expense related to options that will be recognized over a weighted average period of 0.4 years. The nine months ended September 30, 2020, includes the forfeiture of 98,603 options from the voluntary resignation of Douglas A. Kessler, Senior Managing Director of the Company, in May of 2020. (2) As of September 30, 2021, the Company had approximately $2.2 million of total unrecognized compensation expense related to restricted shares that will be recognized over a weighted average period of 1.9 years. See note 1. (3) Grants of stock, restricted stock and stock units to independent directors and other non-employees are recorded at fair value based on the market price of our shares at grant date, and this amount is expensed in “general and administrative” expense. (4) REIT equity-based compensation expense is primarily recorded in “reimbursed expenses” and is associated with equity grants of Ashford Trust’s and Braemar’s common stock and LTIP units awarded to our officers and employe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Compensation Plan</t>
        </is>
      </c>
      <c r="B1" s="2" t="inlineStr">
        <is>
          <t>9 Months Ended</t>
        </is>
      </c>
    </row>
    <row r="2">
      <c r="B2" s="2" t="inlineStr">
        <is>
          <t>Sep. 30, 2021</t>
        </is>
      </c>
    </row>
    <row r="3">
      <c r="A3" s="3" t="inlineStr">
        <is>
          <t>Compensation Related Costs [Abstract]</t>
        </is>
      </c>
    </row>
    <row r="4">
      <c r="A4" s="4" t="inlineStr">
        <is>
          <t>Deferred Compensation Plan</t>
        </is>
      </c>
      <c r="B4" s="4" t="inlineStr">
        <is>
          <t>Deferred Compensation Plan We administer a non-qualified deferred compensation plan (“DCP”) for certain executive officers. The plan allowed participants to defer up to 100% of their base salary and bonus and select an investment fund for measurement of the deferred compensation obligation. For the periods the DCP was administered by Ashford Trust, the participants elected Ashford Trust common stock as their investment option. In accordance with the applicable authoritative accounting guidance, the deferred amounts and any dividends earned received equity treatment and were included in additional paid-in capital. In connection with our spin-off and the assumption of the DCP obligation by the Company, the DCP was modified to give the participants various investment options, including Ashford Inc. common stock, for measurement that can be changed by the participant at any time. These modifications resulted in the DCP obligation being recorded as a liability in accordance with the applicable authoritative accounting guidance. Distributions under the DCP are made in cash, unless the participant has elected Ashford Inc. common stock as the investment option, in which case any such distributions would be made in Ashford Inc. common stock. Additionally, the DCP obligation is carried at fair value with changes in fair value reflected in “salaries and benefits” in our condensed consolidated statements of operations and comprehensive income (loss). The following table summarizes the DCP activity (in thousands): Three Months Ended September 30, Nine Months Ended September 30, 2021 2020 2021 2020 Change in fair value Unrealized gain (loss) $ 1,611 $ 869 $ (1,190) $ 3,566 Distributions Fair value (1) $ 13 $ 2 $ 39 $ 8 Shares (1) 1 — 3 1 ________ (1) Distributions made to one participant. As of September 30, 2021 and December 31, 2020, the carrying value of the DCP liability was $2.9 million and $1.7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40210</v>
      </c>
      <c r="C3" s="6" t="n">
        <v>45270</v>
      </c>
    </row>
    <row r="4">
      <c r="A4" s="4" t="inlineStr">
        <is>
          <t>Restricted cash</t>
        </is>
      </c>
      <c r="B4" s="5" t="n">
        <v>34554</v>
      </c>
      <c r="C4" s="5" t="n">
        <v>37396</v>
      </c>
    </row>
    <row r="5">
      <c r="A5" s="4" t="inlineStr">
        <is>
          <t>Restricted investment</t>
        </is>
      </c>
      <c r="B5" s="5" t="n">
        <v>636</v>
      </c>
      <c r="C5" s="5" t="n">
        <v>290</v>
      </c>
    </row>
    <row r="6">
      <c r="A6" s="4" t="inlineStr">
        <is>
          <t>Accounts receivable, net</t>
        </is>
      </c>
      <c r="B6" s="5" t="n">
        <v>7369</v>
      </c>
      <c r="C6" s="5" t="n">
        <v>3458</v>
      </c>
    </row>
    <row r="7">
      <c r="A7" s="4" t="inlineStr">
        <is>
          <t>Due from affiliates</t>
        </is>
      </c>
      <c r="B7" s="5" t="n">
        <v>513</v>
      </c>
      <c r="C7" s="5" t="n">
        <v>353</v>
      </c>
    </row>
    <row r="8">
      <c r="A8" s="4" t="inlineStr">
        <is>
          <t>Inventories</t>
        </is>
      </c>
      <c r="B8" s="5" t="n">
        <v>1726</v>
      </c>
      <c r="C8" s="5" t="n">
        <v>1546</v>
      </c>
    </row>
    <row r="9">
      <c r="A9" s="4" t="inlineStr">
        <is>
          <t>Prepaid expenses and other</t>
        </is>
      </c>
      <c r="B9" s="5" t="n">
        <v>7083</v>
      </c>
      <c r="C9" s="5" t="n">
        <v>7629</v>
      </c>
    </row>
    <row r="10">
      <c r="A10" s="4" t="inlineStr">
        <is>
          <t>Total current assets</t>
        </is>
      </c>
      <c r="B10" s="5" t="n">
        <v>94759</v>
      </c>
      <c r="C10" s="5" t="n">
        <v>111282</v>
      </c>
    </row>
    <row r="11">
      <c r="A11" s="4" t="inlineStr">
        <is>
          <t>Investments in unconsolidated entities</t>
        </is>
      </c>
      <c r="B11" s="5" t="n">
        <v>3548</v>
      </c>
      <c r="C11" s="5" t="n">
        <v>3687</v>
      </c>
    </row>
    <row r="12">
      <c r="A12" s="4" t="inlineStr">
        <is>
          <t>Property and equipment, net ($15,094 and $12,972, respectively, attributable to VIEs)</t>
        </is>
      </c>
      <c r="B12" s="5" t="n">
        <v>83708</v>
      </c>
      <c r="C12" s="5" t="n">
        <v>88760</v>
      </c>
    </row>
    <row r="13">
      <c r="A13" s="4" t="inlineStr">
        <is>
          <t>Operating lease right-of-use assets</t>
        </is>
      </c>
      <c r="B13" s="5" t="n">
        <v>27678</v>
      </c>
      <c r="C13" s="5" t="n">
        <v>30431</v>
      </c>
    </row>
    <row r="14">
      <c r="A14" s="4" t="inlineStr">
        <is>
          <t>Goodwill</t>
        </is>
      </c>
      <c r="B14" s="5" t="n">
        <v>56622</v>
      </c>
      <c r="C14" s="5" t="n">
        <v>56622</v>
      </c>
    </row>
    <row r="15">
      <c r="A15" s="4" t="inlineStr">
        <is>
          <t>Intangible assets, net ($3,266 and $3,409, respectively, attributable to VIEs)</t>
        </is>
      </c>
      <c r="B15" s="5" t="n">
        <v>251113</v>
      </c>
      <c r="C15" s="5" t="n">
        <v>271432</v>
      </c>
    </row>
    <row r="16">
      <c r="A16" s="4" t="inlineStr">
        <is>
          <t>Other assets</t>
        </is>
      </c>
      <c r="B16" s="5" t="n">
        <v>4572</v>
      </c>
      <c r="C16" s="5" t="n">
        <v>3225</v>
      </c>
    </row>
    <row r="17">
      <c r="A17" s="4" t="inlineStr">
        <is>
          <t>Total assets</t>
        </is>
      </c>
      <c r="B17" s="5" t="n">
        <v>522000</v>
      </c>
      <c r="C17" s="5" t="n">
        <v>565439</v>
      </c>
    </row>
    <row r="18">
      <c r="A18" s="3" t="inlineStr">
        <is>
          <t>Current liabilities:</t>
        </is>
      </c>
    </row>
    <row r="19">
      <c r="A19" s="4" t="inlineStr">
        <is>
          <t>Accounts payable and accrued expenses</t>
        </is>
      </c>
      <c r="B19" s="5" t="n">
        <v>34120</v>
      </c>
      <c r="C19" s="5" t="n">
        <v>40378</v>
      </c>
    </row>
    <row r="20">
      <c r="A20" s="4" t="inlineStr">
        <is>
          <t>Dividends payable</t>
        </is>
      </c>
      <c r="B20" s="5" t="n">
        <v>33928</v>
      </c>
      <c r="C20" s="5" t="n">
        <v>16280</v>
      </c>
    </row>
    <row r="21">
      <c r="A21" s="4" t="inlineStr">
        <is>
          <t>Due to affiliates</t>
        </is>
      </c>
      <c r="B21" s="5" t="n">
        <v>10</v>
      </c>
      <c r="C21" s="5" t="n">
        <v>1471</v>
      </c>
    </row>
    <row r="22">
      <c r="A22" s="4" t="inlineStr">
        <is>
          <t>Deferred income</t>
        </is>
      </c>
      <c r="B22" s="5" t="n">
        <v>5215</v>
      </c>
      <c r="C22" s="5" t="n">
        <v>12738</v>
      </c>
    </row>
    <row r="23">
      <c r="A23" s="4" t="inlineStr">
        <is>
          <t>Deferred compensation plan</t>
        </is>
      </c>
      <c r="B23" s="5" t="n">
        <v>12</v>
      </c>
      <c r="C23" s="5" t="n">
        <v>29</v>
      </c>
    </row>
    <row r="24">
      <c r="A24" s="4" t="inlineStr">
        <is>
          <t>Notes payable, net ($981 and $972, respectively, attributable to VIEs)</t>
        </is>
      </c>
      <c r="B24" s="5" t="n">
        <v>5868</v>
      </c>
      <c r="C24" s="5" t="n">
        <v>5347</v>
      </c>
    </row>
    <row r="25">
      <c r="A25" s="4" t="inlineStr">
        <is>
          <t>Finance lease liabilities</t>
        </is>
      </c>
      <c r="B25" s="5" t="n">
        <v>1009</v>
      </c>
      <c r="C25" s="5" t="n">
        <v>841</v>
      </c>
    </row>
    <row r="26">
      <c r="A26" s="4" t="inlineStr">
        <is>
          <t>Operating lease liabilities</t>
        </is>
      </c>
      <c r="B26" s="5" t="n">
        <v>3640</v>
      </c>
      <c r="C26" s="5" t="n">
        <v>3691</v>
      </c>
    </row>
    <row r="27">
      <c r="A27" s="4" t="inlineStr">
        <is>
          <t>Other liabilities</t>
        </is>
      </c>
      <c r="B27" s="5" t="n">
        <v>26590</v>
      </c>
      <c r="C27" s="5" t="n">
        <v>29905</v>
      </c>
    </row>
    <row r="28">
      <c r="A28" s="4" t="inlineStr">
        <is>
          <t>Total current liabilities</t>
        </is>
      </c>
      <c r="B28" s="5" t="n">
        <v>110392</v>
      </c>
      <c r="C28" s="5" t="n">
        <v>110680</v>
      </c>
    </row>
    <row r="29">
      <c r="A29" s="4" t="inlineStr">
        <is>
          <t>Deferred income</t>
        </is>
      </c>
      <c r="B29" s="5" t="n">
        <v>14267</v>
      </c>
      <c r="C29" s="5" t="n">
        <v>8621</v>
      </c>
    </row>
    <row r="30">
      <c r="A30" s="4" t="inlineStr">
        <is>
          <t>Deferred tax liability, net</t>
        </is>
      </c>
      <c r="B30" s="5" t="n">
        <v>32735</v>
      </c>
      <c r="C30" s="5" t="n">
        <v>37904</v>
      </c>
    </row>
    <row r="31">
      <c r="A31" s="4" t="inlineStr">
        <is>
          <t>Deferred compensation plan</t>
        </is>
      </c>
      <c r="B31" s="5" t="n">
        <v>2846</v>
      </c>
      <c r="C31" s="5" t="n">
        <v>1678</v>
      </c>
    </row>
    <row r="32">
      <c r="A32" s="4" t="inlineStr">
        <is>
          <t>Notes payable, net ($7,842 and $6,911, respectively, attributable to VIEs)</t>
        </is>
      </c>
      <c r="B32" s="5" t="n">
        <v>53573</v>
      </c>
      <c r="C32" s="5" t="n">
        <v>57349</v>
      </c>
    </row>
    <row r="33">
      <c r="A33" s="4" t="inlineStr">
        <is>
          <t>Finance lease liabilities</t>
        </is>
      </c>
      <c r="B33" s="5" t="n">
        <v>43686</v>
      </c>
      <c r="C33" s="5" t="n">
        <v>43143</v>
      </c>
    </row>
    <row r="34">
      <c r="A34" s="4" t="inlineStr">
        <is>
          <t>Operating lease liabilities</t>
        </is>
      </c>
      <c r="B34" s="5" t="n">
        <v>24172</v>
      </c>
      <c r="C34" s="5" t="n">
        <v>26881</v>
      </c>
    </row>
    <row r="35">
      <c r="A35" s="4" t="inlineStr">
        <is>
          <t>Total liabilities</t>
        </is>
      </c>
      <c r="B35" s="5" t="n">
        <v>281671</v>
      </c>
      <c r="C35" s="5" t="n">
        <v>286256</v>
      </c>
    </row>
    <row r="36">
      <c r="A36" s="4" t="inlineStr">
        <is>
          <t>Commitments and contingencies (note 8)</t>
        </is>
      </c>
      <c r="B36" s="4" t="inlineStr">
        <is>
          <t xml:space="preserve"> </t>
        </is>
      </c>
      <c r="C36" s="4" t="inlineStr">
        <is>
          <t xml:space="preserve"> </t>
        </is>
      </c>
    </row>
    <row r="37">
      <c r="A37" s="3" t="inlineStr">
        <is>
          <t>MEZZANINE EQUITY</t>
        </is>
      </c>
    </row>
    <row r="38">
      <c r="A38" s="4" t="inlineStr">
        <is>
          <t>Redeemable noncontrolling interests</t>
        </is>
      </c>
      <c r="B38" s="5" t="n">
        <v>60</v>
      </c>
      <c r="C38" s="5" t="n">
        <v>1834</v>
      </c>
    </row>
    <row r="39">
      <c r="A39" s="3" t="inlineStr">
        <is>
          <t>EQUITY (DEFICIT)</t>
        </is>
      </c>
    </row>
    <row r="40">
      <c r="A40" s="4" t="inlineStr">
        <is>
          <t>Common stock, 100,000,000 shares authorized, $0.001 par value, 3,022,670 and 2,868,288 shares issued and outstanding at September 30, 2021 and December 31, 2020, respectively</t>
        </is>
      </c>
      <c r="B40" s="5" t="n">
        <v>3</v>
      </c>
      <c r="C40" s="5" t="n">
        <v>3</v>
      </c>
    </row>
    <row r="41">
      <c r="A41" s="4" t="inlineStr">
        <is>
          <t>Additional paid-in capital</t>
        </is>
      </c>
      <c r="B41" s="5" t="n">
        <v>293562</v>
      </c>
      <c r="C41" s="5" t="n">
        <v>293597</v>
      </c>
    </row>
    <row r="42">
      <c r="A42" s="4" t="inlineStr">
        <is>
          <t>Accumulated deficit</t>
        </is>
      </c>
      <c r="B42" s="5" t="n">
        <v>-529992</v>
      </c>
      <c r="C42" s="5" t="n">
        <v>-491483</v>
      </c>
    </row>
    <row r="43">
      <c r="A43" s="4" t="inlineStr">
        <is>
          <t>Accumulated other comprehensive income (loss)</t>
        </is>
      </c>
      <c r="B43" s="5" t="n">
        <v>-1032</v>
      </c>
      <c r="C43" s="5" t="n">
        <v>-1156</v>
      </c>
    </row>
    <row r="44">
      <c r="A44" s="4" t="inlineStr">
        <is>
          <t>Treasury stock, at cost, 49,185 and 32,031 shares at September 30, 2021 and December 31, 2020, respectively</t>
        </is>
      </c>
      <c r="B44" s="5" t="n">
        <v>-591</v>
      </c>
      <c r="C44" s="5" t="n">
        <v>-438</v>
      </c>
    </row>
    <row r="45">
      <c r="A45" s="4" t="inlineStr">
        <is>
          <t>Total equity (deficit) of the Company</t>
        </is>
      </c>
      <c r="B45" s="5" t="n">
        <v>-238050</v>
      </c>
      <c r="C45" s="5" t="n">
        <v>-199477</v>
      </c>
    </row>
    <row r="46">
      <c r="A46" s="4" t="inlineStr">
        <is>
          <t>Noncontrolling interests in consolidated entities</t>
        </is>
      </c>
      <c r="B46" s="5" t="n">
        <v>439</v>
      </c>
      <c r="C46" s="5" t="n">
        <v>-121</v>
      </c>
    </row>
    <row r="47">
      <c r="A47" s="4" t="inlineStr">
        <is>
          <t>Total equity (deficit)</t>
        </is>
      </c>
      <c r="B47" s="5" t="n">
        <v>-237611</v>
      </c>
      <c r="C47" s="5" t="n">
        <v>-199598</v>
      </c>
    </row>
    <row r="48">
      <c r="A48" s="4" t="inlineStr">
        <is>
          <t>Total liabilities and equity (deficit)</t>
        </is>
      </c>
      <c r="B48" s="5" t="n">
        <v>522000</v>
      </c>
      <c r="C48" s="5" t="n">
        <v>565439</v>
      </c>
    </row>
    <row r="49">
      <c r="A49" s="4" t="inlineStr">
        <is>
          <t>Series D Convertible Preferred Stock</t>
        </is>
      </c>
    </row>
    <row r="50">
      <c r="A50" s="3" t="inlineStr">
        <is>
          <t>MEZZANINE EQUITY</t>
        </is>
      </c>
    </row>
    <row r="51">
      <c r="A51" s="4" t="inlineStr">
        <is>
          <t>Series D Convertible Preferred Stock, $0.001 par value, 19,120,000 shares issued and outstanding, net of discount, as of September 30, 2021 and December 31, 2020</t>
        </is>
      </c>
      <c r="B51" s="5" t="n">
        <v>477880</v>
      </c>
      <c r="C51" s="5" t="n">
        <v>476947</v>
      </c>
    </row>
    <row r="52">
      <c r="A52" s="4" t="inlineStr">
        <is>
          <t>Ashford Trust</t>
        </is>
      </c>
    </row>
    <row r="53">
      <c r="A53" s="3" t="inlineStr">
        <is>
          <t>Current assets:</t>
        </is>
      </c>
    </row>
    <row r="54">
      <c r="A54" s="4" t="inlineStr">
        <is>
          <t>Due from related parties</t>
        </is>
      </c>
      <c r="B54" s="5" t="n">
        <v>2068</v>
      </c>
      <c r="C54" s="5" t="n">
        <v>13198</v>
      </c>
    </row>
    <row r="55">
      <c r="A55" s="4" t="inlineStr">
        <is>
          <t>Braemar</t>
        </is>
      </c>
    </row>
    <row r="56">
      <c r="A56" s="3" t="inlineStr">
        <is>
          <t>Current assets:</t>
        </is>
      </c>
    </row>
    <row r="57">
      <c r="A57" s="4" t="inlineStr">
        <is>
          <t>Due from related parties</t>
        </is>
      </c>
      <c r="B57" s="6" t="n">
        <v>600</v>
      </c>
      <c r="C57" s="6" t="n">
        <v>21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As an asset manager providing advisory services to Ashford Trust and Braemar, as well as holding an ownership interest in other businesses providing products and services to the hospitality industry, including Ashford Trust and Braemar, related party transactions are inherent in our business. Details of our related party transactions are presented below. Ashford Trust — We are a party to an amended and restated advisory agreement, as amended, with Ashford Trust and its operating subsidiary, Ashford Hospitality Limited Partnership (“Ashford Trust OP”). On January 14, 2021, the Company entered into the Second Amended and Restated Advisory Agreement with Ashford Trust. The Second Amended and Restated Advisory Agreement amends and restates the terms of the Amended and Restated Advisory Agreement, dated June 10, 2015, as amended by the Enhanced Return Funding Program Agreement and Amendment No. 1 to the Amended and Restated Advisory Agreement, dated as of June 26, 2018 to, among other things (i) revise the term and termination rights; (ii) fix the percentage used to calculate the base fee thereunder at 0.70% per annum; (iii) update the list of peer group members; (iv) suspend the requirement that Ashford Trust maintain a minimum Consolidated Tangible Net Worth until the first fiscal quarter beginning after June 30, 2023; and (v) revise the criteria that would constitute a Company Change of Control of Ashford Trust in order to provide Ashford Trust additional flexibility to dispose of underperforming assets negatively impacted by COVID-19. In connection with the transactions contemplated by the Credit Agreement, the Company entered into the SNDA with Ashford Trust and Oaktree pursuant to which the Company agreed to subordinate to the prior repayment in full of all obligations under the Credit Agreement, (1) prior to the later of (i) the second anniversary of the Credit Agreement and (ii) the date accrued interest “in kind” is paid in full, advisory fees (other than reimbursable expenses) in excess of the Advisory Fee Cap, (2) any termination fee or liquidated damages amounts under the advisory agreement, or any amount owed under any enhanced return funding program in connection with the termination of the advisory agreement or sale or foreclosure of assets financed thereunder, and (3) any payments to Lismore in connection with the transactions contemplated by the Credit Agreement. On October 12, 2021, Ashford Trust entered into Amendment No. 1 to the Credit Agreement. See note 16. See note 3 for discussion of the advisory services fees revenue recognition policy. Premier is party to a master project management agreement with Ashford Trust OP and Ashford TRS Corporation, a subsidiary of Ashford Trust OP, and certain of its affiliates to provide comprehensive and cost-effective design, development, architectural, and project management services and a related mutual exclusivity agreement with Ashford Trust and Ashford Trust OP. On March 20, 2020, we amended the master project management agreement to provide that Premier’s fees shall be paid by Ashford Trust to Premier upon the completion of any work provided by third party vendors to Ashford Trust. Remington is party to the Ashford Trust Master Hotel Management Agreement with Ashford Trust. Ashford Trust pays the Company a monthly hotel management fee equal to the greater of $14,000 per hotel (increased annually based on consumer price index adjustments) or 3% of gross revenue (the “base fee”) as well as annual incentive hotel management fees, if certain operational criteria are met and other general and administrative expense reimbursements. Under the original terms of the Ashford Trust Master Hotel Management Agreement, Ashford Trust paid us on the fifth day of each month for the base fees in the preceding month. On March 13, 2020, Ashford Trust entered into the Ashford Trust Hotel Management Letter Agreement with the Company. In order to allow the Company to better manage our corporate working capital and to ensure the continued efficient operation of the Ashford Trust hotels managed by Remington, Ashford Trust agreed to pay the base fee and to reimburse all expenses for Remington-managed hotels on a weekly basis for the preceding week, rather than on a monthly basis. The Ashford Trust Hotel Management Letter Agreement went into effect on March 13, 2020 and will continue until terminated by Ashford Trust. On March 20, 2020, Lismore, a wholly owned subsidiary of the Company, entered into an agreement with Ashford Trust (the “Ashford Trust Agreement”). Pursuant to the Ashford Trust Agreement, Lismore shall, during the term of the agreement (which commenced on March 20, 2020 and shall end on the date that is twelve months following the commencement date, or upon it being terminated by Ashford Trust on not less than thirty days written notice) negotiate the refinancing, modification or forbearance of the existing mortgage debt on Ashford Trust’s hotels. For the purposes of the Ashford Trust Agreement, financing shall include, without limitation, senior or subordinate loan financing, provided in any single transaction or a combination of transactions, including, mortgage loan financing, mezzanine loan financing, or subordinate loan financing encumbering the applicable hotel or unsecured loan financing. On July 1, 2020, Lismore and Ashford Trust amended and restated the Ashford Trust Agreement with an effective date of April 6, 2020. Pursuant to the amended and restated agreement, the term of the agreement was extended to 24 months following the commencement date. In connection with the services to be provided by Lismore under the amended and restated agreement, Lismore received a fee of $2.6 million in three equal installments of $857,000 per month beginning July 20, 2020, and ending on September 20, 2020. Lismore is also entitled to receive a fee that is calculated and payable as follows: (i) a fee equal to 25 basis points (0.25%) of the amount of a loan, payable upon the acceptance by the applicable lender of any forbearance or extension of such loan, or in the case where a third-party agent or contractor engaged by Ashford Trust has secured an extension of the maturity date equal to or greater than 12 months of any such loan, then the amount payable to Lismore shall be reduced to 10 basis points (0.10%); (ii) a fee equal to 75 basis points (0.75%) of the amount of any principal reduction of a loan upon the acceptance by any lender of any principal reduction of such loan; and (iii) a fee equal to 150 basis points (1.50%) of the implied conversion value (but in any case, no less than 50% of the face value of such loan or loans) of a loan upon the acceptance by any lender of any debt to equity conversion of such loan. At the time of amendment, Lismore had been paid approximately $8.3 million, in the aggregate, pursuant to the original agreement. Under the amended and restated agreement, Ashford Trust is still entitled, in the event that Ashford Trust does not complete, for any reason, extensions or forbearances during the term of the agreement equal to or greater than approximately $4.1 billion, to offset, against any fees Ashford Trust or its affiliates owe pursuant to the advisory agreement, a portion of the fee previously paid by Ashford Trust to Lismore equal to the product of (x) approximately $4.1 billion minus the amount of extensions or forbearances completed during the term of the agreement multiplied by (y) 0.125%. For the three and nine months ended September 30, 2021, the Company recognized revenue of $2.3 million and $8.0 million, respectively. For the three and nine months ended September 30, 2020, the Company recognized revenue of $3.0 million and $3.6 million, respectively. As of September 30, 2021 and December 31, 2020, the Company recorded $4.7 million and $7.3 million, respectively, as deferred income. Additionally, the independent members of the Board accelerated approximately $506,000 in claw back credit due to Ashford Trust which, absent a waiver, would occur after the expiration of the Ashford Trust Agreement. Such claw back credit was due to Ashford Trust in connection with certain properties Ashford Trust no longer owns. This amount was offset against base advisory fees. Approximately $156,000 may be offset against fees under the agreement that are eligible for claw back under the agreement. The deferred income related to the various Lismore fees described above are being recognized over the 24 month term of the agreement on a straight line basis as the service is rendered, only to the extent it is probable that a significant reversal of revenue will not occur. Constraints relating to variable consideration are resolved generally upon the closing of a transaction or financing event and the resulting change in the transaction price will be adjusted on a cumulative catch-up basis in the period a transaction or financing event closes. See the table below for details of the revenue recognized by the Company and note 3 for additional discussion of the related deferred income. On January 4, 2021, the independent members of the board of directors (the “Board”) of Ashford Inc. agreed to: (i) defer Ashford Trust’s payment of the base advisory fees that were previously deferred for the months of October 2020, November 2020 and December 2020; (ii) defer approximately $2.8 million in base advisory fees with respect to the month of January 2021; (iii) defer Ashford Trust’s payment of Lismore success fees that were previously deferred for the months of October 2020, November 2020 and December 2020; and (iv) defer payment of Ashford Trust’s Lismore success fees for the month of January 2021. As a result, the foregoing payments became due on January 11, 2021. Additionally, the independent members of the Board waived any claim against Ashford Trust and Ashford Trust’s affiliates and each of their officers and directors for breach of the advisory agreement and Ashford Trust Agreement or any damages that may have arisen in absence of such fee deferrals. On January 11, 2021, the independent members of the Board provided Ashford Trust an additional deferral of the base advisory fees and any Lismore success fees for the months of October 2020, November 2020, December 2020 and January 2021 that were previously deferred such that all such fees would be due and payable on the earlier of (x) January 18, 2021 and (y) immediately prior to the closing of Credit Agreement between Ashford Trust and Oaktree. Additionally, the Board waived any claim against Ashford Trust and Ashford Trust’s affiliates and each of their officers and directors for breach of the advisory agreement and Ashford Trust Agreement or any damages that may have arisen in absence of such fee deferral. In accordance with the terms of the previously disclosed deferrals, Ashford Trust paid the Company $14.4 million on January 15, 2021. The following table summarizes the revenues and expenses related to Ashford Trust (in thousands): Three Months Ended September 30, Nine Months Ended September 30, 2021 2020 2021 2020 REVENUES BY TYPE Advisory services fees: Base advisory fees (1) $ 7,254 $ 8,653 $ 21,762 $ 26,127 Hotel management fees: Base management fees 5,024 3,491 12,874 12,688 Incentive management fees 1,416 — 3,017 — Total hotel management fees revenue (2) 6,440 3,491 15,891 12,688 Design and construction fees revenue (3) 810 722 1,847 4,642 Audio visual revenue (4) — — — — Other revenue Debt placement and related fees (5) 3,074 2,957 8,799 3,774 Claims management services (6) 25 42 55 88 Other services (7) 440 340 1,232 1,126 Total other revenue 3,539 3,339 10,086 4,988 Cost reimbursement revenue 42,653 23,155 108,775 111,175 Total revenues $ 60,696 $ 39,360 $ 158,361 $ 159,620 REVENUES BY SEGMENT (8) REIT advisory $ 11,454 $ 12,457 $ 33,212 $ 38,419 Remington 44,376 22,049 112,122 108,323 Premier 1,351 1,020 2,994 6,281 OpenKey 29 49 89 178 Corporate and other 3,486 3,785 9,944 6,419 Total revenues $ 60,696 $ 39,360 $ 158,361 $ 159,620 COST OF REVENUES Cost of revenues for audio visual (4) $ 945 $ 59 $ 1,641 $ 2,073 SUPPLEMENTAL REVENUE INFORMATION Audio visual revenue from guests at REIT properties (4) $ 2,118 $ 133 $ 3,691 $ 4,737 ________ (1) Advisory fees earned from Ashford Trust during the three and nine months ended September 30, 2021, excluded $2.2 million and $5.4 million, respectively, of advisory fees that were constrained and deferred as a result of the $29.0 million annual Advisory Fee Cap. The deferred fees are included in deferred income in our condensed consolidated balance sheet. See note 3 for discussion of the advisory services fees revenue recognition policy. (2) Hotel management fees revenue is reported within our Remington segment. Base management fees are recognized when services have been rendered. Remington receives base management fees of 3% of gross hotel revenue for managing the hotel employees and daily operations of the hotels, subject to a specified floor (which is subject to increase annually based on increases in the consumer price index). See note 3 for discussion of the hotel management fees revenue recognition policy. (3) Design and construction fees revenue primarily consists of revenue generated within our Premier segment by providing design, development, architectural, and project management services for which Premier receives fees. See note 3 for discussion of the design and construction fees revenue recognition policy. (4) INSPIRE primarily contracts directly with customers to whom it provides audio visual services. INSPIRE recognizes the gross revenue collected from their customers by the hosting hotel or venue. Commissions retained by the hotel or venue, including Ashford Trust, are recognized in “cost of revenues for audio visual” in our condensed consolidated statements of operations. See note 3 for discussion of the audio visual revenue recognition policy. (5) Debt placement and related fees are earned by Lismore for providing debt placement, modification, forbearance and refinancing services. (6) Claims management services include revenue earned from providing insurance claim assessment and administration services. (7) Other services revenue is primarily associated with other hotel products and services, such as mobile key applications and hypoallergenic premium rooms, provided to Ashford Trust by our consolidated subsidiaries, OpenKey and Pure Wellness. (8) See note 15 for discussion of segment reporting. Braemar — We are also a party to an amended and restated advisory agreement with Braemar and its operating subsidiary Braemar Hospitality Limited Partnership (“Braemar OP”). Premier is party to a master project management agreement with Braemar OP and Braemar TRS Yountville LLC, a wholly-owned subsidiary of Braemar OP to provide comprehensive and cost-effective design, development, architectural, and project management services and a related mutual exclusivity agreement with Braemar and Braemar OP. On March 20, 2020, we amended the project management agreement to provide that Premier’s fees shall be paid by Braemar to Premier upon the completion of any work provided by third party vendors to Braemar. Remington is party to the Braemar Master Hotel Management Agreement with Braemar. Braemar pays the Company a monthly hotel management fee equal to the greater of $14,000 per hotel (increased annually based on consumer price index adjustments) or 3% of gross revenue (the “base fee”) as well as annual incentive hotel management fees, if certain operational criteria are met and other general and administrative expense reimbursements. Under the original terms of the Braemar Master Hotel Management Agreement, Braemar paid us on the fifth day of each month for the base fees in the preceding month. On March 13, 2020, Braemar entered into the Braemar Hotel Management Letter Agreement with the Company. In order to allow the Company to better manage its corporate working capital and to ensure the continued efficient operation of the Braemar hotels managed by Remington, Braemar agreed to pay the base fee and to reimburse all expenses for Remington-managed hotels on a weekly basis for the preceding week, rather than on a monthly basis. The Braemar Hotel Management Letter Agreement went into effect on March 13, 2020 and will continue until terminated by Braemar. On March 20, 2020, Lismore entered into an agreement with Braemar to negotiate the refinancing, modification or forbearance of the existing mortgage and mezzanine debt on Braemar’s hotels (the “Braemar Agreement”). The Braemar Agreement was terminated effective March 20, 2021. Upon entering into the Braemar Agreement, Braemar made an initial payment of approximately $1.4 million. Braemar also paid the Company a total of $1.4 million in six equal installments beginning April 20, 2020 and ending September 20, 2020, of which $681,000 was subject to claw back and was set-off against the cash payment of Braemar’s base advisory fees upon the termination of the Braemar Agreement in March 2021. Braemar additionally paid the Company approximately $1.4 million in success fees in connection with signed forbearance or other agreements, of which no amounts were available for claw back. In total, Braemar paid approximately $4.1 million under the Braemar Agreement. For the three and nine months ended September 30, 2021, the Company recognized revenue of $0 and $853,000, respectively, related to the Braemar Agreement. For the three and nine months ended September 30, 2020, the Company recognized revenue of $1.0 million and $1.7 million related to the Braemar Agreement. The following table summarizes the revenues related to Braemar (in thousands): Three Months Ended September 30, Nine Months Ended September 30, 2021 2020 2021 2020 REVENUES BY TYPE Advisory services fees: Base advisory fees $ 2,758 $ 2,387 $ 7,981 $ 7,580 Incentive advisory fees (1) — (339) — — Other advisory revenue (2) 131 131 389 391 Total advisory services fees revenue 2,889 2,179 8,370 7,971 Hotel management fees: Base management fees 675 256 1,590 765 Incentive management fees 168 — 389 — Total hotel management fees revenue (3) 843 256 1,979 765 Design and construction fees revenue (4) 508 362 1,129 1,817 Audio visual revenue (5) — — — — Other revenue Watersports, ferry and excursion services (6) 517 232 1,744 588 Debt placement and related fees (7) 150 1,060 1,003 1,706 Claims management services (8) 3 13 6 96 Other services (9) 50 68 137 187 Total other revenue 720 1,373 2,890 2,577 Cost reimbursement revenue 8,962 4,491 21,162 14,851 Total revenues $ 13,922 $ 8,661 $ 35,530 $ 27,981 REVENUES BY SEGMENT (10) REIT advisory $ 6,480 $ 4,338 $ 16,539 $ 14,868 Remington 5,066 2,278 12,680 7,527 Premier 794 501 1,667 2,491 OpenKey 10 30 29 101 Corporate and other 1,572 1,514 4,615 2,994 Total revenues $ 13,922 $ 8,661 $ 35,530 $ 27,981 COST OF REVENUES Cost of revenues for audio visual (5) $ 402 $ 20 $ 501 $ 467 Other (6) 98 48 314 137 SUPPLEMENTAL REVENUE INFORMATION Audio visual revenues from guests at REIT properties (5) $ 856 $ 87 $ 1,069 $ 1,092 ________ (1) In the third quarter of 2020, the Company determined it was no longer probable Braemar would meet the minimum FCCR Condition requirement as stated in the Braemar advisory agreement. As such, the Company did not recognize any incentive fee revenue related to Braemar in the three months ended September 30, 2020 for the 2018 measurement period. The three months ended September 30, 2020 additionally included a reversal of $339,000 of incentive fee revenue recognized in the first two quarters of 2020 which the Company did not collect due to Braemar no longer meeting the FCCR Condition. Incentive fee payments are subject to meeting the December 31 FCCR Condition each year, as defined in the Braemar advisory agreement. Braemar’s annual total stockholder return did not meet the relevant incentive fee thresholds during the 2020 and 2019 measurement periods. See note 3. (2) In connection with our Fourth Amended and Restated Braemar Advisory Agreement, a $5.0 million cash payment was made by Braemar upon approval by Braemar’s stockholders, which is recognized over the 10-year initial term. (3) Hotel management fees revenue is reported within our Remington segment. Base management fees are recognized when services have been rendered. Remington receives base management fees of 3% of gross hotel revenue for managing the hotel employees and daily operations of the hotels, subject to a specified floor (which is subject to increase annually based on increases in the consumer price index). See note 3 for discussion of the hotel management fees revenue recognition policy. (4) Design and construction fees revenue primarily consists of revenue generated within our Premier segment by providing design, development, architectural, and project management services for which Premier receives fees. See note 3 for discussion of the design and construction fees revenue recognition policy. (5) INSPIRE primarily contracts directly with customers to whom it provides audio visual services. INSPIRE recognizes the gross revenue collected from their customers by the hosting hotel or venue. Commissions retained by the hotel or venue, including Braemar, are recognized in “cost of revenues for audio visual” in our condensed consolidated statements of operations. See note 3 for discussion of the audio visual revenue recognition policy. (6) Watersports, ferry and excursion services revenue is earned by RED, which includes the entity that conducts RED’s legacy U.S. Virgin Islands, the Turks and Caicos Islands operations and Sebago, a provider of watersports activities and excursion services based in Key West, Florida. Commissions retained by the hotel, including Braemar, are recognized in “other” expense in our condensed consolidated statements of operations. (7) Debt placement and related fees are earned by Lismore for providing debt placement, modification, forbearance and refinancing services. (8) Claims management services include revenue earned from providing insurance claim assessment and administration services. (9) Other services revenue is primarily associated with other hotel products and services, such as mobile key applications and hypoallergenic premium rooms, provided to Braemar by our consolidated subsidiaries, OpenKey and Pure Wellness. (10) See note 15 for discussion of segment reporting. ERFP Commitments — On June 26, 2018, the Company entered into the Ashford Trust ERFP Agreement with Ashford Trust. The independent members of the board of directors of each of the Company and Ashford Trust, with the assistance of separate and independent legal counsel, engaged to negotiate the Ashford Trust ERFP Agreement on behalf of the Company and Ashford Trust, respectively. On January 15, 2019, the Company entered into the Braemar ERFP Agreement (collectively with the Ashford Trust ERFP Agreement, the “ERFP Agreements”) with Braemar. The independent members of the board of directors of each of the Company and Braemar, with the assistance of separate and independent legal counsel, engaged to negotiate the Braemar ERFP Agreement on behalf of the Company and Braemar, respectively. Under the ERFP Agreements, the Company agreed to provide $50 million (each, an “Aggregate ERFP Amount” and collectively, the “Aggregate ERFP Amounts”) to each of Ashford Trust and Braemar (collectively, the “REITs”), respectively, in connection with each such REIT’s acquisition of hotels recommended by us, with the option to increase each Aggregate ERFP Amount to up to $100 million upon mutual agreement by the parties to the respective ERFP Agreement. Under each of the ERFP Agreements, the Company will pay each REIT 10% of each acquired hotel’s purchase price in exchange for furniture, fixtures and equipment (“FF&amp;E”) at a property owned by such REIT, which will be subsequently leased by us to such REIT rent-free. Each of the REITs must provide reasonable advance notice to the Company to request ERFP funds in accordance with the respective ERFP Agreement. The ERFP Agreements require that the Company acquire the related FF&amp;E either at the time of the property acquisition or at any time generally within two years of the respective REITs’ acquisition of the hotel property. The Company recognizes the related depreciation tax deduction at the time such FF&amp;E is purchased by the Company and placed into service at the respective REIT’s hotel properties. However, the timing of the FF&amp;E being purchased and placed into service is subject to uncertainties outside of the Company’s control that could delay the realization of any tax benefit associated with the purchase of FF&amp;E. On March 13, 2020, the Company entered into the Extension Agreement related to the Ashford Trust ERFP Agreement. Under the terms of the Extension Agreement, the deadline to fund the remaining ERFP commitment under the Ashford Trust ERFP Agreement of $11.4 million, was extended from January 22, 2021 to December 31, 2022. As of September 30, 2021, the Company has no remaining ERFP commitment to Braemar under the Braemar ERFP Agreement. See note 8. On August 19, 2020, Ashford Trust sold the Embassy Suites New York Manhattan Times Square. The hotel contained FF&amp;E with a net book value of $6.4 million which was owned by the Company and leased to Ashford Trust rent-free pursuant to the Ashford Trust ERFP Agreement. On November 4, 2020, the independent members of the Board waived the requirement for Ashford Trust to provide replacement FF&amp;E. As a result, the Company recorded a loss on disposal of FF&amp;E of $6.4 million within “other” operating expense in our condensed consolidated statements of operations for the three and nine months ended September 30, 2020. On November 25, 2020, the independent members of the Ashford Trust board of directors granted the Company, in its sole and absolute discretion, the right to set-off against the remaining ERFP commitment of $11.4 million, the fees pursuant to the advisory agreement and Ashford Trust Agreement that have been or may be deferred by Ashford Inc. In the first quarter of 2021, Ashford Trust purchased FF&amp;E from the Company at the fair market value of $82,000 upon expiration of the underlying leases of the FF&amp;E under the Ashford Trust ERFP Agreement. The Company recorded a loss on sale of the FF&amp;E of $107,000 which is included within “other” operating expense in our condensed consolidated statements of operations. Additionally, on January 20, 2021, Ashford Trust sold Le Meridian. The hotel contained FF&amp;E with a net book value of $399,000 which was owned by the Company and leased to Ashford Trust rent-free pursuant to the Ashford Trust ERFP Agreement. Pursuant to the agreement, Ashford Trust provided replacement FF&amp;E to the Company in the third quarter of 2021 with a fair market value of $128,000, equal to the fair market value of the sold FF&amp;E. The Company recorded a loss on disposal of FF&amp;E of $271,000 within “other” operating expense in our condensed consolidated statements of operations. The replacement FF&amp;E was subsequently leased back to Ashford Trust rent-free. During the second quarter of 2021, the Company purchased $1.6 million of FF&amp;E from Braemar. The Company set-off the purchased FF&amp;E against a $1.6 million outstanding receivable previously incurred by Braemar which was recorded in “due from Braemar” on our condensed consolidated balance sheets as of March 31, 2021. The FF&amp;E purchased by the Company was subsequently leased back to Braemar rent-free. In the second quarter of 2021, Braemar purchased FF&amp;E from the Company at the fair market value of $144,000 upon expiration of the underlying leases of the FF&amp;E under the Braemar ERFP Agreement. The Company recorded a loss on sale of the FF&amp;E of $267,000 which is included within “other” operating expense in our condensed consolidated statements of operations. On April 20, 2021, the Company received written notice from Ashford Trust of Ashford Trust’s intention not to renew the Ashford Trust ERFP Agreement. As a result, the Ashford Trust ERFP Agreement terminated in accordance with its terms on June 26, 2021. The expiration of the Ashford Trust ERFP Agreement will have no impact on the Extension Agreement, which continues in full force and effect in accordance with its terms. Ashford Securities — On September 25, 2019, the Company announced the formation of Ashford Securities LLC (“Ashford Securities”) to raise capital in order to grow the Company’s existing and future platforms. In conjunction with the formation of Ashford Securities, Ashford Trust and Braemar entered into a contribution agreement (the “Initial Contribution Agreement”) with Ashford Inc. pursuant to which Ashford Trust and Braemar agreed to a combined contribution of up to $15.0 million to fund the operations of Ashford Securities. These costs were allocated initially to Ashford Trust and Braemar based on an allocation percentage of 75% to Ashford Trust and 25% Braemar. Upon reaching the earlier of $400 million in aggregate non-listed preferred equity offerings raised or June 10, 2023, there will be a true up (the “Initial True-up Date”) between Ashford Trust and Braemar whereby the actual expense reimbursements paid by each company will be based on the actual amount of capital raised by Ashford Trust and Braemar, respectively. On December 31, 2020, an Amended and Restated Contribution Agreement (the “Amended and Restated Contribution Agreement”) was entered into by the Company, Ashford Trust and Braemar with respect to expenses to be reimbursed by Ashford Securities. The Initial True-Up Date did not occur, and beginning on the effective date of the Amended and Restated Contribution Agreement, costs will be allocated based upon an allocation percentage of 50% to the Company, 50% to Braemar and 0% to Ashford Trust. Upon reaching the earlier of $400 million in aggregate non-listed preferred equity offerings raised or June 10, 2023, there will be an Amended and Restated true up (the “Amended and Restated True-up Date”) among the Company, Ashford Trust and Braemar whereby the actual expense reimbursement paid by each company will be based on the actual amount of capital raised by the Company, Ashford Trust and Braemar, respectively. After the Amended and Restated True-Up Date, the expense reimbursements will be allocated among the Company, Ashford Trust and Braemar quarterly based on the actual capital raised through Ashford Securities. Additionally, Braemar’s aggregate capital contributions under the Initial Contribution Agreement and the Amended and Restated Contribution Agreement shall not exceed $3.8 million unless otherwise agreed to in writing by Braemar. As of September 30, 2021, Ashford Trust and Braemar have funded approximately $3.5 million and $2.8 million, respectively. The Company recognized $538,000 and $1.7 million of cost reimbursement revenue from Ashford Trust for the three and nine months ended September 30, 2020, respectively, in our condensed consolidated statements of operations. The Company recognized $864,000 and $1.8 million of cost reimbursement revenue from Braemar for the three and nine months ended September 30, 2021, respectively, and $183,000 and $613,000 of cost reimbursement revenue from Braemar for the three and nine months ended September 30, 2020, respectively, in our condensed consolidated statements of operations. Other Related Party Transactions — Ashford Inc.’s Risk Management department collects funds from the Ashford Trust and Braemar properties and their respective management companies in an amount equal to the actuarial forecast of that year’s expected casualty claims and associated fees. These funds are deposited into restricted cash and used to pay casualty claims throughout the year as they are incurred. The claim liability related to the restricted cash balance is included in current “other liabilities” in our condensed consolidated balance sheets. See note 2. On July 12, 2021, Ashford Trust and Braemar invested $250,000 and $117,000, respectively, in OpenKey. The Company or its affiliates provide to the Bennetts or their permitted designees certain services, including, but not limited to, accounting, tax and administrative services pursuant to that certain Transition Cost Sharing Agreement entered into on November 6, 2019 in connection with Company’s acquisition of Remington from the Bennetts. The gross amount of expenses and reimbursements for these transition services for the three and nine months ended September 30, 2021 was $110,000 and $311,000, respectively. The gross amount of expenses and 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9 Months Ended</t>
        </is>
      </c>
    </row>
    <row r="2">
      <c r="B2" s="2" t="inlineStr">
        <is>
          <t>Sep. 30, 2021</t>
        </is>
      </c>
    </row>
    <row r="3">
      <c r="A3" s="3" t="inlineStr">
        <is>
          <t>Earnings Per Share [Abstract]</t>
        </is>
      </c>
    </row>
    <row r="4">
      <c r="A4" s="4" t="inlineStr">
        <is>
          <t>Income (Loss) Per Share</t>
        </is>
      </c>
      <c r="B4" s="4" t="inlineStr">
        <is>
          <t xml:space="preserve">Income (Loss) Per Share The following table reconciles the amounts used in calculating basic and diluted income (loss) per share (in thousands, except per share amounts): Three Months Ended September 30, Nine Months Ended September 30, 2021 2020 2021 2020 Net income (loss) attributable to common stockholders – basic and diluted: Net income (loss) attributable to the Company $ (163) $ (13,217) $ (14,057) $ (198,853) Less: Dividends on preferred stock, declared and undeclared (1) (8,762) (7,985) (26,001) (23,800) Less: Amortization of preferred stock discount (306) (781) (933) (2,386) Undistributed net income (loss) allocated to common stockholders (9,231) (21,983) (40,991) (225,039) Distributed and undistributed net income (loss) - basic $ (9,231) $ (21,983) $ (40,991) $ (225,039) Effect of deferred compensation plan (1,611) — — — Distributed and undistributed net income (loss) - diluted $ (10,842) $ (21,983) $ (40,991) $ (225,039) Weighted average common shares outstanding: Weighted average common shares outstanding – basic 2,785 2,306 2,746 2,259 Effect of deferred compensation plan shares 197 — — — Weighted average common shares outstanding – diluted 2,982 2,306 2,746 2,259 Income (loss) per share – basic: Net income (loss) allocated to common stockholders per share $ (3.31) $ (9.53) $ (14.93) $ (99.62) Income (loss) per share – diluted: Net income (loss) allocated to common stockholders per share $ (3.64) $ (9.53) $ (14.93) $ (99.62) ________ (1) Undeclared dividends were deducted to arrive at net income attributable to common stockholders. See note 10. Due to their anti-dilutive effect, the computation of diluted income (loss) per share does not reflect the adjustments for the following items (in thousands): Three Months Ended September 30, Nine Months Ended September 30, 2021 2020 2021 2020 Net income (loss) allocated to common stockholders is not adjusted for: Net income (loss) attributable to redeemable noncontrolling interests in Ashford Holdings $ (13) $ (35) $ (56) $ (396) Net income (loss) attributable to redeemable noncontrolling interests in subsidiary common stock — (569) (152) (1,292) Dividends on preferred stock, declared and undeclared 8,762 7,985 26,001 23,800 Amortization of preferred stock discount 306 781 933 2,386 Total $ 9,055 $ 8,162 $ 26,726 $ 24,498 Weighted average diluted shares are not adjusted for: Effect of unvested restricted shares 160 14 101 27 Effect of assumed conversion of Ashford Holdings units 4 4 4 4 Effect of incremental subsidiary shares 140 835 152 598 Effect of assumed conversion of preferred stock 4,284 4,136 4,246 4,091 Total 4,588 4,989 4,503 4,7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Segment Reporting Our operating segments include: (a) REIT Advisory, which provides asset management and advisory services to other entities, (b) Remington, which provides hotel management services, (c) Premier, which provides comprehensive and cost-effective design, development, architectural, and project management services, (d) INSPIRE, which provides event technology and creative communications solutions services, (e) OpenKey, a hospitality focused mobile key platform that provides a universal smartphone app for keyless entry into hotel guest rooms, (f) RED, a provider of watersports activities and other travel and transportation services, (g) Marietta, which holds the leasehold rights to a single hotel and convention center property in Marietta, Georgia, (h) Pure Wellness, which provides hypoallergenic premium rooms in the hospitality and commercial office industry, and (i) Lismore and REA Holdings, which provide debt placement and related services, real estate advisory services and brokerage services. For 2021, OpenKey, RED, Marietta, Pure Wellness and Lismore and REA Holdings do not meet aggregation criteria or the quantitative thresholds to individually qualify as reportable segments. However, we have elected to disclose OpenKey as a reportable segment. Accordingly, we have five reportable segments: REIT Advisory, Remington, Premier, INSPIRE and OpenKey. We combine the operating results of RED, Marietta, Pure Wellness and Lismore and REA Holdings into an “all other” sixth reportable segment, which we refer to as “Corporate and Other.” See footnote 3 for details of our segments’ material revenue generating activities. Our chief operating decision maker (“CODM”) uses multiple measures of segment profitability for assessing performance of our business. Our reported measure of segment profitability is net income, although the CODM also focuses on adjusted EBITDA and adjusted net income, which exclude certain gains, losses and charges, to assess performance and allocate resources. Our CODM currently reviews assets at the corporate (consolidated) level and does not currently review segment assets to make key decisions on resource allocations. Certain information concerning our segments for the three and nine months ended September 30, 2021 and 2020 are presented in the following tables (in thousands). Consolidated subsidiaries are reflected as of their respective acquisition dates or as of the date we were determined to be the primary beneficiary of variable interest entities. Three Months Ended September 30, 2021 REIT Advisory Remington Premier INSPIRE OpenKey Corporate and Other Ashford Inc. Consolidated REVENUE Advisory services fees $ 10,143 $ — $ — $ — $ — $ — $ 10,143 Hotel management fees — 7,750 — — — — 7,750 Design and construction fees — — 2,202 — — — 2,202 Audio visual — — — 15,108 — — 15,108 Other 28 — — — 505 12,571 13,104 Cost reimbursement revenue (1) 7,765 44,574 845 — — 864 54,048 Total revenues 17,936 52,324 3,047 15,108 505 13,435 102,355 EXPENSES Depreciation and amortization 980 3,036 3,058 471 4 507 8,056 Impairment — — — 1,160 — — 1,160 Other operating expenses (2) 26 3,748 2,250 14,819 1,373 16,305 38,521 Reimbursed expenses (1) 7,708 44,574 845 — — 864 53,991 Total operating expenses 8,714 51,358 6,153 16,450 1,377 17,676 101,728 OPERATING INCOME (LOSS) 9,222 966 (3,106) (1,342) (872) (4,241) 627 Equity in earnings (loss) of unconsolidated entities — 15 — — — (3) 12 Interest expense — — — (222) — (1,068) (1,290) Amortization of loan costs — — — (43) — (35) (78) Interest income — 72 — — — — 72 Realized gain (loss) on investments — 370 — — — — 370 Other income (expense) — 9 — 81 — (61) 29 INCOME (LOSS) BEFORE INCOME TAXES 9,222 1,432 (3,106) (1,526) (872) (5,408) (258) Income tax (expense) benefit (2,011) (469) 728 350 — 1,304 (98) NET INCOME (LOSS) $ 7,211 $ 963 $ (2,378) $ (1,176) $ (872) $ (4,104) $ (356) ________ (1) Our segments are reported net of eliminations upon consolidation. Approximately $2.4 million of hotel management fees revenue, cost reimbursement revenue and reimbursed expenses were eliminated in consolidation primarily for overhead expenses reimbursed to Remington including rent, payroll, office supplies, travel and accounting. (2) Other operating expenses includes salaries and benefits, costs of revenues for design and construction, cost of revenues for audio visual, general and administrative expenses and other expenses. Nine Months Ended September 30, 2021 REIT Advisory Remington Premier INSPIRE OpenKey Corporate and Other Ashford Inc. Consolidated REVENUE Advisory services fees $ 30,132 $ — $ — $ — $ — $ — $ 30,132 Hotel management fees — 18,737 — — — — 18,737 Design and construction fees — — 5,611 — — — 5,611 Audio visual — — — 28,170 — — 28,170 Other 61 20 — — 1,436 34,382 35,899 Cost reimbursement revenue (1) 19,556 112,952 1,810 — — 1,761 136,079 Total revenues 49,749 131,709 7,421 28,170 1,436 36,143 254,628 EXPENSES Depreciation and amortization 3,053 9,104 9,171 1,408 12 1,706 24,454 Impairment — — — 1,160 — — 1,160 Other operating expenses (2) 645 10,370 6,203 31,664 3,934 52,440 105,256 Reimbursed expenses (1) 19,293 112,952 1,810 — — 1,761 135,816 Total operating expenses 22,991 132,426 17,184 34,232 3,946 55,907 266,686 OPERATING INCOME (LOSS) 26,758 (717) (9,763) (6,062) (2,510) (19,764) (12,058) Equity in earnings (loss) of unconsolidated entities — (139) — — — (21) (160) Interest expense — — — (635) — (3,210) (3,845) Amortization of loan costs — — — (87) — (122) (209) Interest income — 205 — — — 2 207 Realized gain (loss) on investments — (3) — — — — (3) Other income (expense) — 10 — (26) (1) (239) (256) INCOME (LOSS) BEFORE INCOME TAXES 26,758 (644) (9,763) (6,810) (2,511) (23,354) (16,324) Income tax (expense) benefit (6,144) (1,132) 2,048 1,427 — 5,351 1,550 NET INCOME (LOSS) $ 20,614 $ (1,776) $ (7,715) $ (5,383) $ (2,511) $ (18,003) $ (14,774) ________ (1) Our segments are reported net of eliminations upon consolidation. Approximately $6.5 million of hotel management fees revenue, cost reimbursement revenue and reimbursed expenses were eliminated in consolidation primarily for overhead expenses reimbursed to Remington including rent, payroll, office supplies, travel and accounting. (2) Other operating expenses includes salaries and benefits, costs of revenues for design and construction, cost of revenues for audio visual, general and administrative expenses and other expenses. Three Months Ended September 30, 2020 REIT Advisory Remington Premier INSPIRE OpenKey Corporate and Other Ashford Inc. Consolidated REVENUE Advisory services fees $ 10,832 $ — $ — $ — $ — $ — $ 10,832 Hotel management fees — 3,777 — — — — 3,777 Design and construction fees — — 1,790 — — — 1,790 Audio visual — — — 3,114 — — 3,114 Other 55 — — — 341 7,826 8,222 Cost reimbursement revenue (1) 5,903 21,023 487 — — 720 28,133 Total revenues 16,790 24,800 2,277 3,114 341 8,546 55,868 EXPENSES Depreciation and amortization 2,128 3,514 3,157 494 5 796 10,094 Other operating expenses (2) 6,430 3,101 1,662 6,033 1,035 14,075 32,336 Reimbursed expenses (1) 5,841 21,023 487 — — 721 28,072 Total operating expenses 14,399 27,638 5,306 6,527 1,040 15,592 70,502 OPERATING INCOME (LOSS) 2,391 (2,838) (3,029) (3,413) (699) (7,046) (14,634) Equity in earnings (loss) of unconsolidated entities — — — — — 48 48 Interest expense — — — (187) — (1,072) (1,259) Amortization of loan costs — — — (14) — (72) (86) Other income (expense) — — — (8) — (36) (44) INCOME (LOSS) BEFORE INCOME TAXES 2,391 (2,838) (3,029) (3,622) (699) (8,178) (15,975) Income tax (expense) benefit (505) (502) 624 816 — 1,402 1,835 NET INCOME (LOSS) $ 1,886 $ (3,340) $ (2,405) $ (2,806) $ (699) $ (6,776) $ (14,140) ________ (1) Our segments are reported net of eliminations upon consolidation. Approximately $1.8 million of hotel management fees revenue, cost reimbursement revenue and reimbursed expenses were eliminated in consolidation primarily for overhead expenses reimbursed to Remington including rent, payroll, office supplies, travel and accounting. (2) Other operating expenses includes salaries and benefits, costs of revenues for design and construction, cost of revenues for audio visual, general and administrative expenses and other expenses. Nine Months Ended September 30, 2020 REIT Advisory Remington Premier INSPIRE OpenKey Corporate and Other Ashford Inc. Consolidated REVENUE Advisory services fees $ 34,098 $ — $ — $ — $ — $ — $ 34,098 Hotel management fees — 13,592 — — — — 13,592 Design and construction fees — — 7,780 — — — 7,780 Audio visual — — — 33,758 — — 33,758 Other 195 — — — 1,155 16,900 18,250 Cost reimbursement revenue (1) 19,004 104,123 2,393 — — 2,310 127,830 Total revenues 53,297 117,715 10,173 33,758 1,155 19,210 235,308 EXPENSES Depreciation and amortization 7,004 10,425 9,471 1,486 15 1,771 30,172 Impairment — 126,548 49,524 2,141 — — 178,213 Other operating expenses (2) 6,430 10,753 6,549 37,478 2,757 39,542 103,509 Reimbursed expenses (1) 18,811 104,123 2,393 — — 2,311 127,638 Total operating expenses 32,245 251,849 67,937 41,105 2,772 43,624 439,532 OPERATING INCOME (LOSS) 21,052 (134,134) (57,764) (7,347) (1,617) (24,414) (204,224) Equity in earnings (loss) of unconsolidated entities — — — — — 301 301 Interest expense — — — (628) — (3,053) (3,681) Amortization of loan costs — — — (43) — (199) (242) Interest income — — — — — 29 29 Realized gain (loss) on investments — (386) — — — — (386) Other income (expense) — 26 — (321) (6) (198) (499) INCOME (LOSS) BEFORE INCOME TAXES 21,052 (134,494) (57,764) (8,339) (1,623) (27,534) (208,702) Income tax (expense) benefit (4,928) 1,212 1,351 1,853 — 7,916 7,404 NET INCOME (LOSS) $ 16,124 $ (133,282) $ (56,413) $ (6,486) $ (1,623) $ (19,618) $ (201,298) ________ (1) Our segments are reported net of eliminations upon consolidation. Approximately $7.6 million of hotel management fees revenue, cost reimbursement revenue and reimbursed expenses were eliminated in consolidation primarily for overhead expenses reimbursed to Remington including rent, payroll, office supplies, travel and accounting. (2) Other operating expenses includes salaries and benefits, costs of revenues for design and construction, cost of revenues for audio visual, general and administrative expenses and other expen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On October 1, 2021, the Company announced that JSAV completed a strategic rebranding and is now named INSPIRE. INSPIRE is a global event solution company specializing in audio-visual, staging and production. On October 12, 2021, Ashford Trust entered into Amendment No. 1 to the Credit Agreement (“Amendment No. 1”) with certain funds and accounts managed by Oaktree Capital Management, L.P., as lenders, and Oaktree, as administrative agent. Amendment No. 1, subject to the conditions set forth therein, among other things, suspends Ashford Trust’s obligation to subordinate fees due under the advisory agreement if at any point there is no accrued interest outstanding or any accrued dividends on any of Ashford Trust’s preferred stock and Ashford Trust has sufficient unrestricted cash to repay in full all outstanding loans under the Credit Agreement, as amended. On November 8, 2021, the Company delivered written notice to Braemar of the Company’s intention not to renew the Braemar ERFP Agreement. As a result, the Braemar ERFP Agreement will terminate in accordance with its terms at the end of the current term on January 15, 2022 (the “Expiration Date”). Following the Expiration Date, Braemar and the Company will continue to be parties to the Fifth Amended and Restated Advisory Agreement, dated April 23, 2018, as amended, and the Company will continue to serve as advisor to Braem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Basis of Presentation and Principles of Consolidation</t>
        </is>
      </c>
      <c r="B4" s="4" t="inlineStr">
        <is>
          <t>Basis of Presentation and Principles of Consolidation —The accompanying historical unaudited condensed consolidated financial statements have been prepared in accordance with generally accepted accounting principles (“GAAP”) for interim financial information and with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se condensed consolidated financial statements include the accounts of Ashford Inc., its majority-owned subsidiaries and entities which it controls. All significant intercompany accounts and transactions between these entities have been eliminated in these historical unaudited condensed consolidated financial statements. We have condensed or omitted certain information and footnote disclosures normally included in financial statements presented in accordance with GAAP in the accompanying unaudited condensed consolidated financial statements. We believe the disclosures made herein are adequate to prevent the information presented from being misleading. However, the condensed consolidated financial statements and related notes should be read in conjunction with the financial statements and notes thereto included in our 2020 Annual Report on Form 10-K filed with the U.S. Securities and Exchange Commission (the “SEC”) on March 16, 2021. A variable interest entity (“VI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We determine whether we are the primary beneficiary of a VIE upon our initial involvement with the VIE and we reassess whether we are the primary beneficiary of a VIE on an ongoing basis. Our determination of whether we are the primary beneficiary of a VIE is based upon the facts and circumstances for each VIE and requires significant judgment.</t>
        </is>
      </c>
    </row>
    <row r="5">
      <c r="A5" s="4" t="inlineStr">
        <is>
          <t>Investments in Unconsolidated Entities</t>
        </is>
      </c>
      <c r="B5" s="4" t="inlineStr">
        <is>
          <t>Investments in Unconsolidated Entities—We hold “investments in unconsolidated entities” in our condensed consolidated balance sheets, which are considered to be variable interests and voting interests in the underlying entities. Certain of our investments in variable interests are not consolidated because we have determined that we are not the primary beneficiary. Certain other investments are not consolidated as the underlying entity does not meet the definition of a VIE and we do not control more than 50% of the voting interests. We review our “investments in unconsolidated entities” for impairment in each reporting period pursuant to the applicable authoritative accounting guidance. An investment is impaired when its estimated fair value is less than the carrying amount of our investment.</t>
        </is>
      </c>
    </row>
    <row r="6">
      <c r="A6" s="4" t="inlineStr">
        <is>
          <t>Use of Estimates</t>
        </is>
      </c>
      <c r="B6" s="4" t="inlineStr">
        <is>
          <t>Use of Estimates—The preparation of these condensed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is>
      </c>
    </row>
    <row r="7">
      <c r="A7" s="4" t="inlineStr">
        <is>
          <t>Cash and Cash Equivalents</t>
        </is>
      </c>
      <c r="B7" s="4" t="inlineStr">
        <is>
          <t>Cash and Cash Equivalents—Cash and cash equivalents include cash on hand or held in banks and short-term investments with an initial maturity of three months or less at the date of purchase.</t>
        </is>
      </c>
    </row>
    <row r="8">
      <c r="A8" s="4" t="inlineStr">
        <is>
          <t>Property and Equipment, net</t>
        </is>
      </c>
      <c r="B8" s="4" t="inlineStr">
        <is>
          <t>Property and Equipment, net—Property and equipment, including assets acquired under finance leases, is depreciated using the straight-line method over estimated useful lives or lease terms if shorter. We record property and equipment at cost. As of September 30, 2021 and December 31, 2020, property and equipment, net of accumulated depreciation, included assets related to Marietta’s finance lease of $41.9 million and $42.8 million, enhanced return funding program (“ERFP”) assets of $13.3 million and $18.3 million, audio visual equipment at INSPIRE of $7.9 million and $11.6 million and marine vessels at RED of $12.0 million and $9.9 million, respectively.</t>
        </is>
      </c>
    </row>
    <row r="9">
      <c r="A9" s="4" t="inlineStr">
        <is>
          <t>Other Liabilities</t>
        </is>
      </c>
      <c r="B9" s="4" t="inlineStr">
        <is>
          <t>Other Liabilities—As of September 30, 2021 and December 31, 2020, other liabilities included reserves in the amount of $25.6 million and $26.3 million, respectively, related primarily to Ashford Trust and Braemar properties’ insurance claims and related fees. The liability for casualty insurance claims and related fees is established based upon an analysis of historical data and actuarial estimates. We record the related funds received from Ashford Trust and Braemar in “restricted cash” in our condensed consolidated balance sheets.</t>
        </is>
      </c>
    </row>
    <row r="10">
      <c r="A10" s="4" t="inlineStr">
        <is>
          <t>Income Taxes</t>
        </is>
      </c>
      <c r="B10" s="4" t="inlineStr">
        <is>
          <t>Income Taxes —We are a taxable corporation for federal and state income tax purposes. Income tax expense includes U.S. federal and state income taxes, Mexico and Dominican Republic income taxes and U.S. Virgin Islands taxes. In accordance with authoritative accounting guidance, we account for income taxes using the asset and liability method under which deferred tax assets and liabilities are recognized for future tax consequences attributable to differences between our consolidated financial statement carrying amounts of existing assets and liabilities and their respective income tax bases. Valuation allowances are recorded to reduce deferred tax assets to the amount that will more likely than not be realized. The “Income Taxes” topic of the Financial Accounting Standards Board’s (“FASB”) Accounting Standards Codification addresses the accounting for uncertainty in income taxes recognized in an enterprise’s financial statements. The guidance requires us to determine whether tax positions we have taken or expect to take in a tax return are more likely than not to be sustained upon examination by the appropriate taxing authority based on the technical merits of the positions. Tax positions that do not meet the more likely than not threshold would be recorded as additional tax expense in the current period. We analyze all open tax years, as defined by the statute of limitations for each jurisdiction, which includes the federal jurisdiction and various states. We classify interest and penalties related to underpayment of income taxes as income tax expense. We and our portfolio companies file income tax returns in the U.S. federal jurisdiction and various states and cities, beginning in 2017, in Mexico and the Dominican Republic and, beginning in 2018, in the U.S. Virgin Islands. Tax years 2017 through 2020 remain subject to potential examination by certain federal and state taxing authorities. On March 27, 2020, the Coronavirus Aid, Relief, and Economic Security Act (the “CARES Act”) was signed into law and includes certain income tax provisions relevant to our business. The Company is required to recognize the effect on the consolidated financial statements in the period the law was enacted, which is the period ended March 31, 2020. The CARES Act did not have a material impact on the Company’s consolidated financial statements for the year ended December 31, 2020. The Company filed a claim to carryback the 2018 tax net operating loss to a prior year as provided for by the CARES Act. The Company received the carryback amount of $1.0 million in March of 2021.</t>
        </is>
      </c>
    </row>
    <row r="11">
      <c r="A11" s="4" t="inlineStr">
        <is>
          <t>Recently Adopted and Issued Accounting Standards</t>
        </is>
      </c>
      <c r="B11" s="4" t="inlineStr">
        <is>
          <t>Recently Issued Accounting Standards —In June 2016, the FASB issued ASU 2016-13, Financial Instruments—Credit Losses (Topic 326): Measurement of Credit Losses on Financial Instruments (“ASU 2016-13”). ASU 2016-13 sets forth an “expected credit loss” impairment model to replace the current “incurred loss” method of recognizing credit losses. The standard requires measurement and recognition of expected credit losses for most financial assets held. In November 2019, the FASB issued ASU 2019-10, Financial Instruments—Credit Losses (Topic 326), Derivatives and Hedging (Topic 815), and Leases (Topic 842) (“ASU 2019-10”). ASU 2019-10 revised the mandatory adoption date for public business entities that meet the definition of a smaller reporting company to be effective for fiscal years beginning after December 15, 2022. Early adoption is permitted. We are currently evaluating the impact ASU 2016-13 and ASU 2019-10 may have on our condensed consolidated financial statements and related disclosures. In March 2020, the FASB issued ASU 2020-04, Reference Rate Reform (Topic 848) (“ASU 2020-04”). ASU 2020-04 contains practical expedients for reference rate reform related activities that impact debt, leases, derivatives and other contracts. The guidance in ASU 2020-04 is optional and may be elected over time as reference rate reform activities occur. In January 2021, the FASB issued ASU 2021-01, Reference Rate Reform (Topic 848): Scope (“ASU 2021-01”) to provide guidance and relief for transitioning to alternative reference rates. ASU 2021 is effective immediately for all entities. We are currently evaluating the impact ASU 2020-04 and 2021-01 may have on our condensed consolidated financial statements and related disclosures. In August 2020, the FASB issued ASU 2020-06, Debt - Debt with Conversion and Other Options (Subtopic 47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Entities should adopt the guidance as of the beginning of the fiscal year of adoption and cannot adopt the guidance in an interim reporting period. We are currently evaluating the impact that ASU 2020-06 may have on our condensed consolidated financial statements and related disclosures.</t>
        </is>
      </c>
    </row>
    <row r="12">
      <c r="A12" s="4" t="inlineStr">
        <is>
          <t>Revenue Recognition</t>
        </is>
      </c>
      <c r="B12" s="4" t="inlineStr">
        <is>
          <t>Revenue Recognition —Revenues are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In determining the transaction price, we include variable consideration only to the extent that it is probable that a significant reversal in the amount of cumulative revenue recognized would not occur when the uncertainty associated with the variable consideration is resolved. The following provides detailed information on the recognition of our revenues from contracts with customers: Advisory Services Fees Revenue Advisory services fees revenue is reported within our REIT Advisory segment and primarily consists of advisory fees that are recognized when services have been rendered. Advisory fees consist of base fees and incentive fees. For Ashford Trust, prior to January 14, 2021, the base fee was paid monthly and ranged from 0.50% to 0.70% per annum of the total market capitalization ranging from greater than $10.0 billion to less than $6.0 billion plus the Net Asset Fee Adjustment, as defined in the Amended and Restated Advisory Agreement, subject to certain minimums. On January 14, 2021, the Company entered into the Second Amended and Restated Advisory Agreement with Ashford Trust. The Second Amended and Restated Advisory Agreement amends and restates the terms of the Amended and Restated Advisory Agreement, dated June 10, 2015, as amended by the Enhanced Return Funding Program Agreement and Amendment No. 1 to the Amended and Restated Advisory Agreement, dated as of June 26, 2018 to, among other things, fix the percentage used to calculate the base fee thereunder at 0.70% per annum. In connection with the transactions contemplated by the Credit Agreement, the Company entered into the SNDA with Ashford Trust and Oaktree pursuant to which the Company agreed to subordinate to the prior repayment in full of all obligations under the Credit Agreement, (1) prior to the later of (i) the second anniversary of the Credit Agreement and (ii) the date accrued interest “in kind” is paid in full, advisory fees (other than reimbursable expenses) in excess of the Advisory Fee Cap, (2) any termination fee or liquidated damages amounts under the advisory agreement, or any amount owed under any enhanced return funding program in connection with the termination of the advisory agreement or sale or foreclosure of assets financed thereunder, and (3) any payments to Lismore in connection with the transactions contemplated by the Credit Agreement. See note 16. Under the Second Amended and Restated Advisory Agreement, advisory fees earned each year from Ashford Trust in excess of the Advisory Fee Cap are a form of variable consideration that is constrained and deferred until such fees are probable of not being subject to significant reversal. The Advisory Fee Cap is $29.0 million each year as stated in the Credit Agreement. As a result, until the later of (i) the second anniversary of the Credit Agreement and (ii) the date accrued interest “in kind” is paid in full to Oaktree by Ashford Trust, base advisory fee revenue recognized each month is equal to the lesser of (1) base fees calculated as described above based on Ashford Trust’s market capitalization or (2) 1/12th of $29.0 million. Any cash received from Ashford Trust for base advisory fees in excess of revenue recognized is deferred until no longer constrained. Any portion of deferred advisory fees that becomes unconstrained during the same year in which the fees were earned will be recognized on a straight line basis over the remainder of the year with a cumulative catch-up in the interim period in which the constraint is resolved. Any portion of deferred advisory fees that becomes unconstrained in a year subsequent to the year in which the fees were earned will be recognized in the interim period in which the constraint is resolved. For Braemar, the base fee is paid monthly and is fixed at 0.70% of Braemar’s total market capitalization plus the Net Asset Fee Adjustment, as defined in our advisory agreement with Braemar, as amended, subject to certain minimums. Incentive advisory fees are measured annually in each year that Ashford Trust’s and/or Braemar’s annual total stockholder return exceeds the average annual total stockholder return for each company’s respective peer group, subject to the Fixed Charge Coverage Ratio Condition (the “FCCR Condition”), as defined in the respective advisory agreements. Incentive advisory fees are paid over a three-year period and each payment is subject to the FCCR Condition, which relates to the ratio of adjusted EBITDA to fixed charges for Ashford Trust or Braemar, as applicable. Incentive advisory fees are a form of variable consideration and therefore must be (i) deferred until such fees are probable of not being subject to significant reversal, and (ii) tied to a performance obligation in the contract with the customer so that revenue recognition depicts the transfer of the related advisory services to the customer. Accordingly, the Company does not record incentive advisory fee revenue in interim periods prior to the fourth quarter of the year in which the incentive fee is measured. The first year installment of incentive advisory fees will generally be recognized only upon measurement in the fourth quarter of the first year of the three year period. The second and third year installments of incentive advisory fees are recognized as revenue on a pro-rata basis each quarter subject to meeting the FCCR Condition. In the third quarter of 2020, the Company determined it was no longer probable Braemar would meet the minimum FCCR Condition requirement as stated in the Braemar advisory agreement. As such, the Company did not recognize any incentive fee revenue related to Braemar in the three months ended September 30, 2020. The three months ended September 30, 2020 additionally includes a reversal of $339,000 of incentive fee revenue recognized in the first two quarters of 2020 which the Company was not able to collect due to Braemar no longer meeting the FCCR Condition. Hotel Management Fees Revenue Hotel management fees revenue is reported within our Remington segment and primarily consists of base management fees and incentive management fees. Base management fees and incentive management fees are recognized when services have been rendered. Remington receives base management fees of 3% of gross hotel revenue for managing the hotel employees and daily operations of the hotels, pursuant to Remington’s hotel management agreements, subject to a specified floor (which is subject to increase annually based on increases in the consumer price index). Remington receives an incentive management fee equal to the lesser of 1% of each hotel’s annual gross revenue or the amount by which the respective hotel’s gross operating profit exceeds the hotel’s budgeted gross operating profit. Design and Construction Fees Revenue Design and construction fees revenue (formerly called project management revenue) primarily consists of revenue generated by our subsidiary, Premier Project Management LLC (“Premier”). Premier provides design and construction management services, capital improvements, refurbishment, project management, and other services such as purchasing, interior design, architectural services and freight management at properties. Premier receives fees for these services and recognizes revenue over time as services are provided to the customer. Audio Visual Revenue Audio visual revenue primarily consists of revenue generated within our INSPIRE segment by providing event technology services such as audio visual services, audio visual equipment rental, staging and meeting services and event-related communication systems as well as related technical support, to our customers in various venues including hotels and convention centers. Revenue is recognized in the period in which services are provided pursuant to the terms of the contractual arrangements with our customers. We also evaluate whether it is appropriate to present: (i) the gross amount that our customers pay for our services as revenue, and the related commissions paid to the venue as cost of revenue; or (ii) the net amount (gross revenue less the related commissions paid to the venue) as revenue. We are responsible for the delivery of the services, including providing the necessary labor and equipment to perform the services. We are generally subject to inventory risk, have latitude in establishing prices and selecting suppliers and, while in many cases the venue bills the end customer on our behalf, we bear the risk of collection from the customer. The venues’ commissions are not dependent on collections. As a result, our revenue is primarily reported on a gross basis. Cost of revenues for audio visual principally includes commissions paid to venues, direct labor costs, the cost of equipment sub-rentals, depreciation of equipment, amortization of signing bonuses, as well as other costs such as supplies, freight, travel and other overhead from our venue and customer facing operations and any losses on equipment disposal. Other Revenue Other revenue includes revenue provided by certain of our hospitality products and service businesses, including RED. RED’s revenue is primarily generated through the provision of watersports activities and ferry and excursion services. The revenue is recognized as services are provided based on contractual customer rates. Debt placement and related fees include revenue earned from providing placement, modifications, forbearances or refinancing of certain mortgage debt by Lismore. For certain agreements, the fees are recognized based on a stated percentage of the loan amount when services have been rendered and the subject loan is closed. For other agreements, deferred income related to the various Lismore fees will be recognized over the term of the agreement on a straight line basis as the service is rendered, only to the extent it is probable that a significant reversal of revenue will not occur. Constraints relating to variable consideration are resolved generally upon the closing of a transaction or financing event and the resulting change in the transaction price will be adjusted on a cumulative catch-up basis in the period a transaction or financing event closes. Cost Reimbursement Revenue Cost reimbursement revenue is recognized in the period we incur the related reimbursable costs. Under our advisory agreements, we are entitled to be reimbursed for certain costs we incur on behalf of Ashford Trust and Braemar, with no added mark-up. These costs primarily consist of expenses related to Ashford Securities, overhead, internal audit, risk management advisory services and asset management services, including compensation, benefits and travel expense reimbursements. We record cost reimbursement revenue for equity grants of Ashford Trust and Braemar common stock and LTIP units awarded to our officers and employees in connection with providing advisory services equal to the fair value of the award in proportion to the requisite service period satisfied during the period. Prior to December 31, 2020, we additionally were reimbursed by Ashford Trust for expenses incurred by Ashford Investment Management, LLC (“AIM”) for managing Ashford Trust’s excess cash under an Investment Management Agreement with Ashford Trust. AIM was not compensated for its services but was reimbursed for all costs and expenses. Effective December 31, 2020, the Investment Management Agreement with Ashford Trust was terminated. Under our project management agreements and hotel management agreements, we are entitled to be reimbursed for certain costs we incur on behalf of Ashford Trust, Braemar and other hotel owners, with no added mark-up. Project management costs primarily consist of costs for accounting, overhead and project manager services. Hotel management costs primarily consist of the properties’ payroll, payroll taxes and benefits related expenses at managed properties where we are the employer of the employees at the properties as provided for in our contracts with Ashford Trust, Braemar and other hotel owners. We recognize revenue within “cost reimbursement revenue” in our condensed consolidated statements of operations when the amounts may be billed to Ashford Trust, Braemar and other hotel owners, and we recognize expenses within “reimbursed expenses” in our condensed consolidated statements of operations as they are incurred. This pattern of recognition results in temporary timing differences between the costs incurred for centralized software programs and the related reimbursements we receive from Ashford Trust and Braemar in our operating and net income. Over the long term, these programs and services are not designed to impact our economics, either positively or negatively. Certain of our consolidated entities enter into contracts with customers that contain multiple performance obligations. For these contracts, we account for individual performance obligations separately if they are distinct. The transaction price is allocated to the separate performance obligations on a relative standalone selling price basis. We determine the standalone selling prices based on our consolidated entities’ overall pricing objectives taking into consideration market conditions and other factors, including the customer and the nature and value of the performance obligations within the applicable contracts. Deferred Income and Contract Balances Deferred income primarily consists of customer billings in advance of revenue being recognized from our advisory agreements and other hospitality products and services contracts. Generally, deferred income that will be recognized within the next twelve months is recorded as current deferred income and the remaining portion is recorded as noncurrent. The change in the deferred income balance is primarily driven by cash payments received or due in advance of satisfying our performance obligations, offset by revenue recognized that was included in the deferred income balance at the beginning of the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9 Months Ended</t>
        </is>
      </c>
    </row>
    <row r="2">
      <c r="B2" s="2" t="inlineStr">
        <is>
          <t>Sep. 30, 2021</t>
        </is>
      </c>
    </row>
    <row r="3">
      <c r="A3" s="3" t="inlineStr">
        <is>
          <t>Accounting Policies [Abstract]</t>
        </is>
      </c>
    </row>
    <row r="4">
      <c r="A4" s="4" t="inlineStr">
        <is>
          <t>Noncontrolling Interest</t>
        </is>
      </c>
      <c r="B4" s="4" t="inlineStr">
        <is>
          <t>The following tables present information about noncontrolling interests in our consolidated subsidiaries, including those related to consolidated VIEs, as of September 30, 2021 and December 31, 2020 (in thousands): September 30, 2021 Ashford OpenKey (3) Pure (4) RED (5) Ashford Inc. ownership interest 99.87 % 75.38 % 70.00 % 97.87 % Redeemable noncontrolling interests (1) (2) 0.13 % — % — % — % Noncontrolling interests in consolidated entities — % 24.62 % 30.00 % 2.13 % 100.00 % 100.00 % 100.00 % 100.00 % Carrying value of redeemable noncontrolling interests $ 60 n/a n/a n/a Redemption value adjustment, year-to-date 81 n/a n/a n/a Redemption value adjustment, cumulative 565 n/a n/a n/a Carrying value of noncontrolling interests n/a 283 154 2 Assets, available only to settle subsidiary’s obligations (6)(7)(9) n/a 1,794 2,143 25,775 Liabilities (8)(9) n/a 849 2,015 14,960 Notes payable (8) n/a — — 8,843 Revolving credit facility (8) n/a — 100 — December 31, 2020 Ashford OpenKey (3) Pure (4) RED (5) Ashford Inc. ownership interest 99.86 % 49.04 % 70.00 % 84.21 % Redeemable noncontrolling interests (1) (2) 0.14 % 25.06 % — % — % Noncontrolling interests in consolidated entities — % 25.90 % 30.00 % 15.79 % 100.00 % 100.00 % 100.00 % 100.00 % Carrying value of redeemable noncontrolling interests $ 35 $ 1,799 n/a n/a Redemption value adjustment, year-to-date 371 466 n/a n/a Redemption value adjustment, cumulative 486 2,563 n/a n/a Carrying value of noncontrolling interests n/a 164 89 (374) Assets, available only to settle subsidiary’s obligations (6)(7)(9) n/a 1,287 1,677 21,204 Liabilities (8)(9) n/a 837 1,767 13,817 Notes payable (8) n/a — — 7,627 Revolving credit facility (8) n/a — 100 247 ________ (1) Redeemable noncontrolling interests are included in the “mezzanine” section of our condensed consolidated balance sheets as they may be redeemed by the holder for cash or registered shares in certain circumstances outside of the Company’s control. The carrying value of the noncontrolling interests is based on the greater of the accumulated historical cost or the redemption value, which is generally fair value. (2) Redeemable noncontrolling interests in Ashford Holdings represent the members’ proportionate share of equity in earnings/losses of Ashford Holdings. Net income/loss attributable to the common unit holders is allocated based on the weighted average ownership percentage of the members’ interest. (3) Represents ownership interests in OpenKey, a VIE for which we are considered the primary beneficiary and therefore we consolidate it. OpenKey is a hospitality focused mobile key platform that provides a universal smartphone app for keyless entry into hotel guest rooms. On March 9, 2021, we acquired all of the redeemable noncontrolling interests in OpenKey for a purchase price of approximately $1.9 million. See also notes 1 and 5. (4) Represents ownership interests in PRE Opco, LLC (“Pure Wellness”), a VIE for which we are considered the primary beneficiary and therefore we consolidate it. Pure Wellness provides hypoallergenic premium rooms in the hospitality and commercial office industry. See also notes 1 and 9. (5) Represents ownership interests in RED, a VIE for which we are considered the primary beneficiary and therefore we consolidate it. On May 3, 2021, we acquired shares in RED from a noncontrolling interest holder, increasing our ownership of RED from 84.21% to 97.87%. RED is a provider of watersports activities and other travel and transportation services and includes RED’s operating subsidiaries that conduct RED’s legacy U.S. Virgin Islands and Turks and Caicos Islands operations and Sebago, a provider of watersports activities and excursion services based in Key West, Florida. We are provided a preferred return on our investment in RED which is accounted for in our income allocation based on the applicable partnership agreement. See also notes 1 and 9. (6) Total assets consist primarily of cash and cash equivalents, property and equipment, intangibles and other assets that can only be used to settle the subsidiaries’ obligations. (7) The assets of Sebago are not available to settle the obligations of RED’s operating subsidiaries that conduct RED’s legacy U.S. Virgin Islands and Turks and Caicos Islands operations. (8) Liabilities consist primarily of accounts payable, accrued expenses and notes payable for which creditors do not have recourse to Ashford Inc. except in the case of the term loan and line of credit held by RED’s operating subsidiary that conducts RED’s legacy U.S. Virgin Islands operations. See note 5. (9) See our condensed consolidated balance sheets for disclosure by line item of material assets and liabilities of the VIEs consolidated by the Company.</t>
        </is>
      </c>
    </row>
    <row r="5">
      <c r="A5" s="4" t="inlineStr">
        <is>
          <t>Investments in Unconsolidated Entities</t>
        </is>
      </c>
      <c r="B5" s="4" t="inlineStr">
        <is>
          <t xml:space="preserve">The following table summarizes our carrying value and ownership interest in REA Holdings (in thousands): September 30, 2021 December 31, 2020 Carrying value of the investment in REA Holdings $ 2,798 2,873 Ownership interest in REA Holdings 30 % 30 % The following table summarizes our equity in earnings (loss) in REA Holdings (in thousands): Three Months Ended September 30, Nine Months Ended September 30, 2021 2020 2021 2020 Equity in earnings (loss) in unconsolidated entities $ (3) $ 48 $ (21) $ 301 </t>
        </is>
      </c>
    </row>
    <row r="6">
      <c r="A6" s="4" t="inlineStr">
        <is>
          <t>Restricted Cash</t>
        </is>
      </c>
      <c r="B6" s="4" t="inlineStr">
        <is>
          <t>Restricted cash was comprised of the following (in thousands): September 30, 2021 December 31, 2020 REIT Advisory: Insurance claim reserves (1) $ 25,601 $ 26,304 Remington: Managed hotel properties’ reserves (2) 5,767 5,908 Insurance claim reserves (3) 944 1,532 Total Remington restricted cash 6,711 7,440 INSPIRE: Debt service related operating reserves (4) 1,000 — Marietta: Capital improvement reserves (5) 442 2,852 Restricted cash held in escrow (6) 800 800 Total Marietta restricted cash 1,242 3,652 Total restricted cash $ 34,554 $ 37,396 ________ (1) Ashford Inc.’s Risk Management department collects funds from the Ashford Trust and Braemar properties and their respective management companies in an amount equal to the actuarial forecast of that year’s expected casualty claims and associated fees. These funds are deposited into restricted cash and used to pay casualty claims throughout the year as they are incurred. The claim liability related to the restricted cash balance is included in current “other liabilities” in our condensed consolidated balance sheets. (2) Cash received from hotel properties managed by Remington is used to pay certain centralized operating expenses as well as hotel employee bonuses. The liability related to the restricted cash balance for centralized billing is primarily included as a payable which is presented net within “due from Ashford Trust” and “due from Braemar” in our condensed consolidated balance sheets. The liability related to the restricted cash balance for hotel employee bonuses is included in “accounts payable and accrued expenses.” (3) Cash reserves for health insurance claims are collected primarily from Remington’s managed properties as well as certain of Ashford Inc.’s other subsidiaries to cover employee health insurance claims. The liability related to this restricted cash balance is included in current “other liabilities.” (4) Cash is restricted due to operating reserves required under INSPIRE’s amended credit agreement to service interest expense and projected operating costs. See note 5. (5) Includes cash reserves for capital improvements associated with renovations at the hotel leased by our consolidated subsidiary, Marietta Leasehold LP, (“Marietta”), which holds the leasehold rights to a single hotel and convention center property in Marietta, Georgia. The liability related to the restricted cash balance for the hotel’s renovations are included in “accounts payable and accrued expenses.” (6) Restricted cash is held in escrow in accordance with the Marietta lease agreement. The cash held in escrow is funded from hotel cash flows and can only be used for repairs and maintenance or capital improvements at the proper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1</t>
        </is>
      </c>
    </row>
    <row r="3">
      <c r="A3" s="3" t="inlineStr">
        <is>
          <t>Revenue from Contract with Customer [Abstract]</t>
        </is>
      </c>
    </row>
    <row r="4">
      <c r="A4" s="4" t="inlineStr">
        <is>
          <t>Deferred Income Activity</t>
        </is>
      </c>
      <c r="B4" s="4" t="inlineStr">
        <is>
          <t>The following tables summarize our consolidated deferred income activity (in thousands): Deferred Income 2021 2020 Balance as of June 30 $ 19,663 $ 20,237 Increases to deferred income 5,154 10,786 Recognition of revenue (1) (5,335) (5,802) Balance as of September 30 $ 19,482 $ 25,221 ________ (1) Deferred income recognized in the three months ended September 30, 2021, includes (a) $512,000 of advisory revenue primarily related to our advisory agreements with Ashford Trust and Braemar, (b) $296,000 of audio visual revenue, (c) $2.3 million of other revenue related to the Ashford Trust Agreement with Lismore (see note 13), and (d) $2.2 million of “other services” revenue earned by our hospitality products and services companies, excluding Lismore. Deferred income recognized in the three months ended September 30, 2020, includes (a) $554,000 of advisory revenue primarily related to our advisory agreements with Ashford Trust and Braemar, (b) $458,000 of audio visual revenue, (c) $4.0 million of other revenue related to the Ashford Trust Agreement and the Braemar Agreement with Lismore, which includes a $1.3 million cumulative catch-up adjustment to revenue which was previously considered constrained, and (d) $773,000 of “other services” revenue earned by our hospitality products and services companies, excluding Lismore. Deferred Income 2021 2020 Balance as of January 1 $ 21,359 $ 13,280 Increases to deferred income 15,373 22,457 Recognition of revenue (1) (17,250) (10,516) Balance as of September 30 $ 19,482 $ 25,221 ________ (1) Deferred income recognized in the nine months ended September 30, 2021, includes (a) $1.6 million of advisory revenue primarily related to our advisory agreements with Ashford Trust and Braemar, (b) $1.5 million of audio visual revenue, (c) $8.9 million of other revenue primarily related to the Ashford Trust Agreement with Lismore, which includes a $1.1 million cumulative catch-up adjustment to revenue which was previously considered constrained (see note 13), and (d) $5.3 million of “other services” revenue earned by our hospitality products and services companies, excluding Lismore. Deferred income recognized in the nine months ended September 30, 2020, includes (a) $1.7 million of advisory revenue primarily related to our advisory agreements with Ashford Trust and Braemar, (b) $1.6 million of audio visual revenue, (c) $5.4 million of other revenue related to the Ashford Trust Agreement and the Braemar Agreement with Lismore and (d) $1.9 million of “other services” revenue earned by our hospitality products and services companies, excluding Lismore.</t>
        </is>
      </c>
    </row>
    <row r="5">
      <c r="A5" s="4" t="inlineStr">
        <is>
          <t>Disaggregation of Revenue</t>
        </is>
      </c>
      <c r="B5" s="4" t="inlineStr">
        <is>
          <t xml:space="preserve">Our revenues were comprised of the following for the three and nine months ended September 30, 2021 and 2020, respectively (in thousands): Three Months Ended September 30, Nine Months Ended September 30, 2021 2020 2021 2020 Advisory services fees: Base advisory fees $ 10,012 $ 11,040 $ 29,743 $ 33,707 Incentive advisory fees — (339) — — Other advisory revenue 131 131 389 391 Total advisory services fees revenue 10,143 10,832 30,132 34,098 Hotel management fees: Base fees 6,166 3,777 15,331 13,592 Incentive fees 1,584 — 3,406 — Total hotel management fees revenue 7,750 3,777 18,737 13,592 Design and construction fees revenue 2,202 1,790 5,611 7,780 Audio visual revenue 15,108 3,114 28,170 33,758 Other revenue: Watersports, ferry and excursion services (1) 6,738 2,513 18,159 6,734 Debt placement and related fees (2) 3,224 4,017 9,802 5,480 Claims management services 28 55 61 184 Other services (3) 3,114 1,637 7,877 5,852 Total other revenue 13,104 8,222 35,899 18,250 Cost reimbursement revenue 54,048 28,133 136,079 127,830 Total revenues $ 102,355 $ 55,868 $ 254,628 $ 235,308 REVENUES BY SEGMENT (4) REIT advisory $ 17,936 $ 16,790 $ 49,749 $ 53,297 Remington 52,324 24,800 131,709 117,715 Premier 3,047 2,277 7,421 10,173 INSPIRE 15,108 3,114 28,170 33,758 OpenKey 505 341 1,436 1,155 Corporate and other 13,435 8,546 36,143 19,210 Total revenues $ 102,355 $ 55,868 $ 254,628 $ 235,308 ________ (1) Watersports, ferry and excursion services revenue is earned by RED, which includes the entity that conducts RED’s legacy U.S. Virgin Islands, the Turks and Caicos Islands operations and Sebago, a provider of watersports activities and excursion services based in Key West, Florida. (2) Debt placement and related fees are earned by Lismore for providing placement, modification, forbearance or refinancing services to Ashford Trust and Braemar. (3) Other services revenue relates primarily to other hotel services provided by our consolidated subsidiaries OpenKey and Pure Wellness, to Ashford Trust, Braemar and third parties, and the revenue of Marietta, which holds the leasehold rights to a single hotel and convention center property in Marietta, Georgia. (4) We have five reportable segments: REIT Advisory, Remington, Premier, INSPIRE and OpenKey. We combine the operating results of RED, Marietta, Pure Wellness, Lismore and REA Holdings into an “all other” category, which we refer to as “Corporate and Other.” See note 15 for discussion of segment reporting. The following table presents revenue from INSPIRE and RED geographically for the three and nine months ended September 30, 2021 and 2020, respectively (in thousands): Three Months Ended September 30, Nine Months Ended September 30, 2021 2020 2021 2020 INSPIRE: United States $ 12,831 $ 2,977 $ 23,583 $ 25,622 Mexico 1,430 54 3,101 6,563 Dominican Republic 847 83 1,486 1,573 Total audio visual revenue $ 15,108 $ 3,114 $ 28,170 $ 33,758 RED: United States $ 6,166 $ 2,513 $ 17,587 $ 6,734 United Kingdom (Turks and Caicos Islands) 572 — 572 — Total watersports, ferry and excursion services $ 6,738 $ 2,513 $ 18,159 $ 6,7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9 Months Ended</t>
        </is>
      </c>
    </row>
    <row r="2">
      <c r="B2" s="2" t="inlineStr">
        <is>
          <t>Sep. 30, 2021</t>
        </is>
      </c>
    </row>
    <row r="3">
      <c r="A3" s="3" t="inlineStr">
        <is>
          <t>Goodwill and Intangible Assets Disclosure [Abstract]</t>
        </is>
      </c>
    </row>
    <row r="4">
      <c r="A4" s="4" t="inlineStr">
        <is>
          <t>Schedule of Goodwill</t>
        </is>
      </c>
      <c r="B4" s="4" t="inlineStr">
        <is>
          <t>The carrying amount of goodwill as of September 30, 2021 is as follows (in thousands): Remington Corporate and Other (1) Consolidated Balance at September 30, 2021 $ 54,605 $ 2,017 $ 56,622 ________ (1) Corporate and Other includes the goodwill acquired from RED’s acquisition of Sebago and the Company’s acquisition of Pure Wellness.</t>
        </is>
      </c>
    </row>
    <row r="5">
      <c r="A5" s="4" t="inlineStr">
        <is>
          <t>Schedule of Finite-Lived Intangible Assets</t>
        </is>
      </c>
      <c r="B5" s="4" t="inlineStr">
        <is>
          <t>Intangible assets, net as of September 30, 2021 and December 31, 2020, are as follows (in thousands): September 30, 2021 December 31, 2020 Gross Carrying Amount Impairment Accumulated Amortization Net Carrying Amount Gross Carrying Amount Impairment Accumulated Amortization Net Carrying Amount Definite-lived intangible assets: Remington management contracts $ 107,600 $ — $ (25,271) $ 82,329 $ 107,600 $ — $ (16,237) $ 91,363 Premier management contracts 194,000 — (38,572) 155,428 194,000 — (29,428) 164,572 INSPIRE customer relationships 9,319 — (4,130) 5,189 9,319 — (3,291) 6,028 RED boat slip rights 3,100 — (341) 2,759 3,100 — (225) 2,875 Pure Wellness customer relationships 175 — (157) 18 175 — (131) 44 Other — — — — 47 (37) (10) — $ 314,194 $ — $ (68,471) $ 245,723 $ 314,241 $ (37) $ (49,322) $ 264,882 Gross Carrying Amount Impairment Net Carrying Amount Gross Carrying Amount Impairment Net Carrying Amount Indefinite-lived intangible assets: Remington trademarks $ 4,900 $ — $ 4,900 $ 10,400 $ (5,500) $ 4,900 INSPIRE trademarks (1) 1,160 (1,160) — 3,641 (2,481) 1,160 RED trademarks 490 — 490 490 — 490 $ 6,550 $ (1,160) $ 5,390 $ 14,531 $ (7,981) $ 6,550 ________ (1) See explanation of impairment charges above.</t>
        </is>
      </c>
    </row>
    <row r="6">
      <c r="A6" s="4" t="inlineStr">
        <is>
          <t>Schedule of Indefinite-Lived Intangible Assets</t>
        </is>
      </c>
      <c r="B6" s="4" t="inlineStr">
        <is>
          <t>Intangible assets, net as of September 30, 2021 and December 31, 2020, are as follows (in thousands): September 30, 2021 December 31, 2020 Gross Carrying Amount Impairment Accumulated Amortization Net Carrying Amount Gross Carrying Amount Impairment Accumulated Amortization Net Carrying Amount Definite-lived intangible assets: Remington management contracts $ 107,600 $ — $ (25,271) $ 82,329 $ 107,600 $ — $ (16,237) $ 91,363 Premier management contracts 194,000 — (38,572) 155,428 194,000 — (29,428) 164,572 INSPIRE customer relationships 9,319 — (4,130) 5,189 9,319 — (3,291) 6,028 RED boat slip rights 3,100 — (341) 2,759 3,100 — (225) 2,875 Pure Wellness customer relationships 175 — (157) 18 175 — (131) 44 Other — — — — 47 (37) (10) — $ 314,194 $ — $ (68,471) $ 245,723 $ 314,241 $ (37) $ (49,322) $ 264,882 Gross Carrying Amount Impairment Net Carrying Amount Gross Carrying Amount Impairment Net Carrying Amount Indefinite-lived intangible assets: Remington trademarks $ 4,900 $ — $ 4,900 $ 10,400 $ (5,500) $ 4,900 INSPIRE trademarks (1) 1,160 (1,160) — 3,641 (2,481) 1,160 RED trademarks 490 — 490 490 — 490 $ 6,550 $ (1,160) $ 5,390 $ 14,531 $ (7,981) $ 6,550 ________ (1) See explanation of impairment charges abo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Payable, net (Tables)</t>
        </is>
      </c>
      <c r="B1" s="2" t="inlineStr">
        <is>
          <t>9 Months Ended</t>
        </is>
      </c>
    </row>
    <row r="2">
      <c r="B2" s="2" t="inlineStr">
        <is>
          <t>Sep. 30, 2021</t>
        </is>
      </c>
    </row>
    <row r="3">
      <c r="A3" s="3" t="inlineStr">
        <is>
          <t>Debt Disclosure [Abstract]</t>
        </is>
      </c>
    </row>
    <row r="4">
      <c r="A4" s="4" t="inlineStr">
        <is>
          <t>Schedule of Debt</t>
        </is>
      </c>
      <c r="B4" s="4" t="inlineStr">
        <is>
          <t>Notes payable, net consisted of the following (in thousands): Indebtedness Borrower Maturity Interest Rate September 30, 2021 December 31, 2020 Term loan (7) Ashford Inc. March 19, 2024 Base Rate (1) + 2.00% to 2.25% or LIBOR (2) (3) +3.00% to 3.25% $ 27,970 $ 33,688 Note payable (10) Ashford Inc. February 29, 2028 4.00% 1,807 — Term loan (5) (8) INSPIRE January 1, 2024 Prime Rate (4) + 1.50% 20,000 20,000 Revolving credit facility (5) (8) INSPIRE January 1, 2024 Prime Rate (4) + 1.50% 955 1,106 Revolving credit facility (5) (11) Pure Wellness On demand Prime Rate (4) + 1.00% 100 100 Term loan (6) (17) RED October 5, 2025 Prime Rate (4) + 1.75% — 571 Revolving credit facility (6) (12) (16) RED August 5, 2022 Prime Rate (4) + 1.75% — 247 Draw term loan (6) (17) RED June 5, 2027 Prime Rate (4) + 1.75% — 1,375 Term loan (6) (17) RED February 1, 2029 Prime Rate (4) + 2.00% — 1,584 Term loan (5) (13) RED July 17, 2029 6.00% (13) 1,653 1,663 Term loan (5) (14) RED July 17, 2023 6.50% 671 859 Draw term loan (5) (16) RED August 5, 2028 Prime Rate (4) + 2.00% — 1,575 Term loan (5) (15) RED August 5, 2029 Prime Rate (4) +2.00% 888 — Term loan (5) (16) RED August 5, 2029 Prime Rate (4) + 2.00% 2,185 — Term loan (6) (17) RED August 5, 2029 Prime Rate (4) + 1.75% 3,446 — Notes payable 59,675 62,768 Capitalized default interest, net (9) 325 427 Deferred loan costs, net (559) (499) Notes payable including capitalized default interest and deferred loan costs, net 59,441 62,696 Less current portion (5,868) (5,347) Notes payable, net - non-current $ 53,573 $ 57,349 __________________ (1) Base Rate, as defined in the term loan agreement, is the greater of (i) the prime rate set by Bank of America, or (ii) federal funds rate plus 0.50%, or (iii) LIBOR plus 1.00%. (2) Ashford Inc. may elect a 1, 2, 3 or 6 month LIBOR period for each borrowing. (3) The one-month LIBOR rate was 0.08% and 0.14% at September 30, 2021 and December 31, 2020, respectively. (4) Prime Rate was 3.25% and 3.25% at September 30, 2021 and December 31, 2020, respectively. (5) Creditors do not have recourse to Ashford Inc. (6) Creditors have recourse to Ashford Inc. (7) On March 29, 2021, the Company amended its Term Loan Agreement (the “Term Loan Agreement”) with Bank of America, N.A. (as so amended, the “Seventh Amendment”). The Seventh Amendment (a) increases the required amortization rate from 1.25% to 2.50% each quarter commencing July 1, 2021, (b) requires the Company to maintain a minimum liquidity of $15.0 million at all times, including pro forma for preferred dividends, and (c) restricts dividends and stock repurchases, other than preferred dividends, so long as there is no default under the Term Loan Agreement. Principal payment amounts are subject to maintaining a fixed charge coverage ratio below specified thresholds, which if not met, increase the principal payment due each quarter from 2.50% to 5.0% of the outstanding principal balance. Upon signing the Seventh Amendment, the Company made a $5.0 million prepayment to Bank of America, N.A. as consideration for their execution and delivery of the Seventh Amendment. The Company is also subject to certain financial covenants. See covenant compliance discussion below. (8) On December 31, 2020, INSPIRE amended its credit agreement dated as of November 1, 2017. As a result of the INSPIRE Amendment, the credit agreement revised the maximum borrowing capacity of the revolving credit facility from $3.5 million to $3.0 million. The INSPIRE Amendment additionally replaced INSPIRE’s previous term loan, draw term loan and equipment loans with a $20.0 million senior secured term loan. The INSPIRE Amendment also extended the maturity date of INSPIRE’s obligations under the revolving credit facility and term loan to January 1, 2024, with the potential for a further one-year extension at INSPIRE’s option subject to satisfaction of certain conditions, including a payment of a one-time, permanent principal reduction of the term loan of not less than $2.5 million and other fees as of the date of INSPIRE’s election to extend. Pursuant to the INSPIRE Amendment, INSPIRE’s obligations to comply with certain financial and other covenants was waived until March 31, 2023. As a result of the INSPIRE Amendment, amounts borrowed under the revolving credit facility and the term loan will bear interest at the prime rate plus a margin of 1.25%, with the margin increasing by 0.25% beginning on July 1, 2021 and at the beginning of each successive quarter thereafter. INSPIRE will pay a commitment fee of 1.5% of the term loan in installments, with the possibility that the last $100,000 installment, scheduled to be paid on December 31, 2022, be forgiven if INSPIRE’s obligations under the INSPIRE Amendment have been satisfied in full in advance of that date. The INSPIRE Amendment suspended payments of principal under the term loan through December 2021. Commencing January 1, 2022, INSPIRE will be required to make monthly payments under the term loan of $200,000 through June 2022, $250,000 through December 2022 and $300,000 thereafter. On September 22, 2021, the INSPIRE Amendment was further amended to reduce INSPIRE’s requirement to fund an operating reserve account from an initial amount of $3.0 million to $1.0 million. In connection with the credit agreement dated as of November 1, 2017, INSPIRE entered into an interest rate cap with an initial notional amount totaling $5.0 million and a strike rate of 4.0%. The fair value of the interest rate cap at September 30, 2021 and December 31, 2020, was not material. (9) On December 31, 2020, the Company determined the INSPIRE Amendment was considered a troubled debt restructuring due to terms that allowed for deferred interest and the forgiveness of default interest and late charges. No gain or loss was recognized during the year ended December 31, 2020, as the carrying amount of the original loan was not greater than the undiscounted cash flows of the modified loans. Additionally, as a result of the troubled debt restructuring, $427,000 of accrued default interest and late charges were capitalized into the INSPIRE term loan balance at December 31, 2020, and are amortized over the remaining term of the loan using the effective interest method. (10) On March 9, 2021, we acquired all of the redeemable noncontrolling interests in OpenKey for a purchase price of approximately $1.9 million. Pursuant to the agreement, the purchase price will be paid to the seller in equal monthly installments over a seven year term and will include interest in arrears at an annualized rate of 4.0%. The purchase price is payable in Ashford Inc. common stock, including a 10% premium or cash at our sole discretion. (11) On April 6, 2017, Pure Wellness entered into a $100,000 line of credit. On July 20, 2020, Pure Wellness increased the line of credit to $250,000. (12) On July 23, 2021, RED renewed its $250,000 revolving credit facility. (13) On July 18, 2019, in connection with the acquisition of Sebago, RED entered into a term loan of $1.7 million. The interest rate for the term loan is 6.0% for the first five years. After five years, the interest rate is equal to the Prime Rate plus 0.5% with a floor of 6.0%. (14) On July 18, 2019, in connection with the acquisition of Sebago, RED entered into a term loan of $1.1 million. (15) On July 23, 2021, RED entered into a new term loan agreement with a maximum principal amount of $900,000. RED will not be required to make any payments of principal until May 5, 2022. (16) On July 23, 2021, RED consolidated the draw term loan previously maturing August 2028 and the outstanding balance for RED’s line of credit into a new term loan. RED will be required to pay monthly installments of principal and interest commencing September 5, 2021 until the maturity date. (17) On July 23, 2021, RED consolidated the draw term loan previously maturing June 2027 and two term loans previously maturing October 2025 and February 2029 into a new term loan. Commencing September 5, 2021, RED is required to pay monthly installments of principal and interest until the maturity d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air Value, Assets and Liabilities Measured on Recurring Basis</t>
        </is>
      </c>
      <c r="B4" s="4" t="inlineStr">
        <is>
          <t>The following tables present our assets and liabilities measured at fair value on a recurring basis aggregated by the level within which measurements fall in the fair value hierarchy (in thousands): Quoted Market Prices (Level 1) Significant Other Significant Unobservable Inputs Total September 30, 2021 Assets Restricted Investment: Ashford Trust common stock $ 231 (1) $ — $ — $ 231 Braemar common stock 405 (1) — — 405 Total $ 636 $ — $ — $ 636 Liabilities Subsidiary compensation plan $ — $ (136) (1) $ — $ (136) Deferred compensation plan (2,858) — — (2,858) Total $ (2,858) $ (136) $ — $ (2,994) Net $ (2,222) $ (136) $ — $ (2,358) __________________ (1) The restricted investment includes shares of common stock of Ashford Trust and Braemar purchased by Remington on the open market and held for the purpose of providing compensation to certain employees. The compensation agreement liability is based on ratably accrued vested shares through September 30, 2021, which are exercisable upon vesting. The liability is the total accrued vested shares multiplied by the fair value of the quoted market price of the underlying investment. Quoted Market Prices (Level 1) Significant Other Significant Unobservable Inputs Total December 31, 2020 Assets Restricted Investment: Ashford Trust common stock $ 88 (2) $ — $ — $ 88 Braemar common stock 202 (2) — — 202 Total $ 290 $ — $ — $ 290 Liabilities Contingent consideration $ (1,735) (1) $ — $ — $ (1,735) Subsidiary compensation plan — (89) (2) — (89) Deferred compensation plan (1,707) — — (1,707) Total $ (3,442) $ (89) $ — $ (3,531) Net $ (3,152) $ (89) $ — $ (3,241) __________________ (1) Represents the fair value of the contingent consideration liability of $1.7 million related to the stock consideration collar associated with INSPIRE’s acquisition of BAV. The contingent consideration liabilities are reported as “other current liabilities” in our condensed consolidated balance sheets. See note 1. (2) The restricted investment includes shares of common stock of Ashford Trust and Braemar purchased by Remington on the open market and held for the purpose of providing compensation to certain employees. The compensation agreement liability is based on ratably accrued vested shares through December 31, 2020, which are exercisable upon vesting. The liability is the total accrued vested shares multiplied by the fair value of the quoted market price of the underlying investment.</t>
        </is>
      </c>
    </row>
    <row r="5">
      <c r="A5" s="4" t="inlineStr">
        <is>
          <t>Effect of Fair Value Measured Liabilities on Statements of Operations and Comprehensive Income (Loss)</t>
        </is>
      </c>
      <c r="B5" s="4" t="inlineStr">
        <is>
          <t>The following table summarizes the effect of fair value measured assets and liabilities on our condensed consolidated statements of operations (in thousands): Gain (Loss) Recognized Three Months Ended September 30, Nine Months Ended September 30, 2021 2020 2021 2020 Assets Restricted investment: (1) Ashford Trust common stock $ (5) $ — $ (336) $ (200) Braemar common stock — — (42) (186) Goodwill — — — (170,572) Intangible assets, net (1,160) — (1,160) (7,641) Total $ (1,165) $ — $ (1,538) $ (178,599) Liabilities Contingent consideration (2) $ — $ (134) $ (23) $ (751) Subsidiary compensation plan (3) 5 22 (268) 187 Deferred compensation plan (3) 1,611 869 (1,190) 3,566 Total $ 1,616 $ 757 $ (1,481) $ 3,002 Net $ 451 $ 757 $ (3,019) $ (175,597) __________________ (1) Represents the realized gain (loss) on shares of common stock of Ashford Trust and Braemar purchased by Remington on the open market and held for the purpose of providing compensation to certain employees. (2) Represents the changes in fair value of the contingent consideration liabilities related to the level of achievement of certain performance targets and stock consideration collars associated with the acquisition of BAV. Changes in the fair value of contingent consideration are reported within “other” operating expense in our condensed consolidated statements of operations. (3) Reported as a component of “salaries and benefits” in our condensed consolidated statements of operations. Restricted Investment The historical cost and approximate fair values, together with gross unrealized gains and losses, of securities restricted for use in our subsidiary compensation plan are as follows (in thousands): Historical Cost Gross Unrealized Gains Gross Unrealized Losses Fair Value Available-for-sale securities: September 30, 2021 Equity securities (1) $ 1,441 $ — $ (805) $ 636 __________________ (1) Distribution of $855,000 of available-for-sale securities occurred in the nine months ended September 30, 2021. Unrealized gains and losses associated with available-for-sale securities are included within “accumulated other comprehensive income” in our condensed consolidated balance sheets. Historical Cost Gross Unrealized Gains Gross Unrealized Losses Fair Value Available-for-sale securities: December 31, 2020 Equity securities (1) $ 1,169 $ — $ (879) $ 290 __________________ (1) Distribution of $195,000 of available-for-sale securities had occurred as of December 31, 2020. Unrealized losses associated with available-for-sale securities are included within “accumulated other comprehensive income” in our condensed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3" t="inlineStr">
        <is>
          <t>ASSETS</t>
        </is>
      </c>
    </row>
    <row r="3">
      <c r="A3" s="4" t="inlineStr">
        <is>
          <t>Property and equipment, net</t>
        </is>
      </c>
      <c r="B3" s="6" t="n">
        <v>83708</v>
      </c>
      <c r="C3" s="6" t="n">
        <v>88760</v>
      </c>
    </row>
    <row r="4">
      <c r="A4" s="4" t="inlineStr">
        <is>
          <t>Intangible assets, net ($3,266 and $3,409, respectively, attributable to VIEs)</t>
        </is>
      </c>
      <c r="B4" s="5" t="n">
        <v>251113</v>
      </c>
      <c r="C4" s="5" t="n">
        <v>271432</v>
      </c>
    </row>
    <row r="5">
      <c r="A5" s="3" t="inlineStr">
        <is>
          <t>Current liabilities:</t>
        </is>
      </c>
    </row>
    <row r="6">
      <c r="A6" s="4" t="inlineStr">
        <is>
          <t>Notes payable, net ($981 and $972, respectively, attributable to VIEs)</t>
        </is>
      </c>
      <c r="B6" s="5" t="n">
        <v>5868</v>
      </c>
      <c r="C6" s="5" t="n">
        <v>5347</v>
      </c>
    </row>
    <row r="7">
      <c r="A7" s="4" t="inlineStr">
        <is>
          <t>Notes payable, net ($7,842 and $6,911, respectively, attributable to VIEs)</t>
        </is>
      </c>
      <c r="B7" s="6" t="n">
        <v>53573</v>
      </c>
      <c r="C7" s="6" t="n">
        <v>57349</v>
      </c>
    </row>
    <row r="8">
      <c r="A8" s="3" t="inlineStr">
        <is>
          <t>EQUITY (DEFICIT)</t>
        </is>
      </c>
    </row>
    <row r="9">
      <c r="A9" s="4" t="inlineStr">
        <is>
          <t>Common stock, shares authorized (in shares)</t>
        </is>
      </c>
      <c r="B9" s="5" t="n">
        <v>100000000</v>
      </c>
      <c r="C9" s="5" t="n">
        <v>100000000</v>
      </c>
    </row>
    <row r="10">
      <c r="A10" s="4" t="inlineStr">
        <is>
          <t>Common stock, par value (in dollars per share)</t>
        </is>
      </c>
      <c r="B10" s="7" t="n">
        <v>0.001</v>
      </c>
      <c r="C10" s="7" t="n">
        <v>0.001</v>
      </c>
    </row>
    <row r="11">
      <c r="A11" s="4" t="inlineStr">
        <is>
          <t>Common stock, shares issued (in shares)</t>
        </is>
      </c>
      <c r="B11" s="5" t="n">
        <v>3022670</v>
      </c>
      <c r="C11" s="5" t="n">
        <v>2868288</v>
      </c>
    </row>
    <row r="12">
      <c r="A12" s="4" t="inlineStr">
        <is>
          <t>Common stock, shares outstanding (in shares)</t>
        </is>
      </c>
      <c r="B12" s="5" t="n">
        <v>3022670</v>
      </c>
      <c r="C12" s="5" t="n">
        <v>2868288</v>
      </c>
    </row>
    <row r="13">
      <c r="A13" s="4" t="inlineStr">
        <is>
          <t>Treasury stock (in shares)</t>
        </is>
      </c>
      <c r="B13" s="5" t="n">
        <v>49185</v>
      </c>
      <c r="C13" s="5" t="n">
        <v>32031</v>
      </c>
    </row>
    <row r="14">
      <c r="A14" s="4" t="inlineStr">
        <is>
          <t>Series D Convertible Preferred Stock</t>
        </is>
      </c>
    </row>
    <row r="15">
      <c r="A15" s="3" t="inlineStr">
        <is>
          <t>MEZZANINE EQUITY</t>
        </is>
      </c>
    </row>
    <row r="16">
      <c r="A16" s="4" t="inlineStr">
        <is>
          <t>Preferred stock, par value (in dollars per share)</t>
        </is>
      </c>
      <c r="B16" s="7" t="n">
        <v>0.001</v>
      </c>
      <c r="C16" s="7" t="n">
        <v>0.001</v>
      </c>
    </row>
    <row r="17">
      <c r="A17" s="4" t="inlineStr">
        <is>
          <t>Preferred stock, shares outstanding (in shares)</t>
        </is>
      </c>
      <c r="B17" s="5" t="n">
        <v>19120000</v>
      </c>
      <c r="C17" s="5" t="n">
        <v>19120000</v>
      </c>
    </row>
    <row r="18">
      <c r="A18" s="4" t="inlineStr">
        <is>
          <t>Preferred stock, shares issued (in shares)</t>
        </is>
      </c>
      <c r="B18" s="5" t="n">
        <v>19120000</v>
      </c>
      <c r="C18" s="5" t="n">
        <v>19120000</v>
      </c>
    </row>
    <row r="19">
      <c r="A19" s="4" t="inlineStr">
        <is>
          <t>Variable Interest Entity, Primary Beneficiary</t>
        </is>
      </c>
    </row>
    <row r="20">
      <c r="A20" s="3" t="inlineStr">
        <is>
          <t>ASSETS</t>
        </is>
      </c>
    </row>
    <row r="21">
      <c r="A21" s="4" t="inlineStr">
        <is>
          <t>Property and equipment, net</t>
        </is>
      </c>
      <c r="B21" s="6" t="n">
        <v>15094</v>
      </c>
      <c r="C21" s="6" t="n">
        <v>12972</v>
      </c>
    </row>
    <row r="22">
      <c r="A22" s="4" t="inlineStr">
        <is>
          <t>Intangible assets, net ($3,266 and $3,409, respectively, attributable to VIEs)</t>
        </is>
      </c>
      <c r="B22" s="5" t="n">
        <v>3266</v>
      </c>
      <c r="C22" s="5" t="n">
        <v>3409</v>
      </c>
    </row>
    <row r="23">
      <c r="A23" s="3" t="inlineStr">
        <is>
          <t>Current liabilities:</t>
        </is>
      </c>
    </row>
    <row r="24">
      <c r="A24" s="4" t="inlineStr">
        <is>
          <t>Notes payable, net ($981 and $972, respectively, attributable to VIEs)</t>
        </is>
      </c>
      <c r="B24" s="5" t="n">
        <v>981</v>
      </c>
      <c r="C24" s="5" t="n">
        <v>972</v>
      </c>
    </row>
    <row r="25">
      <c r="A25" s="4" t="inlineStr">
        <is>
          <t>Notes payable, net ($7,842 and $6,911, respectively, attributable to VIEs)</t>
        </is>
      </c>
      <c r="B25" s="6" t="n">
        <v>7842</v>
      </c>
      <c r="C25" s="6" t="n">
        <v>69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Fair Value of Financial Instruments (Tables)</t>
        </is>
      </c>
      <c r="B1" s="2" t="inlineStr">
        <is>
          <t>9 Months Ended</t>
        </is>
      </c>
    </row>
    <row r="2">
      <c r="B2" s="2" t="inlineStr">
        <is>
          <t>Sep. 30, 2021</t>
        </is>
      </c>
    </row>
    <row r="3">
      <c r="A3" s="3" t="inlineStr">
        <is>
          <t>Investments, All Other Investments [Abstract]</t>
        </is>
      </c>
    </row>
    <row r="4">
      <c r="A4" s="4" t="inlineStr">
        <is>
          <t>Schedule of Financial Assets and Liabilities Measured and Not Measured at Fair Value</t>
        </is>
      </c>
      <c r="B4" s="4" t="inlineStr">
        <is>
          <t>Certain of our financial instruments are not measured at fair value on a recurring basis. The estimates presented are not necessarily indicative of the amounts at which these instruments could be purchased, sold or settled. The carrying amounts and estimated fair values of financial instruments were as follows (in thousands): September 30, 2021 December 31, 2020 Carrying Estimated Carrying Estimated Financial assets measured at fair value: Restricted investment $ 636 $ 636 $ 290 $ 290 Financial liabilities measured at fair value: Deferred compensation plan $ 2,858 $ 2,858 $ 1,707 $ 1,707 Contingent consideration — — 1,735 1,735 Financial assets not measured at fair value: Cash and cash equivalents $ 40,210 $ 40,210 $ 45,270 $ 45,270 Restricted cash 34,554 34,554 37,396 37,396 Accounts receivable, net 7,369 7,369 3,458 3,458 Note receivable 2,881 2,881 — — Due from affiliates 513 513 353 353 Due from Ashford Trust 2,068 2,068 13,198 13,198 Due from Braemar 600 600 2,142 2,142 Investments in unconsolidated entities 3,548 3,548 3,687 3,687 Financial liabilities not measured at fair value: Accounts payable and accrued expenses $ 34,120 $ 34,120 $ 40,378 $ 40,378 Dividends payable 33,928 33,928 16,280 16,280 Due to affiliates 10 10 1,471 1,471 Other liabilities 26,590 26,590 28,170 28,170 Notes payable 59,675 56,691 to 62,659 62,768 59,629 to 65,90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quity (Deficit) (Tables)</t>
        </is>
      </c>
      <c r="B1" s="2" t="inlineStr">
        <is>
          <t>9 Months Ended</t>
        </is>
      </c>
    </row>
    <row r="2">
      <c r="B2" s="2" t="inlineStr">
        <is>
          <t>Sep. 30, 2021</t>
        </is>
      </c>
    </row>
    <row r="3">
      <c r="A3" s="3" t="inlineStr">
        <is>
          <t>Equity [Abstract]</t>
        </is>
      </c>
    </row>
    <row r="4">
      <c r="A4" s="4" t="inlineStr">
        <is>
          <t>Schedule of (Income) Loss Allocated To Noncontrolling Interests</t>
        </is>
      </c>
      <c r="B4" s="4" t="inlineStr">
        <is>
          <t xml:space="preserve">The following table summarizes the (income) loss allocated to noncontrolling interests for each of our consolidated entities (in thousands): Three Months Ended September 30, Nine Months Ended September 30, 2021 2020 2021 2020 (Income) loss allocated to noncontrolling interests: OpenKey $ 215 $ 181 $ 626 $ 420 RED (14) 109 (52) 264 Pure Wellness (21) 29 (65) 52 Other — — — 21 Total net (income) loss allocated to noncontrolling interests $ 180 $ 319 $ 509 $ 7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Mezzanine Equity (Tables)</t>
        </is>
      </c>
      <c r="B1" s="2" t="inlineStr">
        <is>
          <t>9 Months Ended</t>
        </is>
      </c>
    </row>
    <row r="2">
      <c r="B2" s="2" t="inlineStr">
        <is>
          <t>Sep. 30, 2021</t>
        </is>
      </c>
    </row>
    <row r="3">
      <c r="A3" s="3" t="inlineStr">
        <is>
          <t>Noncontrolling Interest [Abstract]</t>
        </is>
      </c>
    </row>
    <row r="4">
      <c r="A4" s="4" t="inlineStr">
        <is>
          <t>Redeemable Noncontrolling Interest</t>
        </is>
      </c>
      <c r="B4" s="4" t="inlineStr">
        <is>
          <t xml:space="preserve">The following table summarizes the net (income) loss allocated to our redeemable noncontrolling interests (in thousands): Three Months Ended September 30, Nine Months Ended September 30, 2021 2020 2021 2020 Net (income) loss allocated to redeemable noncontrolling interests: Ashford Holdings $ 13 $ 35 $ 56 $ 396 INSPIRE — 392 — 870 OpenKey — 177 152 422 Total net (income) loss allocated to redeemable noncontrolling interests $ 13 $ 604 $ 208 $ 1,688 </t>
        </is>
      </c>
    </row>
    <row r="5">
      <c r="A5" s="4" t="inlineStr">
        <is>
          <t>Dividends Declared</t>
        </is>
      </c>
      <c r="B5" s="4" t="inlineStr">
        <is>
          <t xml:space="preserve">Declared convertible preferred stock cumulative dividends for all issued and outstanding shares were as follows (in thousands, except per share amounts): Three Months Ended September 30, Nine Months Ended September 30, 2021 2020 2021 2020 Preferred dividends - declared $ 8,353 $ 7,875 $ 16,706 $ 15,815 Preferred dividends per share - declared $ 0.4369 $ 0.4119 $ 0.8737 $ 0.8271 Aggregate undeclared convertible preferred stock cumulative dividends (in thousands, except per share amounts): September 30, 2021 December 31, 2020 Aggregate preferred dividends - undeclared $ 25,575 $ 16,280 Aggregate preferred dividends - undeclared per share $ 1.3376 $ 0.85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9 Months Ended</t>
        </is>
      </c>
    </row>
    <row r="2">
      <c r="B2" s="2" t="inlineStr">
        <is>
          <t>Sep. 30, 2021</t>
        </is>
      </c>
    </row>
    <row r="3">
      <c r="A3" s="3" t="inlineStr">
        <is>
          <t>Share-based Payment Arrangement [Abstract]</t>
        </is>
      </c>
    </row>
    <row r="4">
      <c r="A4" s="4" t="inlineStr">
        <is>
          <t>Schedule of Compensation Cost</t>
        </is>
      </c>
      <c r="B4" s="4" t="inlineStr">
        <is>
          <t>Equity-based compensation expense is primarily recorded in “salaries and benefits expense” and REIT equity-based compensation expense is primarily recorded in “reimbursed expenses” in our condensed consolidated statements of operations. The components of equity-based compensation expense for the three and nine months ended September 30, 2021 and 2020 are presented below by award type (in thousands): Three Months Ended September 30, Nine Months Ended September 30, 2021 2020 2021 2020 Equity-based compensation Option amortization (1) $ 552 $ 1,454 $ 2,101 $ 3,146 Employee equity grant expense (2) 363 221 904 573 Director and other non-employee equity grants expense (3) (5) 100 645 369 Total equity-based compensation $ 910 $ 1,775 $ 3,650 $ 4,088 Other equity-based compensation REIT equity-based compensation (4) $ 5,499 $ 4,088 $ 13,676 $ 13,288 $ 6,409 $ 5,863 $ 17,326 $ 17,376 ________ (1) As of September 30, 2021, the Company had approximately $909,000 of total unrecognized compensation expense related to options that will be recognized over a weighted average period of 0.4 years. The nine months ended September 30, 2020, includes the forfeiture of 98,603 options from the voluntary resignation of Douglas A. Kessler, Senior Managing Director of the Company, in May of 2020. (2) As of September 30, 2021, the Company had approximately $2.2 million of total unrecognized compensation expense related to restricted shares that will be recognized over a weighted average period of 1.9 years. See note 1. (3) Grants of stock, restricted stock and stock units to independent directors and other non-employees are recorded at fair value based on the market price of our shares at grant date, and this amount is expensed in “general and administrative” expense. (4) REIT equity-based compensation expense is primarily recorded in “reimbursed expenses” and is associated with equity grants of Ashford Trust’s and Braemar’s common stock and LTIP units awarded to our officers and employe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Compensation Plan (Tables)</t>
        </is>
      </c>
      <c r="B1" s="2" t="inlineStr">
        <is>
          <t>9 Months Ended</t>
        </is>
      </c>
    </row>
    <row r="2">
      <c r="B2" s="2" t="inlineStr">
        <is>
          <t>Sep. 30, 2021</t>
        </is>
      </c>
    </row>
    <row r="3">
      <c r="A3" s="3" t="inlineStr">
        <is>
          <t>Compensation Related Costs [Abstract]</t>
        </is>
      </c>
    </row>
    <row r="4">
      <c r="A4" s="4" t="inlineStr">
        <is>
          <t>Schedule of Deferred Compensation Plan</t>
        </is>
      </c>
      <c r="B4" s="4" t="inlineStr">
        <is>
          <t>The following table summarizes the DCP activity (in thousands): Three Months Ended September 30, Nine Months Ended September 30, 2021 2020 2021 2020 Change in fair value Unrealized gain (loss) $ 1,611 $ 869 $ (1,190) $ 3,566 Distributions Fair value (1) $ 13 $ 2 $ 39 $ 8 Shares (1) 1 — 3 1 ________ (1) Distributions made to one participa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 [Abstract]</t>
        </is>
      </c>
    </row>
    <row r="4">
      <c r="A4" s="4" t="inlineStr">
        <is>
          <t>Schedule of Related Party Transactions</t>
        </is>
      </c>
      <c r="B4" s="4" t="inlineStr">
        <is>
          <t>The following table summarizes the revenues and expenses related to Ashford Trust (in thousands): Three Months Ended September 30, Nine Months Ended September 30, 2021 2020 2021 2020 REVENUES BY TYPE Advisory services fees: Base advisory fees (1) $ 7,254 $ 8,653 $ 21,762 $ 26,127 Hotel management fees: Base management fees 5,024 3,491 12,874 12,688 Incentive management fees 1,416 — 3,017 — Total hotel management fees revenue (2) 6,440 3,491 15,891 12,688 Design and construction fees revenue (3) 810 722 1,847 4,642 Audio visual revenue (4) — — — — Other revenue Debt placement and related fees (5) 3,074 2,957 8,799 3,774 Claims management services (6) 25 42 55 88 Other services (7) 440 340 1,232 1,126 Total other revenue 3,539 3,339 10,086 4,988 Cost reimbursement revenue 42,653 23,155 108,775 111,175 Total revenues $ 60,696 $ 39,360 $ 158,361 $ 159,620 REVENUES BY SEGMENT (8) REIT advisory $ 11,454 $ 12,457 $ 33,212 $ 38,419 Remington 44,376 22,049 112,122 108,323 Premier 1,351 1,020 2,994 6,281 OpenKey 29 49 89 178 Corporate and other 3,486 3,785 9,944 6,419 Total revenues $ 60,696 $ 39,360 $ 158,361 $ 159,620 COST OF REVENUES Cost of revenues for audio visual (4) $ 945 $ 59 $ 1,641 $ 2,073 SUPPLEMENTAL REVENUE INFORMATION Audio visual revenue from guests at REIT properties (4) $ 2,118 $ 133 $ 3,691 $ 4,737 ________ (1) Advisory fees earned from Ashford Trust during the three and nine months ended September 30, 2021, excluded $2.2 million and $5.4 million, respectively, of advisory fees that were constrained and deferred as a result of the $29.0 million annual Advisory Fee Cap. The deferred fees are included in deferred income in our condensed consolidated balance sheet. See note 3 for discussion of the advisory services fees revenue recognition policy. (2) Hotel management fees revenue is reported within our Remington segment. Base management fees are recognized when services have been rendered. Remington receives base management fees of 3% of gross hotel revenue for managing the hotel employees and daily operations of the hotels, subject to a specified floor (which is subject to increase annually based on increases in the consumer price index). See note 3 for discussion of the hotel management fees revenue recognition policy. (3) Design and construction fees revenue primarily consists of revenue generated within our Premier segment by providing design, development, architectural, and project management services for which Premier receives fees. See note 3 for discussion of the design and construction fees revenue recognition policy. (4) INSPIRE primarily contracts directly with customers to whom it provides audio visual services. INSPIRE recognizes the gross revenue collected from their customers by the hosting hotel or venue. Commissions retained by the hotel or venue, including Ashford Trust, are recognized in “cost of revenues for audio visual” in our condensed consolidated statements of operations. See note 3 for discussion of the audio visual revenue recognition policy. (5) Debt placement and related fees are earned by Lismore for providing debt placement, modification, forbearance and refinancing services. (6) Claims management services include revenue earned from providing insurance claim assessment and administration services. (7) Other services revenue is primarily associated with other hotel products and services, such as mobile key applications and hypoallergenic premium rooms, provided to Ashford Trust by our consolidated subsidiaries, OpenKey and Pure Wellness. (8) See note 15 for discussion of segment reporting. The following table summarizes the revenues related to Braemar (in thousands): Three Months Ended September 30, Nine Months Ended September 30, 2021 2020 2021 2020 REVENUES BY TYPE Advisory services fees: Base advisory fees $ 2,758 $ 2,387 $ 7,981 $ 7,580 Incentive advisory fees (1) — (339) — — Other advisory revenue (2) 131 131 389 391 Total advisory services fees revenue 2,889 2,179 8,370 7,971 Hotel management fees: Base management fees 675 256 1,590 765 Incentive management fees 168 — 389 — Total hotel management fees revenue (3) 843 256 1,979 765 Design and construction fees revenue (4) 508 362 1,129 1,817 Audio visual revenue (5) — — — — Other revenue Watersports, ferry and excursion services (6) 517 232 1,744 588 Debt placement and related fees (7) 150 1,060 1,003 1,706 Claims management services (8) 3 13 6 96 Other services (9) 50 68 137 187 Total other revenue 720 1,373 2,890 2,577 Cost reimbursement revenue 8,962 4,491 21,162 14,851 Total revenues $ 13,922 $ 8,661 $ 35,530 $ 27,981 REVENUES BY SEGMENT (10) REIT advisory $ 6,480 $ 4,338 $ 16,539 $ 14,868 Remington 5,066 2,278 12,680 7,527 Premier 794 501 1,667 2,491 OpenKey 10 30 29 101 Corporate and other 1,572 1,514 4,615 2,994 Total revenues $ 13,922 $ 8,661 $ 35,530 $ 27,981 COST OF REVENUES Cost of revenues for audio visual (5) $ 402 $ 20 $ 501 $ 467 Other (6) 98 48 314 137 SUPPLEMENTAL REVENUE INFORMATION Audio visual revenues from guests at REIT properties (5) $ 856 $ 87 $ 1,069 $ 1,092 ________ (1) In the third quarter of 2020, the Company determined it was no longer probable Braemar would meet the minimum FCCR Condition requirement as stated in the Braemar advisory agreement. As such, the Company did not recognize any incentive fee revenue related to Braemar in the three months ended September 30, 2020 for the 2018 measurement period. The three months ended September 30, 2020 additionally included a reversal of $339,000 of incentive fee revenue recognized in the first two quarters of 2020 which the Company did not collect due to Braemar no longer meeting the FCCR Condition. Incentive fee payments are subject to meeting the December 31 FCCR Condition each year, as defined in the Braemar advisory agreement. Braemar’s annual total stockholder return did not meet the relevant incentive fee thresholds during the 2020 and 2019 measurement periods. See note 3. (2) In connection with our Fourth Amended and Restated Braemar Advisory Agreement, a $5.0 million cash payment was made by Braemar upon approval by Braemar’s stockholders, which is recognized over the 10-year initial term. (3) Hotel management fees revenue is reported within our Remington segment. Base management fees are recognized when services have been rendered. Remington receives base management fees of 3% of gross hotel revenue for managing the hotel employees and daily operations of the hotels, subject to a specified floor (which is subject to increase annually based on increases in the consumer price index). See note 3 for discussion of the hotel management fees revenue recognition policy. (4) Design and construction fees revenue primarily consists of revenue generated within our Premier segment by providing design, development, architectural, and project management services for which Premier receives fees. See note 3 for discussion of the design and construction fees revenue recognition policy. (5) INSPIRE primarily contracts directly with customers to whom it provides audio visual services. INSPIRE recognizes the gross revenue collected from their customers by the hosting hotel or venue. Commissions retained by the hotel or venue, including Braemar, are recognized in “cost of revenues for audio visual” in our condensed consolidated statements of operations. See note 3 for discussion of the audio visual revenue recognition policy. (6) Watersports, ferry and excursion services revenue is earned by RED, which includes the entity that conducts RED’s legacy U.S. Virgin Islands, the Turks and Caicos Islands operations and Sebago, a provider of watersports activities and excursion services based in Key West, Florida. Commissions retained by the hotel, including Braemar, are recognized in “other” expense in our condensed consolidated statements of operations. (7) Debt placement and related fees are earned by Lismore for providing debt placement, modification, forbearance and refinancing services. (8) Claims management services include revenue earned from providing insurance claim assessment and administration services. (9) Other services revenue is primarily associated with other hotel products and services, such as mobile key applications and hypoallergenic premium rooms, provided to Braemar by our consolidated subsidiaries, OpenKey and Pure Wellnes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9 Months Ended</t>
        </is>
      </c>
    </row>
    <row r="2">
      <c r="B2" s="2" t="inlineStr">
        <is>
          <t>Sep. 30, 2021</t>
        </is>
      </c>
    </row>
    <row r="3">
      <c r="A3" s="3" t="inlineStr">
        <is>
          <t>Earnings Per Share [Abstract]</t>
        </is>
      </c>
    </row>
    <row r="4">
      <c r="A4" s="4" t="inlineStr">
        <is>
          <t>Schedule of Earnings (Loss) Per Share</t>
        </is>
      </c>
      <c r="B4" s="4" t="inlineStr">
        <is>
          <t>The following table reconciles the amounts used in calculating basic and diluted income (loss) per share (in thousands, except per share amounts): Three Months Ended September 30, Nine Months Ended September 30, 2021 2020 2021 2020 Net income (loss) attributable to common stockholders – basic and diluted: Net income (loss) attributable to the Company $ (163) $ (13,217) $ (14,057) $ (198,853) Less: Dividends on preferred stock, declared and undeclared (1) (8,762) (7,985) (26,001) (23,800) Less: Amortization of preferred stock discount (306) (781) (933) (2,386) Undistributed net income (loss) allocated to common stockholders (9,231) (21,983) (40,991) (225,039) Distributed and undistributed net income (loss) - basic $ (9,231) $ (21,983) $ (40,991) $ (225,039) Effect of deferred compensation plan (1,611) — — — Distributed and undistributed net income (loss) - diluted $ (10,842) $ (21,983) $ (40,991) $ (225,039) Weighted average common shares outstanding: Weighted average common shares outstanding – basic 2,785 2,306 2,746 2,259 Effect of deferred compensation plan shares 197 — — — Weighted average common shares outstanding – diluted 2,982 2,306 2,746 2,259 Income (loss) per share – basic: Net income (loss) allocated to common stockholders per share $ (3.31) $ (9.53) $ (14.93) $ (99.62) Income (loss) per share – diluted: Net income (loss) allocated to common stockholders per share $ (3.64) $ (9.53) $ (14.93) $ (99.62) ________ (1) Undeclared dividends were deducted to arrive at net income attributable to common stockholders. See note 10.</t>
        </is>
      </c>
    </row>
    <row r="5">
      <c r="A5" s="4" t="inlineStr">
        <is>
          <t>Schedule of Antidilutive Securities Excluded from Computation of Earnings Per Share</t>
        </is>
      </c>
      <c r="B5" s="4" t="inlineStr">
        <is>
          <t xml:space="preserve">Due to their anti-dilutive effect, the computation of diluted income (loss) per share does not reflect the adjustments for the following items (in thousands): Three Months Ended September 30, Nine Months Ended September 30, 2021 2020 2021 2020 Net income (loss) allocated to common stockholders is not adjusted for: Net income (loss) attributable to redeemable noncontrolling interests in Ashford Holdings $ (13) $ (35) $ (56) $ (396) Net income (loss) attributable to redeemable noncontrolling interests in subsidiary common stock — (569) (152) (1,292) Dividends on preferred stock, declared and undeclared 8,762 7,985 26,001 23,800 Amortization of preferred stock discount 306 781 933 2,386 Total $ 9,055 $ 8,162 $ 26,726 $ 24,498 Weighted average diluted shares are not adjusted for: Effect of unvested restricted shares 160 14 101 27 Effect of assumed conversion of Ashford Holdings units 4 4 4 4 Effect of incremental subsidiary shares 140 835 152 598 Effect of assumed conversion of preferred stock 4,284 4,136 4,246 4,091 Total 4,588 4,989 4,503 4,7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Schedule of Segment Reporting Information</t>
        </is>
      </c>
      <c r="B4" s="4" t="inlineStr">
        <is>
          <t>Certain information concerning our segments for the three and nine months ended September 30, 2021 and 2020 are presented in the following tables (in thousands). Consolidated subsidiaries are reflected as of their respective acquisition dates or as of the date we were determined to be the primary beneficiary of variable interest entities. Three Months Ended September 30, 2021 REIT Advisory Remington Premier INSPIRE OpenKey Corporate and Other Ashford Inc. Consolidated REVENUE Advisory services fees $ 10,143 $ — $ — $ — $ — $ — $ 10,143 Hotel management fees — 7,750 — — — — 7,750 Design and construction fees — — 2,202 — — — 2,202 Audio visual — — — 15,108 — — 15,108 Other 28 — — — 505 12,571 13,104 Cost reimbursement revenue (1) 7,765 44,574 845 — — 864 54,048 Total revenues 17,936 52,324 3,047 15,108 505 13,435 102,355 EXPENSES Depreciation and amortization 980 3,036 3,058 471 4 507 8,056 Impairment — — — 1,160 — — 1,160 Other operating expenses (2) 26 3,748 2,250 14,819 1,373 16,305 38,521 Reimbursed expenses (1) 7,708 44,574 845 — — 864 53,991 Total operating expenses 8,714 51,358 6,153 16,450 1,377 17,676 101,728 OPERATING INCOME (LOSS) 9,222 966 (3,106) (1,342) (872) (4,241) 627 Equity in earnings (loss) of unconsolidated entities — 15 — — — (3) 12 Interest expense — — — (222) — (1,068) (1,290) Amortization of loan costs — — — (43) — (35) (78) Interest income — 72 — — — — 72 Realized gain (loss) on investments — 370 — — — — 370 Other income (expense) — 9 — 81 — (61) 29 INCOME (LOSS) BEFORE INCOME TAXES 9,222 1,432 (3,106) (1,526) (872) (5,408) (258) Income tax (expense) benefit (2,011) (469) 728 350 — 1,304 (98) NET INCOME (LOSS) $ 7,211 $ 963 $ (2,378) $ (1,176) $ (872) $ (4,104) $ (356) ________ (1) Our segments are reported net of eliminations upon consolidation. Approximately $2.4 million of hotel management fees revenue, cost reimbursement revenue and reimbursed expenses were eliminated in consolidation primarily for overhead expenses reimbursed to Remington including rent, payroll, office supplies, travel and accounting. (2) Other operating expenses includes salaries and benefits, costs of revenues for design and construction, cost of revenues for audio visual, general and administrative expenses and other expenses. Nine Months Ended September 30, 2021 REIT Advisory Remington Premier INSPIRE OpenKey Corporate and Other Ashford Inc. Consolidated REVENUE Advisory services fees $ 30,132 $ — $ — $ — $ — $ — $ 30,132 Hotel management fees — 18,737 — — — — 18,737 Design and construction fees — — 5,611 — — — 5,611 Audio visual — — — 28,170 — — 28,170 Other 61 20 — — 1,436 34,382 35,899 Cost reimbursement revenue (1) 19,556 112,952 1,810 — — 1,761 136,079 Total revenues 49,749 131,709 7,421 28,170 1,436 36,143 254,628 EXPENSES Depreciation and amortization 3,053 9,104 9,171 1,408 12 1,706 24,454 Impairment — — — 1,160 — — 1,160 Other operating expenses (2) 645 10,370 6,203 31,664 3,934 52,440 105,256 Reimbursed expenses (1) 19,293 112,952 1,810 — — 1,761 135,816 Total operating expenses 22,991 132,426 17,184 34,232 3,946 55,907 266,686 OPERATING INCOME (LOSS) 26,758 (717) (9,763) (6,062) (2,510) (19,764) (12,058) Equity in earnings (loss) of unconsolidated entities — (139) — — — (21) (160) Interest expense — — — (635) — (3,210) (3,845) Amortization of loan costs — — — (87) — (122) (209) Interest income — 205 — — — 2 207 Realized gain (loss) on investments — (3) — — — — (3) Other income (expense) — 10 — (26) (1) (239) (256) INCOME (LOSS) BEFORE INCOME TAXES 26,758 (644) (9,763) (6,810) (2,511) (23,354) (16,324) Income tax (expense) benefit (6,144) (1,132) 2,048 1,427 — 5,351 1,550 NET INCOME (LOSS) $ 20,614 $ (1,776) $ (7,715) $ (5,383) $ (2,511) $ (18,003) $ (14,774) ________ (1) Our segments are reported net of eliminations upon consolidation. Approximately $6.5 million of hotel management fees revenue, cost reimbursement revenue and reimbursed expenses were eliminated in consolidation primarily for overhead expenses reimbursed to Remington including rent, payroll, office supplies, travel and accounting. (2) Other operating expenses includes salaries and benefits, costs of revenues for design and construction, cost of revenues for audio visual, general and administrative expenses and other expenses. Three Months Ended September 30, 2020 REIT Advisory Remington Premier INSPIRE OpenKey Corporate and Other Ashford Inc. Consolidated REVENUE Advisory services fees $ 10,832 $ — $ — $ — $ — $ — $ 10,832 Hotel management fees — 3,777 — — — — 3,777 Design and construction fees — — 1,790 — — — 1,790 Audio visual — — — 3,114 — — 3,114 Other 55 — — — 341 7,826 8,222 Cost reimbursement revenue (1) 5,903 21,023 487 — — 720 28,133 Total revenues 16,790 24,800 2,277 3,114 341 8,546 55,868 EXPENSES Depreciation and amortization 2,128 3,514 3,157 494 5 796 10,094 Other operating expenses (2) 6,430 3,101 1,662 6,033 1,035 14,075 32,336 Reimbursed expenses (1) 5,841 21,023 487 — — 721 28,072 Total operating expenses 14,399 27,638 5,306 6,527 1,040 15,592 70,502 OPERATING INCOME (LOSS) 2,391 (2,838) (3,029) (3,413) (699) (7,046) (14,634) Equity in earnings (loss) of unconsolidated entities — — — — — 48 48 Interest expense — — — (187) — (1,072) (1,259) Amortization of loan costs — — — (14) — (72) (86) Other income (expense) — — — (8) — (36) (44) INCOME (LOSS) BEFORE INCOME TAXES 2,391 (2,838) (3,029) (3,622) (699) (8,178) (15,975) Income tax (expense) benefit (505) (502) 624 816 — 1,402 1,835 NET INCOME (LOSS) $ 1,886 $ (3,340) $ (2,405) $ (2,806) $ (699) $ (6,776) $ (14,140) ________ (1) Our segments are reported net of eliminations upon consolidation. Approximately $1.8 million of hotel management fees revenue, cost reimbursement revenue and reimbursed expenses were eliminated in consolidation primarily for overhead expenses reimbursed to Remington including rent, payroll, office supplies, travel and accounting. (2) Other operating expenses includes salaries and benefits, costs of revenues for design and construction, cost of revenues for audio visual, general and administrative expenses and other expenses. Nine Months Ended September 30, 2020 REIT Advisory Remington Premier INSPIRE OpenKey Corporate and Other Ashford Inc. Consolidated REVENUE Advisory services fees $ 34,098 $ — $ — $ — $ — $ — $ 34,098 Hotel management fees — 13,592 — — — — 13,592 Design and construction fees — — 7,780 — — — 7,780 Audio visual — — — 33,758 — — 33,758 Other 195 — — — 1,155 16,900 18,250 Cost reimbursement revenue (1) 19,004 104,123 2,393 — — 2,310 127,830 Total revenues 53,297 117,715 10,173 33,758 1,155 19,210 235,308 EXPENSES Depreciation and amortization 7,004 10,425 9,471 1,486 15 1,771 30,172 Impairment — 126,548 49,524 2,141 — — 178,213 Other operating expenses (2) 6,430 10,753 6,549 37,478 2,757 39,542 103,509 Reimbursed expenses (1) 18,811 104,123 2,393 — — 2,311 127,638 Total operating expenses 32,245 251,849 67,937 41,105 2,772 43,624 439,532 OPERATING INCOME (LOSS) 21,052 (134,134) (57,764) (7,347) (1,617) (24,414) (204,224) Equity in earnings (loss) of unconsolidated entities — — — — — 301 301 Interest expense — — — (628) — (3,053) (3,681) Amortization of loan costs — — — (43) — (199) (242) Interest income — — — — — 29 29 Realized gain (loss) on investments — (386) — — — — (386) Other income (expense) — 26 — (321) (6) (198) (499) INCOME (LOSS) BEFORE INCOME TAXES 21,052 (134,494) (57,764) (8,339) (1,623) (27,534) (208,702) Income tax (expense) benefit (4,928) 1,212 1,351 1,853 — 7,916 7,404 NET INCOME (LOSS) $ 16,124 $ (133,282) $ (56,413) $ (6,486) $ (1,623) $ (19,618) $ (201,298) ________ (1) Our segments are reported net of eliminations upon consolidation. Approximately $7.6 million of hotel management fees revenue, cost reimbursement revenue and reimbursed expenses were eliminated in consolidation primarily for overhead expenses reimbursed to Remington including rent, payroll, office supplies, travel and accounting. (2) Other operating expenses includes salaries and benefits, costs of revenues for design and construction, cost of revenues for audio visual, general and administrative expenses and other expens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S52"/>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29"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13" customWidth="1" min="16" max="16"/>
    <col width="14" customWidth="1" min="17" max="17"/>
    <col width="14" customWidth="1" min="18" max="18"/>
    <col width="21" customWidth="1" min="19" max="19"/>
  </cols>
  <sheetData>
    <row r="1">
      <c r="A1" s="1" t="inlineStr">
        <is>
          <t>Organization and Description of Business (Details) $ in Thousands</t>
        </is>
      </c>
      <c r="B1" s="2" t="inlineStr">
        <is>
          <t>May 03, 2021USD ($)</t>
        </is>
      </c>
      <c r="C1" s="2" t="inlineStr">
        <is>
          <t>Mar. 09, 2021USD ($)</t>
        </is>
      </c>
      <c r="D1" s="2" t="inlineStr">
        <is>
          <t>Mar. 04, 2021USD ($)</t>
        </is>
      </c>
      <c r="E1" s="2" t="inlineStr">
        <is>
          <t>Feb. 01, 2021USD ($)</t>
        </is>
      </c>
      <c r="F1" s="2" t="inlineStr">
        <is>
          <t>Jan. 11, 2021USD ($)</t>
        </is>
      </c>
      <c r="G1" s="2" t="inlineStr">
        <is>
          <t>Jan. 31, 2021USD ($)contract</t>
        </is>
      </c>
      <c r="H1" s="2" t="inlineStr">
        <is>
          <t>Sep. 30, 2021USD ($)</t>
        </is>
      </c>
      <c r="I1" s="2" t="inlineStr">
        <is>
          <t>Jun. 30, 2021USD ($)</t>
        </is>
      </c>
      <c r="J1" s="2" t="inlineStr">
        <is>
          <t>Mar. 31, 2021USD ($)</t>
        </is>
      </c>
      <c r="K1" s="2" t="inlineStr">
        <is>
          <t>Sep. 30, 2021USD ($)</t>
        </is>
      </c>
      <c r="L1" s="2" t="inlineStr">
        <is>
          <t>Sep. 30, 2020USD ($)</t>
        </is>
      </c>
      <c r="M1" s="2" t="inlineStr">
        <is>
          <t>Dec. 31, 2020USD ($)</t>
        </is>
      </c>
      <c r="N1" s="2" t="inlineStr">
        <is>
          <t>Sep. 22, 2021USD ($)</t>
        </is>
      </c>
      <c r="O1" s="2" t="inlineStr">
        <is>
          <t>Sep. 21, 2021USD ($)</t>
        </is>
      </c>
      <c r="P1" s="2" t="inlineStr">
        <is>
          <t>May 02, 2021</t>
        </is>
      </c>
      <c r="Q1" s="2" t="inlineStr">
        <is>
          <t>Jan. 14, 2021</t>
        </is>
      </c>
      <c r="R1" s="2" t="inlineStr">
        <is>
          <t>Dec. 30, 2020</t>
        </is>
      </c>
      <c r="S1" s="2" t="inlineStr">
        <is>
          <t>Dec. 31, 2019USD ($)</t>
        </is>
      </c>
    </row>
    <row r="2">
      <c r="A2" s="3" t="inlineStr">
        <is>
          <t>Noncontrolling Interest [Line Items]</t>
        </is>
      </c>
    </row>
    <row r="3">
      <c r="A3" s="4" t="inlineStr">
        <is>
          <t>Aggregate preferred dividends - undeclared</t>
        </is>
      </c>
      <c r="H3" s="6" t="n">
        <v>25575</v>
      </c>
      <c r="K3" s="6" t="n">
        <v>25575</v>
      </c>
      <c r="M3" s="6" t="n">
        <v>16280</v>
      </c>
    </row>
    <row r="4">
      <c r="A4" s="4" t="inlineStr">
        <is>
          <t>Preferred dividends declared</t>
        </is>
      </c>
      <c r="H4" s="5" t="n">
        <v>8400</v>
      </c>
      <c r="I4" s="6" t="n">
        <v>0</v>
      </c>
      <c r="J4" s="6" t="n">
        <v>8400</v>
      </c>
    </row>
    <row r="5">
      <c r="A5" s="4" t="inlineStr">
        <is>
          <t>Restricted cash</t>
        </is>
      </c>
      <c r="H5" s="5" t="n">
        <v>34554</v>
      </c>
      <c r="K5" s="5" t="n">
        <v>34554</v>
      </c>
      <c r="L5" s="6" t="n">
        <v>36577</v>
      </c>
      <c r="M5" s="5" t="n">
        <v>37396</v>
      </c>
      <c r="S5" s="6" t="n">
        <v>17900</v>
      </c>
    </row>
    <row r="6">
      <c r="A6" s="4" t="inlineStr">
        <is>
          <t>Noncurrent notes payable, net</t>
        </is>
      </c>
      <c r="H6" s="5" t="n">
        <v>53573</v>
      </c>
      <c r="K6" s="5" t="n">
        <v>53573</v>
      </c>
      <c r="M6" s="5" t="n">
        <v>57349</v>
      </c>
    </row>
    <row r="7">
      <c r="A7" s="4" t="inlineStr">
        <is>
          <t>Payments to acquire notes receivable</t>
        </is>
      </c>
      <c r="K7" s="5" t="n">
        <v>2881</v>
      </c>
      <c r="L7" s="6" t="n">
        <v>0</v>
      </c>
    </row>
    <row r="8">
      <c r="A8" s="4" t="inlineStr">
        <is>
          <t>Percent excess of fees paid</t>
        </is>
      </c>
      <c r="Q8" s="4" t="inlineStr">
        <is>
          <t>80.00%</t>
        </is>
      </c>
    </row>
    <row r="9">
      <c r="A9" s="4" t="inlineStr">
        <is>
          <t>Term Loan and Facility Due 2024 | INSPIRE</t>
        </is>
      </c>
    </row>
    <row r="10">
      <c r="A10" s="3" t="inlineStr">
        <is>
          <t>Noncontrolling Interest [Line Items]</t>
        </is>
      </c>
    </row>
    <row r="11">
      <c r="A11" s="4" t="inlineStr">
        <is>
          <t>Noncurrent notes payable, net</t>
        </is>
      </c>
      <c r="H11" s="5" t="n">
        <v>19300</v>
      </c>
      <c r="K11" s="5" t="n">
        <v>19300</v>
      </c>
    </row>
    <row r="12">
      <c r="A12" s="4" t="inlineStr">
        <is>
          <t>Operating Reserves | INSPIRE</t>
        </is>
      </c>
    </row>
    <row r="13">
      <c r="A13" s="3" t="inlineStr">
        <is>
          <t>Noncontrolling Interest [Line Items]</t>
        </is>
      </c>
    </row>
    <row r="14">
      <c r="A14" s="4" t="inlineStr">
        <is>
          <t>Restricted cash</t>
        </is>
      </c>
      <c r="H14" s="6" t="n">
        <v>1000</v>
      </c>
      <c r="K14" s="6" t="n">
        <v>1000</v>
      </c>
      <c r="M14" s="6" t="n">
        <v>0</v>
      </c>
    </row>
    <row r="15">
      <c r="A15" s="4" t="inlineStr">
        <is>
          <t>Operating Reserves | Term Loan and Facility Due 2024</t>
        </is>
      </c>
    </row>
    <row r="16">
      <c r="A16" s="3" t="inlineStr">
        <is>
          <t>Noncontrolling Interest [Line Items]</t>
        </is>
      </c>
    </row>
    <row r="17">
      <c r="A17" s="4" t="inlineStr">
        <is>
          <t>Restricted cash</t>
        </is>
      </c>
      <c r="N17" s="6" t="n">
        <v>1000</v>
      </c>
      <c r="O17" s="6" t="n">
        <v>3000</v>
      </c>
    </row>
    <row r="18">
      <c r="A18" s="4" t="inlineStr">
        <is>
          <t>Ashford Trust</t>
        </is>
      </c>
    </row>
    <row r="19">
      <c r="A19" s="3" t="inlineStr">
        <is>
          <t>Noncontrolling Interest [Line Items]</t>
        </is>
      </c>
    </row>
    <row r="20">
      <c r="A20" s="4" t="inlineStr">
        <is>
          <t>Quarterly base fee (as a percent)</t>
        </is>
      </c>
      <c r="Q20" s="4" t="inlineStr">
        <is>
          <t>0.70%</t>
        </is>
      </c>
    </row>
    <row r="21">
      <c r="A21" s="4" t="inlineStr">
        <is>
          <t>OpenKey</t>
        </is>
      </c>
    </row>
    <row r="22">
      <c r="A22" s="3" t="inlineStr">
        <is>
          <t>Noncontrolling Interest [Line Items]</t>
        </is>
      </c>
    </row>
    <row r="23">
      <c r="A23" s="4" t="inlineStr">
        <is>
          <t>Purchase price of noncontrolling interests</t>
        </is>
      </c>
      <c r="C23" s="6" t="n">
        <v>1900</v>
      </c>
    </row>
    <row r="24">
      <c r="A24" s="4" t="inlineStr">
        <is>
          <t>Payment term of acquired redeemable noncontrolling interests (in years)</t>
        </is>
      </c>
      <c r="C24" s="4" t="inlineStr">
        <is>
          <t>7 years</t>
        </is>
      </c>
    </row>
    <row r="25">
      <c r="A25" s="4" t="inlineStr">
        <is>
          <t>Annual interest rate of acquired redeemable noncontrolling interests</t>
        </is>
      </c>
      <c r="C25" s="4" t="inlineStr">
        <is>
          <t>4.00%</t>
        </is>
      </c>
    </row>
    <row r="26">
      <c r="A26" s="4" t="inlineStr">
        <is>
          <t>Percentage payable premium or cash</t>
        </is>
      </c>
      <c r="C26" s="4" t="inlineStr">
        <is>
          <t>10.00%</t>
        </is>
      </c>
    </row>
    <row r="27">
      <c r="A27" s="4" t="inlineStr">
        <is>
          <t>Ownership by parent (as a percent)</t>
        </is>
      </c>
      <c r="C27" s="4" t="inlineStr">
        <is>
          <t>74.76%</t>
        </is>
      </c>
    </row>
    <row r="28">
      <c r="A28" s="4" t="inlineStr">
        <is>
          <t>RED</t>
        </is>
      </c>
    </row>
    <row r="29">
      <c r="A29" s="3" t="inlineStr">
        <is>
          <t>Noncontrolling Interest [Line Items]</t>
        </is>
      </c>
    </row>
    <row r="30">
      <c r="A30" s="4" t="inlineStr">
        <is>
          <t>Ownership by parent (as a percent)</t>
        </is>
      </c>
      <c r="B30" s="4" t="inlineStr">
        <is>
          <t>97.87%</t>
        </is>
      </c>
      <c r="H30" s="4" t="inlineStr">
        <is>
          <t>97.87%</t>
        </is>
      </c>
      <c r="K30" s="4" t="inlineStr">
        <is>
          <t>97.87%</t>
        </is>
      </c>
      <c r="M30" s="4" t="inlineStr">
        <is>
          <t>84.21%</t>
        </is>
      </c>
      <c r="P30" s="4" t="inlineStr">
        <is>
          <t>84.21%</t>
        </is>
      </c>
    </row>
    <row r="31">
      <c r="A31" s="4" t="inlineStr">
        <is>
          <t>Noncontrolling interests in consolidated entities (as a percent)</t>
        </is>
      </c>
      <c r="H31" s="4" t="inlineStr">
        <is>
          <t>2.13%</t>
        </is>
      </c>
      <c r="K31" s="4" t="inlineStr">
        <is>
          <t>2.13%</t>
        </is>
      </c>
      <c r="M31" s="4" t="inlineStr">
        <is>
          <t>15.79%</t>
        </is>
      </c>
    </row>
    <row r="32">
      <c r="A32" s="4" t="inlineStr">
        <is>
          <t>Increased ownership purchase price of noncontrolling interests</t>
        </is>
      </c>
      <c r="B32" s="6" t="n">
        <v>200</v>
      </c>
    </row>
    <row r="33">
      <c r="A33" s="4" t="inlineStr">
        <is>
          <t>Common stock delivered as part of purchase price, quarterly share distributions</t>
        </is>
      </c>
      <c r="B33" s="6" t="n">
        <v>25</v>
      </c>
    </row>
    <row r="34">
      <c r="A34" s="4" t="inlineStr">
        <is>
          <t>Remington</t>
        </is>
      </c>
    </row>
    <row r="35">
      <c r="A35" s="3" t="inlineStr">
        <is>
          <t>Noncontrolling Interest [Line Items]</t>
        </is>
      </c>
    </row>
    <row r="36">
      <c r="A36" s="4" t="inlineStr">
        <is>
          <t>Number of new hotel management contracts | contract</t>
        </is>
      </c>
      <c r="G36" s="5" t="n">
        <v>2</v>
      </c>
    </row>
    <row r="37">
      <c r="A37" s="4" t="inlineStr">
        <is>
          <t>Payments to acquire notes receivable</t>
        </is>
      </c>
      <c r="G37" s="6" t="n">
        <v>2900</v>
      </c>
    </row>
    <row r="38">
      <c r="A38" s="4" t="inlineStr">
        <is>
          <t>Note receivable, interest rate, stated percentage</t>
        </is>
      </c>
      <c r="G38" s="4" t="inlineStr">
        <is>
          <t>10.00%</t>
        </is>
      </c>
    </row>
    <row r="39">
      <c r="A39" s="4" t="inlineStr">
        <is>
          <t>Ashford Trust | OpenKey</t>
        </is>
      </c>
    </row>
    <row r="40">
      <c r="A40" s="3" t="inlineStr">
        <is>
          <t>Noncontrolling Interest [Line Items]</t>
        </is>
      </c>
    </row>
    <row r="41">
      <c r="A41" s="4" t="inlineStr">
        <is>
          <t>Noncontrolling interests in consolidated entities (as a percent)</t>
        </is>
      </c>
      <c r="C41" s="4" t="inlineStr">
        <is>
          <t>17.07%</t>
        </is>
      </c>
    </row>
    <row r="42">
      <c r="A42" s="4" t="inlineStr">
        <is>
          <t>Braemar | OpenKey</t>
        </is>
      </c>
    </row>
    <row r="43">
      <c r="A43" s="3" t="inlineStr">
        <is>
          <t>Noncontrolling Interest [Line Items]</t>
        </is>
      </c>
    </row>
    <row r="44">
      <c r="A44" s="4" t="inlineStr">
        <is>
          <t>Noncontrolling interests in consolidated entities (as a percent)</t>
        </is>
      </c>
      <c r="C44" s="4" t="inlineStr">
        <is>
          <t>7.97%</t>
        </is>
      </c>
    </row>
    <row r="45">
      <c r="A45" s="4" t="inlineStr">
        <is>
          <t>INSPIRE</t>
        </is>
      </c>
    </row>
    <row r="46">
      <c r="A46" s="3" t="inlineStr">
        <is>
          <t>Noncontrolling Interest [Line Items]</t>
        </is>
      </c>
    </row>
    <row r="47">
      <c r="A47" s="4" t="inlineStr">
        <is>
          <t>Total fair value of purchase price</t>
        </is>
      </c>
      <c r="M47" s="6" t="n">
        <v>150</v>
      </c>
    </row>
    <row r="48">
      <c r="A48" s="4" t="inlineStr">
        <is>
          <t>Voting interests (as a percent)</t>
        </is>
      </c>
      <c r="R48" s="4" t="inlineStr">
        <is>
          <t>88.00%</t>
        </is>
      </c>
    </row>
    <row r="49">
      <c r="A49" s="4" t="inlineStr">
        <is>
          <t>Voting interests acquired (as a percent)</t>
        </is>
      </c>
      <c r="M49" s="4" t="inlineStr">
        <is>
          <t>100.00%</t>
        </is>
      </c>
    </row>
    <row r="50">
      <c r="A50" s="4" t="inlineStr">
        <is>
          <t>BAV</t>
        </is>
      </c>
    </row>
    <row r="51">
      <c r="A51" s="3" t="inlineStr">
        <is>
          <t>Noncontrolling Interest [Line Items]</t>
        </is>
      </c>
    </row>
    <row r="52">
      <c r="A52" s="4" t="inlineStr">
        <is>
          <t>Cash payment</t>
        </is>
      </c>
      <c r="D52" s="6" t="n">
        <v>888</v>
      </c>
      <c r="E52" s="6" t="n">
        <v>870</v>
      </c>
      <c r="F52" s="6" t="n">
        <v>3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3" customWidth="1" min="9" max="9"/>
  </cols>
  <sheetData>
    <row r="1">
      <c r="A1" s="1" t="inlineStr">
        <is>
          <t>Significant Accounting Policies - Noncontrolling Interests (Details) - USD ($) $ in Thousands</t>
        </is>
      </c>
      <c r="B1" s="2" t="inlineStr">
        <is>
          <t>Mar. 09, 2021</t>
        </is>
      </c>
      <c r="C1" s="2" t="inlineStr">
        <is>
          <t>Sep. 30, 2021</t>
        </is>
      </c>
      <c r="D1" s="2" t="inlineStr">
        <is>
          <t>Sep. 30, 2020</t>
        </is>
      </c>
      <c r="E1" s="2" t="inlineStr">
        <is>
          <t>Sep. 30, 2021</t>
        </is>
      </c>
      <c r="F1" s="2" t="inlineStr">
        <is>
          <t>Sep. 30, 2020</t>
        </is>
      </c>
      <c r="G1" s="2" t="inlineStr">
        <is>
          <t>Dec. 31, 2020</t>
        </is>
      </c>
      <c r="H1" s="2" t="inlineStr">
        <is>
          <t>May 03, 2021</t>
        </is>
      </c>
      <c r="I1" s="2" t="inlineStr">
        <is>
          <t>May 02, 2021</t>
        </is>
      </c>
    </row>
    <row r="2">
      <c r="A2" s="3" t="inlineStr">
        <is>
          <t>Noncontrolling Interest [Line Items]</t>
        </is>
      </c>
    </row>
    <row r="3">
      <c r="A3" s="4" t="inlineStr">
        <is>
          <t>Carrying value of redeemable noncontrolling interests</t>
        </is>
      </c>
      <c r="C3" s="6" t="n">
        <v>60</v>
      </c>
      <c r="E3" s="6" t="n">
        <v>60</v>
      </c>
      <c r="G3" s="6" t="n">
        <v>1834</v>
      </c>
    </row>
    <row r="4">
      <c r="A4" s="4" t="inlineStr">
        <is>
          <t>Redemption value adjustment</t>
        </is>
      </c>
      <c r="C4" s="5" t="n">
        <v>21</v>
      </c>
      <c r="D4" s="6" t="n">
        <v>-19</v>
      </c>
      <c r="E4" s="5" t="n">
        <v>-82</v>
      </c>
      <c r="F4" s="6" t="n">
        <v>-528</v>
      </c>
    </row>
    <row r="5">
      <c r="A5" s="4" t="inlineStr">
        <is>
          <t>Carrying value of noncontrolling interests</t>
        </is>
      </c>
      <c r="C5" s="5" t="n">
        <v>439</v>
      </c>
      <c r="E5" s="5" t="n">
        <v>439</v>
      </c>
      <c r="G5" s="5" t="n">
        <v>-121</v>
      </c>
    </row>
    <row r="6">
      <c r="A6" s="4" t="inlineStr">
        <is>
          <t>Notes payable</t>
        </is>
      </c>
      <c r="C6" s="6" t="n">
        <v>59675</v>
      </c>
      <c r="E6" s="6" t="n">
        <v>59675</v>
      </c>
      <c r="G6" s="6" t="n">
        <v>62768</v>
      </c>
    </row>
    <row r="7">
      <c r="A7" s="4" t="inlineStr">
        <is>
          <t>Ashford Holdings</t>
        </is>
      </c>
    </row>
    <row r="8">
      <c r="A8" s="3" t="inlineStr">
        <is>
          <t>Noncontrolling Interest [Line Items]</t>
        </is>
      </c>
    </row>
    <row r="9">
      <c r="A9" s="4" t="inlineStr">
        <is>
          <t>Ashford Inc. ownership interest</t>
        </is>
      </c>
      <c r="C9" s="4" t="inlineStr">
        <is>
          <t>99.87%</t>
        </is>
      </c>
      <c r="E9" s="4" t="inlineStr">
        <is>
          <t>99.87%</t>
        </is>
      </c>
      <c r="G9" s="4" t="inlineStr">
        <is>
          <t>99.86%</t>
        </is>
      </c>
    </row>
    <row r="10">
      <c r="A10" s="4" t="inlineStr">
        <is>
          <t>Redeemable noncontrolling interests</t>
        </is>
      </c>
      <c r="C10" s="4" t="inlineStr">
        <is>
          <t>0.13%</t>
        </is>
      </c>
      <c r="E10" s="4" t="inlineStr">
        <is>
          <t>0.13%</t>
        </is>
      </c>
      <c r="G10" s="4" t="inlineStr">
        <is>
          <t>0.14%</t>
        </is>
      </c>
    </row>
    <row r="11">
      <c r="A11" s="4" t="inlineStr">
        <is>
          <t>Noncontrolling interests in consolidated entities</t>
        </is>
      </c>
      <c r="C11" s="4" t="inlineStr">
        <is>
          <t>0.00%</t>
        </is>
      </c>
      <c r="E11" s="4" t="inlineStr">
        <is>
          <t>0.00%</t>
        </is>
      </c>
      <c r="G11" s="4" t="inlineStr">
        <is>
          <t>0.00%</t>
        </is>
      </c>
    </row>
    <row r="12">
      <c r="A12" s="4" t="inlineStr">
        <is>
          <t>Noncontrolling ownership</t>
        </is>
      </c>
      <c r="C12" s="4" t="inlineStr">
        <is>
          <t>100.00%</t>
        </is>
      </c>
      <c r="E12" s="4" t="inlineStr">
        <is>
          <t>100.00%</t>
        </is>
      </c>
      <c r="G12" s="4" t="inlineStr">
        <is>
          <t>100.00%</t>
        </is>
      </c>
    </row>
    <row r="13">
      <c r="A13" s="4" t="inlineStr">
        <is>
          <t>Carrying value of redeemable noncontrolling interests</t>
        </is>
      </c>
      <c r="C13" s="6" t="n">
        <v>60</v>
      </c>
      <c r="E13" s="6" t="n">
        <v>60</v>
      </c>
      <c r="G13" s="6" t="n">
        <v>35</v>
      </c>
    </row>
    <row r="14">
      <c r="A14" s="4" t="inlineStr">
        <is>
          <t>Redemption value adjustment</t>
        </is>
      </c>
      <c r="E14" s="5" t="n">
        <v>81</v>
      </c>
      <c r="G14" s="5" t="n">
        <v>371</v>
      </c>
    </row>
    <row r="15">
      <c r="A15" s="4" t="inlineStr">
        <is>
          <t>Redemption value adjustment, cumulative</t>
        </is>
      </c>
      <c r="E15" s="6" t="n">
        <v>565</v>
      </c>
      <c r="G15" s="6" t="n">
        <v>486</v>
      </c>
    </row>
    <row r="16">
      <c r="A16" s="4" t="inlineStr">
        <is>
          <t>OpenKey</t>
        </is>
      </c>
    </row>
    <row r="17">
      <c r="A17" s="3" t="inlineStr">
        <is>
          <t>Noncontrolling Interest [Line Items]</t>
        </is>
      </c>
    </row>
    <row r="18">
      <c r="A18" s="4" t="inlineStr">
        <is>
          <t>Ashford Inc. ownership interest</t>
        </is>
      </c>
      <c r="C18" s="4" t="inlineStr">
        <is>
          <t>75.38%</t>
        </is>
      </c>
      <c r="E18" s="4" t="inlineStr">
        <is>
          <t>75.38%</t>
        </is>
      </c>
      <c r="G18" s="4" t="inlineStr">
        <is>
          <t>49.04%</t>
        </is>
      </c>
    </row>
    <row r="19">
      <c r="A19" s="4" t="inlineStr">
        <is>
          <t>Redeemable noncontrolling interests</t>
        </is>
      </c>
      <c r="C19" s="4" t="inlineStr">
        <is>
          <t>0.00%</t>
        </is>
      </c>
      <c r="E19" s="4" t="inlineStr">
        <is>
          <t>0.00%</t>
        </is>
      </c>
      <c r="G19" s="4" t="inlineStr">
        <is>
          <t>25.06%</t>
        </is>
      </c>
    </row>
    <row r="20">
      <c r="A20" s="4" t="inlineStr">
        <is>
          <t>Noncontrolling interests in consolidated entities</t>
        </is>
      </c>
      <c r="C20" s="4" t="inlineStr">
        <is>
          <t>24.62%</t>
        </is>
      </c>
      <c r="E20" s="4" t="inlineStr">
        <is>
          <t>24.62%</t>
        </is>
      </c>
      <c r="G20" s="4" t="inlineStr">
        <is>
          <t>25.90%</t>
        </is>
      </c>
    </row>
    <row r="21">
      <c r="A21" s="4" t="inlineStr">
        <is>
          <t>Noncontrolling ownership</t>
        </is>
      </c>
      <c r="C21" s="4" t="inlineStr">
        <is>
          <t>100.00%</t>
        </is>
      </c>
      <c r="E21" s="4" t="inlineStr">
        <is>
          <t>100.00%</t>
        </is>
      </c>
      <c r="G21" s="4" t="inlineStr">
        <is>
          <t>100.00%</t>
        </is>
      </c>
    </row>
    <row r="22">
      <c r="A22" s="4" t="inlineStr">
        <is>
          <t>Carrying value of redeemable noncontrolling interests</t>
        </is>
      </c>
      <c r="G22" s="6" t="n">
        <v>1799</v>
      </c>
    </row>
    <row r="23">
      <c r="A23" s="4" t="inlineStr">
        <is>
          <t>Redemption value adjustment</t>
        </is>
      </c>
      <c r="G23" s="5" t="n">
        <v>466</v>
      </c>
    </row>
    <row r="24">
      <c r="A24" s="4" t="inlineStr">
        <is>
          <t>Redemption value adjustment, cumulative</t>
        </is>
      </c>
      <c r="G24" s="5" t="n">
        <v>2563</v>
      </c>
    </row>
    <row r="25">
      <c r="A25" s="4" t="inlineStr">
        <is>
          <t>Carrying value of noncontrolling interests</t>
        </is>
      </c>
      <c r="C25" s="6" t="n">
        <v>283</v>
      </c>
      <c r="E25" s="6" t="n">
        <v>283</v>
      </c>
      <c r="G25" s="5" t="n">
        <v>164</v>
      </c>
    </row>
    <row r="26">
      <c r="A26" s="4" t="inlineStr">
        <is>
          <t>Assets, available only to settle subsidiary's obligations</t>
        </is>
      </c>
      <c r="C26" s="5" t="n">
        <v>1794</v>
      </c>
      <c r="E26" s="5" t="n">
        <v>1794</v>
      </c>
      <c r="G26" s="5" t="n">
        <v>1287</v>
      </c>
    </row>
    <row r="27">
      <c r="A27" s="4" t="inlineStr">
        <is>
          <t>Liabilities</t>
        </is>
      </c>
      <c r="C27" s="5" t="n">
        <v>849</v>
      </c>
      <c r="E27" s="5" t="n">
        <v>849</v>
      </c>
      <c r="G27" s="5" t="n">
        <v>837</v>
      </c>
    </row>
    <row r="28">
      <c r="A28" s="4" t="inlineStr">
        <is>
          <t>Purchase price of noncontrolling interests</t>
        </is>
      </c>
      <c r="B28" s="6" t="n">
        <v>1900</v>
      </c>
    </row>
    <row r="29">
      <c r="A29" s="4" t="inlineStr">
        <is>
          <t>OpenKey | Notes payable</t>
        </is>
      </c>
    </row>
    <row r="30">
      <c r="A30" s="3" t="inlineStr">
        <is>
          <t>Noncontrolling Interest [Line Items]</t>
        </is>
      </c>
    </row>
    <row r="31">
      <c r="A31" s="4" t="inlineStr">
        <is>
          <t>Notes payable</t>
        </is>
      </c>
      <c r="C31" s="5" t="n">
        <v>0</v>
      </c>
      <c r="E31" s="5" t="n">
        <v>0</v>
      </c>
      <c r="G31" s="5" t="n">
        <v>0</v>
      </c>
    </row>
    <row r="32">
      <c r="A32" s="4" t="inlineStr">
        <is>
          <t>OpenKey | Revolving credit facility</t>
        </is>
      </c>
    </row>
    <row r="33">
      <c r="A33" s="3" t="inlineStr">
        <is>
          <t>Noncontrolling Interest [Line Items]</t>
        </is>
      </c>
    </row>
    <row r="34">
      <c r="A34" s="4" t="inlineStr">
        <is>
          <t>Notes payable</t>
        </is>
      </c>
      <c r="C34" s="6" t="n">
        <v>0</v>
      </c>
      <c r="E34" s="6" t="n">
        <v>0</v>
      </c>
      <c r="G34" s="6" t="n">
        <v>0</v>
      </c>
    </row>
    <row r="35">
      <c r="A35" s="4" t="inlineStr">
        <is>
          <t>Pure Wellness</t>
        </is>
      </c>
    </row>
    <row r="36">
      <c r="A36" s="3" t="inlineStr">
        <is>
          <t>Noncontrolling Interest [Line Items]</t>
        </is>
      </c>
    </row>
    <row r="37">
      <c r="A37" s="4" t="inlineStr">
        <is>
          <t>Ashford Inc. ownership interest</t>
        </is>
      </c>
      <c r="C37" s="4" t="inlineStr">
        <is>
          <t>70.00%</t>
        </is>
      </c>
      <c r="E37" s="4" t="inlineStr">
        <is>
          <t>70.00%</t>
        </is>
      </c>
      <c r="G37" s="4" t="inlineStr">
        <is>
          <t>70.00%</t>
        </is>
      </c>
    </row>
    <row r="38">
      <c r="A38" s="4" t="inlineStr">
        <is>
          <t>Redeemable noncontrolling interests</t>
        </is>
      </c>
      <c r="C38" s="4" t="inlineStr">
        <is>
          <t>0.00%</t>
        </is>
      </c>
      <c r="E38" s="4" t="inlineStr">
        <is>
          <t>0.00%</t>
        </is>
      </c>
      <c r="G38" s="4" t="inlineStr">
        <is>
          <t>0.00%</t>
        </is>
      </c>
    </row>
    <row r="39">
      <c r="A39" s="4" t="inlineStr">
        <is>
          <t>Noncontrolling interests in consolidated entities</t>
        </is>
      </c>
      <c r="C39" s="4" t="inlineStr">
        <is>
          <t>30.00%</t>
        </is>
      </c>
      <c r="E39" s="4" t="inlineStr">
        <is>
          <t>30.00%</t>
        </is>
      </c>
      <c r="G39" s="4" t="inlineStr">
        <is>
          <t>30.00%</t>
        </is>
      </c>
    </row>
    <row r="40">
      <c r="A40" s="4" t="inlineStr">
        <is>
          <t>Noncontrolling ownership</t>
        </is>
      </c>
      <c r="C40" s="4" t="inlineStr">
        <is>
          <t>100.00%</t>
        </is>
      </c>
      <c r="E40" s="4" t="inlineStr">
        <is>
          <t>100.00%</t>
        </is>
      </c>
      <c r="G40" s="4" t="inlineStr">
        <is>
          <t>100.00%</t>
        </is>
      </c>
    </row>
    <row r="41">
      <c r="A41" s="4" t="inlineStr">
        <is>
          <t>Carrying value of noncontrolling interests</t>
        </is>
      </c>
      <c r="C41" s="6" t="n">
        <v>154</v>
      </c>
      <c r="E41" s="6" t="n">
        <v>154</v>
      </c>
      <c r="G41" s="6" t="n">
        <v>89</v>
      </c>
    </row>
    <row r="42">
      <c r="A42" s="4" t="inlineStr">
        <is>
          <t>Assets, available only to settle subsidiary's obligations</t>
        </is>
      </c>
      <c r="C42" s="5" t="n">
        <v>2143</v>
      </c>
      <c r="E42" s="5" t="n">
        <v>2143</v>
      </c>
      <c r="G42" s="5" t="n">
        <v>1677</v>
      </c>
    </row>
    <row r="43">
      <c r="A43" s="4" t="inlineStr">
        <is>
          <t>Liabilities</t>
        </is>
      </c>
      <c r="C43" s="5" t="n">
        <v>2015</v>
      </c>
      <c r="E43" s="5" t="n">
        <v>2015</v>
      </c>
      <c r="G43" s="5" t="n">
        <v>1767</v>
      </c>
    </row>
    <row r="44">
      <c r="A44" s="4" t="inlineStr">
        <is>
          <t>Pure Wellness | Notes payable</t>
        </is>
      </c>
    </row>
    <row r="45">
      <c r="A45" s="3" t="inlineStr">
        <is>
          <t>Noncontrolling Interest [Line Items]</t>
        </is>
      </c>
    </row>
    <row r="46">
      <c r="A46" s="4" t="inlineStr">
        <is>
          <t>Notes payable</t>
        </is>
      </c>
      <c r="C46" s="5" t="n">
        <v>0</v>
      </c>
      <c r="E46" s="5" t="n">
        <v>0</v>
      </c>
      <c r="G46" s="5" t="n">
        <v>0</v>
      </c>
    </row>
    <row r="47">
      <c r="A47" s="4" t="inlineStr">
        <is>
          <t>Pure Wellness | Revolving credit facility</t>
        </is>
      </c>
    </row>
    <row r="48">
      <c r="A48" s="3" t="inlineStr">
        <is>
          <t>Noncontrolling Interest [Line Items]</t>
        </is>
      </c>
    </row>
    <row r="49">
      <c r="A49" s="4" t="inlineStr">
        <is>
          <t>Notes payable</t>
        </is>
      </c>
      <c r="C49" s="6" t="n">
        <v>100</v>
      </c>
      <c r="E49" s="6" t="n">
        <v>100</v>
      </c>
      <c r="G49" s="6" t="n">
        <v>100</v>
      </c>
    </row>
    <row r="50">
      <c r="A50" s="4" t="inlineStr">
        <is>
          <t>RED</t>
        </is>
      </c>
    </row>
    <row r="51">
      <c r="A51" s="3" t="inlineStr">
        <is>
          <t>Noncontrolling Interest [Line Items]</t>
        </is>
      </c>
    </row>
    <row r="52">
      <c r="A52" s="4" t="inlineStr">
        <is>
          <t>Ashford Inc. ownership interest</t>
        </is>
      </c>
      <c r="C52" s="4" t="inlineStr">
        <is>
          <t>97.87%</t>
        </is>
      </c>
      <c r="E52" s="4" t="inlineStr">
        <is>
          <t>97.87%</t>
        </is>
      </c>
      <c r="G52" s="4" t="inlineStr">
        <is>
          <t>84.21%</t>
        </is>
      </c>
      <c r="H52" s="4" t="inlineStr">
        <is>
          <t>97.87%</t>
        </is>
      </c>
      <c r="I52" s="4" t="inlineStr">
        <is>
          <t>84.21%</t>
        </is>
      </c>
    </row>
    <row r="53">
      <c r="A53" s="4" t="inlineStr">
        <is>
          <t>Redeemable noncontrolling interests</t>
        </is>
      </c>
      <c r="C53" s="4" t="inlineStr">
        <is>
          <t>0.00%</t>
        </is>
      </c>
      <c r="E53" s="4" t="inlineStr">
        <is>
          <t>0.00%</t>
        </is>
      </c>
      <c r="G53" s="4" t="inlineStr">
        <is>
          <t>0.00%</t>
        </is>
      </c>
    </row>
    <row r="54">
      <c r="A54" s="4" t="inlineStr">
        <is>
          <t>Noncontrolling interests in consolidated entities</t>
        </is>
      </c>
      <c r="C54" s="4" t="inlineStr">
        <is>
          <t>2.13%</t>
        </is>
      </c>
      <c r="E54" s="4" t="inlineStr">
        <is>
          <t>2.13%</t>
        </is>
      </c>
      <c r="G54" s="4" t="inlineStr">
        <is>
          <t>15.79%</t>
        </is>
      </c>
    </row>
    <row r="55">
      <c r="A55" s="4" t="inlineStr">
        <is>
          <t>Noncontrolling ownership</t>
        </is>
      </c>
      <c r="C55" s="4" t="inlineStr">
        <is>
          <t>100.00%</t>
        </is>
      </c>
      <c r="E55" s="4" t="inlineStr">
        <is>
          <t>100.00%</t>
        </is>
      </c>
      <c r="G55" s="4" t="inlineStr">
        <is>
          <t>100.00%</t>
        </is>
      </c>
    </row>
    <row r="56">
      <c r="A56" s="4" t="inlineStr">
        <is>
          <t>Carrying value of noncontrolling interests</t>
        </is>
      </c>
      <c r="C56" s="6" t="n">
        <v>2</v>
      </c>
      <c r="E56" s="6" t="n">
        <v>2</v>
      </c>
      <c r="G56" s="6" t="n">
        <v>-374</v>
      </c>
    </row>
    <row r="57">
      <c r="A57" s="4" t="inlineStr">
        <is>
          <t>Assets, available only to settle subsidiary's obligations</t>
        </is>
      </c>
      <c r="C57" s="5" t="n">
        <v>25775</v>
      </c>
      <c r="E57" s="5" t="n">
        <v>25775</v>
      </c>
      <c r="G57" s="5" t="n">
        <v>21204</v>
      </c>
    </row>
    <row r="58">
      <c r="A58" s="4" t="inlineStr">
        <is>
          <t>Liabilities</t>
        </is>
      </c>
      <c r="C58" s="5" t="n">
        <v>14960</v>
      </c>
      <c r="E58" s="5" t="n">
        <v>14960</v>
      </c>
      <c r="G58" s="5" t="n">
        <v>13817</v>
      </c>
    </row>
    <row r="59">
      <c r="A59" s="4" t="inlineStr">
        <is>
          <t>RED | Notes payable</t>
        </is>
      </c>
    </row>
    <row r="60">
      <c r="A60" s="3" t="inlineStr">
        <is>
          <t>Noncontrolling Interest [Line Items]</t>
        </is>
      </c>
    </row>
    <row r="61">
      <c r="A61" s="4" t="inlineStr">
        <is>
          <t>Notes payable</t>
        </is>
      </c>
      <c r="C61" s="5" t="n">
        <v>8843</v>
      </c>
      <c r="E61" s="5" t="n">
        <v>8843</v>
      </c>
      <c r="G61" s="5" t="n">
        <v>7627</v>
      </c>
    </row>
    <row r="62">
      <c r="A62" s="4" t="inlineStr">
        <is>
          <t>RED | Revolving credit facility</t>
        </is>
      </c>
    </row>
    <row r="63">
      <c r="A63" s="3" t="inlineStr">
        <is>
          <t>Noncontrolling Interest [Line Items]</t>
        </is>
      </c>
    </row>
    <row r="64">
      <c r="A64" s="4" t="inlineStr">
        <is>
          <t>Notes payable</t>
        </is>
      </c>
      <c r="C64" s="6" t="n">
        <v>0</v>
      </c>
      <c r="E64" s="6" t="n">
        <v>0</v>
      </c>
      <c r="G64" s="6" t="n">
        <v>24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Total revenues</t>
        </is>
      </c>
      <c r="B4" s="6" t="n">
        <v>102355</v>
      </c>
      <c r="C4" s="6" t="n">
        <v>55868</v>
      </c>
      <c r="D4" s="6" t="n">
        <v>254628</v>
      </c>
      <c r="E4" s="6" t="n">
        <v>235308</v>
      </c>
    </row>
    <row r="5">
      <c r="A5" s="3" t="inlineStr">
        <is>
          <t>EXPENSES</t>
        </is>
      </c>
    </row>
    <row r="6">
      <c r="A6" s="4" t="inlineStr">
        <is>
          <t>Salaries and benefits</t>
        </is>
      </c>
      <c r="B6" s="5" t="n">
        <v>13793</v>
      </c>
      <c r="C6" s="5" t="n">
        <v>13820</v>
      </c>
      <c r="D6" s="5" t="n">
        <v>46961</v>
      </c>
      <c r="E6" s="5" t="n">
        <v>43807</v>
      </c>
    </row>
    <row r="7">
      <c r="A7" s="4" t="inlineStr">
        <is>
          <t>Depreciation and amortization</t>
        </is>
      </c>
      <c r="B7" s="5" t="n">
        <v>8056</v>
      </c>
      <c r="C7" s="5" t="n">
        <v>10094</v>
      </c>
      <c r="D7" s="5" t="n">
        <v>24454</v>
      </c>
      <c r="E7" s="5" t="n">
        <v>30172</v>
      </c>
    </row>
    <row r="8">
      <c r="A8" s="4" t="inlineStr">
        <is>
          <t>General and administrative</t>
        </is>
      </c>
      <c r="B8" s="5" t="n">
        <v>7585</v>
      </c>
      <c r="C8" s="5" t="n">
        <v>5540</v>
      </c>
      <c r="D8" s="5" t="n">
        <v>19444</v>
      </c>
      <c r="E8" s="5" t="n">
        <v>16064</v>
      </c>
    </row>
    <row r="9">
      <c r="A9" s="4" t="inlineStr">
        <is>
          <t>Impairment</t>
        </is>
      </c>
      <c r="B9" s="5" t="n">
        <v>1160</v>
      </c>
      <c r="C9" s="5" t="n">
        <v>0</v>
      </c>
      <c r="D9" s="5" t="n">
        <v>1160</v>
      </c>
      <c r="E9" s="5" t="n">
        <v>178213</v>
      </c>
    </row>
    <row r="10">
      <c r="A10" s="4" t="inlineStr">
        <is>
          <t>Other</t>
        </is>
      </c>
      <c r="B10" s="5" t="n">
        <v>4758</v>
      </c>
      <c r="C10" s="5" t="n">
        <v>9147</v>
      </c>
      <c r="D10" s="5" t="n">
        <v>13428</v>
      </c>
      <c r="E10" s="5" t="n">
        <v>14734</v>
      </c>
    </row>
    <row r="11">
      <c r="A11" s="4" t="inlineStr">
        <is>
          <t>Reimbursed expenses</t>
        </is>
      </c>
      <c r="B11" s="5" t="n">
        <v>53991</v>
      </c>
      <c r="C11" s="5" t="n">
        <v>28072</v>
      </c>
      <c r="D11" s="5" t="n">
        <v>135816</v>
      </c>
      <c r="E11" s="5" t="n">
        <v>127638</v>
      </c>
    </row>
    <row r="12">
      <c r="A12" s="4" t="inlineStr">
        <is>
          <t>Total expenses</t>
        </is>
      </c>
      <c r="B12" s="5" t="n">
        <v>101728</v>
      </c>
      <c r="C12" s="5" t="n">
        <v>70502</v>
      </c>
      <c r="D12" s="5" t="n">
        <v>266686</v>
      </c>
      <c r="E12" s="5" t="n">
        <v>439532</v>
      </c>
    </row>
    <row r="13">
      <c r="A13" s="4" t="inlineStr">
        <is>
          <t>OPERATING INCOME (LOSS)</t>
        </is>
      </c>
      <c r="B13" s="5" t="n">
        <v>627</v>
      </c>
      <c r="C13" s="5" t="n">
        <v>-14634</v>
      </c>
      <c r="D13" s="5" t="n">
        <v>-12058</v>
      </c>
      <c r="E13" s="5" t="n">
        <v>-204224</v>
      </c>
    </row>
    <row r="14">
      <c r="A14" s="4" t="inlineStr">
        <is>
          <t>Equity in earnings (loss) of unconsolidated entities</t>
        </is>
      </c>
      <c r="B14" s="5" t="n">
        <v>12</v>
      </c>
      <c r="C14" s="5" t="n">
        <v>48</v>
      </c>
      <c r="D14" s="5" t="n">
        <v>-160</v>
      </c>
      <c r="E14" s="5" t="n">
        <v>301</v>
      </c>
    </row>
    <row r="15">
      <c r="A15" s="4" t="inlineStr">
        <is>
          <t>Interest expense</t>
        </is>
      </c>
      <c r="B15" s="5" t="n">
        <v>-1290</v>
      </c>
      <c r="C15" s="5" t="n">
        <v>-1259</v>
      </c>
      <c r="D15" s="5" t="n">
        <v>-3845</v>
      </c>
      <c r="E15" s="5" t="n">
        <v>-3681</v>
      </c>
    </row>
    <row r="16">
      <c r="A16" s="4" t="inlineStr">
        <is>
          <t>Amortization of loan costs</t>
        </is>
      </c>
      <c r="B16" s="5" t="n">
        <v>-78</v>
      </c>
      <c r="C16" s="5" t="n">
        <v>-86</v>
      </c>
      <c r="D16" s="5" t="n">
        <v>-209</v>
      </c>
      <c r="E16" s="5" t="n">
        <v>-242</v>
      </c>
    </row>
    <row r="17">
      <c r="A17" s="4" t="inlineStr">
        <is>
          <t>Interest income</t>
        </is>
      </c>
      <c r="B17" s="5" t="n">
        <v>72</v>
      </c>
      <c r="C17" s="5" t="n">
        <v>0</v>
      </c>
      <c r="D17" s="5" t="n">
        <v>207</v>
      </c>
      <c r="E17" s="5" t="n">
        <v>29</v>
      </c>
    </row>
    <row r="18">
      <c r="A18" s="4" t="inlineStr">
        <is>
          <t>Realized gain (loss) on investments</t>
        </is>
      </c>
      <c r="B18" s="5" t="n">
        <v>370</v>
      </c>
      <c r="C18" s="5" t="n">
        <v>0</v>
      </c>
      <c r="D18" s="5" t="n">
        <v>-3</v>
      </c>
      <c r="E18" s="5" t="n">
        <v>-386</v>
      </c>
    </row>
    <row r="19">
      <c r="A19" s="4" t="inlineStr">
        <is>
          <t>Other income (expense)</t>
        </is>
      </c>
      <c r="B19" s="5" t="n">
        <v>29</v>
      </c>
      <c r="C19" s="5" t="n">
        <v>-44</v>
      </c>
      <c r="D19" s="5" t="n">
        <v>-256</v>
      </c>
      <c r="E19" s="5" t="n">
        <v>-499</v>
      </c>
    </row>
    <row r="20">
      <c r="A20" s="4" t="inlineStr">
        <is>
          <t>INCOME (LOSS) BEFORE INCOME TAXES</t>
        </is>
      </c>
      <c r="B20" s="5" t="n">
        <v>-258</v>
      </c>
      <c r="C20" s="5" t="n">
        <v>-15975</v>
      </c>
      <c r="D20" s="5" t="n">
        <v>-16324</v>
      </c>
      <c r="E20" s="5" t="n">
        <v>-208702</v>
      </c>
    </row>
    <row r="21">
      <c r="A21" s="4" t="inlineStr">
        <is>
          <t>Income tax (expense) benefit</t>
        </is>
      </c>
      <c r="B21" s="5" t="n">
        <v>-98</v>
      </c>
      <c r="C21" s="5" t="n">
        <v>1835</v>
      </c>
      <c r="D21" s="5" t="n">
        <v>1550</v>
      </c>
      <c r="E21" s="5" t="n">
        <v>7404</v>
      </c>
    </row>
    <row r="22">
      <c r="A22" s="4" t="inlineStr">
        <is>
          <t>NET INCOME (LOSS)</t>
        </is>
      </c>
      <c r="B22" s="5" t="n">
        <v>-356</v>
      </c>
      <c r="C22" s="5" t="n">
        <v>-14140</v>
      </c>
      <c r="D22" s="5" t="n">
        <v>-14774</v>
      </c>
      <c r="E22" s="5" t="n">
        <v>-201298</v>
      </c>
    </row>
    <row r="23">
      <c r="A23" s="4" t="inlineStr">
        <is>
          <t>(Income) loss from consolidated entities attributable to noncontrolling interests</t>
        </is>
      </c>
      <c r="B23" s="5" t="n">
        <v>180</v>
      </c>
      <c r="C23" s="5" t="n">
        <v>319</v>
      </c>
      <c r="D23" s="5" t="n">
        <v>509</v>
      </c>
      <c r="E23" s="5" t="n">
        <v>757</v>
      </c>
    </row>
    <row r="24">
      <c r="A24" s="4" t="inlineStr">
        <is>
          <t>Net (income) loss attributable to redeemable noncontrolling interests</t>
        </is>
      </c>
      <c r="B24" s="5" t="n">
        <v>13</v>
      </c>
      <c r="C24" s="5" t="n">
        <v>604</v>
      </c>
      <c r="D24" s="5" t="n">
        <v>208</v>
      </c>
      <c r="E24" s="5" t="n">
        <v>1688</v>
      </c>
    </row>
    <row r="25">
      <c r="A25" s="4" t="inlineStr">
        <is>
          <t>NET INCOME (LOSS) ATTRIBUTABLE TO THE COMPANY</t>
        </is>
      </c>
      <c r="B25" s="5" t="n">
        <v>-163</v>
      </c>
      <c r="C25" s="5" t="n">
        <v>-13217</v>
      </c>
      <c r="D25" s="5" t="n">
        <v>-14057</v>
      </c>
      <c r="E25" s="5" t="n">
        <v>-198853</v>
      </c>
    </row>
    <row r="26">
      <c r="A26" s="4" t="inlineStr">
        <is>
          <t>Preferred dividends, declared and undeclared</t>
        </is>
      </c>
      <c r="B26" s="5" t="n">
        <v>-8762</v>
      </c>
      <c r="C26" s="5" t="n">
        <v>-7985</v>
      </c>
      <c r="D26" s="5" t="n">
        <v>-26001</v>
      </c>
      <c r="E26" s="5" t="n">
        <v>-23800</v>
      </c>
    </row>
    <row r="27">
      <c r="A27" s="4" t="inlineStr">
        <is>
          <t>Amortization of preferred stock discount</t>
        </is>
      </c>
      <c r="B27" s="5" t="n">
        <v>-306</v>
      </c>
      <c r="C27" s="5" t="n">
        <v>-781</v>
      </c>
      <c r="D27" s="5" t="n">
        <v>-933</v>
      </c>
      <c r="E27" s="5" t="n">
        <v>-2386</v>
      </c>
    </row>
    <row r="28">
      <c r="A28" s="4" t="inlineStr">
        <is>
          <t>NET INCOME (LOSS) ATTRIBUTABLE TO COMMON STOCKHOLDERS</t>
        </is>
      </c>
      <c r="B28" s="6" t="n">
        <v>-9231</v>
      </c>
      <c r="C28" s="6" t="n">
        <v>-21983</v>
      </c>
      <c r="D28" s="6" t="n">
        <v>-40991</v>
      </c>
      <c r="E28" s="6" t="n">
        <v>-225039</v>
      </c>
    </row>
    <row r="29">
      <c r="A29" s="3" t="inlineStr">
        <is>
          <t>Basic:</t>
        </is>
      </c>
    </row>
    <row r="30">
      <c r="A30" s="4" t="inlineStr">
        <is>
          <t>Net income (loss) attributable to common stockholders (in dollars per share)</t>
        </is>
      </c>
      <c r="B30" s="8" t="n">
        <v>-3.31</v>
      </c>
      <c r="C30" s="8" t="n">
        <v>-9.529999999999999</v>
      </c>
      <c r="D30" s="8" t="n">
        <v>-14.93</v>
      </c>
      <c r="E30" s="8" t="n">
        <v>-99.62</v>
      </c>
    </row>
    <row r="31">
      <c r="A31" s="4" t="inlineStr">
        <is>
          <t>Weighted average common shares outstanding – basic (in shares)</t>
        </is>
      </c>
      <c r="B31" s="5" t="n">
        <v>2785</v>
      </c>
      <c r="C31" s="5" t="n">
        <v>2306</v>
      </c>
      <c r="D31" s="5" t="n">
        <v>2746</v>
      </c>
      <c r="E31" s="5" t="n">
        <v>2259</v>
      </c>
    </row>
    <row r="32">
      <c r="A32" s="3" t="inlineStr">
        <is>
          <t>Diluted:</t>
        </is>
      </c>
    </row>
    <row r="33">
      <c r="A33" s="4" t="inlineStr">
        <is>
          <t>Net income (loss) attributable to common stockholders (in dollars per share)</t>
        </is>
      </c>
      <c r="B33" s="8" t="n">
        <v>-3.64</v>
      </c>
      <c r="C33" s="8" t="n">
        <v>-9.529999999999999</v>
      </c>
      <c r="D33" s="8" t="n">
        <v>-14.93</v>
      </c>
      <c r="E33" s="8" t="n">
        <v>-99.62</v>
      </c>
    </row>
    <row r="34">
      <c r="A34" s="4" t="inlineStr">
        <is>
          <t>Weighted average common shares outstanding – diluted (in shares)</t>
        </is>
      </c>
      <c r="B34" s="5" t="n">
        <v>2982</v>
      </c>
      <c r="C34" s="5" t="n">
        <v>2306</v>
      </c>
      <c r="D34" s="5" t="n">
        <v>2746</v>
      </c>
      <c r="E34" s="5" t="n">
        <v>2259</v>
      </c>
    </row>
    <row r="35">
      <c r="A35" s="4" t="inlineStr">
        <is>
          <t>Advisory services fees</t>
        </is>
      </c>
    </row>
    <row r="36">
      <c r="A36" s="3" t="inlineStr">
        <is>
          <t>REVENUE</t>
        </is>
      </c>
    </row>
    <row r="37">
      <c r="A37" s="4" t="inlineStr">
        <is>
          <t>Total revenues</t>
        </is>
      </c>
      <c r="B37" s="6" t="n">
        <v>10143</v>
      </c>
      <c r="C37" s="6" t="n">
        <v>10832</v>
      </c>
      <c r="D37" s="6" t="n">
        <v>30132</v>
      </c>
      <c r="E37" s="6" t="n">
        <v>34098</v>
      </c>
    </row>
    <row r="38">
      <c r="A38" s="4" t="inlineStr">
        <is>
          <t>Hotel management fees</t>
        </is>
      </c>
    </row>
    <row r="39">
      <c r="A39" s="3" t="inlineStr">
        <is>
          <t>REVENUE</t>
        </is>
      </c>
    </row>
    <row r="40">
      <c r="A40" s="4" t="inlineStr">
        <is>
          <t>Total revenues</t>
        </is>
      </c>
      <c r="B40" s="5" t="n">
        <v>7750</v>
      </c>
      <c r="C40" s="5" t="n">
        <v>3777</v>
      </c>
      <c r="D40" s="5" t="n">
        <v>18737</v>
      </c>
      <c r="E40" s="5" t="n">
        <v>13592</v>
      </c>
    </row>
    <row r="41">
      <c r="A41" s="4" t="inlineStr">
        <is>
          <t>Design and construction fees</t>
        </is>
      </c>
    </row>
    <row r="42">
      <c r="A42" s="3" t="inlineStr">
        <is>
          <t>REVENUE</t>
        </is>
      </c>
    </row>
    <row r="43">
      <c r="A43" s="4" t="inlineStr">
        <is>
          <t>Total revenues</t>
        </is>
      </c>
      <c r="B43" s="5" t="n">
        <v>2202</v>
      </c>
      <c r="C43" s="5" t="n">
        <v>1790</v>
      </c>
      <c r="D43" s="5" t="n">
        <v>5611</v>
      </c>
      <c r="E43" s="5" t="n">
        <v>7780</v>
      </c>
    </row>
    <row r="44">
      <c r="A44" s="3" t="inlineStr">
        <is>
          <t>EXPENSES</t>
        </is>
      </c>
    </row>
    <row r="45">
      <c r="A45" s="4" t="inlineStr">
        <is>
          <t>Cost of revenues</t>
        </is>
      </c>
      <c r="B45" s="5" t="n">
        <v>1032</v>
      </c>
      <c r="C45" s="5" t="n">
        <v>703</v>
      </c>
      <c r="D45" s="5" t="n">
        <v>2812</v>
      </c>
      <c r="E45" s="5" t="n">
        <v>3032</v>
      </c>
    </row>
    <row r="46">
      <c r="A46" s="4" t="inlineStr">
        <is>
          <t>Audio visual</t>
        </is>
      </c>
    </row>
    <row r="47">
      <c r="A47" s="3" t="inlineStr">
        <is>
          <t>REVENUE</t>
        </is>
      </c>
    </row>
    <row r="48">
      <c r="A48" s="4" t="inlineStr">
        <is>
          <t>Total revenues</t>
        </is>
      </c>
      <c r="B48" s="5" t="n">
        <v>15108</v>
      </c>
      <c r="C48" s="5" t="n">
        <v>3114</v>
      </c>
      <c r="D48" s="5" t="n">
        <v>28170</v>
      </c>
      <c r="E48" s="5" t="n">
        <v>33758</v>
      </c>
    </row>
    <row r="49">
      <c r="A49" s="3" t="inlineStr">
        <is>
          <t>EXPENSES</t>
        </is>
      </c>
    </row>
    <row r="50">
      <c r="A50" s="4" t="inlineStr">
        <is>
          <t>Cost of revenues</t>
        </is>
      </c>
      <c r="B50" s="5" t="n">
        <v>11353</v>
      </c>
      <c r="C50" s="5" t="n">
        <v>3126</v>
      </c>
      <c r="D50" s="5" t="n">
        <v>22611</v>
      </c>
      <c r="E50" s="5" t="n">
        <v>25872</v>
      </c>
    </row>
    <row r="51">
      <c r="A51" s="4" t="inlineStr">
        <is>
          <t>Other</t>
        </is>
      </c>
    </row>
    <row r="52">
      <c r="A52" s="3" t="inlineStr">
        <is>
          <t>REVENUE</t>
        </is>
      </c>
    </row>
    <row r="53">
      <c r="A53" s="4" t="inlineStr">
        <is>
          <t>Total revenues</t>
        </is>
      </c>
      <c r="B53" s="5" t="n">
        <v>13104</v>
      </c>
      <c r="C53" s="5" t="n">
        <v>8222</v>
      </c>
      <c r="D53" s="5" t="n">
        <v>35899</v>
      </c>
      <c r="E53" s="5" t="n">
        <v>18250</v>
      </c>
    </row>
    <row r="54">
      <c r="A54" s="4" t="inlineStr">
        <is>
          <t>Cost reimbursement revenue</t>
        </is>
      </c>
    </row>
    <row r="55">
      <c r="A55" s="3" t="inlineStr">
        <is>
          <t>REVENUE</t>
        </is>
      </c>
    </row>
    <row r="56">
      <c r="A56" s="4" t="inlineStr">
        <is>
          <t>Total revenues</t>
        </is>
      </c>
      <c r="B56" s="6" t="n">
        <v>54048</v>
      </c>
      <c r="C56" s="6" t="n">
        <v>28133</v>
      </c>
      <c r="D56" s="6" t="n">
        <v>136079</v>
      </c>
      <c r="E56" s="6" t="n">
        <v>12783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ignificant Accounting Policies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Mar. 31, 2021</t>
        </is>
      </c>
      <c r="G2" s="2" t="inlineStr">
        <is>
          <t>Dec. 31, 2020</t>
        </is>
      </c>
      <c r="H2" s="2" t="inlineStr">
        <is>
          <t>Jan. 01, 2019</t>
        </is>
      </c>
    </row>
    <row r="3">
      <c r="A3" s="3" t="inlineStr">
        <is>
          <t>Noncontrolling Interest [Line Items]</t>
        </is>
      </c>
    </row>
    <row r="4">
      <c r="A4" s="4" t="inlineStr">
        <is>
          <t>Impairment</t>
        </is>
      </c>
      <c r="B4" s="6" t="n">
        <v>1160000</v>
      </c>
      <c r="C4" s="6" t="n">
        <v>0</v>
      </c>
      <c r="D4" s="6" t="n">
        <v>1160000</v>
      </c>
      <c r="E4" s="6" t="n">
        <v>178213000</v>
      </c>
    </row>
    <row r="5">
      <c r="A5" s="4" t="inlineStr">
        <is>
          <t>Investments in unconsolidated entities</t>
        </is>
      </c>
      <c r="B5" s="5" t="n">
        <v>3548000</v>
      </c>
      <c r="D5" s="5" t="n">
        <v>3548000</v>
      </c>
      <c r="G5" s="6" t="n">
        <v>3687000</v>
      </c>
    </row>
    <row r="6">
      <c r="A6" s="4" t="inlineStr">
        <is>
          <t>Equity in earnings (loss) of unconsolidated entities</t>
        </is>
      </c>
      <c r="B6" s="5" t="n">
        <v>0</v>
      </c>
      <c r="C6" s="5" t="n">
        <v>0</v>
      </c>
      <c r="D6" s="5" t="n">
        <v>0</v>
      </c>
      <c r="E6" s="5" t="n">
        <v>0</v>
      </c>
    </row>
    <row r="7">
      <c r="A7" s="4" t="inlineStr">
        <is>
          <t>Other current liabilities</t>
        </is>
      </c>
      <c r="B7" s="5" t="n">
        <v>25600000</v>
      </c>
      <c r="D7" s="5" t="n">
        <v>25600000</v>
      </c>
      <c r="G7" s="5" t="n">
        <v>26300000</v>
      </c>
    </row>
    <row r="8">
      <c r="A8" s="4" t="inlineStr">
        <is>
          <t>Expected carryback amount to receive</t>
        </is>
      </c>
      <c r="F8" s="6" t="n">
        <v>1000000</v>
      </c>
    </row>
    <row r="9">
      <c r="A9" s="4" t="inlineStr">
        <is>
          <t>Deferral of social security taxes</t>
        </is>
      </c>
      <c r="B9" s="5" t="n">
        <v>2500000</v>
      </c>
      <c r="D9" s="5" t="n">
        <v>2500000</v>
      </c>
      <c r="G9" s="5" t="n">
        <v>2500000</v>
      </c>
    </row>
    <row r="10">
      <c r="A10" s="4" t="inlineStr">
        <is>
          <t>Unconsolidated Entities</t>
        </is>
      </c>
    </row>
    <row r="11">
      <c r="A11" s="3" t="inlineStr">
        <is>
          <t>Noncontrolling Interest [Line Items]</t>
        </is>
      </c>
    </row>
    <row r="12">
      <c r="A12" s="4" t="inlineStr">
        <is>
          <t>Impairment</t>
        </is>
      </c>
      <c r="B12" s="5" t="n">
        <v>0</v>
      </c>
      <c r="C12" s="6" t="n">
        <v>0</v>
      </c>
      <c r="D12" s="5" t="n">
        <v>0</v>
      </c>
      <c r="E12" s="6" t="n">
        <v>0</v>
      </c>
    </row>
    <row r="13">
      <c r="A13" s="4" t="inlineStr">
        <is>
          <t>REA Holdings</t>
        </is>
      </c>
    </row>
    <row r="14">
      <c r="A14" s="3" t="inlineStr">
        <is>
          <t>Noncontrolling Interest [Line Items]</t>
        </is>
      </c>
    </row>
    <row r="15">
      <c r="A15" s="4" t="inlineStr">
        <is>
          <t>Option to acquire additional ownership interest (as a percent)</t>
        </is>
      </c>
      <c r="H15" s="4" t="inlineStr">
        <is>
          <t>50.00%</t>
        </is>
      </c>
    </row>
    <row r="16">
      <c r="A16" s="4" t="inlineStr">
        <is>
          <t>Ownership interests, value</t>
        </is>
      </c>
      <c r="H16" s="6" t="n">
        <v>12500000</v>
      </c>
    </row>
    <row r="17">
      <c r="A17" s="4" t="inlineStr">
        <is>
          <t>Furniture, Fixtures and Equipment</t>
        </is>
      </c>
    </row>
    <row r="18">
      <c r="A18" s="3" t="inlineStr">
        <is>
          <t>Noncontrolling Interest [Line Items]</t>
        </is>
      </c>
    </row>
    <row r="19">
      <c r="A19" s="4" t="inlineStr">
        <is>
          <t>Finance lease assets</t>
        </is>
      </c>
      <c r="B19" s="5" t="n">
        <v>41900000</v>
      </c>
      <c r="D19" s="5" t="n">
        <v>41900000</v>
      </c>
      <c r="G19" s="5" t="n">
        <v>42800000</v>
      </c>
    </row>
    <row r="20">
      <c r="A20" s="4" t="inlineStr">
        <is>
          <t>Property and equipment, net</t>
        </is>
      </c>
      <c r="B20" s="5" t="n">
        <v>13300000</v>
      </c>
      <c r="D20" s="5" t="n">
        <v>13300000</v>
      </c>
      <c r="G20" s="5" t="n">
        <v>18300000</v>
      </c>
    </row>
    <row r="21">
      <c r="A21" s="4" t="inlineStr">
        <is>
          <t>Audio visual</t>
        </is>
      </c>
    </row>
    <row r="22">
      <c r="A22" s="3" t="inlineStr">
        <is>
          <t>Noncontrolling Interest [Line Items]</t>
        </is>
      </c>
    </row>
    <row r="23">
      <c r="A23" s="4" t="inlineStr">
        <is>
          <t>Property and equipment, net</t>
        </is>
      </c>
      <c r="B23" s="5" t="n">
        <v>7900000</v>
      </c>
      <c r="D23" s="5" t="n">
        <v>7900000</v>
      </c>
      <c r="G23" s="5" t="n">
        <v>11600000</v>
      </c>
    </row>
    <row r="24">
      <c r="A24" s="4" t="inlineStr">
        <is>
          <t>Marine vessels</t>
        </is>
      </c>
    </row>
    <row r="25">
      <c r="A25" s="3" t="inlineStr">
        <is>
          <t>Noncontrolling Interest [Line Items]</t>
        </is>
      </c>
    </row>
    <row r="26">
      <c r="A26" s="4" t="inlineStr">
        <is>
          <t>Property and equipment, net</t>
        </is>
      </c>
      <c r="B26" s="5" t="n">
        <v>12000000</v>
      </c>
      <c r="D26" s="5" t="n">
        <v>12000000</v>
      </c>
      <c r="G26" s="5" t="n">
        <v>9900000</v>
      </c>
    </row>
    <row r="27">
      <c r="A27" s="4" t="inlineStr">
        <is>
          <t>Remington</t>
        </is>
      </c>
    </row>
    <row r="28">
      <c r="A28" s="3" t="inlineStr">
        <is>
          <t>Noncontrolling Interest [Line Items]</t>
        </is>
      </c>
    </row>
    <row r="29">
      <c r="A29" s="4" t="inlineStr">
        <is>
          <t>Other current liabilities</t>
        </is>
      </c>
      <c r="B29" s="5" t="n">
        <v>918000</v>
      </c>
      <c r="D29" s="5" t="n">
        <v>918000</v>
      </c>
      <c r="G29" s="5" t="n">
        <v>1500000</v>
      </c>
    </row>
    <row r="30">
      <c r="A30" s="4" t="inlineStr">
        <is>
          <t>BAV</t>
        </is>
      </c>
    </row>
    <row r="31">
      <c r="A31" s="3" t="inlineStr">
        <is>
          <t>Noncontrolling Interest [Line Items]</t>
        </is>
      </c>
    </row>
    <row r="32">
      <c r="A32" s="4" t="inlineStr">
        <is>
          <t>Contingent consideration possible</t>
        </is>
      </c>
      <c r="B32" s="5" t="n">
        <v>0</v>
      </c>
      <c r="D32" s="5" t="n">
        <v>0</v>
      </c>
      <c r="G32" s="5" t="n">
        <v>2100000</v>
      </c>
    </row>
    <row r="33">
      <c r="A33" s="4" t="inlineStr">
        <is>
          <t>Unconsolidated variable interest entity</t>
        </is>
      </c>
    </row>
    <row r="34">
      <c r="A34" s="3" t="inlineStr">
        <is>
          <t>Noncontrolling Interest [Line Items]</t>
        </is>
      </c>
    </row>
    <row r="35">
      <c r="A35" s="4" t="inlineStr">
        <is>
          <t>Investments in unconsolidated entities</t>
        </is>
      </c>
      <c r="B35" s="6" t="n">
        <v>500000</v>
      </c>
      <c r="D35" s="6" t="n">
        <v>500000</v>
      </c>
      <c r="G35" s="6" t="n">
        <v>50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ignificant Accounting Policies - Ownership Interest in REA Holding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Noncontrolling Interest [Line Items]</t>
        </is>
      </c>
    </row>
    <row r="4">
      <c r="A4" s="4" t="inlineStr">
        <is>
          <t>Investments in unconsolidated entities, Carrying value</t>
        </is>
      </c>
      <c r="B4" s="6" t="n">
        <v>3548</v>
      </c>
      <c r="D4" s="6" t="n">
        <v>3548</v>
      </c>
      <c r="F4" s="6" t="n">
        <v>3687</v>
      </c>
    </row>
    <row r="5">
      <c r="A5" s="4" t="inlineStr">
        <is>
          <t>Equity in earnings (loss) of unconsolidated entities</t>
        </is>
      </c>
      <c r="B5" s="5" t="n">
        <v>12</v>
      </c>
      <c r="C5" s="6" t="n">
        <v>48</v>
      </c>
      <c r="D5" s="5" t="n">
        <v>-160</v>
      </c>
      <c r="E5" s="6" t="n">
        <v>301</v>
      </c>
    </row>
    <row r="6">
      <c r="A6" s="4" t="inlineStr">
        <is>
          <t>Real Estate Advisory Holdings LLC</t>
        </is>
      </c>
    </row>
    <row r="7">
      <c r="A7" s="3" t="inlineStr">
        <is>
          <t>Noncontrolling Interest [Line Items]</t>
        </is>
      </c>
    </row>
    <row r="8">
      <c r="A8" s="4" t="inlineStr">
        <is>
          <t>Equity in earnings (loss) of unconsolidated entities</t>
        </is>
      </c>
      <c r="B8" s="5" t="n">
        <v>-3</v>
      </c>
      <c r="C8" s="6" t="n">
        <v>48</v>
      </c>
      <c r="D8" s="5" t="n">
        <v>-21</v>
      </c>
      <c r="E8" s="6" t="n">
        <v>301</v>
      </c>
    </row>
    <row r="9">
      <c r="A9" s="4" t="inlineStr">
        <is>
          <t>REA Holdings</t>
        </is>
      </c>
    </row>
    <row r="10">
      <c r="A10" s="3" t="inlineStr">
        <is>
          <t>Noncontrolling Interest [Line Items]</t>
        </is>
      </c>
    </row>
    <row r="11">
      <c r="A11" s="4" t="inlineStr">
        <is>
          <t>Investments in unconsolidated entities, Carrying value</t>
        </is>
      </c>
      <c r="B11" s="6" t="n">
        <v>2798</v>
      </c>
      <c r="D11" s="6" t="n">
        <v>2798</v>
      </c>
      <c r="F11" s="6" t="n">
        <v>2873</v>
      </c>
    </row>
    <row r="12">
      <c r="A12" s="4" t="inlineStr">
        <is>
          <t>Ownership interest in REA Holdings</t>
        </is>
      </c>
      <c r="B12" s="4" t="inlineStr">
        <is>
          <t>30.00%</t>
        </is>
      </c>
      <c r="D12" s="4" t="inlineStr">
        <is>
          <t>30.00%</t>
        </is>
      </c>
      <c r="F12" s="4" t="inlineStr">
        <is>
          <t>30.0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Restricted Cash (Details) - USD ($) $ in Thousands</t>
        </is>
      </c>
      <c r="B1" s="2" t="inlineStr">
        <is>
          <t>Sep. 30, 2021</t>
        </is>
      </c>
      <c r="C1" s="2" t="inlineStr">
        <is>
          <t>Dec. 31, 2020</t>
        </is>
      </c>
      <c r="D1" s="2" t="inlineStr">
        <is>
          <t>Sep. 30, 2020</t>
        </is>
      </c>
      <c r="E1" s="2" t="inlineStr">
        <is>
          <t>Dec. 31, 2019</t>
        </is>
      </c>
    </row>
    <row r="2">
      <c r="A2" s="3" t="inlineStr">
        <is>
          <t>Restricted Cash and Cash Equivalents Items [Line Items]</t>
        </is>
      </c>
    </row>
    <row r="3">
      <c r="A3" s="4" t="inlineStr">
        <is>
          <t>Restricted cash</t>
        </is>
      </c>
      <c r="B3" s="6" t="n">
        <v>34554</v>
      </c>
      <c r="C3" s="6" t="n">
        <v>37396</v>
      </c>
      <c r="D3" s="6" t="n">
        <v>36577</v>
      </c>
      <c r="E3" s="6" t="n">
        <v>17900</v>
      </c>
    </row>
    <row r="4">
      <c r="A4" s="4" t="inlineStr">
        <is>
          <t>Restricted cash current</t>
        </is>
      </c>
      <c r="B4" s="5" t="n">
        <v>34554</v>
      </c>
      <c r="C4" s="5" t="n">
        <v>37396</v>
      </c>
    </row>
    <row r="5">
      <c r="A5" s="4" t="inlineStr">
        <is>
          <t>Remington</t>
        </is>
      </c>
    </row>
    <row r="6">
      <c r="A6" s="3" t="inlineStr">
        <is>
          <t>Restricted Cash and Cash Equivalents Items [Line Items]</t>
        </is>
      </c>
    </row>
    <row r="7">
      <c r="A7" s="4" t="inlineStr">
        <is>
          <t>Restricted cash</t>
        </is>
      </c>
      <c r="B7" s="5" t="n">
        <v>6711</v>
      </c>
      <c r="C7" s="5" t="n">
        <v>7440</v>
      </c>
    </row>
    <row r="8">
      <c r="A8" s="4" t="inlineStr">
        <is>
          <t>Insurance claim reserves | REIT advisory</t>
        </is>
      </c>
    </row>
    <row r="9">
      <c r="A9" s="3" t="inlineStr">
        <is>
          <t>Restricted Cash and Cash Equivalents Items [Line Items]</t>
        </is>
      </c>
    </row>
    <row r="10">
      <c r="A10" s="4" t="inlineStr">
        <is>
          <t>Restricted cash</t>
        </is>
      </c>
      <c r="B10" s="5" t="n">
        <v>25601</v>
      </c>
      <c r="C10" s="5" t="n">
        <v>26304</v>
      </c>
    </row>
    <row r="11">
      <c r="A11" s="4" t="inlineStr">
        <is>
          <t>Managed hotel properties' reserves | Remington</t>
        </is>
      </c>
    </row>
    <row r="12">
      <c r="A12" s="3" t="inlineStr">
        <is>
          <t>Restricted Cash and Cash Equivalents Items [Line Items]</t>
        </is>
      </c>
    </row>
    <row r="13">
      <c r="A13" s="4" t="inlineStr">
        <is>
          <t>Restricted cash</t>
        </is>
      </c>
      <c r="B13" s="5" t="n">
        <v>5767</v>
      </c>
      <c r="C13" s="5" t="n">
        <v>5908</v>
      </c>
    </row>
    <row r="14">
      <c r="A14" s="4" t="inlineStr">
        <is>
          <t>Insurance claim reserves | Remington</t>
        </is>
      </c>
    </row>
    <row r="15">
      <c r="A15" s="3" t="inlineStr">
        <is>
          <t>Restricted Cash and Cash Equivalents Items [Line Items]</t>
        </is>
      </c>
    </row>
    <row r="16">
      <c r="A16" s="4" t="inlineStr">
        <is>
          <t>Restricted cash</t>
        </is>
      </c>
      <c r="B16" s="5" t="n">
        <v>944</v>
      </c>
      <c r="C16" s="5" t="n">
        <v>1532</v>
      </c>
    </row>
    <row r="17">
      <c r="A17" s="4" t="inlineStr">
        <is>
          <t>Debt service related operating reserves | INSPIRE</t>
        </is>
      </c>
    </row>
    <row r="18">
      <c r="A18" s="3" t="inlineStr">
        <is>
          <t>Restricted Cash and Cash Equivalents Items [Line Items]</t>
        </is>
      </c>
    </row>
    <row r="19">
      <c r="A19" s="4" t="inlineStr">
        <is>
          <t>Restricted cash</t>
        </is>
      </c>
      <c r="B19" s="5" t="n">
        <v>1000</v>
      </c>
      <c r="C19" s="5" t="n">
        <v>0</v>
      </c>
    </row>
    <row r="20">
      <c r="A20" s="4" t="inlineStr">
        <is>
          <t>Total Marietta restricted cash | Marietta</t>
        </is>
      </c>
    </row>
    <row r="21">
      <c r="A21" s="3" t="inlineStr">
        <is>
          <t>Restricted Cash and Cash Equivalents Items [Line Items]</t>
        </is>
      </c>
    </row>
    <row r="22">
      <c r="A22" s="4" t="inlineStr">
        <is>
          <t>Restricted cash current</t>
        </is>
      </c>
      <c r="B22" s="5" t="n">
        <v>1242</v>
      </c>
      <c r="C22" s="5" t="n">
        <v>3652</v>
      </c>
    </row>
    <row r="23">
      <c r="A23" s="4" t="inlineStr">
        <is>
          <t>Capital improvements reserves | Marietta</t>
        </is>
      </c>
    </row>
    <row r="24">
      <c r="A24" s="3" t="inlineStr">
        <is>
          <t>Restricted Cash and Cash Equivalents Items [Line Items]</t>
        </is>
      </c>
    </row>
    <row r="25">
      <c r="A25" s="4" t="inlineStr">
        <is>
          <t>Restricted cash current</t>
        </is>
      </c>
      <c r="B25" s="5" t="n">
        <v>442</v>
      </c>
      <c r="C25" s="5" t="n">
        <v>2852</v>
      </c>
    </row>
    <row r="26">
      <c r="A26" s="4" t="inlineStr">
        <is>
          <t>Restricted cash held in escrow | Marietta</t>
        </is>
      </c>
    </row>
    <row r="27">
      <c r="A27" s="3" t="inlineStr">
        <is>
          <t>Restricted Cash and Cash Equivalents Items [Line Items]</t>
        </is>
      </c>
    </row>
    <row r="28">
      <c r="A28" s="4" t="inlineStr">
        <is>
          <t>Restricted cash current</t>
        </is>
      </c>
      <c r="B28" s="6" t="n">
        <v>800</v>
      </c>
      <c r="C28" s="6" t="n">
        <v>8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venues - Narrative (Details) - USD ($) $ in Thousands</t>
        </is>
      </c>
      <c r="B1" s="2" t="inlineStr">
        <is>
          <t>Sep. 30, 2021</t>
        </is>
      </c>
      <c r="C1" s="2" t="inlineStr">
        <is>
          <t>Sep. 30, 2021</t>
        </is>
      </c>
      <c r="D1" s="2" t="inlineStr">
        <is>
          <t>Sep. 30, 2020</t>
        </is>
      </c>
      <c r="E1" s="2" t="inlineStr">
        <is>
          <t>Sep. 30, 2021</t>
        </is>
      </c>
      <c r="F1" s="2" t="inlineStr">
        <is>
          <t>Sep. 30, 2020</t>
        </is>
      </c>
      <c r="G1" s="2" t="inlineStr">
        <is>
          <t>Jan. 14, 2021</t>
        </is>
      </c>
      <c r="H1" s="2" t="inlineStr">
        <is>
          <t>Jan. 13, 2021</t>
        </is>
      </c>
      <c r="I1" s="2" t="inlineStr">
        <is>
          <t>Dec. 31, 2020</t>
        </is>
      </c>
    </row>
    <row r="2">
      <c r="A2" s="3" t="inlineStr">
        <is>
          <t>Disaggregation of Revenue [Line Items]</t>
        </is>
      </c>
    </row>
    <row r="3">
      <c r="A3" s="4" t="inlineStr">
        <is>
          <t>Reversal of revenue</t>
        </is>
      </c>
      <c r="C3" s="6" t="n">
        <v>-102355</v>
      </c>
      <c r="D3" s="6" t="n">
        <v>-55868</v>
      </c>
      <c r="E3" s="6" t="n">
        <v>-254628</v>
      </c>
      <c r="F3" s="6" t="n">
        <v>-235308</v>
      </c>
    </row>
    <row r="4">
      <c r="A4" s="4" t="inlineStr">
        <is>
          <t>Period of unsatisfied performance obligations (in years)</t>
        </is>
      </c>
      <c r="B4" s="4" t="inlineStr">
        <is>
          <t>1 year</t>
        </is>
      </c>
      <c r="C4" s="4" t="inlineStr">
        <is>
          <t>1 year</t>
        </is>
      </c>
      <c r="E4" s="4" t="inlineStr">
        <is>
          <t>1 year</t>
        </is>
      </c>
    </row>
    <row r="5">
      <c r="A5" s="4" t="inlineStr">
        <is>
          <t>Accounts receivable, net</t>
        </is>
      </c>
      <c r="B5" s="6" t="n">
        <v>7369</v>
      </c>
      <c r="C5" s="6" t="n">
        <v>7369</v>
      </c>
      <c r="E5" s="6" t="n">
        <v>7369</v>
      </c>
      <c r="I5" s="6" t="n">
        <v>3458</v>
      </c>
    </row>
    <row r="6">
      <c r="A6" s="4" t="inlineStr">
        <is>
          <t>Remington</t>
        </is>
      </c>
    </row>
    <row r="7">
      <c r="A7" s="3" t="inlineStr">
        <is>
          <t>Disaggregation of Revenue [Line Items]</t>
        </is>
      </c>
    </row>
    <row r="8">
      <c r="A8" s="4" t="inlineStr">
        <is>
          <t>Reversal of revenue</t>
        </is>
      </c>
      <c r="C8" s="5" t="n">
        <v>-52324</v>
      </c>
      <c r="D8" s="5" t="n">
        <v>-24800</v>
      </c>
      <c r="E8" s="6" t="n">
        <v>-131709</v>
      </c>
      <c r="F8" s="5" t="n">
        <v>-117715</v>
      </c>
    </row>
    <row r="9">
      <c r="A9" s="4" t="inlineStr">
        <is>
          <t>Base management fees, percentage of hotel revenues</t>
        </is>
      </c>
      <c r="B9" s="4" t="inlineStr">
        <is>
          <t>3.00%</t>
        </is>
      </c>
      <c r="E9" s="4" t="inlineStr">
        <is>
          <t>3.00%</t>
        </is>
      </c>
    </row>
    <row r="10">
      <c r="A10" s="4" t="inlineStr">
        <is>
          <t>Incentive management fee, percentage of hotel revenues</t>
        </is>
      </c>
      <c r="E10" s="4" t="inlineStr">
        <is>
          <t>1.00%</t>
        </is>
      </c>
    </row>
    <row r="11">
      <c r="A11" s="4" t="inlineStr">
        <is>
          <t>Maximum</t>
        </is>
      </c>
    </row>
    <row r="12">
      <c r="A12" s="3" t="inlineStr">
        <is>
          <t>Disaggregation of Revenue [Line Items]</t>
        </is>
      </c>
    </row>
    <row r="13">
      <c r="A13" s="4" t="inlineStr">
        <is>
          <t>Advisory fee cap</t>
        </is>
      </c>
      <c r="B13" s="6" t="n">
        <v>29000</v>
      </c>
      <c r="C13" s="5" t="n">
        <v>29000</v>
      </c>
      <c r="E13" s="6" t="n">
        <v>29000</v>
      </c>
    </row>
    <row r="14">
      <c r="A14" s="4" t="inlineStr">
        <is>
          <t>Ashford Trust</t>
        </is>
      </c>
    </row>
    <row r="15">
      <c r="A15" s="3" t="inlineStr">
        <is>
          <t>Disaggregation of Revenue [Line Items]</t>
        </is>
      </c>
    </row>
    <row r="16">
      <c r="A16" s="4" t="inlineStr">
        <is>
          <t>Quarterly base fee (as a percent)</t>
        </is>
      </c>
      <c r="G16" s="4" t="inlineStr">
        <is>
          <t>0.70%</t>
        </is>
      </c>
    </row>
    <row r="17">
      <c r="A17" s="4" t="inlineStr">
        <is>
          <t>Reversal of revenue</t>
        </is>
      </c>
      <c r="C17" s="5" t="n">
        <v>-60696</v>
      </c>
      <c r="D17" s="5" t="n">
        <v>-39360</v>
      </c>
      <c r="E17" s="5" t="n">
        <v>-158361</v>
      </c>
      <c r="F17" s="5" t="n">
        <v>-159620</v>
      </c>
    </row>
    <row r="18">
      <c r="A18" s="4" t="inlineStr">
        <is>
          <t>Due from related parties</t>
        </is>
      </c>
      <c r="B18" s="6" t="n">
        <v>2100</v>
      </c>
      <c r="C18" s="6" t="n">
        <v>2100</v>
      </c>
      <c r="E18" s="6" t="n">
        <v>2100</v>
      </c>
      <c r="I18" s="5" t="n">
        <v>13200</v>
      </c>
    </row>
    <row r="19">
      <c r="A19" s="4" t="inlineStr">
        <is>
          <t>Ashford Trust | Minimum</t>
        </is>
      </c>
    </row>
    <row r="20">
      <c r="A20" s="3" t="inlineStr">
        <is>
          <t>Disaggregation of Revenue [Line Items]</t>
        </is>
      </c>
    </row>
    <row r="21">
      <c r="A21" s="4" t="inlineStr">
        <is>
          <t>Quarterly base fee (as a percent)</t>
        </is>
      </c>
      <c r="H21" s="4" t="inlineStr">
        <is>
          <t>0.50%</t>
        </is>
      </c>
    </row>
    <row r="22">
      <c r="A22" s="4" t="inlineStr">
        <is>
          <t>Total market capitalization threshold for calculating base advisory fee</t>
        </is>
      </c>
      <c r="H22" s="6" t="n">
        <v>6000000</v>
      </c>
    </row>
    <row r="23">
      <c r="A23" s="4" t="inlineStr">
        <is>
          <t>Ashford Trust | Maximum</t>
        </is>
      </c>
    </row>
    <row r="24">
      <c r="A24" s="3" t="inlineStr">
        <is>
          <t>Disaggregation of Revenue [Line Items]</t>
        </is>
      </c>
    </row>
    <row r="25">
      <c r="A25" s="4" t="inlineStr">
        <is>
          <t>Quarterly base fee (as a percent)</t>
        </is>
      </c>
      <c r="H25" s="4" t="inlineStr">
        <is>
          <t>0.70%</t>
        </is>
      </c>
    </row>
    <row r="26">
      <c r="A26" s="4" t="inlineStr">
        <is>
          <t>Total market capitalization threshold for calculating base advisory fee</t>
        </is>
      </c>
      <c r="H26" s="6" t="n">
        <v>10000000</v>
      </c>
    </row>
    <row r="27">
      <c r="A27" s="4" t="inlineStr">
        <is>
          <t>Braemar</t>
        </is>
      </c>
    </row>
    <row r="28">
      <c r="A28" s="3" t="inlineStr">
        <is>
          <t>Disaggregation of Revenue [Line Items]</t>
        </is>
      </c>
    </row>
    <row r="29">
      <c r="A29" s="4" t="inlineStr">
        <is>
          <t>Quarterly base fee (as a percent)</t>
        </is>
      </c>
      <c r="B29" s="4" t="inlineStr">
        <is>
          <t>0.70%</t>
        </is>
      </c>
      <c r="C29" s="4" t="inlineStr">
        <is>
          <t>0.70%</t>
        </is>
      </c>
      <c r="E29" s="4" t="inlineStr">
        <is>
          <t>0.70%</t>
        </is>
      </c>
    </row>
    <row r="30">
      <c r="A30" s="4" t="inlineStr">
        <is>
          <t>Reversal of revenue</t>
        </is>
      </c>
      <c r="C30" s="6" t="n">
        <v>-13922</v>
      </c>
      <c r="D30" s="5" t="n">
        <v>-8661</v>
      </c>
      <c r="E30" s="6" t="n">
        <v>-35530</v>
      </c>
      <c r="F30" s="5" t="n">
        <v>-27981</v>
      </c>
    </row>
    <row r="31">
      <c r="A31" s="4" t="inlineStr">
        <is>
          <t>Investment in unconsolidated entities</t>
        </is>
      </c>
      <c r="E31" s="6" t="n">
        <v>5000</v>
      </c>
    </row>
    <row r="32">
      <c r="A32" s="4" t="inlineStr">
        <is>
          <t>Initial contract period (in years)</t>
        </is>
      </c>
      <c r="B32" s="4" t="inlineStr">
        <is>
          <t>10 years</t>
        </is>
      </c>
      <c r="C32" s="4" t="inlineStr">
        <is>
          <t>10 years</t>
        </is>
      </c>
      <c r="E32" s="4" t="inlineStr">
        <is>
          <t>10 years</t>
        </is>
      </c>
    </row>
    <row r="33">
      <c r="A33" s="4" t="inlineStr">
        <is>
          <t>Due from related parties</t>
        </is>
      </c>
      <c r="B33" s="6" t="n">
        <v>600</v>
      </c>
      <c r="C33" s="6" t="n">
        <v>600</v>
      </c>
      <c r="E33" s="6" t="n">
        <v>600</v>
      </c>
      <c r="I33" s="6" t="n">
        <v>2100</v>
      </c>
    </row>
    <row r="34">
      <c r="A34" s="4" t="inlineStr">
        <is>
          <t>Braemar | Advisory services fees revenue | Incentive fees</t>
        </is>
      </c>
    </row>
    <row r="35">
      <c r="A35" s="3" t="inlineStr">
        <is>
          <t>Disaggregation of Revenue [Line Items]</t>
        </is>
      </c>
    </row>
    <row r="36">
      <c r="A36" s="4" t="inlineStr">
        <is>
          <t>Reversal of revenue</t>
        </is>
      </c>
      <c r="C36" s="6" t="n">
        <v>0</v>
      </c>
      <c r="D36" s="6" t="n">
        <v>339</v>
      </c>
      <c r="E36" s="6" t="n">
        <v>0</v>
      </c>
      <c r="F36"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s - Deferred Income Activit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ferred Revenue and Contract Balances</t>
        </is>
      </c>
    </row>
    <row r="4">
      <c r="A4" s="4" t="inlineStr">
        <is>
          <t>Beginning balance</t>
        </is>
      </c>
      <c r="B4" s="6" t="n">
        <v>19663</v>
      </c>
      <c r="C4" s="6" t="n">
        <v>20237</v>
      </c>
      <c r="D4" s="6" t="n">
        <v>21359</v>
      </c>
      <c r="E4" s="6" t="n">
        <v>13280</v>
      </c>
    </row>
    <row r="5">
      <c r="A5" s="4" t="inlineStr">
        <is>
          <t>Increases to deferred income</t>
        </is>
      </c>
      <c r="B5" s="5" t="n">
        <v>5154</v>
      </c>
      <c r="C5" s="5" t="n">
        <v>10786</v>
      </c>
      <c r="D5" s="5" t="n">
        <v>15373</v>
      </c>
      <c r="E5" s="5" t="n">
        <v>22457</v>
      </c>
    </row>
    <row r="6">
      <c r="A6" s="4" t="inlineStr">
        <is>
          <t>Recognition of revenue</t>
        </is>
      </c>
      <c r="B6" s="5" t="n">
        <v>-5335</v>
      </c>
      <c r="C6" s="5" t="n">
        <v>-5802</v>
      </c>
      <c r="D6" s="5" t="n">
        <v>-17250</v>
      </c>
      <c r="E6" s="5" t="n">
        <v>-10516</v>
      </c>
    </row>
    <row r="7">
      <c r="A7" s="4" t="inlineStr">
        <is>
          <t>Ending balance</t>
        </is>
      </c>
      <c r="B7" s="5" t="n">
        <v>19482</v>
      </c>
      <c r="C7" s="5" t="n">
        <v>25221</v>
      </c>
      <c r="D7" s="5" t="n">
        <v>19482</v>
      </c>
      <c r="E7" s="5" t="n">
        <v>25221</v>
      </c>
    </row>
    <row r="8">
      <c r="A8" s="4" t="inlineStr">
        <is>
          <t>Revenue recognized</t>
        </is>
      </c>
      <c r="B8" s="5" t="n">
        <v>5335</v>
      </c>
      <c r="C8" s="5" t="n">
        <v>5802</v>
      </c>
      <c r="D8" s="5" t="n">
        <v>17250</v>
      </c>
      <c r="E8" s="5" t="n">
        <v>10516</v>
      </c>
    </row>
    <row r="9">
      <c r="A9" s="4" t="inlineStr">
        <is>
          <t>Advisory services fees</t>
        </is>
      </c>
    </row>
    <row r="10">
      <c r="A10" s="3" t="inlineStr">
        <is>
          <t>Deferred Revenue and Contract Balances</t>
        </is>
      </c>
    </row>
    <row r="11">
      <c r="A11" s="4" t="inlineStr">
        <is>
          <t>Recognition of revenue</t>
        </is>
      </c>
      <c r="B11" s="5" t="n">
        <v>-512</v>
      </c>
      <c r="C11" s="5" t="n">
        <v>-554</v>
      </c>
      <c r="D11" s="5" t="n">
        <v>-1600</v>
      </c>
      <c r="E11" s="5" t="n">
        <v>-1700</v>
      </c>
    </row>
    <row r="12">
      <c r="A12" s="4" t="inlineStr">
        <is>
          <t>Revenue recognized</t>
        </is>
      </c>
      <c r="B12" s="5" t="n">
        <v>512</v>
      </c>
      <c r="C12" s="5" t="n">
        <v>554</v>
      </c>
      <c r="D12" s="5" t="n">
        <v>1600</v>
      </c>
      <c r="E12" s="5" t="n">
        <v>1700</v>
      </c>
    </row>
    <row r="13">
      <c r="A13" s="4" t="inlineStr">
        <is>
          <t>Audio visual</t>
        </is>
      </c>
    </row>
    <row r="14">
      <c r="A14" s="3" t="inlineStr">
        <is>
          <t>Deferred Revenue and Contract Balances</t>
        </is>
      </c>
    </row>
    <row r="15">
      <c r="A15" s="4" t="inlineStr">
        <is>
          <t>Recognition of revenue</t>
        </is>
      </c>
      <c r="B15" s="5" t="n">
        <v>-296</v>
      </c>
      <c r="C15" s="5" t="n">
        <v>-458</v>
      </c>
      <c r="D15" s="5" t="n">
        <v>-1500</v>
      </c>
      <c r="E15" s="5" t="n">
        <v>-1600</v>
      </c>
    </row>
    <row r="16">
      <c r="A16" s="4" t="inlineStr">
        <is>
          <t>Revenue recognized</t>
        </is>
      </c>
      <c r="B16" s="5" t="n">
        <v>296</v>
      </c>
      <c r="C16" s="5" t="n">
        <v>458</v>
      </c>
      <c r="D16" s="5" t="n">
        <v>1500</v>
      </c>
      <c r="E16" s="5" t="n">
        <v>1600</v>
      </c>
    </row>
    <row r="17">
      <c r="A17" s="4" t="inlineStr">
        <is>
          <t>Other revenue</t>
        </is>
      </c>
    </row>
    <row r="18">
      <c r="A18" s="3" t="inlineStr">
        <is>
          <t>Deferred Revenue and Contract Balances</t>
        </is>
      </c>
    </row>
    <row r="19">
      <c r="A19" s="4" t="inlineStr">
        <is>
          <t>Recognition of revenue</t>
        </is>
      </c>
      <c r="B19" s="5" t="n">
        <v>-2300</v>
      </c>
      <c r="C19" s="5" t="n">
        <v>-4000</v>
      </c>
      <c r="D19" s="5" t="n">
        <v>-8900</v>
      </c>
      <c r="E19" s="5" t="n">
        <v>-5400</v>
      </c>
    </row>
    <row r="20">
      <c r="A20" s="4" t="inlineStr">
        <is>
          <t>Revenue recognized</t>
        </is>
      </c>
      <c r="B20" s="5" t="n">
        <v>2300</v>
      </c>
      <c r="C20" s="5" t="n">
        <v>4000</v>
      </c>
      <c r="D20" s="5" t="n">
        <v>8900</v>
      </c>
      <c r="E20" s="5" t="n">
        <v>5400</v>
      </c>
    </row>
    <row r="21">
      <c r="A21" s="4" t="inlineStr">
        <is>
          <t>Cumulative catch-up adjustment to revenue</t>
        </is>
      </c>
      <c r="C21" s="5" t="n">
        <v>1300</v>
      </c>
      <c r="D21" s="5" t="n">
        <v>1100</v>
      </c>
    </row>
    <row r="22">
      <c r="A22" s="4" t="inlineStr">
        <is>
          <t>Other services</t>
        </is>
      </c>
    </row>
    <row r="23">
      <c r="A23" s="3" t="inlineStr">
        <is>
          <t>Deferred Revenue and Contract Balances</t>
        </is>
      </c>
    </row>
    <row r="24">
      <c r="A24" s="4" t="inlineStr">
        <is>
          <t>Recognition of revenue</t>
        </is>
      </c>
      <c r="B24" s="5" t="n">
        <v>-2200</v>
      </c>
      <c r="C24" s="5" t="n">
        <v>-773</v>
      </c>
      <c r="D24" s="5" t="n">
        <v>-5300</v>
      </c>
      <c r="E24" s="5" t="n">
        <v>-1900</v>
      </c>
    </row>
    <row r="25">
      <c r="A25" s="4" t="inlineStr">
        <is>
          <t>Revenue recognized</t>
        </is>
      </c>
      <c r="B25" s="6" t="n">
        <v>2200</v>
      </c>
      <c r="C25" s="6" t="n">
        <v>773</v>
      </c>
      <c r="D25" s="6" t="n">
        <v>5300</v>
      </c>
      <c r="E25" s="6" t="n">
        <v>19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s - Disaggregated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from External Customer [Line Items]</t>
        </is>
      </c>
    </row>
    <row r="4">
      <c r="A4" s="4" t="inlineStr">
        <is>
          <t>Total revenues</t>
        </is>
      </c>
      <c r="B4" s="6" t="n">
        <v>102355</v>
      </c>
      <c r="C4" s="6" t="n">
        <v>55868</v>
      </c>
      <c r="D4" s="6" t="n">
        <v>254628</v>
      </c>
      <c r="E4" s="6" t="n">
        <v>235308</v>
      </c>
    </row>
    <row r="5">
      <c r="A5" s="4" t="inlineStr">
        <is>
          <t>Advisory services fees</t>
        </is>
      </c>
    </row>
    <row r="6">
      <c r="A6" s="3" t="inlineStr">
        <is>
          <t>Revenue from External Customer [Line Items]</t>
        </is>
      </c>
    </row>
    <row r="7">
      <c r="A7" s="4" t="inlineStr">
        <is>
          <t>Total revenues</t>
        </is>
      </c>
      <c r="B7" s="5" t="n">
        <v>10143</v>
      </c>
      <c r="C7" s="5" t="n">
        <v>10832</v>
      </c>
      <c r="D7" s="5" t="n">
        <v>30132</v>
      </c>
      <c r="E7" s="5" t="n">
        <v>34098</v>
      </c>
    </row>
    <row r="8">
      <c r="A8" s="4" t="inlineStr">
        <is>
          <t>Base advisory fees</t>
        </is>
      </c>
    </row>
    <row r="9">
      <c r="A9" s="3" t="inlineStr">
        <is>
          <t>Revenue from External Customer [Line Items]</t>
        </is>
      </c>
    </row>
    <row r="10">
      <c r="A10" s="4" t="inlineStr">
        <is>
          <t>Total revenues</t>
        </is>
      </c>
      <c r="B10" s="5" t="n">
        <v>10012</v>
      </c>
      <c r="C10" s="5" t="n">
        <v>11040</v>
      </c>
      <c r="D10" s="5" t="n">
        <v>29743</v>
      </c>
      <c r="E10" s="5" t="n">
        <v>33707</v>
      </c>
    </row>
    <row r="11">
      <c r="A11" s="4" t="inlineStr">
        <is>
          <t>Incentive advisory fees</t>
        </is>
      </c>
    </row>
    <row r="12">
      <c r="A12" s="3" t="inlineStr">
        <is>
          <t>Revenue from External Customer [Line Items]</t>
        </is>
      </c>
    </row>
    <row r="13">
      <c r="A13" s="4" t="inlineStr">
        <is>
          <t>Total revenues</t>
        </is>
      </c>
      <c r="B13" s="5" t="n">
        <v>0</v>
      </c>
      <c r="C13" s="5" t="n">
        <v>-339</v>
      </c>
      <c r="D13" s="5" t="n">
        <v>0</v>
      </c>
      <c r="E13" s="5" t="n">
        <v>0</v>
      </c>
    </row>
    <row r="14">
      <c r="A14" s="4" t="inlineStr">
        <is>
          <t>Other advisory revenue</t>
        </is>
      </c>
    </row>
    <row r="15">
      <c r="A15" s="3" t="inlineStr">
        <is>
          <t>Revenue from External Customer [Line Items]</t>
        </is>
      </c>
    </row>
    <row r="16">
      <c r="A16" s="4" t="inlineStr">
        <is>
          <t>Total revenues</t>
        </is>
      </c>
      <c r="B16" s="5" t="n">
        <v>131</v>
      </c>
      <c r="C16" s="5" t="n">
        <v>131</v>
      </c>
      <c r="D16" s="5" t="n">
        <v>389</v>
      </c>
      <c r="E16" s="5" t="n">
        <v>391</v>
      </c>
    </row>
    <row r="17">
      <c r="A17" s="4" t="inlineStr">
        <is>
          <t>Hotel management fees</t>
        </is>
      </c>
    </row>
    <row r="18">
      <c r="A18" s="3" t="inlineStr">
        <is>
          <t>Revenue from External Customer [Line Items]</t>
        </is>
      </c>
    </row>
    <row r="19">
      <c r="A19" s="4" t="inlineStr">
        <is>
          <t>Total revenues</t>
        </is>
      </c>
      <c r="B19" s="5" t="n">
        <v>7750</v>
      </c>
      <c r="C19" s="5" t="n">
        <v>3777</v>
      </c>
      <c r="D19" s="5" t="n">
        <v>18737</v>
      </c>
      <c r="E19" s="5" t="n">
        <v>13592</v>
      </c>
    </row>
    <row r="20">
      <c r="A20" s="4" t="inlineStr">
        <is>
          <t>Base fees</t>
        </is>
      </c>
    </row>
    <row r="21">
      <c r="A21" s="3" t="inlineStr">
        <is>
          <t>Revenue from External Customer [Line Items]</t>
        </is>
      </c>
    </row>
    <row r="22">
      <c r="A22" s="4" t="inlineStr">
        <is>
          <t>Total revenues</t>
        </is>
      </c>
      <c r="B22" s="5" t="n">
        <v>6166</v>
      </c>
      <c r="C22" s="5" t="n">
        <v>3777</v>
      </c>
      <c r="D22" s="5" t="n">
        <v>15331</v>
      </c>
      <c r="E22" s="5" t="n">
        <v>13592</v>
      </c>
    </row>
    <row r="23">
      <c r="A23" s="4" t="inlineStr">
        <is>
          <t>Incentive fees</t>
        </is>
      </c>
    </row>
    <row r="24">
      <c r="A24" s="3" t="inlineStr">
        <is>
          <t>Revenue from External Customer [Line Items]</t>
        </is>
      </c>
    </row>
    <row r="25">
      <c r="A25" s="4" t="inlineStr">
        <is>
          <t>Total revenues</t>
        </is>
      </c>
      <c r="B25" s="5" t="n">
        <v>1584</v>
      </c>
      <c r="C25" s="5" t="n">
        <v>0</v>
      </c>
      <c r="D25" s="5" t="n">
        <v>3406</v>
      </c>
      <c r="E25" s="5" t="n">
        <v>0</v>
      </c>
    </row>
    <row r="26">
      <c r="A26" s="4" t="inlineStr">
        <is>
          <t>Design and construction fees</t>
        </is>
      </c>
    </row>
    <row r="27">
      <c r="A27" s="3" t="inlineStr">
        <is>
          <t>Revenue from External Customer [Line Items]</t>
        </is>
      </c>
    </row>
    <row r="28">
      <c r="A28" s="4" t="inlineStr">
        <is>
          <t>Total revenues</t>
        </is>
      </c>
      <c r="B28" s="5" t="n">
        <v>2202</v>
      </c>
      <c r="C28" s="5" t="n">
        <v>1790</v>
      </c>
      <c r="D28" s="5" t="n">
        <v>5611</v>
      </c>
      <c r="E28" s="5" t="n">
        <v>7780</v>
      </c>
    </row>
    <row r="29">
      <c r="A29" s="4" t="inlineStr">
        <is>
          <t>Audio visual</t>
        </is>
      </c>
    </row>
    <row r="30">
      <c r="A30" s="3" t="inlineStr">
        <is>
          <t>Revenue from External Customer [Line Items]</t>
        </is>
      </c>
    </row>
    <row r="31">
      <c r="A31" s="4" t="inlineStr">
        <is>
          <t>Total revenues</t>
        </is>
      </c>
      <c r="B31" s="5" t="n">
        <v>15108</v>
      </c>
      <c r="C31" s="5" t="n">
        <v>3114</v>
      </c>
      <c r="D31" s="5" t="n">
        <v>28170</v>
      </c>
      <c r="E31" s="5" t="n">
        <v>33758</v>
      </c>
    </row>
    <row r="32">
      <c r="A32" s="4" t="inlineStr">
        <is>
          <t>Total other revenue</t>
        </is>
      </c>
    </row>
    <row r="33">
      <c r="A33" s="3" t="inlineStr">
        <is>
          <t>Revenue from External Customer [Line Items]</t>
        </is>
      </c>
    </row>
    <row r="34">
      <c r="A34" s="4" t="inlineStr">
        <is>
          <t>Total revenues</t>
        </is>
      </c>
      <c r="B34" s="5" t="n">
        <v>13104</v>
      </c>
      <c r="C34" s="5" t="n">
        <v>8222</v>
      </c>
      <c r="D34" s="5" t="n">
        <v>35899</v>
      </c>
      <c r="E34" s="5" t="n">
        <v>18250</v>
      </c>
    </row>
    <row r="35">
      <c r="A35" s="4" t="inlineStr">
        <is>
          <t>Watersports, ferry and excursion services</t>
        </is>
      </c>
    </row>
    <row r="36">
      <c r="A36" s="3" t="inlineStr">
        <is>
          <t>Revenue from External Customer [Line Items]</t>
        </is>
      </c>
    </row>
    <row r="37">
      <c r="A37" s="4" t="inlineStr">
        <is>
          <t>Total revenues</t>
        </is>
      </c>
      <c r="B37" s="5" t="n">
        <v>6738</v>
      </c>
      <c r="C37" s="5" t="n">
        <v>2513</v>
      </c>
      <c r="D37" s="5" t="n">
        <v>18159</v>
      </c>
      <c r="E37" s="5" t="n">
        <v>6734</v>
      </c>
    </row>
    <row r="38">
      <c r="A38" s="4" t="inlineStr">
        <is>
          <t>Debt placement and related fees</t>
        </is>
      </c>
    </row>
    <row r="39">
      <c r="A39" s="3" t="inlineStr">
        <is>
          <t>Revenue from External Customer [Line Items]</t>
        </is>
      </c>
    </row>
    <row r="40">
      <c r="A40" s="4" t="inlineStr">
        <is>
          <t>Total revenues</t>
        </is>
      </c>
      <c r="B40" s="5" t="n">
        <v>3224</v>
      </c>
      <c r="C40" s="5" t="n">
        <v>4017</v>
      </c>
      <c r="D40" s="5" t="n">
        <v>9802</v>
      </c>
      <c r="E40" s="5" t="n">
        <v>5480</v>
      </c>
    </row>
    <row r="41">
      <c r="A41" s="4" t="inlineStr">
        <is>
          <t>Claims management services</t>
        </is>
      </c>
    </row>
    <row r="42">
      <c r="A42" s="3" t="inlineStr">
        <is>
          <t>Revenue from External Customer [Line Items]</t>
        </is>
      </c>
    </row>
    <row r="43">
      <c r="A43" s="4" t="inlineStr">
        <is>
          <t>Total revenues</t>
        </is>
      </c>
      <c r="B43" s="5" t="n">
        <v>28</v>
      </c>
      <c r="C43" s="5" t="n">
        <v>55</v>
      </c>
      <c r="D43" s="5" t="n">
        <v>61</v>
      </c>
      <c r="E43" s="5" t="n">
        <v>184</v>
      </c>
    </row>
    <row r="44">
      <c r="A44" s="4" t="inlineStr">
        <is>
          <t>Other services</t>
        </is>
      </c>
    </row>
    <row r="45">
      <c r="A45" s="3" t="inlineStr">
        <is>
          <t>Revenue from External Customer [Line Items]</t>
        </is>
      </c>
    </row>
    <row r="46">
      <c r="A46" s="4" t="inlineStr">
        <is>
          <t>Total revenues</t>
        </is>
      </c>
      <c r="B46" s="5" t="n">
        <v>3114</v>
      </c>
      <c r="C46" s="5" t="n">
        <v>1637</v>
      </c>
      <c r="D46" s="5" t="n">
        <v>7877</v>
      </c>
      <c r="E46" s="5" t="n">
        <v>5852</v>
      </c>
    </row>
    <row r="47">
      <c r="A47" s="4" t="inlineStr">
        <is>
          <t>Cost reimbursement revenue</t>
        </is>
      </c>
    </row>
    <row r="48">
      <c r="A48" s="3" t="inlineStr">
        <is>
          <t>Revenue from External Customer [Line Items]</t>
        </is>
      </c>
    </row>
    <row r="49">
      <c r="A49" s="4" t="inlineStr">
        <is>
          <t>Total revenues</t>
        </is>
      </c>
      <c r="B49" s="5" t="n">
        <v>54048</v>
      </c>
      <c r="C49" s="5" t="n">
        <v>28133</v>
      </c>
      <c r="D49" s="5" t="n">
        <v>136079</v>
      </c>
      <c r="E49" s="5" t="n">
        <v>127830</v>
      </c>
    </row>
    <row r="50">
      <c r="A50" s="4" t="inlineStr">
        <is>
          <t>REIT advisory</t>
        </is>
      </c>
    </row>
    <row r="51">
      <c r="A51" s="3" t="inlineStr">
        <is>
          <t>Revenue from External Customer [Line Items]</t>
        </is>
      </c>
    </row>
    <row r="52">
      <c r="A52" s="4" t="inlineStr">
        <is>
          <t>Total revenues</t>
        </is>
      </c>
      <c r="B52" s="5" t="n">
        <v>17936</v>
      </c>
      <c r="C52" s="5" t="n">
        <v>16790</v>
      </c>
      <c r="D52" s="5" t="n">
        <v>49749</v>
      </c>
      <c r="E52" s="5" t="n">
        <v>53297</v>
      </c>
    </row>
    <row r="53">
      <c r="A53" s="4" t="inlineStr">
        <is>
          <t>REIT advisory | Advisory services fees</t>
        </is>
      </c>
    </row>
    <row r="54">
      <c r="A54" s="3" t="inlineStr">
        <is>
          <t>Revenue from External Customer [Line Items]</t>
        </is>
      </c>
    </row>
    <row r="55">
      <c r="A55" s="4" t="inlineStr">
        <is>
          <t>Total revenues</t>
        </is>
      </c>
      <c r="B55" s="5" t="n">
        <v>10143</v>
      </c>
      <c r="C55" s="5" t="n">
        <v>10832</v>
      </c>
      <c r="D55" s="5" t="n">
        <v>30132</v>
      </c>
      <c r="E55" s="5" t="n">
        <v>34098</v>
      </c>
    </row>
    <row r="56">
      <c r="A56" s="4" t="inlineStr">
        <is>
          <t>REIT advisory | Hotel management fees</t>
        </is>
      </c>
    </row>
    <row r="57">
      <c r="A57" s="3" t="inlineStr">
        <is>
          <t>Revenue from External Customer [Line Items]</t>
        </is>
      </c>
    </row>
    <row r="58">
      <c r="A58" s="4" t="inlineStr">
        <is>
          <t>Total revenues</t>
        </is>
      </c>
      <c r="B58" s="5" t="n">
        <v>0</v>
      </c>
      <c r="C58" s="5" t="n">
        <v>0</v>
      </c>
      <c r="D58" s="5" t="n">
        <v>0</v>
      </c>
      <c r="E58" s="5" t="n">
        <v>0</v>
      </c>
    </row>
    <row r="59">
      <c r="A59" s="4" t="inlineStr">
        <is>
          <t>REIT advisory | Design and construction fees</t>
        </is>
      </c>
    </row>
    <row r="60">
      <c r="A60" s="3" t="inlineStr">
        <is>
          <t>Revenue from External Customer [Line Items]</t>
        </is>
      </c>
    </row>
    <row r="61">
      <c r="A61" s="4" t="inlineStr">
        <is>
          <t>Total revenues</t>
        </is>
      </c>
      <c r="B61" s="5" t="n">
        <v>0</v>
      </c>
      <c r="C61" s="5" t="n">
        <v>0</v>
      </c>
      <c r="D61" s="5" t="n">
        <v>0</v>
      </c>
      <c r="E61" s="5" t="n">
        <v>0</v>
      </c>
    </row>
    <row r="62">
      <c r="A62" s="4" t="inlineStr">
        <is>
          <t>REIT advisory | Audio visual</t>
        </is>
      </c>
    </row>
    <row r="63">
      <c r="A63" s="3" t="inlineStr">
        <is>
          <t>Revenue from External Customer [Line Items]</t>
        </is>
      </c>
    </row>
    <row r="64">
      <c r="A64" s="4" t="inlineStr">
        <is>
          <t>Total revenues</t>
        </is>
      </c>
      <c r="B64" s="5" t="n">
        <v>0</v>
      </c>
      <c r="C64" s="5" t="n">
        <v>0</v>
      </c>
      <c r="D64" s="5" t="n">
        <v>0</v>
      </c>
      <c r="E64" s="5" t="n">
        <v>0</v>
      </c>
    </row>
    <row r="65">
      <c r="A65" s="4" t="inlineStr">
        <is>
          <t>REIT advisory | Cost reimbursement revenue</t>
        </is>
      </c>
    </row>
    <row r="66">
      <c r="A66" s="3" t="inlineStr">
        <is>
          <t>Revenue from External Customer [Line Items]</t>
        </is>
      </c>
    </row>
    <row r="67">
      <c r="A67" s="4" t="inlineStr">
        <is>
          <t>Total revenues</t>
        </is>
      </c>
      <c r="B67" s="5" t="n">
        <v>7765</v>
      </c>
      <c r="C67" s="5" t="n">
        <v>5903</v>
      </c>
      <c r="D67" s="5" t="n">
        <v>19556</v>
      </c>
      <c r="E67" s="5" t="n">
        <v>19004</v>
      </c>
    </row>
    <row r="68">
      <c r="A68" s="4" t="inlineStr">
        <is>
          <t>Remington</t>
        </is>
      </c>
    </row>
    <row r="69">
      <c r="A69" s="3" t="inlineStr">
        <is>
          <t>Revenue from External Customer [Line Items]</t>
        </is>
      </c>
    </row>
    <row r="70">
      <c r="A70" s="4" t="inlineStr">
        <is>
          <t>Total revenues</t>
        </is>
      </c>
      <c r="B70" s="5" t="n">
        <v>52324</v>
      </c>
      <c r="C70" s="5" t="n">
        <v>24800</v>
      </c>
      <c r="D70" s="5" t="n">
        <v>131709</v>
      </c>
      <c r="E70" s="5" t="n">
        <v>117715</v>
      </c>
    </row>
    <row r="71">
      <c r="A71" s="4" t="inlineStr">
        <is>
          <t>Remington | Advisory services fees</t>
        </is>
      </c>
    </row>
    <row r="72">
      <c r="A72" s="3" t="inlineStr">
        <is>
          <t>Revenue from External Customer [Line Items]</t>
        </is>
      </c>
    </row>
    <row r="73">
      <c r="A73" s="4" t="inlineStr">
        <is>
          <t>Total revenues</t>
        </is>
      </c>
      <c r="B73" s="5" t="n">
        <v>0</v>
      </c>
      <c r="C73" s="5" t="n">
        <v>0</v>
      </c>
      <c r="D73" s="5" t="n">
        <v>0</v>
      </c>
      <c r="E73" s="5" t="n">
        <v>0</v>
      </c>
    </row>
    <row r="74">
      <c r="A74" s="4" t="inlineStr">
        <is>
          <t>Remington | Hotel management fees</t>
        </is>
      </c>
    </row>
    <row r="75">
      <c r="A75" s="3" t="inlineStr">
        <is>
          <t>Revenue from External Customer [Line Items]</t>
        </is>
      </c>
    </row>
    <row r="76">
      <c r="A76" s="4" t="inlineStr">
        <is>
          <t>Total revenues</t>
        </is>
      </c>
      <c r="B76" s="5" t="n">
        <v>7750</v>
      </c>
      <c r="C76" s="5" t="n">
        <v>3777</v>
      </c>
      <c r="D76" s="5" t="n">
        <v>18737</v>
      </c>
      <c r="E76" s="5" t="n">
        <v>13592</v>
      </c>
    </row>
    <row r="77">
      <c r="A77" s="4" t="inlineStr">
        <is>
          <t>Remington | Design and construction fees</t>
        </is>
      </c>
    </row>
    <row r="78">
      <c r="A78" s="3" t="inlineStr">
        <is>
          <t>Revenue from External Customer [Line Items]</t>
        </is>
      </c>
    </row>
    <row r="79">
      <c r="A79" s="4" t="inlineStr">
        <is>
          <t>Total revenues</t>
        </is>
      </c>
      <c r="B79" s="5" t="n">
        <v>0</v>
      </c>
      <c r="C79" s="5" t="n">
        <v>0</v>
      </c>
      <c r="D79" s="5" t="n">
        <v>0</v>
      </c>
      <c r="E79" s="5" t="n">
        <v>0</v>
      </c>
    </row>
    <row r="80">
      <c r="A80" s="4" t="inlineStr">
        <is>
          <t>Remington | Audio visual</t>
        </is>
      </c>
    </row>
    <row r="81">
      <c r="A81" s="3" t="inlineStr">
        <is>
          <t>Revenue from External Customer [Line Items]</t>
        </is>
      </c>
    </row>
    <row r="82">
      <c r="A82" s="4" t="inlineStr">
        <is>
          <t>Total revenues</t>
        </is>
      </c>
      <c r="B82" s="5" t="n">
        <v>0</v>
      </c>
      <c r="C82" s="5" t="n">
        <v>0</v>
      </c>
      <c r="D82" s="5" t="n">
        <v>0</v>
      </c>
      <c r="E82" s="5" t="n">
        <v>0</v>
      </c>
    </row>
    <row r="83">
      <c r="A83" s="4" t="inlineStr">
        <is>
          <t>Remington | Cost reimbursement revenue</t>
        </is>
      </c>
    </row>
    <row r="84">
      <c r="A84" s="3" t="inlineStr">
        <is>
          <t>Revenue from External Customer [Line Items]</t>
        </is>
      </c>
    </row>
    <row r="85">
      <c r="A85" s="4" t="inlineStr">
        <is>
          <t>Total revenues</t>
        </is>
      </c>
      <c r="B85" s="5" t="n">
        <v>44574</v>
      </c>
      <c r="C85" s="5" t="n">
        <v>21023</v>
      </c>
      <c r="D85" s="5" t="n">
        <v>112952</v>
      </c>
      <c r="E85" s="5" t="n">
        <v>104123</v>
      </c>
    </row>
    <row r="86">
      <c r="A86" s="4" t="inlineStr">
        <is>
          <t>Premier</t>
        </is>
      </c>
    </row>
    <row r="87">
      <c r="A87" s="3" t="inlineStr">
        <is>
          <t>Revenue from External Customer [Line Items]</t>
        </is>
      </c>
    </row>
    <row r="88">
      <c r="A88" s="4" t="inlineStr">
        <is>
          <t>Total revenues</t>
        </is>
      </c>
      <c r="B88" s="5" t="n">
        <v>3047</v>
      </c>
      <c r="C88" s="5" t="n">
        <v>2277</v>
      </c>
      <c r="D88" s="5" t="n">
        <v>7421</v>
      </c>
      <c r="E88" s="5" t="n">
        <v>10173</v>
      </c>
    </row>
    <row r="89">
      <c r="A89" s="4" t="inlineStr">
        <is>
          <t>Premier | Advisory services fees</t>
        </is>
      </c>
    </row>
    <row r="90">
      <c r="A90" s="3" t="inlineStr">
        <is>
          <t>Revenue from External Customer [Line Items]</t>
        </is>
      </c>
    </row>
    <row r="91">
      <c r="A91" s="4" t="inlineStr">
        <is>
          <t>Total revenues</t>
        </is>
      </c>
      <c r="B91" s="5" t="n">
        <v>0</v>
      </c>
      <c r="C91" s="5" t="n">
        <v>0</v>
      </c>
      <c r="D91" s="5" t="n">
        <v>0</v>
      </c>
      <c r="E91" s="5" t="n">
        <v>0</v>
      </c>
    </row>
    <row r="92">
      <c r="A92" s="4" t="inlineStr">
        <is>
          <t>Premier | Hotel management fees</t>
        </is>
      </c>
    </row>
    <row r="93">
      <c r="A93" s="3" t="inlineStr">
        <is>
          <t>Revenue from External Customer [Line Items]</t>
        </is>
      </c>
    </row>
    <row r="94">
      <c r="A94" s="4" t="inlineStr">
        <is>
          <t>Total revenues</t>
        </is>
      </c>
      <c r="B94" s="5" t="n">
        <v>0</v>
      </c>
      <c r="C94" s="5" t="n">
        <v>0</v>
      </c>
      <c r="D94" s="5" t="n">
        <v>0</v>
      </c>
      <c r="E94" s="5" t="n">
        <v>0</v>
      </c>
    </row>
    <row r="95">
      <c r="A95" s="4" t="inlineStr">
        <is>
          <t>Premier | Design and construction fees</t>
        </is>
      </c>
    </row>
    <row r="96">
      <c r="A96" s="3" t="inlineStr">
        <is>
          <t>Revenue from External Customer [Line Items]</t>
        </is>
      </c>
    </row>
    <row r="97">
      <c r="A97" s="4" t="inlineStr">
        <is>
          <t>Total revenues</t>
        </is>
      </c>
      <c r="B97" s="5" t="n">
        <v>2202</v>
      </c>
      <c r="C97" s="5" t="n">
        <v>1790</v>
      </c>
      <c r="D97" s="5" t="n">
        <v>5611</v>
      </c>
      <c r="E97" s="5" t="n">
        <v>7780</v>
      </c>
    </row>
    <row r="98">
      <c r="A98" s="4" t="inlineStr">
        <is>
          <t>Premier | Audio visual</t>
        </is>
      </c>
    </row>
    <row r="99">
      <c r="A99" s="3" t="inlineStr">
        <is>
          <t>Revenue from External Customer [Line Items]</t>
        </is>
      </c>
    </row>
    <row r="100">
      <c r="A100" s="4" t="inlineStr">
        <is>
          <t>Total revenues</t>
        </is>
      </c>
      <c r="B100" s="5" t="n">
        <v>0</v>
      </c>
      <c r="C100" s="5" t="n">
        <v>0</v>
      </c>
      <c r="D100" s="5" t="n">
        <v>0</v>
      </c>
      <c r="E100" s="5" t="n">
        <v>0</v>
      </c>
    </row>
    <row r="101">
      <c r="A101" s="4" t="inlineStr">
        <is>
          <t>Premier | Cost reimbursement revenue</t>
        </is>
      </c>
    </row>
    <row r="102">
      <c r="A102" s="3" t="inlineStr">
        <is>
          <t>Revenue from External Customer [Line Items]</t>
        </is>
      </c>
    </row>
    <row r="103">
      <c r="A103" s="4" t="inlineStr">
        <is>
          <t>Total revenues</t>
        </is>
      </c>
      <c r="B103" s="5" t="n">
        <v>845</v>
      </c>
      <c r="C103" s="5" t="n">
        <v>487</v>
      </c>
      <c r="D103" s="5" t="n">
        <v>1810</v>
      </c>
      <c r="E103" s="5" t="n">
        <v>2393</v>
      </c>
    </row>
    <row r="104">
      <c r="A104" s="4" t="inlineStr">
        <is>
          <t>INSPIRE</t>
        </is>
      </c>
    </row>
    <row r="105">
      <c r="A105" s="3" t="inlineStr">
        <is>
          <t>Revenue from External Customer [Line Items]</t>
        </is>
      </c>
    </row>
    <row r="106">
      <c r="A106" s="4" t="inlineStr">
        <is>
          <t>Total revenues</t>
        </is>
      </c>
      <c r="B106" s="5" t="n">
        <v>15108</v>
      </c>
      <c r="C106" s="5" t="n">
        <v>3114</v>
      </c>
      <c r="D106" s="5" t="n">
        <v>28170</v>
      </c>
      <c r="E106" s="5" t="n">
        <v>33758</v>
      </c>
    </row>
    <row r="107">
      <c r="A107" s="4" t="inlineStr">
        <is>
          <t>INSPIRE | Advisory services fees</t>
        </is>
      </c>
    </row>
    <row r="108">
      <c r="A108" s="3" t="inlineStr">
        <is>
          <t>Revenue from External Customer [Line Items]</t>
        </is>
      </c>
    </row>
    <row r="109">
      <c r="A109" s="4" t="inlineStr">
        <is>
          <t>Total revenues</t>
        </is>
      </c>
      <c r="B109" s="5" t="n">
        <v>0</v>
      </c>
      <c r="C109" s="5" t="n">
        <v>0</v>
      </c>
      <c r="D109" s="5" t="n">
        <v>0</v>
      </c>
      <c r="E109" s="5" t="n">
        <v>0</v>
      </c>
    </row>
    <row r="110">
      <c r="A110" s="4" t="inlineStr">
        <is>
          <t>INSPIRE | Hotel management fees</t>
        </is>
      </c>
    </row>
    <row r="111">
      <c r="A111" s="3" t="inlineStr">
        <is>
          <t>Revenue from External Customer [Line Items]</t>
        </is>
      </c>
    </row>
    <row r="112">
      <c r="A112" s="4" t="inlineStr">
        <is>
          <t>Total revenues</t>
        </is>
      </c>
      <c r="B112" s="5" t="n">
        <v>0</v>
      </c>
      <c r="C112" s="5" t="n">
        <v>0</v>
      </c>
      <c r="D112" s="5" t="n">
        <v>0</v>
      </c>
      <c r="E112" s="5" t="n">
        <v>0</v>
      </c>
    </row>
    <row r="113">
      <c r="A113" s="4" t="inlineStr">
        <is>
          <t>INSPIRE | Design and construction fees</t>
        </is>
      </c>
    </row>
    <row r="114">
      <c r="A114" s="3" t="inlineStr">
        <is>
          <t>Revenue from External Customer [Line Items]</t>
        </is>
      </c>
    </row>
    <row r="115">
      <c r="A115" s="4" t="inlineStr">
        <is>
          <t>Total revenues</t>
        </is>
      </c>
      <c r="B115" s="5" t="n">
        <v>0</v>
      </c>
      <c r="C115" s="5" t="n">
        <v>0</v>
      </c>
      <c r="D115" s="5" t="n">
        <v>0</v>
      </c>
      <c r="E115" s="5" t="n">
        <v>0</v>
      </c>
    </row>
    <row r="116">
      <c r="A116" s="4" t="inlineStr">
        <is>
          <t>INSPIRE | Audio visual</t>
        </is>
      </c>
    </row>
    <row r="117">
      <c r="A117" s="3" t="inlineStr">
        <is>
          <t>Revenue from External Customer [Line Items]</t>
        </is>
      </c>
    </row>
    <row r="118">
      <c r="A118" s="4" t="inlineStr">
        <is>
          <t>Total revenues</t>
        </is>
      </c>
      <c r="B118" s="5" t="n">
        <v>15108</v>
      </c>
      <c r="C118" s="5" t="n">
        <v>3114</v>
      </c>
      <c r="D118" s="5" t="n">
        <v>28170</v>
      </c>
      <c r="E118" s="5" t="n">
        <v>33758</v>
      </c>
    </row>
    <row r="119">
      <c r="A119" s="4" t="inlineStr">
        <is>
          <t>INSPIRE | Cost reimbursement revenue</t>
        </is>
      </c>
    </row>
    <row r="120">
      <c r="A120" s="3" t="inlineStr">
        <is>
          <t>Revenue from External Customer [Line Items]</t>
        </is>
      </c>
    </row>
    <row r="121">
      <c r="A121" s="4" t="inlineStr">
        <is>
          <t>Total revenues</t>
        </is>
      </c>
      <c r="B121" s="5" t="n">
        <v>0</v>
      </c>
      <c r="C121" s="5" t="n">
        <v>0</v>
      </c>
      <c r="D121" s="5" t="n">
        <v>0</v>
      </c>
      <c r="E121" s="5" t="n">
        <v>0</v>
      </c>
    </row>
    <row r="122">
      <c r="A122" s="4" t="inlineStr">
        <is>
          <t>OpenKey</t>
        </is>
      </c>
    </row>
    <row r="123">
      <c r="A123" s="3" t="inlineStr">
        <is>
          <t>Revenue from External Customer [Line Items]</t>
        </is>
      </c>
    </row>
    <row r="124">
      <c r="A124" s="4" t="inlineStr">
        <is>
          <t>Total revenues</t>
        </is>
      </c>
      <c r="B124" s="5" t="n">
        <v>505</v>
      </c>
      <c r="C124" s="5" t="n">
        <v>341</v>
      </c>
      <c r="D124" s="5" t="n">
        <v>1436</v>
      </c>
      <c r="E124" s="5" t="n">
        <v>1155</v>
      </c>
    </row>
    <row r="125">
      <c r="A125" s="4" t="inlineStr">
        <is>
          <t>OpenKey | Advisory services fees</t>
        </is>
      </c>
    </row>
    <row r="126">
      <c r="A126" s="3" t="inlineStr">
        <is>
          <t>Revenue from External Customer [Line Items]</t>
        </is>
      </c>
    </row>
    <row r="127">
      <c r="A127" s="4" t="inlineStr">
        <is>
          <t>Total revenues</t>
        </is>
      </c>
      <c r="B127" s="5" t="n">
        <v>0</v>
      </c>
      <c r="C127" s="5" t="n">
        <v>0</v>
      </c>
      <c r="D127" s="5" t="n">
        <v>0</v>
      </c>
      <c r="E127" s="5" t="n">
        <v>0</v>
      </c>
    </row>
    <row r="128">
      <c r="A128" s="4" t="inlineStr">
        <is>
          <t>OpenKey | Hotel management fees</t>
        </is>
      </c>
    </row>
    <row r="129">
      <c r="A129" s="3" t="inlineStr">
        <is>
          <t>Revenue from External Customer [Line Items]</t>
        </is>
      </c>
    </row>
    <row r="130">
      <c r="A130" s="4" t="inlineStr">
        <is>
          <t>Total revenues</t>
        </is>
      </c>
      <c r="B130" s="5" t="n">
        <v>0</v>
      </c>
      <c r="C130" s="5" t="n">
        <v>0</v>
      </c>
      <c r="D130" s="5" t="n">
        <v>0</v>
      </c>
      <c r="E130" s="5" t="n">
        <v>0</v>
      </c>
    </row>
    <row r="131">
      <c r="A131" s="4" t="inlineStr">
        <is>
          <t>OpenKey | Design and construction fees</t>
        </is>
      </c>
    </row>
    <row r="132">
      <c r="A132" s="3" t="inlineStr">
        <is>
          <t>Revenue from External Customer [Line Items]</t>
        </is>
      </c>
    </row>
    <row r="133">
      <c r="A133" s="4" t="inlineStr">
        <is>
          <t>Total revenues</t>
        </is>
      </c>
      <c r="B133" s="5" t="n">
        <v>0</v>
      </c>
      <c r="C133" s="5" t="n">
        <v>0</v>
      </c>
      <c r="D133" s="5" t="n">
        <v>0</v>
      </c>
      <c r="E133" s="5" t="n">
        <v>0</v>
      </c>
    </row>
    <row r="134">
      <c r="A134" s="4" t="inlineStr">
        <is>
          <t>OpenKey | Audio visual</t>
        </is>
      </c>
    </row>
    <row r="135">
      <c r="A135" s="3" t="inlineStr">
        <is>
          <t>Revenue from External Customer [Line Items]</t>
        </is>
      </c>
    </row>
    <row r="136">
      <c r="A136" s="4" t="inlineStr">
        <is>
          <t>Total revenues</t>
        </is>
      </c>
      <c r="B136" s="5" t="n">
        <v>0</v>
      </c>
      <c r="C136" s="5" t="n">
        <v>0</v>
      </c>
      <c r="D136" s="5" t="n">
        <v>0</v>
      </c>
      <c r="E136" s="5" t="n">
        <v>0</v>
      </c>
    </row>
    <row r="137">
      <c r="A137" s="4" t="inlineStr">
        <is>
          <t>OpenKey | Cost reimbursement revenue</t>
        </is>
      </c>
    </row>
    <row r="138">
      <c r="A138" s="3" t="inlineStr">
        <is>
          <t>Revenue from External Customer [Line Items]</t>
        </is>
      </c>
    </row>
    <row r="139">
      <c r="A139" s="4" t="inlineStr">
        <is>
          <t>Total revenues</t>
        </is>
      </c>
      <c r="B139" s="5" t="n">
        <v>0</v>
      </c>
      <c r="C139" s="5" t="n">
        <v>0</v>
      </c>
      <c r="D139" s="5" t="n">
        <v>0</v>
      </c>
      <c r="E139" s="5" t="n">
        <v>0</v>
      </c>
    </row>
    <row r="140">
      <c r="A140" s="4" t="inlineStr">
        <is>
          <t>Corporate and Other</t>
        </is>
      </c>
    </row>
    <row r="141">
      <c r="A141" s="3" t="inlineStr">
        <is>
          <t>Revenue from External Customer [Line Items]</t>
        </is>
      </c>
    </row>
    <row r="142">
      <c r="A142" s="4" t="inlineStr">
        <is>
          <t>Total revenues</t>
        </is>
      </c>
      <c r="B142" s="5" t="n">
        <v>13435</v>
      </c>
      <c r="C142" s="5" t="n">
        <v>8546</v>
      </c>
      <c r="D142" s="5" t="n">
        <v>36143</v>
      </c>
      <c r="E142" s="5" t="n">
        <v>19210</v>
      </c>
    </row>
    <row r="143">
      <c r="A143" s="4" t="inlineStr">
        <is>
          <t>Corporate and Other | Advisory services fees</t>
        </is>
      </c>
    </row>
    <row r="144">
      <c r="A144" s="3" t="inlineStr">
        <is>
          <t>Revenue from External Customer [Line Items]</t>
        </is>
      </c>
    </row>
    <row r="145">
      <c r="A145" s="4" t="inlineStr">
        <is>
          <t>Total revenues</t>
        </is>
      </c>
      <c r="B145" s="5" t="n">
        <v>0</v>
      </c>
      <c r="C145" s="5" t="n">
        <v>0</v>
      </c>
      <c r="D145" s="5" t="n">
        <v>0</v>
      </c>
      <c r="E145" s="5" t="n">
        <v>0</v>
      </c>
    </row>
    <row r="146">
      <c r="A146" s="4" t="inlineStr">
        <is>
          <t>Corporate and Other | Hotel management fees</t>
        </is>
      </c>
    </row>
    <row r="147">
      <c r="A147" s="3" t="inlineStr">
        <is>
          <t>Revenue from External Customer [Line Items]</t>
        </is>
      </c>
    </row>
    <row r="148">
      <c r="A148" s="4" t="inlineStr">
        <is>
          <t>Total revenues</t>
        </is>
      </c>
      <c r="B148" s="5" t="n">
        <v>0</v>
      </c>
      <c r="C148" s="5" t="n">
        <v>0</v>
      </c>
      <c r="D148" s="5" t="n">
        <v>0</v>
      </c>
      <c r="E148" s="5" t="n">
        <v>0</v>
      </c>
    </row>
    <row r="149">
      <c r="A149" s="4" t="inlineStr">
        <is>
          <t>Corporate and Other | Design and construction fees</t>
        </is>
      </c>
    </row>
    <row r="150">
      <c r="A150" s="3" t="inlineStr">
        <is>
          <t>Revenue from External Customer [Line Items]</t>
        </is>
      </c>
    </row>
    <row r="151">
      <c r="A151" s="4" t="inlineStr">
        <is>
          <t>Total revenues</t>
        </is>
      </c>
      <c r="B151" s="5" t="n">
        <v>0</v>
      </c>
      <c r="C151" s="5" t="n">
        <v>0</v>
      </c>
      <c r="D151" s="5" t="n">
        <v>0</v>
      </c>
      <c r="E151" s="5" t="n">
        <v>0</v>
      </c>
    </row>
    <row r="152">
      <c r="A152" s="4" t="inlineStr">
        <is>
          <t>Corporate and Other | Audio visual</t>
        </is>
      </c>
    </row>
    <row r="153">
      <c r="A153" s="3" t="inlineStr">
        <is>
          <t>Revenue from External Customer [Line Items]</t>
        </is>
      </c>
    </row>
    <row r="154">
      <c r="A154" s="4" t="inlineStr">
        <is>
          <t>Total revenues</t>
        </is>
      </c>
      <c r="B154" s="5" t="n">
        <v>0</v>
      </c>
      <c r="C154" s="5" t="n">
        <v>0</v>
      </c>
      <c r="D154" s="5" t="n">
        <v>0</v>
      </c>
      <c r="E154" s="5" t="n">
        <v>0</v>
      </c>
    </row>
    <row r="155">
      <c r="A155" s="4" t="inlineStr">
        <is>
          <t>Corporate and Other | Cost reimbursement revenue</t>
        </is>
      </c>
    </row>
    <row r="156">
      <c r="A156" s="3" t="inlineStr">
        <is>
          <t>Revenue from External Customer [Line Items]</t>
        </is>
      </c>
    </row>
    <row r="157">
      <c r="A157" s="4" t="inlineStr">
        <is>
          <t>Total revenues</t>
        </is>
      </c>
      <c r="B157" s="6" t="n">
        <v>864</v>
      </c>
      <c r="C157" s="6" t="n">
        <v>720</v>
      </c>
      <c r="D157" s="6" t="n">
        <v>1761</v>
      </c>
      <c r="E157" s="6" t="n">
        <v>231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Revenue by Geographic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s</t>
        </is>
      </c>
      <c r="B4" s="6" t="n">
        <v>102355</v>
      </c>
      <c r="C4" s="6" t="n">
        <v>55868</v>
      </c>
      <c r="D4" s="6" t="n">
        <v>254628</v>
      </c>
      <c r="E4" s="6" t="n">
        <v>235308</v>
      </c>
    </row>
    <row r="5">
      <c r="A5" s="4" t="inlineStr">
        <is>
          <t>Audio visual</t>
        </is>
      </c>
    </row>
    <row r="6">
      <c r="A6" s="3" t="inlineStr">
        <is>
          <t>Disaggregation of Revenue [Line Items]</t>
        </is>
      </c>
    </row>
    <row r="7">
      <c r="A7" s="4" t="inlineStr">
        <is>
          <t>Total revenues</t>
        </is>
      </c>
      <c r="B7" s="5" t="n">
        <v>15108</v>
      </c>
      <c r="C7" s="5" t="n">
        <v>3114</v>
      </c>
      <c r="D7" s="5" t="n">
        <v>28170</v>
      </c>
      <c r="E7" s="5" t="n">
        <v>33758</v>
      </c>
    </row>
    <row r="8">
      <c r="A8" s="4" t="inlineStr">
        <is>
          <t>Watersports, ferry and excursion services</t>
        </is>
      </c>
    </row>
    <row r="9">
      <c r="A9" s="3" t="inlineStr">
        <is>
          <t>Disaggregation of Revenue [Line Items]</t>
        </is>
      </c>
    </row>
    <row r="10">
      <c r="A10" s="4" t="inlineStr">
        <is>
          <t>Total revenues</t>
        </is>
      </c>
      <c r="B10" s="5" t="n">
        <v>6738</v>
      </c>
      <c r="C10" s="5" t="n">
        <v>2513</v>
      </c>
      <c r="D10" s="5" t="n">
        <v>18159</v>
      </c>
      <c r="E10" s="5" t="n">
        <v>6734</v>
      </c>
    </row>
    <row r="11">
      <c r="A11" s="4" t="inlineStr">
        <is>
          <t>INSPIRE</t>
        </is>
      </c>
    </row>
    <row r="12">
      <c r="A12" s="3" t="inlineStr">
        <is>
          <t>Disaggregation of Revenue [Line Items]</t>
        </is>
      </c>
    </row>
    <row r="13">
      <c r="A13" s="4" t="inlineStr">
        <is>
          <t>Total revenues</t>
        </is>
      </c>
      <c r="B13" s="5" t="n">
        <v>15108</v>
      </c>
      <c r="C13" s="5" t="n">
        <v>3114</v>
      </c>
      <c r="D13" s="5" t="n">
        <v>28170</v>
      </c>
      <c r="E13" s="5" t="n">
        <v>33758</v>
      </c>
    </row>
    <row r="14">
      <c r="A14" s="4" t="inlineStr">
        <is>
          <t>INSPIRE | Audio visual</t>
        </is>
      </c>
    </row>
    <row r="15">
      <c r="A15" s="3" t="inlineStr">
        <is>
          <t>Disaggregation of Revenue [Line Items]</t>
        </is>
      </c>
    </row>
    <row r="16">
      <c r="A16" s="4" t="inlineStr">
        <is>
          <t>Total revenues</t>
        </is>
      </c>
      <c r="B16" s="5" t="n">
        <v>15108</v>
      </c>
      <c r="C16" s="5" t="n">
        <v>3114</v>
      </c>
      <c r="D16" s="5" t="n">
        <v>28170</v>
      </c>
      <c r="E16" s="5" t="n">
        <v>33758</v>
      </c>
    </row>
    <row r="17">
      <c r="A17" s="4" t="inlineStr">
        <is>
          <t>INSPIRE | United States | Audio visual</t>
        </is>
      </c>
    </row>
    <row r="18">
      <c r="A18" s="3" t="inlineStr">
        <is>
          <t>Disaggregation of Revenue [Line Items]</t>
        </is>
      </c>
    </row>
    <row r="19">
      <c r="A19" s="4" t="inlineStr">
        <is>
          <t>Total revenues</t>
        </is>
      </c>
      <c r="B19" s="5" t="n">
        <v>12831</v>
      </c>
      <c r="C19" s="5" t="n">
        <v>2977</v>
      </c>
      <c r="D19" s="5" t="n">
        <v>23583</v>
      </c>
      <c r="E19" s="5" t="n">
        <v>25622</v>
      </c>
    </row>
    <row r="20">
      <c r="A20" s="4" t="inlineStr">
        <is>
          <t>INSPIRE | Mexico | Audio visual</t>
        </is>
      </c>
    </row>
    <row r="21">
      <c r="A21" s="3" t="inlineStr">
        <is>
          <t>Disaggregation of Revenue [Line Items]</t>
        </is>
      </c>
    </row>
    <row r="22">
      <c r="A22" s="4" t="inlineStr">
        <is>
          <t>Total revenues</t>
        </is>
      </c>
      <c r="B22" s="5" t="n">
        <v>1430</v>
      </c>
      <c r="C22" s="5" t="n">
        <v>54</v>
      </c>
      <c r="D22" s="5" t="n">
        <v>3101</v>
      </c>
      <c r="E22" s="5" t="n">
        <v>6563</v>
      </c>
    </row>
    <row r="23">
      <c r="A23" s="4" t="inlineStr">
        <is>
          <t>INSPIRE | Dominican Republic | Audio visual</t>
        </is>
      </c>
    </row>
    <row r="24">
      <c r="A24" s="3" t="inlineStr">
        <is>
          <t>Disaggregation of Revenue [Line Items]</t>
        </is>
      </c>
    </row>
    <row r="25">
      <c r="A25" s="4" t="inlineStr">
        <is>
          <t>Total revenues</t>
        </is>
      </c>
      <c r="B25" s="5" t="n">
        <v>847</v>
      </c>
      <c r="C25" s="5" t="n">
        <v>83</v>
      </c>
      <c r="D25" s="5" t="n">
        <v>1486</v>
      </c>
      <c r="E25" s="5" t="n">
        <v>1573</v>
      </c>
    </row>
    <row r="26">
      <c r="A26" s="4" t="inlineStr">
        <is>
          <t>Corporate and Other</t>
        </is>
      </c>
    </row>
    <row r="27">
      <c r="A27" s="3" t="inlineStr">
        <is>
          <t>Disaggregation of Revenue [Line Items]</t>
        </is>
      </c>
    </row>
    <row r="28">
      <c r="A28" s="4" t="inlineStr">
        <is>
          <t>Total revenues</t>
        </is>
      </c>
      <c r="B28" s="5" t="n">
        <v>13435</v>
      </c>
      <c r="C28" s="5" t="n">
        <v>8546</v>
      </c>
      <c r="D28" s="5" t="n">
        <v>36143</v>
      </c>
      <c r="E28" s="5" t="n">
        <v>19210</v>
      </c>
    </row>
    <row r="29">
      <c r="A29" s="4" t="inlineStr">
        <is>
          <t>Corporate and Other | Audio visual</t>
        </is>
      </c>
    </row>
    <row r="30">
      <c r="A30" s="3" t="inlineStr">
        <is>
          <t>Disaggregation of Revenue [Line Items]</t>
        </is>
      </c>
    </row>
    <row r="31">
      <c r="A31" s="4" t="inlineStr">
        <is>
          <t>Total revenues</t>
        </is>
      </c>
      <c r="B31" s="5" t="n">
        <v>0</v>
      </c>
      <c r="C31" s="5" t="n">
        <v>0</v>
      </c>
      <c r="D31" s="5" t="n">
        <v>0</v>
      </c>
      <c r="E31" s="5" t="n">
        <v>0</v>
      </c>
    </row>
    <row r="32">
      <c r="A32" s="4" t="inlineStr">
        <is>
          <t>Corporate and Other | Watersports, ferry and excursion services | RED</t>
        </is>
      </c>
    </row>
    <row r="33">
      <c r="A33" s="3" t="inlineStr">
        <is>
          <t>Disaggregation of Revenue [Line Items]</t>
        </is>
      </c>
    </row>
    <row r="34">
      <c r="A34" s="4" t="inlineStr">
        <is>
          <t>Total revenues</t>
        </is>
      </c>
      <c r="B34" s="5" t="n">
        <v>6738</v>
      </c>
      <c r="C34" s="5" t="n">
        <v>2513</v>
      </c>
      <c r="D34" s="5" t="n">
        <v>18159</v>
      </c>
      <c r="E34" s="5" t="n">
        <v>6734</v>
      </c>
    </row>
    <row r="35">
      <c r="A35" s="4" t="inlineStr">
        <is>
          <t>Corporate and Other | United States | Watersports, ferry and excursion services | RED</t>
        </is>
      </c>
    </row>
    <row r="36">
      <c r="A36" s="3" t="inlineStr">
        <is>
          <t>Disaggregation of Revenue [Line Items]</t>
        </is>
      </c>
    </row>
    <row r="37">
      <c r="A37" s="4" t="inlineStr">
        <is>
          <t>Total revenues</t>
        </is>
      </c>
      <c r="B37" s="5" t="n">
        <v>6166</v>
      </c>
      <c r="C37" s="5" t="n">
        <v>2513</v>
      </c>
      <c r="D37" s="5" t="n">
        <v>17587</v>
      </c>
      <c r="E37" s="5" t="n">
        <v>6734</v>
      </c>
    </row>
    <row r="38">
      <c r="A38" s="4" t="inlineStr">
        <is>
          <t>Corporate and Other | United Kingdom (Turks and Caicos Islands) | Watersports, ferry and excursion services | RED</t>
        </is>
      </c>
    </row>
    <row r="39">
      <c r="A39" s="3" t="inlineStr">
        <is>
          <t>Disaggregation of Revenue [Line Items]</t>
        </is>
      </c>
    </row>
    <row r="40">
      <c r="A40" s="4" t="inlineStr">
        <is>
          <t>Total revenues</t>
        </is>
      </c>
      <c r="B40" s="6" t="n">
        <v>572</v>
      </c>
      <c r="C40" s="6" t="n">
        <v>0</v>
      </c>
      <c r="D40" s="6" t="n">
        <v>572</v>
      </c>
      <c r="E40"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Goodwill and Intangible Assets, net - Narrative (Details) - USD ($)</t>
        </is>
      </c>
      <c r="B1" s="2" t="inlineStr">
        <is>
          <t>3 Months Ended</t>
        </is>
      </c>
      <c r="E1" s="2" t="inlineStr">
        <is>
          <t>9 Months Ended</t>
        </is>
      </c>
      <c r="G1" s="2" t="inlineStr">
        <is>
          <t>12 Months Ended</t>
        </is>
      </c>
    </row>
    <row r="2">
      <c r="B2" s="2" t="inlineStr">
        <is>
          <t>Sep. 30, 2021</t>
        </is>
      </c>
      <c r="C2" s="2" t="inlineStr">
        <is>
          <t>Sep. 30, 2020</t>
        </is>
      </c>
      <c r="D2" s="2" t="inlineStr">
        <is>
          <t>Mar. 31, 2020</t>
        </is>
      </c>
      <c r="E2" s="2" t="inlineStr">
        <is>
          <t>Sep. 30, 2021</t>
        </is>
      </c>
      <c r="F2" s="2" t="inlineStr">
        <is>
          <t>Sep. 30, 2020</t>
        </is>
      </c>
      <c r="G2" s="2" t="inlineStr">
        <is>
          <t>Dec. 31, 2020</t>
        </is>
      </c>
    </row>
    <row r="3">
      <c r="A3" s="3" t="inlineStr">
        <is>
          <t>Finite-Lived Intangible Assets [Line Items]</t>
        </is>
      </c>
    </row>
    <row r="4">
      <c r="A4" s="4" t="inlineStr">
        <is>
          <t>Goodwill impairment charge</t>
        </is>
      </c>
      <c r="B4" s="6" t="n">
        <v>0</v>
      </c>
      <c r="C4" s="6" t="n">
        <v>0</v>
      </c>
      <c r="D4" s="6" t="n">
        <v>170600000</v>
      </c>
      <c r="E4" s="6" t="n">
        <v>0</v>
      </c>
    </row>
    <row r="5">
      <c r="A5" s="4" t="inlineStr">
        <is>
          <t>Asset impairment charges</t>
        </is>
      </c>
      <c r="D5" s="5" t="n">
        <v>5500000</v>
      </c>
    </row>
    <row r="6">
      <c r="A6" s="4" t="inlineStr">
        <is>
          <t>Goodwill</t>
        </is>
      </c>
      <c r="B6" s="5" t="n">
        <v>56622000</v>
      </c>
      <c r="E6" s="5" t="n">
        <v>56622000</v>
      </c>
      <c r="G6" s="6" t="n">
        <v>56622000</v>
      </c>
    </row>
    <row r="7">
      <c r="A7" s="4" t="inlineStr">
        <is>
          <t>Impairment</t>
        </is>
      </c>
      <c r="C7" s="5" t="n">
        <v>0</v>
      </c>
      <c r="E7" s="5" t="n">
        <v>1160000</v>
      </c>
      <c r="G7" s="5" t="n">
        <v>7981000</v>
      </c>
    </row>
    <row r="8">
      <c r="A8" s="4" t="inlineStr">
        <is>
          <t>Amortization expense</t>
        </is>
      </c>
      <c r="B8" s="5" t="n">
        <v>6400000</v>
      </c>
      <c r="C8" s="6" t="n">
        <v>7000000</v>
      </c>
      <c r="E8" s="6" t="n">
        <v>19200000</v>
      </c>
      <c r="F8" s="6" t="n">
        <v>20700000</v>
      </c>
    </row>
    <row r="9">
      <c r="A9" s="4" t="inlineStr">
        <is>
          <t>Customer relationships | Minimum</t>
        </is>
      </c>
    </row>
    <row r="10">
      <c r="A10" s="3" t="inlineStr">
        <is>
          <t>Finite-Lived Intangible Assets [Line Items]</t>
        </is>
      </c>
    </row>
    <row r="11">
      <c r="A11" s="4" t="inlineStr">
        <is>
          <t>Useful life (in years)</t>
        </is>
      </c>
      <c r="E11" s="4" t="inlineStr">
        <is>
          <t>5 years</t>
        </is>
      </c>
    </row>
    <row r="12">
      <c r="A12" s="4" t="inlineStr">
        <is>
          <t>Customer relationships | Maximum</t>
        </is>
      </c>
    </row>
    <row r="13">
      <c r="A13" s="3" t="inlineStr">
        <is>
          <t>Finite-Lived Intangible Assets [Line Items]</t>
        </is>
      </c>
    </row>
    <row r="14">
      <c r="A14" s="4" t="inlineStr">
        <is>
          <t>Useful life (in years)</t>
        </is>
      </c>
      <c r="E14" s="4" t="inlineStr">
        <is>
          <t>15 years</t>
        </is>
      </c>
    </row>
    <row r="15">
      <c r="A15" s="4" t="inlineStr">
        <is>
          <t>Remington | Management contracts</t>
        </is>
      </c>
    </row>
    <row r="16">
      <c r="A16" s="3" t="inlineStr">
        <is>
          <t>Finite-Lived Intangible Assets [Line Items]</t>
        </is>
      </c>
    </row>
    <row r="17">
      <c r="A17" s="4" t="inlineStr">
        <is>
          <t>Useful life (in years)</t>
        </is>
      </c>
      <c r="E17" s="4" t="inlineStr">
        <is>
          <t>22 years</t>
        </is>
      </c>
    </row>
    <row r="18">
      <c r="A18" s="4" t="inlineStr">
        <is>
          <t>Premier | Management contracts</t>
        </is>
      </c>
    </row>
    <row r="19">
      <c r="A19" s="3" t="inlineStr">
        <is>
          <t>Finite-Lived Intangible Assets [Line Items]</t>
        </is>
      </c>
    </row>
    <row r="20">
      <c r="A20" s="4" t="inlineStr">
        <is>
          <t>Useful life (in years)</t>
        </is>
      </c>
      <c r="E20" s="4" t="inlineStr">
        <is>
          <t>30 years</t>
        </is>
      </c>
    </row>
    <row r="21">
      <c r="A21" s="4" t="inlineStr">
        <is>
          <t>RED | Boat slip rights</t>
        </is>
      </c>
    </row>
    <row r="22">
      <c r="A22" s="3" t="inlineStr">
        <is>
          <t>Finite-Lived Intangible Assets [Line Items]</t>
        </is>
      </c>
    </row>
    <row r="23">
      <c r="A23" s="4" t="inlineStr">
        <is>
          <t>Useful life (in years)</t>
        </is>
      </c>
      <c r="E23" s="4" t="inlineStr">
        <is>
          <t>20 years</t>
        </is>
      </c>
    </row>
    <row r="24">
      <c r="A24" s="4" t="inlineStr">
        <is>
          <t>Trademarks | Remington</t>
        </is>
      </c>
    </row>
    <row r="25">
      <c r="A25" s="3" t="inlineStr">
        <is>
          <t>Finite-Lived Intangible Assets [Line Items]</t>
        </is>
      </c>
    </row>
    <row r="26">
      <c r="A26" s="4" t="inlineStr">
        <is>
          <t>Impairment</t>
        </is>
      </c>
      <c r="G26" s="6" t="n">
        <v>5500000</v>
      </c>
    </row>
    <row r="27">
      <c r="A27" s="4" t="inlineStr">
        <is>
          <t>Remington and INSPIRE | Trademarks</t>
        </is>
      </c>
    </row>
    <row r="28">
      <c r="A28" s="3" t="inlineStr">
        <is>
          <t>Finite-Lived Intangible Assets [Line Items]</t>
        </is>
      </c>
    </row>
    <row r="29">
      <c r="A29" s="4" t="inlineStr">
        <is>
          <t>Impairment</t>
        </is>
      </c>
      <c r="D29" s="5" t="n">
        <v>7600000</v>
      </c>
    </row>
    <row r="30">
      <c r="A30" s="4" t="inlineStr">
        <is>
          <t>Remington</t>
        </is>
      </c>
    </row>
    <row r="31">
      <c r="A31" s="3" t="inlineStr">
        <is>
          <t>Finite-Lived Intangible Assets [Line Items]</t>
        </is>
      </c>
    </row>
    <row r="32">
      <c r="A32" s="4" t="inlineStr">
        <is>
          <t>Goodwill impairment charge</t>
        </is>
      </c>
      <c r="D32" s="5" t="n">
        <v>121000000</v>
      </c>
    </row>
    <row r="33">
      <c r="A33" s="4" t="inlineStr">
        <is>
          <t>Goodwill</t>
        </is>
      </c>
      <c r="B33" s="5" t="n">
        <v>54605000</v>
      </c>
      <c r="E33" s="6" t="n">
        <v>54605000</v>
      </c>
    </row>
    <row r="34">
      <c r="A34" s="4" t="inlineStr">
        <is>
          <t>INSPIRE</t>
        </is>
      </c>
    </row>
    <row r="35">
      <c r="A35" s="3" t="inlineStr">
        <is>
          <t>Finite-Lived Intangible Assets [Line Items]</t>
        </is>
      </c>
    </row>
    <row r="36">
      <c r="A36" s="4" t="inlineStr">
        <is>
          <t>Goodwill</t>
        </is>
      </c>
      <c r="B36" s="5" t="n">
        <v>0</v>
      </c>
      <c r="E36" s="5" t="n">
        <v>0</v>
      </c>
    </row>
    <row r="37">
      <c r="A37" s="4" t="inlineStr">
        <is>
          <t>INSPIRE | Trademarks</t>
        </is>
      </c>
    </row>
    <row r="38">
      <c r="A38" s="3" t="inlineStr">
        <is>
          <t>Finite-Lived Intangible Assets [Line Items]</t>
        </is>
      </c>
    </row>
    <row r="39">
      <c r="A39" s="4" t="inlineStr">
        <is>
          <t>Impairment</t>
        </is>
      </c>
      <c r="B39" s="5" t="n">
        <v>1200000</v>
      </c>
      <c r="E39" s="5" t="n">
        <v>1200000</v>
      </c>
    </row>
    <row r="40">
      <c r="A40" s="4" t="inlineStr">
        <is>
          <t>Premier</t>
        </is>
      </c>
    </row>
    <row r="41">
      <c r="A41" s="3" t="inlineStr">
        <is>
          <t>Finite-Lived Intangible Assets [Line Items]</t>
        </is>
      </c>
    </row>
    <row r="42">
      <c r="A42" s="4" t="inlineStr">
        <is>
          <t>Goodwill impairment charge</t>
        </is>
      </c>
      <c r="D42" s="6" t="n">
        <v>49500000</v>
      </c>
    </row>
    <row r="43">
      <c r="A43" s="4" t="inlineStr">
        <is>
          <t>Goodwill</t>
        </is>
      </c>
      <c r="B43" s="6" t="n">
        <v>0</v>
      </c>
      <c r="E43" s="6" t="n">
        <v>0</v>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Goodwill (Details) - USD ($) $ in Thousands</t>
        </is>
      </c>
      <c r="B1" s="2" t="inlineStr">
        <is>
          <t>Sep. 30, 2021</t>
        </is>
      </c>
      <c r="C1" s="2" t="inlineStr">
        <is>
          <t>Dec. 31, 2020</t>
        </is>
      </c>
    </row>
    <row r="2">
      <c r="A2" s="3" t="inlineStr">
        <is>
          <t>Goodwill [Line Items]</t>
        </is>
      </c>
    </row>
    <row r="3">
      <c r="A3" s="4" t="inlineStr">
        <is>
          <t>Goodwill</t>
        </is>
      </c>
      <c r="B3" s="6" t="n">
        <v>56622</v>
      </c>
      <c r="C3" s="6" t="n">
        <v>56622</v>
      </c>
    </row>
    <row r="4">
      <c r="A4" s="4" t="inlineStr">
        <is>
          <t>Remington</t>
        </is>
      </c>
    </row>
    <row r="5">
      <c r="A5" s="3" t="inlineStr">
        <is>
          <t>Goodwill [Line Items]</t>
        </is>
      </c>
    </row>
    <row r="6">
      <c r="A6" s="4" t="inlineStr">
        <is>
          <t>Goodwill</t>
        </is>
      </c>
      <c r="B6" s="5" t="n">
        <v>54605</v>
      </c>
    </row>
    <row r="7">
      <c r="A7" s="4" t="inlineStr">
        <is>
          <t>Corporate and Other</t>
        </is>
      </c>
    </row>
    <row r="8">
      <c r="A8" s="3" t="inlineStr">
        <is>
          <t>Goodwill [Line Items]</t>
        </is>
      </c>
    </row>
    <row r="9">
      <c r="A9" s="4" t="inlineStr">
        <is>
          <t>Goodwill</t>
        </is>
      </c>
      <c r="B9" s="6" t="n">
        <v>201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6" customWidth="1" min="1" max="1"/>
    <col width="15" customWidth="1" min="2" max="2"/>
    <col width="15" customWidth="1" min="3" max="3"/>
    <col width="16" customWidth="1" min="4" max="4"/>
  </cols>
  <sheetData>
    <row r="1">
      <c r="A1" s="1" t="inlineStr">
        <is>
          <t>Goodwill and Intangible Assets, net - Intangible Assets (Details) - USD ($)</t>
        </is>
      </c>
      <c r="B1" s="2" t="inlineStr">
        <is>
          <t>3 Months Ended</t>
        </is>
      </c>
      <c r="C1" s="2" t="inlineStr">
        <is>
          <t>9 Months Ended</t>
        </is>
      </c>
      <c r="D1" s="2" t="inlineStr">
        <is>
          <t>12 Months Ended</t>
        </is>
      </c>
    </row>
    <row r="2">
      <c r="B2" s="2" t="inlineStr">
        <is>
          <t>Sep. 30, 2020</t>
        </is>
      </c>
      <c r="C2" s="2" t="inlineStr">
        <is>
          <t>Sep. 30, 2021</t>
        </is>
      </c>
      <c r="D2" s="2" t="inlineStr">
        <is>
          <t>Dec. 31, 2020</t>
        </is>
      </c>
    </row>
    <row r="3">
      <c r="A3" s="3" t="inlineStr">
        <is>
          <t>Finite-Lived Intangible Assets [Line Items]</t>
        </is>
      </c>
    </row>
    <row r="4">
      <c r="A4" s="4" t="inlineStr">
        <is>
          <t>Gross Carrying Amount</t>
        </is>
      </c>
      <c r="C4" s="6" t="n">
        <v>314194000</v>
      </c>
      <c r="D4" s="6" t="n">
        <v>314241000</v>
      </c>
    </row>
    <row r="5">
      <c r="A5" s="4" t="inlineStr">
        <is>
          <t>Impairment</t>
        </is>
      </c>
      <c r="D5" s="5" t="n">
        <v>-37000</v>
      </c>
    </row>
    <row r="6">
      <c r="A6" s="4" t="inlineStr">
        <is>
          <t>Accumulated Amortization</t>
        </is>
      </c>
      <c r="C6" s="5" t="n">
        <v>-68471000</v>
      </c>
      <c r="D6" s="5" t="n">
        <v>-49322000</v>
      </c>
    </row>
    <row r="7">
      <c r="A7" s="4" t="inlineStr">
        <is>
          <t>Net Carrying Amount</t>
        </is>
      </c>
      <c r="C7" s="5" t="n">
        <v>245723000</v>
      </c>
      <c r="D7" s="5" t="n">
        <v>264882000</v>
      </c>
    </row>
    <row r="8">
      <c r="A8" s="3" t="inlineStr">
        <is>
          <t>Indefinite-lived Intangible Assets [Line Items]</t>
        </is>
      </c>
    </row>
    <row r="9">
      <c r="A9" s="4" t="inlineStr">
        <is>
          <t>Gross Carrying Amount</t>
        </is>
      </c>
      <c r="C9" s="5" t="n">
        <v>6550000</v>
      </c>
      <c r="D9" s="5" t="n">
        <v>14531000</v>
      </c>
    </row>
    <row r="10">
      <c r="A10" s="4" t="inlineStr">
        <is>
          <t>Impairment</t>
        </is>
      </c>
      <c r="B10" s="6" t="n">
        <v>0</v>
      </c>
      <c r="C10" s="5" t="n">
        <v>-1160000</v>
      </c>
      <c r="D10" s="5" t="n">
        <v>-7981000</v>
      </c>
    </row>
    <row r="11">
      <c r="A11" s="4" t="inlineStr">
        <is>
          <t>Net Carrying Amount</t>
        </is>
      </c>
      <c r="C11" s="5" t="n">
        <v>5390000</v>
      </c>
      <c r="D11" s="5" t="n">
        <v>6550000</v>
      </c>
    </row>
    <row r="12">
      <c r="A12" s="4" t="inlineStr">
        <is>
          <t>Other</t>
        </is>
      </c>
    </row>
    <row r="13">
      <c r="A13" s="3" t="inlineStr">
        <is>
          <t>Finite-Lived Intangible Assets [Line Items]</t>
        </is>
      </c>
    </row>
    <row r="14">
      <c r="A14" s="4" t="inlineStr">
        <is>
          <t>Gross Carrying Amount</t>
        </is>
      </c>
      <c r="C14" s="5" t="n">
        <v>0</v>
      </c>
      <c r="D14" s="5" t="n">
        <v>47000</v>
      </c>
    </row>
    <row r="15">
      <c r="A15" s="4" t="inlineStr">
        <is>
          <t>Impairment</t>
        </is>
      </c>
      <c r="D15" s="5" t="n">
        <v>-37000</v>
      </c>
    </row>
    <row r="16">
      <c r="A16" s="4" t="inlineStr">
        <is>
          <t>Accumulated Amortization</t>
        </is>
      </c>
      <c r="C16" s="5" t="n">
        <v>0</v>
      </c>
      <c r="D16" s="5" t="n">
        <v>-10000</v>
      </c>
    </row>
    <row r="17">
      <c r="A17" s="4" t="inlineStr">
        <is>
          <t>Net Carrying Amount</t>
        </is>
      </c>
      <c r="C17" s="5" t="n">
        <v>0</v>
      </c>
      <c r="D17" s="5" t="n">
        <v>0</v>
      </c>
    </row>
    <row r="18">
      <c r="A18" s="4" t="inlineStr">
        <is>
          <t>Remington | Trademarks</t>
        </is>
      </c>
    </row>
    <row r="19">
      <c r="A19" s="3" t="inlineStr">
        <is>
          <t>Indefinite-lived Intangible Assets [Line Items]</t>
        </is>
      </c>
    </row>
    <row r="20">
      <c r="A20" s="4" t="inlineStr">
        <is>
          <t>Gross Carrying Amount</t>
        </is>
      </c>
      <c r="C20" s="5" t="n">
        <v>4900000</v>
      </c>
      <c r="D20" s="5" t="n">
        <v>10400000</v>
      </c>
    </row>
    <row r="21">
      <c r="A21" s="4" t="inlineStr">
        <is>
          <t>Impairment</t>
        </is>
      </c>
      <c r="D21" s="5" t="n">
        <v>-5500000</v>
      </c>
    </row>
    <row r="22">
      <c r="A22" s="4" t="inlineStr">
        <is>
          <t>Net Carrying Amount</t>
        </is>
      </c>
      <c r="D22" s="5" t="n">
        <v>4900000</v>
      </c>
    </row>
    <row r="23">
      <c r="A23" s="4" t="inlineStr">
        <is>
          <t>Remington | Management contracts</t>
        </is>
      </c>
    </row>
    <row r="24">
      <c r="A24" s="3" t="inlineStr">
        <is>
          <t>Finite-Lived Intangible Assets [Line Items]</t>
        </is>
      </c>
    </row>
    <row r="25">
      <c r="A25" s="4" t="inlineStr">
        <is>
          <t>Gross Carrying Amount</t>
        </is>
      </c>
      <c r="C25" s="5" t="n">
        <v>107600000</v>
      </c>
      <c r="D25" s="5" t="n">
        <v>107600000</v>
      </c>
    </row>
    <row r="26">
      <c r="A26" s="4" t="inlineStr">
        <is>
          <t>Accumulated Amortization</t>
        </is>
      </c>
      <c r="C26" s="5" t="n">
        <v>-25271000</v>
      </c>
      <c r="D26" s="5" t="n">
        <v>-16237000</v>
      </c>
    </row>
    <row r="27">
      <c r="A27" s="4" t="inlineStr">
        <is>
          <t>Net Carrying Amount</t>
        </is>
      </c>
      <c r="C27" s="5" t="n">
        <v>82329000</v>
      </c>
      <c r="D27" s="5" t="n">
        <v>91363000</v>
      </c>
    </row>
    <row r="28">
      <c r="A28" s="4" t="inlineStr">
        <is>
          <t>Premier | Management contracts</t>
        </is>
      </c>
    </row>
    <row r="29">
      <c r="A29" s="3" t="inlineStr">
        <is>
          <t>Finite-Lived Intangible Assets [Line Items]</t>
        </is>
      </c>
    </row>
    <row r="30">
      <c r="A30" s="4" t="inlineStr">
        <is>
          <t>Gross Carrying Amount</t>
        </is>
      </c>
      <c r="C30" s="5" t="n">
        <v>194000000</v>
      </c>
      <c r="D30" s="5" t="n">
        <v>194000000</v>
      </c>
    </row>
    <row r="31">
      <c r="A31" s="4" t="inlineStr">
        <is>
          <t>Accumulated Amortization</t>
        </is>
      </c>
      <c r="C31" s="5" t="n">
        <v>-38572000</v>
      </c>
      <c r="D31" s="5" t="n">
        <v>-29428000</v>
      </c>
    </row>
    <row r="32">
      <c r="A32" s="4" t="inlineStr">
        <is>
          <t>Net Carrying Amount</t>
        </is>
      </c>
      <c r="C32" s="5" t="n">
        <v>155428000</v>
      </c>
      <c r="D32" s="5" t="n">
        <v>164572000</v>
      </c>
    </row>
    <row r="33">
      <c r="A33" s="4" t="inlineStr">
        <is>
          <t>INSPIRE | Trademarks</t>
        </is>
      </c>
    </row>
    <row r="34">
      <c r="A34" s="3" t="inlineStr">
        <is>
          <t>Indefinite-lived Intangible Assets [Line Items]</t>
        </is>
      </c>
    </row>
    <row r="35">
      <c r="A35" s="4" t="inlineStr">
        <is>
          <t>Gross Carrying Amount</t>
        </is>
      </c>
      <c r="C35" s="5" t="n">
        <v>1160000</v>
      </c>
      <c r="D35" s="5" t="n">
        <v>3641000</v>
      </c>
    </row>
    <row r="36">
      <c r="A36" s="4" t="inlineStr">
        <is>
          <t>Impairment</t>
        </is>
      </c>
      <c r="C36" s="5" t="n">
        <v>-1160000</v>
      </c>
      <c r="D36" s="5" t="n">
        <v>-2481000</v>
      </c>
    </row>
    <row r="37">
      <c r="A37" s="4" t="inlineStr">
        <is>
          <t>Net Carrying Amount</t>
        </is>
      </c>
      <c r="C37" s="5" t="n">
        <v>0</v>
      </c>
      <c r="D37" s="5" t="n">
        <v>1160000</v>
      </c>
    </row>
    <row r="38">
      <c r="A38" s="4" t="inlineStr">
        <is>
          <t>INSPIRE | Customer relationships</t>
        </is>
      </c>
    </row>
    <row r="39">
      <c r="A39" s="3" t="inlineStr">
        <is>
          <t>Finite-Lived Intangible Assets [Line Items]</t>
        </is>
      </c>
    </row>
    <row r="40">
      <c r="A40" s="4" t="inlineStr">
        <is>
          <t>Gross Carrying Amount</t>
        </is>
      </c>
      <c r="C40" s="5" t="n">
        <v>9319000</v>
      </c>
      <c r="D40" s="5" t="n">
        <v>9319000</v>
      </c>
    </row>
    <row r="41">
      <c r="A41" s="4" t="inlineStr">
        <is>
          <t>Accumulated Amortization</t>
        </is>
      </c>
      <c r="C41" s="5" t="n">
        <v>-4130000</v>
      </c>
      <c r="D41" s="5" t="n">
        <v>-3291000</v>
      </c>
    </row>
    <row r="42">
      <c r="A42" s="4" t="inlineStr">
        <is>
          <t>Net Carrying Amount</t>
        </is>
      </c>
      <c r="C42" s="5" t="n">
        <v>5189000</v>
      </c>
      <c r="D42" s="5" t="n">
        <v>6028000</v>
      </c>
    </row>
    <row r="43">
      <c r="A43" s="4" t="inlineStr">
        <is>
          <t>RED | Trademarks</t>
        </is>
      </c>
    </row>
    <row r="44">
      <c r="A44" s="3" t="inlineStr">
        <is>
          <t>Indefinite-lived Intangible Assets [Line Items]</t>
        </is>
      </c>
    </row>
    <row r="45">
      <c r="A45" s="4" t="inlineStr">
        <is>
          <t>Gross Carrying Amount</t>
        </is>
      </c>
      <c r="C45" s="5" t="n">
        <v>490000</v>
      </c>
      <c r="D45" s="5" t="n">
        <v>490000</v>
      </c>
    </row>
    <row r="46">
      <c r="A46" s="4" t="inlineStr">
        <is>
          <t>RED | Boat slip rights</t>
        </is>
      </c>
    </row>
    <row r="47">
      <c r="A47" s="3" t="inlineStr">
        <is>
          <t>Finite-Lived Intangible Assets [Line Items]</t>
        </is>
      </c>
    </row>
    <row r="48">
      <c r="A48" s="4" t="inlineStr">
        <is>
          <t>Gross Carrying Amount</t>
        </is>
      </c>
      <c r="C48" s="5" t="n">
        <v>3100000</v>
      </c>
      <c r="D48" s="5" t="n">
        <v>3100000</v>
      </c>
    </row>
    <row r="49">
      <c r="A49" s="4" t="inlineStr">
        <is>
          <t>Accumulated Amortization</t>
        </is>
      </c>
      <c r="C49" s="5" t="n">
        <v>-341000</v>
      </c>
      <c r="D49" s="5" t="n">
        <v>-225000</v>
      </c>
    </row>
    <row r="50">
      <c r="A50" s="4" t="inlineStr">
        <is>
          <t>Net Carrying Amount</t>
        </is>
      </c>
      <c r="C50" s="5" t="n">
        <v>2759000</v>
      </c>
      <c r="D50" s="5" t="n">
        <v>2875000</v>
      </c>
    </row>
    <row r="51">
      <c r="A51" s="4" t="inlineStr">
        <is>
          <t>Pure Wellness | Customer relationships</t>
        </is>
      </c>
    </row>
    <row r="52">
      <c r="A52" s="3" t="inlineStr">
        <is>
          <t>Finite-Lived Intangible Assets [Line Items]</t>
        </is>
      </c>
    </row>
    <row r="53">
      <c r="A53" s="4" t="inlineStr">
        <is>
          <t>Gross Carrying Amount</t>
        </is>
      </c>
      <c r="C53" s="5" t="n">
        <v>175000</v>
      </c>
      <c r="D53" s="5" t="n">
        <v>175000</v>
      </c>
    </row>
    <row r="54">
      <c r="A54" s="4" t="inlineStr">
        <is>
          <t>Accumulated Amortization</t>
        </is>
      </c>
      <c r="C54" s="5" t="n">
        <v>-157000</v>
      </c>
      <c r="D54" s="5" t="n">
        <v>-131000</v>
      </c>
    </row>
    <row r="55">
      <c r="A55" s="4" t="inlineStr">
        <is>
          <t>Net Carrying Amount</t>
        </is>
      </c>
      <c r="C55" s="6" t="n">
        <v>18000</v>
      </c>
      <c r="D55" s="6" t="n">
        <v>44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LOSS)</t>
        </is>
      </c>
      <c r="B4" s="6" t="n">
        <v>-356</v>
      </c>
      <c r="C4" s="6" t="n">
        <v>-14140</v>
      </c>
      <c r="D4" s="6" t="n">
        <v>-14774</v>
      </c>
      <c r="E4" s="6" t="n">
        <v>-201298</v>
      </c>
    </row>
    <row r="5">
      <c r="A5" s="3" t="inlineStr">
        <is>
          <t>OTHER COMPREHENSIVE INCOME (LOSS), NET OF TAX</t>
        </is>
      </c>
    </row>
    <row r="6">
      <c r="A6" s="4" t="inlineStr">
        <is>
          <t>Foreign currency translation adjustment</t>
        </is>
      </c>
      <c r="B6" s="5" t="n">
        <v>-8</v>
      </c>
      <c r="C6" s="5" t="n">
        <v>-1170</v>
      </c>
      <c r="D6" s="5" t="n">
        <v>96</v>
      </c>
      <c r="E6" s="5" t="n">
        <v>-584</v>
      </c>
    </row>
    <row r="7">
      <c r="A7" s="4" t="inlineStr">
        <is>
          <t>Unrealized gain (loss) on restricted investment</t>
        </is>
      </c>
      <c r="B7" s="5" t="n">
        <v>-600</v>
      </c>
      <c r="C7" s="5" t="n">
        <v>-214</v>
      </c>
      <c r="D7" s="5" t="n">
        <v>-350</v>
      </c>
      <c r="E7" s="5" t="n">
        <v>-1014</v>
      </c>
    </row>
    <row r="8">
      <c r="A8" s="4" t="inlineStr">
        <is>
          <t>Less reclassification for realized (gain) loss on restricted investment included in net income</t>
        </is>
      </c>
      <c r="B8" s="5" t="n">
        <v>5</v>
      </c>
      <c r="C8" s="5" t="n">
        <v>0</v>
      </c>
      <c r="D8" s="5" t="n">
        <v>378</v>
      </c>
      <c r="E8" s="5" t="n">
        <v>386</v>
      </c>
    </row>
    <row r="9">
      <c r="A9" s="4" t="inlineStr">
        <is>
          <t>COMPREHENSIVE INCOME (LOSS)</t>
        </is>
      </c>
      <c r="B9" s="5" t="n">
        <v>-959</v>
      </c>
      <c r="C9" s="5" t="n">
        <v>-15524</v>
      </c>
      <c r="D9" s="5" t="n">
        <v>-14650</v>
      </c>
      <c r="E9" s="5" t="n">
        <v>-202510</v>
      </c>
    </row>
    <row r="10">
      <c r="A10" s="4" t="inlineStr">
        <is>
          <t>Comprehensive (income) loss attributable to noncontrolling interests</t>
        </is>
      </c>
      <c r="B10" s="5" t="n">
        <v>180</v>
      </c>
      <c r="C10" s="5" t="n">
        <v>319</v>
      </c>
      <c r="D10" s="5" t="n">
        <v>509</v>
      </c>
      <c r="E10" s="5" t="n">
        <v>757</v>
      </c>
    </row>
    <row r="11">
      <c r="A11" s="4" t="inlineStr">
        <is>
          <t>Comprehensive (income) loss attributable to redeemable noncontrolling interests</t>
        </is>
      </c>
      <c r="B11" s="5" t="n">
        <v>13</v>
      </c>
      <c r="C11" s="5" t="n">
        <v>739</v>
      </c>
      <c r="D11" s="5" t="n">
        <v>208</v>
      </c>
      <c r="E11" s="5" t="n">
        <v>1753</v>
      </c>
    </row>
    <row r="12">
      <c r="A12" s="4" t="inlineStr">
        <is>
          <t>COMPREHENSIVE INCOME (LOSS) ATTRIBUTABLE TO THE COMPANY</t>
        </is>
      </c>
      <c r="B12" s="6" t="n">
        <v>-766</v>
      </c>
      <c r="C12" s="6" t="n">
        <v>-14466</v>
      </c>
      <c r="D12" s="6" t="n">
        <v>-13933</v>
      </c>
      <c r="E12" s="6" t="n">
        <v>-200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P1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Notes Payable, net (Details) - USD ($)</t>
        </is>
      </c>
      <c r="B1" s="2" t="inlineStr">
        <is>
          <t>Mar. 29, 2021</t>
        </is>
      </c>
      <c r="C1" s="2" t="inlineStr">
        <is>
          <t>Mar. 09, 2021</t>
        </is>
      </c>
      <c r="D1" s="2" t="inlineStr">
        <is>
          <t>Dec. 31, 2020</t>
        </is>
      </c>
      <c r="E1" s="2" t="inlineStr">
        <is>
          <t>Jul. 18, 2019</t>
        </is>
      </c>
      <c r="F1" s="2" t="inlineStr">
        <is>
          <t>Mar. 31, 2021</t>
        </is>
      </c>
      <c r="G1" s="2" t="inlineStr">
        <is>
          <t>Sep. 30, 2021</t>
        </is>
      </c>
      <c r="H1" s="2" t="inlineStr">
        <is>
          <t>Sep. 22, 2021</t>
        </is>
      </c>
      <c r="I1" s="2" t="inlineStr">
        <is>
          <t>Sep. 21, 2021</t>
        </is>
      </c>
      <c r="J1" s="2" t="inlineStr">
        <is>
          <t>Jul. 23, 2021</t>
        </is>
      </c>
      <c r="K1" s="2" t="inlineStr">
        <is>
          <t>Mar. 28, 2021</t>
        </is>
      </c>
      <c r="L1" s="2" t="inlineStr">
        <is>
          <t>Dec. 30, 2020</t>
        </is>
      </c>
      <c r="M1" s="2" t="inlineStr">
        <is>
          <t>Sep. 30, 2020</t>
        </is>
      </c>
      <c r="N1" s="2" t="inlineStr">
        <is>
          <t>Jul. 20, 2020</t>
        </is>
      </c>
      <c r="O1" s="2" t="inlineStr">
        <is>
          <t>Dec. 31, 2019</t>
        </is>
      </c>
      <c r="P1" s="2" t="inlineStr">
        <is>
          <t>Apr. 06, 2017</t>
        </is>
      </c>
    </row>
    <row r="2">
      <c r="A2" s="3" t="inlineStr">
        <is>
          <t>Debt Instrument [Line Items]</t>
        </is>
      </c>
    </row>
    <row r="3">
      <c r="A3" s="4" t="inlineStr">
        <is>
          <t>Notes payable</t>
        </is>
      </c>
      <c r="D3" s="6" t="n">
        <v>62768000</v>
      </c>
      <c r="G3" s="6" t="n">
        <v>59675000</v>
      </c>
    </row>
    <row r="4">
      <c r="A4" s="4" t="inlineStr">
        <is>
          <t>Capitalized default interest, net</t>
        </is>
      </c>
      <c r="D4" s="5" t="n">
        <v>427000</v>
      </c>
      <c r="G4" s="5" t="n">
        <v>325000</v>
      </c>
    </row>
    <row r="5">
      <c r="A5" s="4" t="inlineStr">
        <is>
          <t>Deferred loan costs, net</t>
        </is>
      </c>
      <c r="D5" s="5" t="n">
        <v>-499000</v>
      </c>
      <c r="G5" s="5" t="n">
        <v>-559000</v>
      </c>
    </row>
    <row r="6">
      <c r="A6" s="4" t="inlineStr">
        <is>
          <t>Notes payable including capitalized default interest and deferred loan costs, net</t>
        </is>
      </c>
      <c r="D6" s="5" t="n">
        <v>62696000</v>
      </c>
      <c r="G6" s="5" t="n">
        <v>59441000</v>
      </c>
    </row>
    <row r="7">
      <c r="A7" s="4" t="inlineStr">
        <is>
          <t>Less current portion</t>
        </is>
      </c>
      <c r="D7" s="5" t="n">
        <v>-5347000</v>
      </c>
      <c r="G7" s="5" t="n">
        <v>-5868000</v>
      </c>
    </row>
    <row r="8">
      <c r="A8" s="4" t="inlineStr">
        <is>
          <t>Notes payable, net - non-current</t>
        </is>
      </c>
      <c r="D8" s="6" t="n">
        <v>57349000</v>
      </c>
      <c r="G8" s="5" t="n">
        <v>53573000</v>
      </c>
    </row>
    <row r="9">
      <c r="A9" s="4" t="inlineStr">
        <is>
          <t>Extension term (in years)</t>
        </is>
      </c>
      <c r="D9" s="4" t="inlineStr">
        <is>
          <t>1 year</t>
        </is>
      </c>
    </row>
    <row r="10">
      <c r="A10" s="4" t="inlineStr">
        <is>
          <t>Restricted cash</t>
        </is>
      </c>
      <c r="D10" s="6" t="n">
        <v>37396000</v>
      </c>
      <c r="G10" s="5" t="n">
        <v>34554000</v>
      </c>
      <c r="M10" s="6" t="n">
        <v>36577000</v>
      </c>
      <c r="O10" s="6" t="n">
        <v>17900000</v>
      </c>
    </row>
    <row r="11">
      <c r="A11" s="4" t="inlineStr">
        <is>
          <t>Gain (loss) on TDR recognized</t>
        </is>
      </c>
      <c r="F11" s="6" t="n">
        <v>0</v>
      </c>
    </row>
    <row r="12">
      <c r="A12" s="4" t="inlineStr">
        <is>
          <t>OpenKey</t>
        </is>
      </c>
    </row>
    <row r="13">
      <c r="A13" s="3" t="inlineStr">
        <is>
          <t>Debt Instrument [Line Items]</t>
        </is>
      </c>
    </row>
    <row r="14">
      <c r="A14" s="4" t="inlineStr">
        <is>
          <t>Purchase price of noncontrolling interests</t>
        </is>
      </c>
      <c r="C14" s="6" t="n">
        <v>1900000</v>
      </c>
    </row>
    <row r="15">
      <c r="A15" s="4" t="inlineStr">
        <is>
          <t>Payment term of acquired redeemable noncontrolling interests (in years)</t>
        </is>
      </c>
      <c r="C15" s="4" t="inlineStr">
        <is>
          <t>7 years</t>
        </is>
      </c>
    </row>
    <row r="16">
      <c r="A16" s="4" t="inlineStr">
        <is>
          <t>Annual interest rate of acquired redeemable noncontrolling interests</t>
        </is>
      </c>
      <c r="C16" s="4" t="inlineStr">
        <is>
          <t>4.00%</t>
        </is>
      </c>
    </row>
    <row r="17">
      <c r="A17" s="4" t="inlineStr">
        <is>
          <t>Percentage payable premium or cash</t>
        </is>
      </c>
      <c r="C17" s="4" t="inlineStr">
        <is>
          <t>10.00%</t>
        </is>
      </c>
    </row>
    <row r="18">
      <c r="A18" s="4" t="inlineStr">
        <is>
          <t>Interest Rate Cap</t>
        </is>
      </c>
    </row>
    <row r="19">
      <c r="A19" s="3" t="inlineStr">
        <is>
          <t>Debt Instrument [Line Items]</t>
        </is>
      </c>
    </row>
    <row r="20">
      <c r="A20" s="4" t="inlineStr">
        <is>
          <t>Notional amount</t>
        </is>
      </c>
      <c r="G20" s="6" t="n">
        <v>5000000</v>
      </c>
    </row>
    <row r="21">
      <c r="A21" s="4" t="inlineStr">
        <is>
          <t>Derivative interest rate</t>
        </is>
      </c>
      <c r="G21" s="4" t="inlineStr">
        <is>
          <t>4.00%</t>
        </is>
      </c>
    </row>
    <row r="22">
      <c r="A22" s="4" t="inlineStr">
        <is>
          <t>LIBOR</t>
        </is>
      </c>
    </row>
    <row r="23">
      <c r="A23" s="3" t="inlineStr">
        <is>
          <t>Debt Instrument [Line Items]</t>
        </is>
      </c>
    </row>
    <row r="24">
      <c r="A24" s="4" t="inlineStr">
        <is>
          <t>Reference rate</t>
        </is>
      </c>
      <c r="D24" s="4" t="inlineStr">
        <is>
          <t>0.14%</t>
        </is>
      </c>
      <c r="G24" s="4" t="inlineStr">
        <is>
          <t>0.08%</t>
        </is>
      </c>
    </row>
    <row r="25">
      <c r="A25" s="4" t="inlineStr">
        <is>
          <t>Prime Rate</t>
        </is>
      </c>
    </row>
    <row r="26">
      <c r="A26" s="3" t="inlineStr">
        <is>
          <t>Debt Instrument [Line Items]</t>
        </is>
      </c>
    </row>
    <row r="27">
      <c r="A27" s="4" t="inlineStr">
        <is>
          <t>Reference rate</t>
        </is>
      </c>
      <c r="D27" s="4" t="inlineStr">
        <is>
          <t>3.25%</t>
        </is>
      </c>
      <c r="G27" s="4" t="inlineStr">
        <is>
          <t>3.25%</t>
        </is>
      </c>
    </row>
    <row r="28">
      <c r="A28" s="4" t="inlineStr">
        <is>
          <t>Term Loan Due March 2024 | Base Rate | Minimum</t>
        </is>
      </c>
    </row>
    <row r="29">
      <c r="A29" s="3" t="inlineStr">
        <is>
          <t>Debt Instrument [Line Items]</t>
        </is>
      </c>
    </row>
    <row r="30">
      <c r="A30" s="4" t="inlineStr">
        <is>
          <t>Basis spread on variable rate</t>
        </is>
      </c>
      <c r="G30" s="4" t="inlineStr">
        <is>
          <t>2.00%</t>
        </is>
      </c>
    </row>
    <row r="31">
      <c r="A31" s="4" t="inlineStr">
        <is>
          <t>Term Loan Due March 2024 | Base Rate | Maximum</t>
        </is>
      </c>
    </row>
    <row r="32">
      <c r="A32" s="3" t="inlineStr">
        <is>
          <t>Debt Instrument [Line Items]</t>
        </is>
      </c>
    </row>
    <row r="33">
      <c r="A33" s="4" t="inlineStr">
        <is>
          <t>Basis spread on variable rate</t>
        </is>
      </c>
      <c r="G33" s="4" t="inlineStr">
        <is>
          <t>2.25%</t>
        </is>
      </c>
    </row>
    <row r="34">
      <c r="A34" s="4" t="inlineStr">
        <is>
          <t>Term Loan Due March 2024 | LIBOR | Minimum</t>
        </is>
      </c>
    </row>
    <row r="35">
      <c r="A35" s="3" t="inlineStr">
        <is>
          <t>Debt Instrument [Line Items]</t>
        </is>
      </c>
    </row>
    <row r="36">
      <c r="A36" s="4" t="inlineStr">
        <is>
          <t>Basis spread on variable rate</t>
        </is>
      </c>
      <c r="G36" s="4" t="inlineStr">
        <is>
          <t>3.00%</t>
        </is>
      </c>
    </row>
    <row r="37">
      <c r="A37" s="4" t="inlineStr">
        <is>
          <t>Term Loan Due March 2024 | LIBOR | Maximum</t>
        </is>
      </c>
    </row>
    <row r="38">
      <c r="A38" s="3" t="inlineStr">
        <is>
          <t>Debt Instrument [Line Items]</t>
        </is>
      </c>
    </row>
    <row r="39">
      <c r="A39" s="4" t="inlineStr">
        <is>
          <t>Basis spread on variable rate</t>
        </is>
      </c>
      <c r="G39" s="4" t="inlineStr">
        <is>
          <t>3.25%</t>
        </is>
      </c>
    </row>
    <row r="40">
      <c r="A40" s="4" t="inlineStr">
        <is>
          <t>Note Payable Due February 2028</t>
        </is>
      </c>
    </row>
    <row r="41">
      <c r="A41" s="3" t="inlineStr">
        <is>
          <t>Debt Instrument [Line Items]</t>
        </is>
      </c>
    </row>
    <row r="42">
      <c r="A42" s="4" t="inlineStr">
        <is>
          <t>Interest rate</t>
        </is>
      </c>
      <c r="G42" s="4" t="inlineStr">
        <is>
          <t>4.00%</t>
        </is>
      </c>
    </row>
    <row r="43">
      <c r="A43" s="4" t="inlineStr">
        <is>
          <t>Term Loan Due January 2024 | Prime Rate</t>
        </is>
      </c>
    </row>
    <row r="44">
      <c r="A44" s="3" t="inlineStr">
        <is>
          <t>Debt Instrument [Line Items]</t>
        </is>
      </c>
    </row>
    <row r="45">
      <c r="A45" s="4" t="inlineStr">
        <is>
          <t>Basis spread on variable rate</t>
        </is>
      </c>
      <c r="G45" s="4" t="inlineStr">
        <is>
          <t>1.50%</t>
        </is>
      </c>
    </row>
    <row r="46">
      <c r="A46" s="4" t="inlineStr">
        <is>
          <t>Facility Due 2024 | Prime Rate</t>
        </is>
      </c>
    </row>
    <row r="47">
      <c r="A47" s="3" t="inlineStr">
        <is>
          <t>Debt Instrument [Line Items]</t>
        </is>
      </c>
    </row>
    <row r="48">
      <c r="A48" s="4" t="inlineStr">
        <is>
          <t>Basis spread on variable rate</t>
        </is>
      </c>
      <c r="G48" s="4" t="inlineStr">
        <is>
          <t>1.50%</t>
        </is>
      </c>
    </row>
    <row r="49">
      <c r="A49" s="4" t="inlineStr">
        <is>
          <t>Facility due On Demand | Prime Rate</t>
        </is>
      </c>
    </row>
    <row r="50">
      <c r="A50" s="3" t="inlineStr">
        <is>
          <t>Debt Instrument [Line Items]</t>
        </is>
      </c>
    </row>
    <row r="51">
      <c r="A51" s="4" t="inlineStr">
        <is>
          <t>Basis spread on variable rate</t>
        </is>
      </c>
      <c r="G51" s="4" t="inlineStr">
        <is>
          <t>1.00%</t>
        </is>
      </c>
    </row>
    <row r="52">
      <c r="A52" s="4" t="inlineStr">
        <is>
          <t>Term Loan Due October 2025 | Prime Rate</t>
        </is>
      </c>
    </row>
    <row r="53">
      <c r="A53" s="3" t="inlineStr">
        <is>
          <t>Debt Instrument [Line Items]</t>
        </is>
      </c>
    </row>
    <row r="54">
      <c r="A54" s="4" t="inlineStr">
        <is>
          <t>Basis spread on variable rate</t>
        </is>
      </c>
      <c r="G54" s="4" t="inlineStr">
        <is>
          <t>1.75%</t>
        </is>
      </c>
    </row>
    <row r="55">
      <c r="A55" s="4" t="inlineStr">
        <is>
          <t>Facility Due 2022 | Prime Rate</t>
        </is>
      </c>
    </row>
    <row r="56">
      <c r="A56" s="3" t="inlineStr">
        <is>
          <t>Debt Instrument [Line Items]</t>
        </is>
      </c>
    </row>
    <row r="57">
      <c r="A57" s="4" t="inlineStr">
        <is>
          <t>Basis spread on variable rate</t>
        </is>
      </c>
      <c r="G57" s="4" t="inlineStr">
        <is>
          <t>1.75%</t>
        </is>
      </c>
    </row>
    <row r="58">
      <c r="A58" s="4" t="inlineStr">
        <is>
          <t>Term Loan Due June 2027 | Prime Rate</t>
        </is>
      </c>
    </row>
    <row r="59">
      <c r="A59" s="3" t="inlineStr">
        <is>
          <t>Debt Instrument [Line Items]</t>
        </is>
      </c>
    </row>
    <row r="60">
      <c r="A60" s="4" t="inlineStr">
        <is>
          <t>Basis spread on variable rate</t>
        </is>
      </c>
      <c r="G60" s="4" t="inlineStr">
        <is>
          <t>1.75%</t>
        </is>
      </c>
    </row>
    <row r="61">
      <c r="A61" s="4" t="inlineStr">
        <is>
          <t>Term Loan Due February 2029 | Prime Rate</t>
        </is>
      </c>
    </row>
    <row r="62">
      <c r="A62" s="3" t="inlineStr">
        <is>
          <t>Debt Instrument [Line Items]</t>
        </is>
      </c>
    </row>
    <row r="63">
      <c r="A63" s="4" t="inlineStr">
        <is>
          <t>Basis spread on variable rate</t>
        </is>
      </c>
      <c r="G63" s="4" t="inlineStr">
        <is>
          <t>2.00%</t>
        </is>
      </c>
    </row>
    <row r="64">
      <c r="A64" s="4" t="inlineStr">
        <is>
          <t>Term Loan Due July 2029</t>
        </is>
      </c>
    </row>
    <row r="65">
      <c r="A65" s="3" t="inlineStr">
        <is>
          <t>Debt Instrument [Line Items]</t>
        </is>
      </c>
    </row>
    <row r="66">
      <c r="A66" s="4" t="inlineStr">
        <is>
          <t>Interest rate</t>
        </is>
      </c>
      <c r="G66" s="4" t="inlineStr">
        <is>
          <t>6.00%</t>
        </is>
      </c>
    </row>
    <row r="67">
      <c r="A67" s="4" t="inlineStr">
        <is>
          <t>Term Loan Due July 2023</t>
        </is>
      </c>
    </row>
    <row r="68">
      <c r="A68" s="3" t="inlineStr">
        <is>
          <t>Debt Instrument [Line Items]</t>
        </is>
      </c>
    </row>
    <row r="69">
      <c r="A69" s="4" t="inlineStr">
        <is>
          <t>Interest rate</t>
        </is>
      </c>
      <c r="G69" s="4" t="inlineStr">
        <is>
          <t>6.50%</t>
        </is>
      </c>
    </row>
    <row r="70">
      <c r="A70" s="4" t="inlineStr">
        <is>
          <t>Term Loan Due August 2028 | Prime Rate</t>
        </is>
      </c>
    </row>
    <row r="71">
      <c r="A71" s="3" t="inlineStr">
        <is>
          <t>Debt Instrument [Line Items]</t>
        </is>
      </c>
    </row>
    <row r="72">
      <c r="A72" s="4" t="inlineStr">
        <is>
          <t>Basis spread on variable rate</t>
        </is>
      </c>
      <c r="G72" s="4" t="inlineStr">
        <is>
          <t>2.00%</t>
        </is>
      </c>
    </row>
    <row r="73">
      <c r="A73" s="4" t="inlineStr">
        <is>
          <t>Term Loan One Due August 2029 Plus 2.00% | Prime Rate</t>
        </is>
      </c>
    </row>
    <row r="74">
      <c r="A74" s="3" t="inlineStr">
        <is>
          <t>Debt Instrument [Line Items]</t>
        </is>
      </c>
    </row>
    <row r="75">
      <c r="A75" s="4" t="inlineStr">
        <is>
          <t>Basis spread on variable rate</t>
        </is>
      </c>
      <c r="G75" s="4" t="inlineStr">
        <is>
          <t>2.00%</t>
        </is>
      </c>
    </row>
    <row r="76">
      <c r="A76" s="4" t="inlineStr">
        <is>
          <t>Term Loan Two Due August 2029 Plus 2.00% | Prime Rate</t>
        </is>
      </c>
    </row>
    <row r="77">
      <c r="A77" s="3" t="inlineStr">
        <is>
          <t>Debt Instrument [Line Items]</t>
        </is>
      </c>
    </row>
    <row r="78">
      <c r="A78" s="4" t="inlineStr">
        <is>
          <t>Basis spread on variable rate</t>
        </is>
      </c>
      <c r="G78" s="4" t="inlineStr">
        <is>
          <t>2.00%</t>
        </is>
      </c>
    </row>
    <row r="79">
      <c r="A79" s="4" t="inlineStr">
        <is>
          <t>Term Loan Due August 2029 Plus 1.75% | Prime Rate</t>
        </is>
      </c>
    </row>
    <row r="80">
      <c r="A80" s="3" t="inlineStr">
        <is>
          <t>Debt Instrument [Line Items]</t>
        </is>
      </c>
    </row>
    <row r="81">
      <c r="A81" s="4" t="inlineStr">
        <is>
          <t>Basis spread on variable rate</t>
        </is>
      </c>
      <c r="G81" s="4" t="inlineStr">
        <is>
          <t>1.75%</t>
        </is>
      </c>
    </row>
    <row r="82">
      <c r="A82" s="4" t="inlineStr">
        <is>
          <t>Term Loan and Facility Due 2024 | Operating Reserves</t>
        </is>
      </c>
    </row>
    <row r="83">
      <c r="A83" s="3" t="inlineStr">
        <is>
          <t>Debt Instrument [Line Items]</t>
        </is>
      </c>
    </row>
    <row r="84">
      <c r="A84" s="4" t="inlineStr">
        <is>
          <t>Restricted cash</t>
        </is>
      </c>
      <c r="H84" s="6" t="n">
        <v>1000000</v>
      </c>
      <c r="I84" s="6" t="n">
        <v>3000000</v>
      </c>
    </row>
    <row r="85">
      <c r="A85" s="4" t="inlineStr">
        <is>
          <t>Term Loan and Facility Due 2024 | Prime Rate</t>
        </is>
      </c>
    </row>
    <row r="86">
      <c r="A86" s="3" t="inlineStr">
        <is>
          <t>Debt Instrument [Line Items]</t>
        </is>
      </c>
    </row>
    <row r="87">
      <c r="A87" s="4" t="inlineStr">
        <is>
          <t>Basis spread on variable rate</t>
        </is>
      </c>
      <c r="G87" s="4" t="inlineStr">
        <is>
          <t>1.25%</t>
        </is>
      </c>
    </row>
    <row r="88">
      <c r="A88" s="4" t="inlineStr">
        <is>
          <t>Interest rate increase</t>
        </is>
      </c>
      <c r="G88" s="4" t="inlineStr">
        <is>
          <t>0.25%</t>
        </is>
      </c>
    </row>
    <row r="89">
      <c r="A89" s="4" t="inlineStr">
        <is>
          <t>Notes Payable to Banks | Term Loan Due March 2024</t>
        </is>
      </c>
    </row>
    <row r="90">
      <c r="A90" s="3" t="inlineStr">
        <is>
          <t>Debt Instrument [Line Items]</t>
        </is>
      </c>
    </row>
    <row r="91">
      <c r="A91" s="4" t="inlineStr">
        <is>
          <t>Notes payable</t>
        </is>
      </c>
      <c r="D91" s="6" t="n">
        <v>33688000</v>
      </c>
      <c r="G91" s="6" t="n">
        <v>27970000</v>
      </c>
    </row>
    <row r="92">
      <c r="A92" s="4" t="inlineStr">
        <is>
          <t>Quarterly amortization rate</t>
        </is>
      </c>
      <c r="B92" s="4" t="inlineStr">
        <is>
          <t>2.50%</t>
        </is>
      </c>
      <c r="K92" s="4" t="inlineStr">
        <is>
          <t>1.25%</t>
        </is>
      </c>
    </row>
    <row r="93">
      <c r="A93" s="4" t="inlineStr">
        <is>
          <t>Minimum liquidity</t>
        </is>
      </c>
      <c r="B93" s="6" t="n">
        <v>15000000</v>
      </c>
    </row>
    <row r="94">
      <c r="A94" s="4" t="inlineStr">
        <is>
          <t>Period payment, percent of principal</t>
        </is>
      </c>
      <c r="B94" s="4" t="inlineStr">
        <is>
          <t>2.50%</t>
        </is>
      </c>
    </row>
    <row r="95">
      <c r="A95" s="4" t="inlineStr">
        <is>
          <t>Period payment, default percent of principal</t>
        </is>
      </c>
      <c r="B95" s="4" t="inlineStr">
        <is>
          <t>5.00%</t>
        </is>
      </c>
    </row>
    <row r="96">
      <c r="A96" s="4" t="inlineStr">
        <is>
          <t>Debt prepayment</t>
        </is>
      </c>
      <c r="B96" s="6" t="n">
        <v>5000000</v>
      </c>
    </row>
    <row r="97">
      <c r="A97" s="4" t="inlineStr">
        <is>
          <t>Notes Payable to Banks | Term Loan Due March 2024 | LIBOR</t>
        </is>
      </c>
    </row>
    <row r="98">
      <c r="A98" s="3" t="inlineStr">
        <is>
          <t>Debt Instrument [Line Items]</t>
        </is>
      </c>
    </row>
    <row r="99">
      <c r="A99" s="4" t="inlineStr">
        <is>
          <t>Reference rate</t>
        </is>
      </c>
      <c r="G99" s="4" t="inlineStr">
        <is>
          <t>1.00%</t>
        </is>
      </c>
    </row>
    <row r="100">
      <c r="A100" s="4" t="inlineStr">
        <is>
          <t>Notes Payable to Banks | Term Loan Due March 2024 | Federal Funds Rate</t>
        </is>
      </c>
    </row>
    <row r="101">
      <c r="A101" s="3" t="inlineStr">
        <is>
          <t>Debt Instrument [Line Items]</t>
        </is>
      </c>
    </row>
    <row r="102">
      <c r="A102" s="4" t="inlineStr">
        <is>
          <t>Reference rate</t>
        </is>
      </c>
      <c r="G102" s="4" t="inlineStr">
        <is>
          <t>0.50%</t>
        </is>
      </c>
    </row>
    <row r="103">
      <c r="A103" s="4" t="inlineStr">
        <is>
          <t>Notes Payable to Banks | Note Payable Due February 2028</t>
        </is>
      </c>
    </row>
    <row r="104">
      <c r="A104" s="3" t="inlineStr">
        <is>
          <t>Debt Instrument [Line Items]</t>
        </is>
      </c>
    </row>
    <row r="105">
      <c r="A105" s="4" t="inlineStr">
        <is>
          <t>Notes payable</t>
        </is>
      </c>
      <c r="D105" s="5" t="n">
        <v>0</v>
      </c>
      <c r="G105" s="6" t="n">
        <v>1807000</v>
      </c>
    </row>
    <row r="106">
      <c r="A106" s="4" t="inlineStr">
        <is>
          <t>Notes Payable to Banks | Term Loan Due January 2024</t>
        </is>
      </c>
    </row>
    <row r="107">
      <c r="A107" s="3" t="inlineStr">
        <is>
          <t>Debt Instrument [Line Items]</t>
        </is>
      </c>
    </row>
    <row r="108">
      <c r="A108" s="4" t="inlineStr">
        <is>
          <t>Notes payable</t>
        </is>
      </c>
      <c r="D108" s="5" t="n">
        <v>20000000</v>
      </c>
      <c r="G108" s="5" t="n">
        <v>20000000</v>
      </c>
    </row>
    <row r="109">
      <c r="A109" s="4" t="inlineStr">
        <is>
          <t>Face amount of debt</t>
        </is>
      </c>
      <c r="D109" s="5" t="n">
        <v>20000000</v>
      </c>
    </row>
    <row r="110">
      <c r="A110" s="4" t="inlineStr">
        <is>
          <t>Minimum principal payment to extend loan</t>
        </is>
      </c>
      <c r="D110" s="5" t="n">
        <v>2500000</v>
      </c>
    </row>
    <row r="111">
      <c r="A111" s="4" t="inlineStr">
        <is>
          <t>Notes Payable to Banks | Term Loan Due October 2025</t>
        </is>
      </c>
    </row>
    <row r="112">
      <c r="A112" s="3" t="inlineStr">
        <is>
          <t>Debt Instrument [Line Items]</t>
        </is>
      </c>
    </row>
    <row r="113">
      <c r="A113" s="4" t="inlineStr">
        <is>
          <t>Notes payable</t>
        </is>
      </c>
      <c r="D113" s="5" t="n">
        <v>571000</v>
      </c>
      <c r="G113" s="5" t="n">
        <v>0</v>
      </c>
    </row>
    <row r="114">
      <c r="A114" s="4" t="inlineStr">
        <is>
          <t>Notes Payable to Banks | Term Loan Due June 2027</t>
        </is>
      </c>
    </row>
    <row r="115">
      <c r="A115" s="3" t="inlineStr">
        <is>
          <t>Debt Instrument [Line Items]</t>
        </is>
      </c>
    </row>
    <row r="116">
      <c r="A116" s="4" t="inlineStr">
        <is>
          <t>Notes payable</t>
        </is>
      </c>
      <c r="D116" s="5" t="n">
        <v>1375000</v>
      </c>
      <c r="G116" s="5" t="n">
        <v>0</v>
      </c>
    </row>
    <row r="117">
      <c r="A117" s="4" t="inlineStr">
        <is>
          <t>Notes Payable to Banks | Term Loan Due February 2029</t>
        </is>
      </c>
    </row>
    <row r="118">
      <c r="A118" s="3" t="inlineStr">
        <is>
          <t>Debt Instrument [Line Items]</t>
        </is>
      </c>
    </row>
    <row r="119">
      <c r="A119" s="4" t="inlineStr">
        <is>
          <t>Notes payable</t>
        </is>
      </c>
      <c r="D119" s="5" t="n">
        <v>1584000</v>
      </c>
      <c r="G119" s="5" t="n">
        <v>0</v>
      </c>
    </row>
    <row r="120">
      <c r="A120" s="4" t="inlineStr">
        <is>
          <t>Notes Payable to Banks | Term Loan Due July 2029</t>
        </is>
      </c>
    </row>
    <row r="121">
      <c r="A121" s="3" t="inlineStr">
        <is>
          <t>Debt Instrument [Line Items]</t>
        </is>
      </c>
    </row>
    <row r="122">
      <c r="A122" s="4" t="inlineStr">
        <is>
          <t>Interest rate</t>
        </is>
      </c>
      <c r="E122" s="4" t="inlineStr">
        <is>
          <t>6.00%</t>
        </is>
      </c>
    </row>
    <row r="123">
      <c r="A123" s="4" t="inlineStr">
        <is>
          <t>Notes payable</t>
        </is>
      </c>
      <c r="D123" s="5" t="n">
        <v>1663000</v>
      </c>
      <c r="G123" s="6" t="n">
        <v>1653000</v>
      </c>
    </row>
    <row r="124">
      <c r="A124" s="4" t="inlineStr">
        <is>
          <t>Face amount of debt</t>
        </is>
      </c>
      <c r="E124" s="6" t="n">
        <v>1700000</v>
      </c>
    </row>
    <row r="125">
      <c r="A125" s="4" t="inlineStr">
        <is>
          <t>Interest rate term (in years)</t>
        </is>
      </c>
      <c r="E125" s="4" t="inlineStr">
        <is>
          <t>5 years</t>
        </is>
      </c>
    </row>
    <row r="126">
      <c r="A126" s="4" t="inlineStr">
        <is>
          <t>Notes Payable to Banks | Term Loan Due July 2029 | Prime Rate</t>
        </is>
      </c>
    </row>
    <row r="127">
      <c r="A127" s="3" t="inlineStr">
        <is>
          <t>Debt Instrument [Line Items]</t>
        </is>
      </c>
    </row>
    <row r="128">
      <c r="A128" s="4" t="inlineStr">
        <is>
          <t>Basis spread on variable rate</t>
        </is>
      </c>
      <c r="G128" s="4" t="inlineStr">
        <is>
          <t>0.50%</t>
        </is>
      </c>
    </row>
    <row r="129">
      <c r="A129" s="4" t="inlineStr">
        <is>
          <t>Floor interest rate</t>
        </is>
      </c>
      <c r="G129" s="4" t="inlineStr">
        <is>
          <t>6.00%</t>
        </is>
      </c>
    </row>
    <row r="130">
      <c r="A130" s="4" t="inlineStr">
        <is>
          <t>Notes Payable to Banks | Term Loan Due July 2023</t>
        </is>
      </c>
    </row>
    <row r="131">
      <c r="A131" s="3" t="inlineStr">
        <is>
          <t>Debt Instrument [Line Items]</t>
        </is>
      </c>
    </row>
    <row r="132">
      <c r="A132" s="4" t="inlineStr">
        <is>
          <t>Notes payable</t>
        </is>
      </c>
      <c r="D132" s="5" t="n">
        <v>859000</v>
      </c>
      <c r="G132" s="6" t="n">
        <v>671000</v>
      </c>
    </row>
    <row r="133">
      <c r="A133" s="4" t="inlineStr">
        <is>
          <t>Face amount of debt</t>
        </is>
      </c>
      <c r="E133" s="6" t="n">
        <v>1100000</v>
      </c>
    </row>
    <row r="134">
      <c r="A134" s="4" t="inlineStr">
        <is>
          <t>Notes Payable to Banks | Term Loan Due August 2028</t>
        </is>
      </c>
    </row>
    <row r="135">
      <c r="A135" s="3" t="inlineStr">
        <is>
          <t>Debt Instrument [Line Items]</t>
        </is>
      </c>
    </row>
    <row r="136">
      <c r="A136" s="4" t="inlineStr">
        <is>
          <t>Notes payable</t>
        </is>
      </c>
      <c r="D136" s="5" t="n">
        <v>1575000</v>
      </c>
      <c r="G136" s="5" t="n">
        <v>0</v>
      </c>
    </row>
    <row r="137">
      <c r="A137" s="4" t="inlineStr">
        <is>
          <t>Notes Payable to Banks | Term Loan One Due August 2029 Plus 2.00%</t>
        </is>
      </c>
    </row>
    <row r="138">
      <c r="A138" s="3" t="inlineStr">
        <is>
          <t>Debt Instrument [Line Items]</t>
        </is>
      </c>
    </row>
    <row r="139">
      <c r="A139" s="4" t="inlineStr">
        <is>
          <t>Notes payable</t>
        </is>
      </c>
      <c r="D139" s="5" t="n">
        <v>0</v>
      </c>
      <c r="G139" s="5" t="n">
        <v>888000</v>
      </c>
    </row>
    <row r="140">
      <c r="A140" s="4" t="inlineStr">
        <is>
          <t>Face amount of debt</t>
        </is>
      </c>
      <c r="J140" s="6" t="n">
        <v>900000</v>
      </c>
    </row>
    <row r="141">
      <c r="A141" s="4" t="inlineStr">
        <is>
          <t>Notes Payable to Banks | Term Loan Two Due August 2029 Plus 2.00%</t>
        </is>
      </c>
    </row>
    <row r="142">
      <c r="A142" s="3" t="inlineStr">
        <is>
          <t>Debt Instrument [Line Items]</t>
        </is>
      </c>
    </row>
    <row r="143">
      <c r="A143" s="4" t="inlineStr">
        <is>
          <t>Notes payable</t>
        </is>
      </c>
      <c r="D143" s="5" t="n">
        <v>0</v>
      </c>
      <c r="G143" s="5" t="n">
        <v>2185000</v>
      </c>
    </row>
    <row r="144">
      <c r="A144" s="4" t="inlineStr">
        <is>
          <t>Notes Payable to Banks | Term Loan Due August 2029 Plus 1.75%</t>
        </is>
      </c>
    </row>
    <row r="145">
      <c r="A145" s="3" t="inlineStr">
        <is>
          <t>Debt Instrument [Line Items]</t>
        </is>
      </c>
    </row>
    <row r="146">
      <c r="A146" s="4" t="inlineStr">
        <is>
          <t>Notes payable</t>
        </is>
      </c>
      <c r="D146" s="5" t="n">
        <v>0</v>
      </c>
      <c r="G146" s="6" t="n">
        <v>3446000</v>
      </c>
    </row>
    <row r="147">
      <c r="A147" s="4" t="inlineStr">
        <is>
          <t>Notes Payable to Banks | Term Loan and Facility Due 2024</t>
        </is>
      </c>
    </row>
    <row r="148">
      <c r="A148" s="3" t="inlineStr">
        <is>
          <t>Debt Instrument [Line Items]</t>
        </is>
      </c>
    </row>
    <row r="149">
      <c r="A149" s="4" t="inlineStr">
        <is>
          <t>Commitment fee percent</t>
        </is>
      </c>
      <c r="G149" s="4" t="inlineStr">
        <is>
          <t>1.50%</t>
        </is>
      </c>
    </row>
    <row r="150">
      <c r="A150" s="4" t="inlineStr">
        <is>
          <t>Commitment fee amount</t>
        </is>
      </c>
      <c r="G150" s="6" t="n">
        <v>100000</v>
      </c>
    </row>
    <row r="151">
      <c r="A151" s="4" t="inlineStr">
        <is>
          <t>Monthly payment one</t>
        </is>
      </c>
      <c r="G151" s="5" t="n">
        <v>200000</v>
      </c>
    </row>
    <row r="152">
      <c r="A152" s="4" t="inlineStr">
        <is>
          <t>Monthly payment two</t>
        </is>
      </c>
      <c r="G152" s="5" t="n">
        <v>250000</v>
      </c>
    </row>
    <row r="153">
      <c r="A153" s="4" t="inlineStr">
        <is>
          <t>Monthly payment three</t>
        </is>
      </c>
      <c r="G153" s="5" t="n">
        <v>300000</v>
      </c>
    </row>
    <row r="154">
      <c r="A154" s="4" t="inlineStr">
        <is>
          <t>Revolving Credit Facility | Facility Due 2024</t>
        </is>
      </c>
    </row>
    <row r="155">
      <c r="A155" s="3" t="inlineStr">
        <is>
          <t>Debt Instrument [Line Items]</t>
        </is>
      </c>
    </row>
    <row r="156">
      <c r="A156" s="4" t="inlineStr">
        <is>
          <t>Notes payable</t>
        </is>
      </c>
      <c r="D156" s="5" t="n">
        <v>1106000</v>
      </c>
      <c r="G156" s="5" t="n">
        <v>955000</v>
      </c>
    </row>
    <row r="157">
      <c r="A157" s="4" t="inlineStr">
        <is>
          <t>Maximum borrowing capacity</t>
        </is>
      </c>
      <c r="D157" s="5" t="n">
        <v>3000000</v>
      </c>
    </row>
    <row r="158">
      <c r="A158" s="4" t="inlineStr">
        <is>
          <t>Revolving Credit Facility | Facility due On Demand</t>
        </is>
      </c>
    </row>
    <row r="159">
      <c r="A159" s="3" t="inlineStr">
        <is>
          <t>Debt Instrument [Line Items]</t>
        </is>
      </c>
    </row>
    <row r="160">
      <c r="A160" s="4" t="inlineStr">
        <is>
          <t>Notes payable</t>
        </is>
      </c>
      <c r="D160" s="5" t="n">
        <v>100000</v>
      </c>
      <c r="G160" s="5" t="n">
        <v>100000</v>
      </c>
    </row>
    <row r="161">
      <c r="A161" s="4" t="inlineStr">
        <is>
          <t>Maximum borrowing capacity</t>
        </is>
      </c>
      <c r="N161" s="6" t="n">
        <v>250000</v>
      </c>
      <c r="P161" s="6" t="n">
        <v>100000</v>
      </c>
    </row>
    <row r="162">
      <c r="A162" s="4" t="inlineStr">
        <is>
          <t>Revolving Credit Facility | Facility Due 2022</t>
        </is>
      </c>
    </row>
    <row r="163">
      <c r="A163" s="3" t="inlineStr">
        <is>
          <t>Debt Instrument [Line Items]</t>
        </is>
      </c>
    </row>
    <row r="164">
      <c r="A164" s="4" t="inlineStr">
        <is>
          <t>Notes payable</t>
        </is>
      </c>
      <c r="D164" s="6" t="n">
        <v>247000</v>
      </c>
      <c r="G164" s="6" t="n">
        <v>0</v>
      </c>
    </row>
    <row r="165">
      <c r="A165" s="4" t="inlineStr">
        <is>
          <t>Maximum borrowing capacity</t>
        </is>
      </c>
      <c r="J165" s="6" t="n">
        <v>250000</v>
      </c>
      <c r="L165" s="6" t="n">
        <v>35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Sep. 30, 2021</t>
        </is>
      </c>
      <c r="C1" s="2" t="inlineStr">
        <is>
          <t>Dec. 31, 2020</t>
        </is>
      </c>
    </row>
    <row r="2">
      <c r="A2" s="4" t="inlineStr">
        <is>
          <t>INSPIRE | BAV</t>
        </is>
      </c>
    </row>
    <row r="3">
      <c r="A3" s="3" t="inlineStr">
        <is>
          <t>Fair Value, Assets and Liabilities Measured on Recurring and Nonrecurring Basis [Line Items]</t>
        </is>
      </c>
    </row>
    <row r="4">
      <c r="A4" s="4" t="inlineStr">
        <is>
          <t>Contingent consideration</t>
        </is>
      </c>
      <c r="C4" s="6" t="n">
        <v>1700</v>
      </c>
    </row>
    <row r="5">
      <c r="A5" s="4" t="inlineStr">
        <is>
          <t>Fair Value, Measurements, Recurring</t>
        </is>
      </c>
    </row>
    <row r="6">
      <c r="A6" s="3" t="inlineStr">
        <is>
          <t>Fair Value, Assets and Liabilities Measured on Recurring and Nonrecurring Basis [Line Items]</t>
        </is>
      </c>
    </row>
    <row r="7">
      <c r="A7" s="4" t="inlineStr">
        <is>
          <t>Restricted Investment</t>
        </is>
      </c>
      <c r="B7" s="6" t="n">
        <v>636</v>
      </c>
      <c r="C7" s="5" t="n">
        <v>290</v>
      </c>
    </row>
    <row r="8">
      <c r="A8" s="4" t="inlineStr">
        <is>
          <t>Contingent consideration</t>
        </is>
      </c>
      <c r="C8" s="5" t="n">
        <v>-1735</v>
      </c>
    </row>
    <row r="9">
      <c r="A9" s="4" t="inlineStr">
        <is>
          <t>Subsidiary compensation plan</t>
        </is>
      </c>
      <c r="B9" s="5" t="n">
        <v>-136</v>
      </c>
      <c r="C9" s="5" t="n">
        <v>-89</v>
      </c>
    </row>
    <row r="10">
      <c r="A10" s="4" t="inlineStr">
        <is>
          <t>Deferred compensation plan</t>
        </is>
      </c>
      <c r="B10" s="5" t="n">
        <v>-2858</v>
      </c>
      <c r="C10" s="5" t="n">
        <v>-1707</v>
      </c>
    </row>
    <row r="11">
      <c r="A11" s="4" t="inlineStr">
        <is>
          <t>Total</t>
        </is>
      </c>
      <c r="B11" s="5" t="n">
        <v>-2994</v>
      </c>
      <c r="C11" s="5" t="n">
        <v>-3531</v>
      </c>
    </row>
    <row r="12">
      <c r="A12" s="4" t="inlineStr">
        <is>
          <t>Net</t>
        </is>
      </c>
      <c r="B12" s="5" t="n">
        <v>-2358</v>
      </c>
      <c r="C12" s="5" t="n">
        <v>-3241</v>
      </c>
    </row>
    <row r="13">
      <c r="A13" s="4" t="inlineStr">
        <is>
          <t>Fair Value, Measurements, Recurring | Ashford Trust</t>
        </is>
      </c>
    </row>
    <row r="14">
      <c r="A14" s="3" t="inlineStr">
        <is>
          <t>Fair Value, Assets and Liabilities Measured on Recurring and Nonrecurring Basis [Line Items]</t>
        </is>
      </c>
    </row>
    <row r="15">
      <c r="A15" s="4" t="inlineStr">
        <is>
          <t>Restricted Investment</t>
        </is>
      </c>
      <c r="B15" s="5" t="n">
        <v>231</v>
      </c>
      <c r="C15" s="5" t="n">
        <v>88</v>
      </c>
    </row>
    <row r="16">
      <c r="A16" s="4" t="inlineStr">
        <is>
          <t>Fair Value, Measurements, Recurring | Braemar</t>
        </is>
      </c>
    </row>
    <row r="17">
      <c r="A17" s="3" t="inlineStr">
        <is>
          <t>Fair Value, Assets and Liabilities Measured on Recurring and Nonrecurring Basis [Line Items]</t>
        </is>
      </c>
    </row>
    <row r="18">
      <c r="A18" s="4" t="inlineStr">
        <is>
          <t>Restricted Investment</t>
        </is>
      </c>
      <c r="B18" s="5" t="n">
        <v>405</v>
      </c>
      <c r="C18" s="5" t="n">
        <v>202</v>
      </c>
    </row>
    <row r="19">
      <c r="A19" s="4" t="inlineStr">
        <is>
          <t>Fair Value, Measurements, Recurring | Quoted Market Prices (Level 1)</t>
        </is>
      </c>
    </row>
    <row r="20">
      <c r="A20" s="3" t="inlineStr">
        <is>
          <t>Fair Value, Assets and Liabilities Measured on Recurring and Nonrecurring Basis [Line Items]</t>
        </is>
      </c>
    </row>
    <row r="21">
      <c r="A21" s="4" t="inlineStr">
        <is>
          <t>Restricted Investment</t>
        </is>
      </c>
      <c r="B21" s="5" t="n">
        <v>636</v>
      </c>
      <c r="C21" s="5" t="n">
        <v>290</v>
      </c>
    </row>
    <row r="22">
      <c r="A22" s="4" t="inlineStr">
        <is>
          <t>Contingent consideration</t>
        </is>
      </c>
      <c r="C22" s="5" t="n">
        <v>-1735</v>
      </c>
    </row>
    <row r="23">
      <c r="A23" s="4" t="inlineStr">
        <is>
          <t>Subsidiary compensation plan</t>
        </is>
      </c>
      <c r="B23" s="5" t="n">
        <v>0</v>
      </c>
      <c r="C23" s="5" t="n">
        <v>0</v>
      </c>
    </row>
    <row r="24">
      <c r="A24" s="4" t="inlineStr">
        <is>
          <t>Deferred compensation plan</t>
        </is>
      </c>
      <c r="B24" s="5" t="n">
        <v>-2858</v>
      </c>
      <c r="C24" s="5" t="n">
        <v>-1707</v>
      </c>
    </row>
    <row r="25">
      <c r="A25" s="4" t="inlineStr">
        <is>
          <t>Total</t>
        </is>
      </c>
      <c r="B25" s="5" t="n">
        <v>-2858</v>
      </c>
      <c r="C25" s="5" t="n">
        <v>-3442</v>
      </c>
    </row>
    <row r="26">
      <c r="A26" s="4" t="inlineStr">
        <is>
          <t>Net</t>
        </is>
      </c>
      <c r="B26" s="5" t="n">
        <v>-2222</v>
      </c>
      <c r="C26" s="5" t="n">
        <v>-3152</v>
      </c>
    </row>
    <row r="27">
      <c r="A27" s="4" t="inlineStr">
        <is>
          <t>Fair Value, Measurements, Recurring | Quoted Market Prices (Level 1) | Ashford Trust</t>
        </is>
      </c>
    </row>
    <row r="28">
      <c r="A28" s="3" t="inlineStr">
        <is>
          <t>Fair Value, Assets and Liabilities Measured on Recurring and Nonrecurring Basis [Line Items]</t>
        </is>
      </c>
    </row>
    <row r="29">
      <c r="A29" s="4" t="inlineStr">
        <is>
          <t>Restricted Investment</t>
        </is>
      </c>
      <c r="B29" s="5" t="n">
        <v>231</v>
      </c>
      <c r="C29" s="5" t="n">
        <v>88</v>
      </c>
    </row>
    <row r="30">
      <c r="A30" s="4" t="inlineStr">
        <is>
          <t>Fair Value, Measurements, Recurring | Quoted Market Prices (Level 1) | Braemar</t>
        </is>
      </c>
    </row>
    <row r="31">
      <c r="A31" s="3" t="inlineStr">
        <is>
          <t>Fair Value, Assets and Liabilities Measured on Recurring and Nonrecurring Basis [Line Items]</t>
        </is>
      </c>
    </row>
    <row r="32">
      <c r="A32" s="4" t="inlineStr">
        <is>
          <t>Restricted Investment</t>
        </is>
      </c>
      <c r="B32" s="5" t="n">
        <v>405</v>
      </c>
      <c r="C32" s="5" t="n">
        <v>202</v>
      </c>
    </row>
    <row r="33">
      <c r="A33" s="4" t="inlineStr">
        <is>
          <t>Fair Value, Measurements, Recurring | Significant Other Observable Inputs (Level 2)</t>
        </is>
      </c>
    </row>
    <row r="34">
      <c r="A34" s="3" t="inlineStr">
        <is>
          <t>Fair Value, Assets and Liabilities Measured on Recurring and Nonrecurring Basis [Line Items]</t>
        </is>
      </c>
    </row>
    <row r="35">
      <c r="A35" s="4" t="inlineStr">
        <is>
          <t>Restricted Investment</t>
        </is>
      </c>
      <c r="B35" s="5" t="n">
        <v>0</v>
      </c>
      <c r="C35" s="5" t="n">
        <v>0</v>
      </c>
    </row>
    <row r="36">
      <c r="A36" s="4" t="inlineStr">
        <is>
          <t>Contingent consideration</t>
        </is>
      </c>
      <c r="C36" s="5" t="n">
        <v>0</v>
      </c>
    </row>
    <row r="37">
      <c r="A37" s="4" t="inlineStr">
        <is>
          <t>Subsidiary compensation plan</t>
        </is>
      </c>
      <c r="B37" s="5" t="n">
        <v>-136</v>
      </c>
      <c r="C37" s="5" t="n">
        <v>-89</v>
      </c>
    </row>
    <row r="38">
      <c r="A38" s="4" t="inlineStr">
        <is>
          <t>Deferred compensation plan</t>
        </is>
      </c>
      <c r="B38" s="5" t="n">
        <v>0</v>
      </c>
      <c r="C38" s="5" t="n">
        <v>0</v>
      </c>
    </row>
    <row r="39">
      <c r="A39" s="4" t="inlineStr">
        <is>
          <t>Total</t>
        </is>
      </c>
      <c r="B39" s="5" t="n">
        <v>-136</v>
      </c>
      <c r="C39" s="5" t="n">
        <v>-89</v>
      </c>
    </row>
    <row r="40">
      <c r="A40" s="4" t="inlineStr">
        <is>
          <t>Net</t>
        </is>
      </c>
      <c r="B40" s="5" t="n">
        <v>-136</v>
      </c>
      <c r="C40" s="5" t="n">
        <v>-89</v>
      </c>
    </row>
    <row r="41">
      <c r="A41" s="4" t="inlineStr">
        <is>
          <t>Fair Value, Measurements, Recurring | Significant Other Observable Inputs (Level 2) | Ashford Trust</t>
        </is>
      </c>
    </row>
    <row r="42">
      <c r="A42" s="3" t="inlineStr">
        <is>
          <t>Fair Value, Assets and Liabilities Measured on Recurring and Nonrecurring Basis [Line Items]</t>
        </is>
      </c>
    </row>
    <row r="43">
      <c r="A43" s="4" t="inlineStr">
        <is>
          <t>Restricted Investment</t>
        </is>
      </c>
      <c r="B43" s="5" t="n">
        <v>0</v>
      </c>
      <c r="C43" s="5" t="n">
        <v>0</v>
      </c>
    </row>
    <row r="44">
      <c r="A44" s="4" t="inlineStr">
        <is>
          <t>Fair Value, Measurements, Recurring | Significant Other Observable Inputs (Level 2) | Braemar</t>
        </is>
      </c>
    </row>
    <row r="45">
      <c r="A45" s="3" t="inlineStr">
        <is>
          <t>Fair Value, Assets and Liabilities Measured on Recurring and Nonrecurring Basis [Line Items]</t>
        </is>
      </c>
    </row>
    <row r="46">
      <c r="A46" s="4" t="inlineStr">
        <is>
          <t>Restricted Investment</t>
        </is>
      </c>
      <c r="B46" s="5" t="n">
        <v>0</v>
      </c>
      <c r="C46" s="5" t="n">
        <v>0</v>
      </c>
    </row>
    <row r="47">
      <c r="A47" s="4" t="inlineStr">
        <is>
          <t>Fair Value, Measurements, Recurring | Significant Unobservable Inputs (Level 3)</t>
        </is>
      </c>
    </row>
    <row r="48">
      <c r="A48" s="3" t="inlineStr">
        <is>
          <t>Fair Value, Assets and Liabilities Measured on Recurring and Nonrecurring Basis [Line Items]</t>
        </is>
      </c>
    </row>
    <row r="49">
      <c r="A49" s="4" t="inlineStr">
        <is>
          <t>Restricted Investment</t>
        </is>
      </c>
      <c r="B49" s="5" t="n">
        <v>0</v>
      </c>
      <c r="C49" s="5" t="n">
        <v>0</v>
      </c>
    </row>
    <row r="50">
      <c r="A50" s="4" t="inlineStr">
        <is>
          <t>Contingent consideration</t>
        </is>
      </c>
      <c r="C50" s="5" t="n">
        <v>0</v>
      </c>
    </row>
    <row r="51">
      <c r="A51" s="4" t="inlineStr">
        <is>
          <t>Subsidiary compensation plan</t>
        </is>
      </c>
      <c r="B51" s="5" t="n">
        <v>0</v>
      </c>
      <c r="C51" s="5" t="n">
        <v>0</v>
      </c>
    </row>
    <row r="52">
      <c r="A52" s="4" t="inlineStr">
        <is>
          <t>Deferred compensation plan</t>
        </is>
      </c>
      <c r="B52" s="5" t="n">
        <v>0</v>
      </c>
      <c r="C52" s="5" t="n">
        <v>0</v>
      </c>
    </row>
    <row r="53">
      <c r="A53" s="4" t="inlineStr">
        <is>
          <t>Total</t>
        </is>
      </c>
      <c r="B53" s="5" t="n">
        <v>0</v>
      </c>
      <c r="C53" s="5" t="n">
        <v>0</v>
      </c>
    </row>
    <row r="54">
      <c r="A54" s="4" t="inlineStr">
        <is>
          <t>Net</t>
        </is>
      </c>
      <c r="B54" s="5" t="n">
        <v>0</v>
      </c>
      <c r="C54" s="5" t="n">
        <v>0</v>
      </c>
    </row>
    <row r="55">
      <c r="A55" s="4" t="inlineStr">
        <is>
          <t>Fair Value, Measurements, Recurring | Significant Unobservable Inputs (Level 3) | Ashford Trust</t>
        </is>
      </c>
    </row>
    <row r="56">
      <c r="A56" s="3" t="inlineStr">
        <is>
          <t>Fair Value, Assets and Liabilities Measured on Recurring and Nonrecurring Basis [Line Items]</t>
        </is>
      </c>
    </row>
    <row r="57">
      <c r="A57" s="4" t="inlineStr">
        <is>
          <t>Restricted Investment</t>
        </is>
      </c>
      <c r="B57" s="5" t="n">
        <v>0</v>
      </c>
      <c r="C57" s="5" t="n">
        <v>0</v>
      </c>
    </row>
    <row r="58">
      <c r="A58" s="4" t="inlineStr">
        <is>
          <t>Fair Value, Measurements, Recurring | Significant Unobservable Inputs (Level 3) | Braemar</t>
        </is>
      </c>
    </row>
    <row r="59">
      <c r="A59" s="3" t="inlineStr">
        <is>
          <t>Fair Value, Assets and Liabilities Measured on Recurring and Nonrecurring Basis [Line Items]</t>
        </is>
      </c>
    </row>
    <row r="60">
      <c r="A60" s="4" t="inlineStr">
        <is>
          <t>Restricted Investment</t>
        </is>
      </c>
      <c r="B60" s="6" t="n">
        <v>0</v>
      </c>
      <c r="C60"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s>
  <sheetData>
    <row r="1">
      <c r="A1" s="1" t="inlineStr">
        <is>
          <t>Fair Value Measurements - Narrative (Details) - USD ($)</t>
        </is>
      </c>
      <c r="B1" s="2" t="inlineStr">
        <is>
          <t>3 Months Ended</t>
        </is>
      </c>
      <c r="E1" s="2" t="inlineStr">
        <is>
          <t>9 Months Ended</t>
        </is>
      </c>
      <c r="F1" s="2" t="inlineStr">
        <is>
          <t>12 Months Ended</t>
        </is>
      </c>
    </row>
    <row r="2">
      <c r="B2" s="2" t="inlineStr">
        <is>
          <t>Sep. 30, 2021</t>
        </is>
      </c>
      <c r="C2" s="2" t="inlineStr">
        <is>
          <t>Sep. 30, 2020</t>
        </is>
      </c>
      <c r="D2" s="2" t="inlineStr">
        <is>
          <t>Mar. 31, 2020</t>
        </is>
      </c>
      <c r="E2" s="2" t="inlineStr">
        <is>
          <t>Sep. 30, 2021</t>
        </is>
      </c>
      <c r="F2" s="2" t="inlineStr">
        <is>
          <t>Dec. 31, 2020</t>
        </is>
      </c>
    </row>
    <row r="3">
      <c r="A3" s="3" t="inlineStr">
        <is>
          <t>Fair Value, Assets and Liabilities Measured on Recurring and Nonrecurring Basis [Line Items]</t>
        </is>
      </c>
    </row>
    <row r="4">
      <c r="A4" s="4" t="inlineStr">
        <is>
          <t>Goodwill impairment charge</t>
        </is>
      </c>
      <c r="B4" s="6" t="n">
        <v>0</v>
      </c>
      <c r="C4" s="6" t="n">
        <v>0</v>
      </c>
      <c r="D4" s="6" t="n">
        <v>170600000</v>
      </c>
      <c r="E4" s="6" t="n">
        <v>0</v>
      </c>
    </row>
    <row r="5">
      <c r="A5" s="4" t="inlineStr">
        <is>
          <t>Goodwill</t>
        </is>
      </c>
      <c r="B5" s="5" t="n">
        <v>56622000</v>
      </c>
      <c r="E5" s="5" t="n">
        <v>56622000</v>
      </c>
      <c r="F5" s="6" t="n">
        <v>56622000</v>
      </c>
    </row>
    <row r="6">
      <c r="A6" s="4" t="inlineStr">
        <is>
          <t>Impairment</t>
        </is>
      </c>
      <c r="C6" s="6" t="n">
        <v>0</v>
      </c>
      <c r="E6" s="5" t="n">
        <v>1160000</v>
      </c>
      <c r="F6" s="6" t="n">
        <v>7981000</v>
      </c>
    </row>
    <row r="7">
      <c r="A7" s="4" t="inlineStr">
        <is>
          <t>Remington and INSPIRE | Trademarks</t>
        </is>
      </c>
    </row>
    <row r="8">
      <c r="A8" s="3" t="inlineStr">
        <is>
          <t>Fair Value, Assets and Liabilities Measured on Recurring and Nonrecurring Basis [Line Items]</t>
        </is>
      </c>
    </row>
    <row r="9">
      <c r="A9" s="4" t="inlineStr">
        <is>
          <t>Impairment</t>
        </is>
      </c>
      <c r="D9" s="5" t="n">
        <v>7600000</v>
      </c>
    </row>
    <row r="10">
      <c r="A10" s="4" t="inlineStr">
        <is>
          <t>Remington</t>
        </is>
      </c>
    </row>
    <row r="11">
      <c r="A11" s="3" t="inlineStr">
        <is>
          <t>Fair Value, Assets and Liabilities Measured on Recurring and Nonrecurring Basis [Line Items]</t>
        </is>
      </c>
    </row>
    <row r="12">
      <c r="A12" s="4" t="inlineStr">
        <is>
          <t>Goodwill impairment charge</t>
        </is>
      </c>
      <c r="D12" s="5" t="n">
        <v>121000000</v>
      </c>
    </row>
    <row r="13">
      <c r="A13" s="4" t="inlineStr">
        <is>
          <t>Goodwill</t>
        </is>
      </c>
      <c r="B13" s="5" t="n">
        <v>54605000</v>
      </c>
      <c r="E13" s="5" t="n">
        <v>54605000</v>
      </c>
    </row>
    <row r="14">
      <c r="A14" s="4" t="inlineStr">
        <is>
          <t>INSPIRE</t>
        </is>
      </c>
    </row>
    <row r="15">
      <c r="A15" s="3" t="inlineStr">
        <is>
          <t>Fair Value, Assets and Liabilities Measured on Recurring and Nonrecurring Basis [Line Items]</t>
        </is>
      </c>
    </row>
    <row r="16">
      <c r="A16" s="4" t="inlineStr">
        <is>
          <t>Goodwill</t>
        </is>
      </c>
      <c r="B16" s="5" t="n">
        <v>0</v>
      </c>
      <c r="E16" s="5" t="n">
        <v>0</v>
      </c>
    </row>
    <row r="17">
      <c r="A17" s="4" t="inlineStr">
        <is>
          <t>INSPIRE | Trademarks</t>
        </is>
      </c>
    </row>
    <row r="18">
      <c r="A18" s="3" t="inlineStr">
        <is>
          <t>Fair Value, Assets and Liabilities Measured on Recurring and Nonrecurring Basis [Line Items]</t>
        </is>
      </c>
    </row>
    <row r="19">
      <c r="A19" s="4" t="inlineStr">
        <is>
          <t>Impairment</t>
        </is>
      </c>
      <c r="B19" s="5" t="n">
        <v>1200000</v>
      </c>
      <c r="E19" s="5" t="n">
        <v>1200000</v>
      </c>
    </row>
    <row r="20">
      <c r="A20" s="4" t="inlineStr">
        <is>
          <t>Premier</t>
        </is>
      </c>
    </row>
    <row r="21">
      <c r="A21" s="3" t="inlineStr">
        <is>
          <t>Fair Value, Assets and Liabilities Measured on Recurring and Nonrecurring Basis [Line Items]</t>
        </is>
      </c>
    </row>
    <row r="22">
      <c r="A22" s="4" t="inlineStr">
        <is>
          <t>Goodwill impairment charge</t>
        </is>
      </c>
      <c r="D22" s="6" t="n">
        <v>49500000</v>
      </c>
    </row>
    <row r="23">
      <c r="A23" s="4" t="inlineStr">
        <is>
          <t>Goodwill</t>
        </is>
      </c>
      <c r="B23" s="6" t="n">
        <v>0</v>
      </c>
      <c r="E23" s="6"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Fair Value Measurements - Effect of Fair Value Measured Assets and Liabilities on the Condensed Consolidated Statements of Operations (Details) - USD ($)</t>
        </is>
      </c>
      <c r="B1" s="2" t="inlineStr">
        <is>
          <t>3 Months Ended</t>
        </is>
      </c>
      <c r="E1" s="2" t="inlineStr">
        <is>
          <t>9 Months Ended</t>
        </is>
      </c>
      <c r="G1" s="2" t="inlineStr">
        <is>
          <t>12 Months Ended</t>
        </is>
      </c>
    </row>
    <row r="2">
      <c r="B2" s="2" t="inlineStr">
        <is>
          <t>Sep. 30, 2021</t>
        </is>
      </c>
      <c r="C2" s="2" t="inlineStr">
        <is>
          <t>Sep. 30, 2020</t>
        </is>
      </c>
      <c r="D2" s="2" t="inlineStr">
        <is>
          <t>Mar. 31, 2020</t>
        </is>
      </c>
      <c r="E2" s="2" t="inlineStr">
        <is>
          <t>Sep. 30, 2021</t>
        </is>
      </c>
      <c r="F2" s="2" t="inlineStr">
        <is>
          <t>Sep. 30, 2020</t>
        </is>
      </c>
      <c r="G2" s="2" t="inlineStr">
        <is>
          <t>Dec. 31, 2020</t>
        </is>
      </c>
    </row>
    <row r="3">
      <c r="A3" s="3" t="inlineStr">
        <is>
          <t>Fair Value, Assets and Liabilities Measured on Recurring and Nonrecurring Basis [Line Items]</t>
        </is>
      </c>
    </row>
    <row r="4">
      <c r="A4" s="4" t="inlineStr">
        <is>
          <t>Goodwill</t>
        </is>
      </c>
      <c r="B4" s="6" t="n">
        <v>0</v>
      </c>
      <c r="C4" s="6" t="n">
        <v>0</v>
      </c>
      <c r="D4" s="6" t="n">
        <v>-170600000</v>
      </c>
      <c r="E4" s="6" t="n">
        <v>0</v>
      </c>
    </row>
    <row r="5">
      <c r="A5" s="4" t="inlineStr">
        <is>
          <t>Intangible assets, net</t>
        </is>
      </c>
      <c r="C5" s="5" t="n">
        <v>0</v>
      </c>
      <c r="E5" s="5" t="n">
        <v>-1160000</v>
      </c>
      <c r="G5" s="6" t="n">
        <v>-7981000</v>
      </c>
    </row>
    <row r="6">
      <c r="A6" s="4" t="inlineStr">
        <is>
          <t>Total</t>
        </is>
      </c>
      <c r="B6" s="5" t="n">
        <v>-1165000</v>
      </c>
      <c r="C6" s="5" t="n">
        <v>0</v>
      </c>
      <c r="E6" s="5" t="n">
        <v>-1538000</v>
      </c>
      <c r="F6" s="6" t="n">
        <v>-178599000</v>
      </c>
    </row>
    <row r="7">
      <c r="A7" s="4" t="inlineStr">
        <is>
          <t>Unrealized gain (loss)</t>
        </is>
      </c>
      <c r="B7" s="5" t="n">
        <v>1616000</v>
      </c>
      <c r="C7" s="5" t="n">
        <v>757000</v>
      </c>
      <c r="E7" s="5" t="n">
        <v>-1481000</v>
      </c>
      <c r="F7" s="5" t="n">
        <v>3002000</v>
      </c>
    </row>
    <row r="8">
      <c r="A8" s="4" t="inlineStr">
        <is>
          <t>Net</t>
        </is>
      </c>
      <c r="B8" s="5" t="n">
        <v>451000</v>
      </c>
      <c r="C8" s="5" t="n">
        <v>757000</v>
      </c>
      <c r="E8" s="5" t="n">
        <v>-3019000</v>
      </c>
      <c r="F8" s="5" t="n">
        <v>-175597000</v>
      </c>
    </row>
    <row r="9">
      <c r="A9" s="4" t="inlineStr">
        <is>
          <t>Goodwill</t>
        </is>
      </c>
    </row>
    <row r="10">
      <c r="A10" s="3" t="inlineStr">
        <is>
          <t>Fair Value, Assets and Liabilities Measured on Recurring and Nonrecurring Basis [Line Items]</t>
        </is>
      </c>
    </row>
    <row r="11">
      <c r="A11" s="4" t="inlineStr">
        <is>
          <t>Goodwill</t>
        </is>
      </c>
      <c r="B11" s="5" t="n">
        <v>0</v>
      </c>
      <c r="C11" s="5" t="n">
        <v>0</v>
      </c>
      <c r="E11" s="5" t="n">
        <v>0</v>
      </c>
      <c r="F11" s="5" t="n">
        <v>-170572000</v>
      </c>
    </row>
    <row r="12">
      <c r="A12" s="4" t="inlineStr">
        <is>
          <t>Intangible assets, net</t>
        </is>
      </c>
    </row>
    <row r="13">
      <c r="A13" s="3" t="inlineStr">
        <is>
          <t>Fair Value, Assets and Liabilities Measured on Recurring and Nonrecurring Basis [Line Items]</t>
        </is>
      </c>
    </row>
    <row r="14">
      <c r="A14" s="4" t="inlineStr">
        <is>
          <t>Intangible assets, net</t>
        </is>
      </c>
      <c r="B14" s="5" t="n">
        <v>-1160000</v>
      </c>
      <c r="C14" s="5" t="n">
        <v>0</v>
      </c>
      <c r="E14" s="5" t="n">
        <v>-1160000</v>
      </c>
      <c r="F14" s="5" t="n">
        <v>-7641000</v>
      </c>
    </row>
    <row r="15">
      <c r="A15" s="4" t="inlineStr">
        <is>
          <t>Ashford Trust | Restricted Investments</t>
        </is>
      </c>
    </row>
    <row r="16">
      <c r="A16" s="3" t="inlineStr">
        <is>
          <t>Fair Value, Assets and Liabilities Measured on Recurring and Nonrecurring Basis [Line Items]</t>
        </is>
      </c>
    </row>
    <row r="17">
      <c r="A17" s="4" t="inlineStr">
        <is>
          <t>Restricted investment</t>
        </is>
      </c>
      <c r="B17" s="5" t="n">
        <v>-5000</v>
      </c>
      <c r="C17" s="5" t="n">
        <v>0</v>
      </c>
      <c r="E17" s="5" t="n">
        <v>-336000</v>
      </c>
      <c r="F17" s="5" t="n">
        <v>-200000</v>
      </c>
    </row>
    <row r="18">
      <c r="A18" s="4" t="inlineStr">
        <is>
          <t>Braemar | Restricted Investments</t>
        </is>
      </c>
    </row>
    <row r="19">
      <c r="A19" s="3" t="inlineStr">
        <is>
          <t>Fair Value, Assets and Liabilities Measured on Recurring and Nonrecurring Basis [Line Items]</t>
        </is>
      </c>
    </row>
    <row r="20">
      <c r="A20" s="4" t="inlineStr">
        <is>
          <t>Restricted investment</t>
        </is>
      </c>
      <c r="B20" s="5" t="n">
        <v>0</v>
      </c>
      <c r="C20" s="5" t="n">
        <v>0</v>
      </c>
      <c r="E20" s="5" t="n">
        <v>-42000</v>
      </c>
      <c r="F20" s="5" t="n">
        <v>-186000</v>
      </c>
    </row>
    <row r="21">
      <c r="A21" s="4" t="inlineStr">
        <is>
          <t>Contingent consideration</t>
        </is>
      </c>
    </row>
    <row r="22">
      <c r="A22" s="3" t="inlineStr">
        <is>
          <t>Fair Value, Assets and Liabilities Measured on Recurring and Nonrecurring Basis [Line Items]</t>
        </is>
      </c>
    </row>
    <row r="23">
      <c r="A23" s="4" t="inlineStr">
        <is>
          <t>Unrealized gain (loss)</t>
        </is>
      </c>
      <c r="B23" s="5" t="n">
        <v>0</v>
      </c>
      <c r="C23" s="5" t="n">
        <v>-134000</v>
      </c>
      <c r="E23" s="5" t="n">
        <v>-23000</v>
      </c>
      <c r="F23" s="5" t="n">
        <v>-751000</v>
      </c>
    </row>
    <row r="24">
      <c r="A24" s="4" t="inlineStr">
        <is>
          <t>Subsidiary compensation plan</t>
        </is>
      </c>
    </row>
    <row r="25">
      <c r="A25" s="3" t="inlineStr">
        <is>
          <t>Fair Value, Assets and Liabilities Measured on Recurring and Nonrecurring Basis [Line Items]</t>
        </is>
      </c>
    </row>
    <row r="26">
      <c r="A26" s="4" t="inlineStr">
        <is>
          <t>Unrealized gain (loss)</t>
        </is>
      </c>
      <c r="B26" s="5" t="n">
        <v>5000</v>
      </c>
      <c r="C26" s="5" t="n">
        <v>22000</v>
      </c>
      <c r="E26" s="5" t="n">
        <v>-268000</v>
      </c>
      <c r="F26" s="5" t="n">
        <v>187000</v>
      </c>
    </row>
    <row r="27">
      <c r="A27" s="4" t="inlineStr">
        <is>
          <t>Deferred compensation plan</t>
        </is>
      </c>
    </row>
    <row r="28">
      <c r="A28" s="3" t="inlineStr">
        <is>
          <t>Fair Value, Assets and Liabilities Measured on Recurring and Nonrecurring Basis [Line Items]</t>
        </is>
      </c>
    </row>
    <row r="29">
      <c r="A29" s="4" t="inlineStr">
        <is>
          <t>Unrealized gain (loss)</t>
        </is>
      </c>
      <c r="B29" s="6" t="n">
        <v>1611000</v>
      </c>
      <c r="C29" s="6" t="n">
        <v>869000</v>
      </c>
      <c r="E29" s="6" t="n">
        <v>-1190000</v>
      </c>
      <c r="F29" s="6" t="n">
        <v>3566000</v>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Restricted Investment (Details) - USD ($) $ in Thousands</t>
        </is>
      </c>
      <c r="B1" s="2" t="inlineStr">
        <is>
          <t>9 Months Ended</t>
        </is>
      </c>
      <c r="C1" s="2" t="inlineStr">
        <is>
          <t>12 Months Ended</t>
        </is>
      </c>
    </row>
    <row r="2">
      <c r="B2" s="2" t="inlineStr">
        <is>
          <t>Sep. 30, 2021</t>
        </is>
      </c>
      <c r="C2" s="2" t="inlineStr">
        <is>
          <t>Dec. 31, 2020</t>
        </is>
      </c>
    </row>
    <row r="3">
      <c r="A3" s="3" t="inlineStr">
        <is>
          <t>Fair Value, Assets and Liabilities Measured on Recurring and Nonrecurring Basis [Line Items]</t>
        </is>
      </c>
    </row>
    <row r="4">
      <c r="A4" s="4" t="inlineStr">
        <is>
          <t>Fair Value</t>
        </is>
      </c>
      <c r="B4" s="6" t="n">
        <v>636</v>
      </c>
      <c r="C4" s="6" t="n">
        <v>290</v>
      </c>
    </row>
    <row r="5">
      <c r="A5" s="4" t="inlineStr">
        <is>
          <t>Available-for-sale securities</t>
        </is>
      </c>
      <c r="B5" s="5" t="n">
        <v>855</v>
      </c>
      <c r="C5" s="5" t="n">
        <v>195</v>
      </c>
    </row>
    <row r="6">
      <c r="A6" s="4" t="inlineStr">
        <is>
          <t>Restricted Investments</t>
        </is>
      </c>
    </row>
    <row r="7">
      <c r="A7" s="3" t="inlineStr">
        <is>
          <t>Fair Value, Assets and Liabilities Measured on Recurring and Nonrecurring Basis [Line Items]</t>
        </is>
      </c>
    </row>
    <row r="8">
      <c r="A8" s="4" t="inlineStr">
        <is>
          <t>Historical Cost</t>
        </is>
      </c>
      <c r="B8" s="5" t="n">
        <v>1441</v>
      </c>
      <c r="C8" s="5" t="n">
        <v>1169</v>
      </c>
    </row>
    <row r="9">
      <c r="A9" s="4" t="inlineStr">
        <is>
          <t>Gross Unrealized Gains</t>
        </is>
      </c>
      <c r="B9" s="5" t="n">
        <v>0</v>
      </c>
      <c r="C9" s="5" t="n">
        <v>0</v>
      </c>
    </row>
    <row r="10">
      <c r="A10" s="4" t="inlineStr">
        <is>
          <t>Gross Unrealized Losses</t>
        </is>
      </c>
      <c r="B10" s="5" t="n">
        <v>-805</v>
      </c>
      <c r="C10" s="5" t="n">
        <v>-879</v>
      </c>
    </row>
    <row r="11">
      <c r="A11" s="4" t="inlineStr">
        <is>
          <t>Fair Value</t>
        </is>
      </c>
      <c r="B11" s="6" t="n">
        <v>636</v>
      </c>
      <c r="C11" s="6" t="n">
        <v>29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Fair Value of Financial Instruments (Details) - USD ($) $ in Thousands</t>
        </is>
      </c>
      <c r="B1" s="2" t="inlineStr">
        <is>
          <t>9 Months Ended</t>
        </is>
      </c>
    </row>
    <row r="2">
      <c r="B2" s="2" t="inlineStr">
        <is>
          <t>Sep. 30, 2021</t>
        </is>
      </c>
      <c r="C2" s="2" t="inlineStr">
        <is>
          <t>Dec. 31, 2020</t>
        </is>
      </c>
      <c r="D2" s="2" t="inlineStr">
        <is>
          <t>Sep. 30, 2020</t>
        </is>
      </c>
      <c r="E2" s="2" t="inlineStr">
        <is>
          <t>Dec. 31, 2019</t>
        </is>
      </c>
    </row>
    <row r="3">
      <c r="A3" s="3" t="inlineStr">
        <is>
          <t>Financial assets measured at fair value:</t>
        </is>
      </c>
    </row>
    <row r="4">
      <c r="A4" s="4" t="inlineStr">
        <is>
          <t>Restricted investment, Carrying value</t>
        </is>
      </c>
      <c r="B4" s="6" t="n">
        <v>636</v>
      </c>
      <c r="C4" s="6" t="n">
        <v>290</v>
      </c>
    </row>
    <row r="5">
      <c r="A5" s="3" t="inlineStr">
        <is>
          <t>Financial liabilities measured at fair value:</t>
        </is>
      </c>
    </row>
    <row r="6">
      <c r="A6" s="4" t="inlineStr">
        <is>
          <t>Deferred compensation plan, Carrying value</t>
        </is>
      </c>
      <c r="B6" s="5" t="n">
        <v>2900</v>
      </c>
      <c r="C6" s="5" t="n">
        <v>1700</v>
      </c>
    </row>
    <row r="7">
      <c r="A7" s="3" t="inlineStr">
        <is>
          <t>Financial assets not measured at fair value:</t>
        </is>
      </c>
    </row>
    <row r="8">
      <c r="A8" s="4" t="inlineStr">
        <is>
          <t>Cash and cash equivalents, Carrying value</t>
        </is>
      </c>
      <c r="B8" s="5" t="n">
        <v>40210</v>
      </c>
      <c r="C8" s="5" t="n">
        <v>45270</v>
      </c>
      <c r="D8" s="6" t="n">
        <v>68623</v>
      </c>
      <c r="E8" s="6" t="n">
        <v>35349</v>
      </c>
    </row>
    <row r="9">
      <c r="A9" s="4" t="inlineStr">
        <is>
          <t>Restricted cash, Carrying value</t>
        </is>
      </c>
      <c r="B9" s="5" t="n">
        <v>34554</v>
      </c>
      <c r="C9" s="5" t="n">
        <v>37396</v>
      </c>
      <c r="D9" s="6" t="n">
        <v>36577</v>
      </c>
      <c r="E9" s="6" t="n">
        <v>17900</v>
      </c>
    </row>
    <row r="10">
      <c r="A10" s="4" t="inlineStr">
        <is>
          <t>Accounts receivable, net, Carrying value</t>
        </is>
      </c>
      <c r="B10" s="5" t="n">
        <v>7369</v>
      </c>
      <c r="C10" s="5" t="n">
        <v>3458</v>
      </c>
    </row>
    <row r="11">
      <c r="A11" s="4" t="inlineStr">
        <is>
          <t>Due from affiliates, Carrying value</t>
        </is>
      </c>
      <c r="B11" s="5" t="n">
        <v>513</v>
      </c>
      <c r="C11" s="5" t="n">
        <v>353</v>
      </c>
    </row>
    <row r="12">
      <c r="A12" s="4" t="inlineStr">
        <is>
          <t>Investments in unconsolidated entities, Carrying value</t>
        </is>
      </c>
      <c r="B12" s="5" t="n">
        <v>3548</v>
      </c>
      <c r="C12" s="5" t="n">
        <v>3687</v>
      </c>
    </row>
    <row r="13">
      <c r="A13" s="3" t="inlineStr">
        <is>
          <t>Financial liabilities not measured at fair value:</t>
        </is>
      </c>
    </row>
    <row r="14">
      <c r="A14" s="4" t="inlineStr">
        <is>
          <t>Dividends payable, Carrying value</t>
        </is>
      </c>
      <c r="B14" s="5" t="n">
        <v>33928</v>
      </c>
      <c r="C14" s="5" t="n">
        <v>16280</v>
      </c>
    </row>
    <row r="15">
      <c r="A15" s="4" t="inlineStr">
        <is>
          <t>Due to affiliates</t>
        </is>
      </c>
      <c r="B15" s="5" t="n">
        <v>10</v>
      </c>
      <c r="C15" s="5" t="n">
        <v>1471</v>
      </c>
    </row>
    <row r="16">
      <c r="A16" s="4" t="inlineStr">
        <is>
          <t>Notes payable, Carrying value</t>
        </is>
      </c>
      <c r="B16" s="5" t="n">
        <v>59675</v>
      </c>
      <c r="C16" s="5" t="n">
        <v>62768</v>
      </c>
    </row>
    <row r="17">
      <c r="A17" s="4" t="inlineStr">
        <is>
          <t>Carrying Value</t>
        </is>
      </c>
    </row>
    <row r="18">
      <c r="A18" s="3" t="inlineStr">
        <is>
          <t>Financial assets measured at fair value:</t>
        </is>
      </c>
    </row>
    <row r="19">
      <c r="A19" s="4" t="inlineStr">
        <is>
          <t>Restricted investment, Carrying value</t>
        </is>
      </c>
      <c r="B19" s="5" t="n">
        <v>636</v>
      </c>
      <c r="C19" s="5" t="n">
        <v>290</v>
      </c>
    </row>
    <row r="20">
      <c r="A20" s="3" t="inlineStr">
        <is>
          <t>Financial liabilities measured at fair value:</t>
        </is>
      </c>
    </row>
    <row r="21">
      <c r="A21" s="4" t="inlineStr">
        <is>
          <t>Deferred compensation plan, Carrying value</t>
        </is>
      </c>
      <c r="B21" s="5" t="n">
        <v>2858</v>
      </c>
      <c r="C21" s="5" t="n">
        <v>1707</v>
      </c>
    </row>
    <row r="22">
      <c r="A22" s="4" t="inlineStr">
        <is>
          <t>Contingent consideration</t>
        </is>
      </c>
      <c r="B22" s="5" t="n">
        <v>0</v>
      </c>
      <c r="C22" s="5" t="n">
        <v>1735</v>
      </c>
    </row>
    <row r="23">
      <c r="A23" s="3" t="inlineStr">
        <is>
          <t>Financial assets not measured at fair value:</t>
        </is>
      </c>
    </row>
    <row r="24">
      <c r="A24" s="4" t="inlineStr">
        <is>
          <t>Cash and cash equivalents, Carrying value</t>
        </is>
      </c>
      <c r="B24" s="5" t="n">
        <v>40210</v>
      </c>
      <c r="C24" s="5" t="n">
        <v>45270</v>
      </c>
    </row>
    <row r="25">
      <c r="A25" s="4" t="inlineStr">
        <is>
          <t>Restricted cash, Carrying value</t>
        </is>
      </c>
      <c r="B25" s="5" t="n">
        <v>34554</v>
      </c>
      <c r="C25" s="5" t="n">
        <v>37396</v>
      </c>
    </row>
    <row r="26">
      <c r="A26" s="4" t="inlineStr">
        <is>
          <t>Accounts receivable, net, Carrying value</t>
        </is>
      </c>
      <c r="B26" s="5" t="n">
        <v>7369</v>
      </c>
      <c r="C26" s="5" t="n">
        <v>3458</v>
      </c>
    </row>
    <row r="27">
      <c r="A27" s="4" t="inlineStr">
        <is>
          <t>Note receivable, Carrying value</t>
        </is>
      </c>
      <c r="B27" s="5" t="n">
        <v>2881</v>
      </c>
      <c r="C27" s="5" t="n">
        <v>0</v>
      </c>
    </row>
    <row r="28">
      <c r="A28" s="4" t="inlineStr">
        <is>
          <t>Due from affiliates, Carrying value</t>
        </is>
      </c>
      <c r="B28" s="5" t="n">
        <v>513</v>
      </c>
      <c r="C28" s="5" t="n">
        <v>353</v>
      </c>
    </row>
    <row r="29">
      <c r="A29" s="4" t="inlineStr">
        <is>
          <t>Investments in unconsolidated entities, Carrying value</t>
        </is>
      </c>
      <c r="B29" s="5" t="n">
        <v>3548</v>
      </c>
      <c r="C29" s="5" t="n">
        <v>3687</v>
      </c>
    </row>
    <row r="30">
      <c r="A30" s="3" t="inlineStr">
        <is>
          <t>Financial liabilities not measured at fair value:</t>
        </is>
      </c>
    </row>
    <row r="31">
      <c r="A31" s="4" t="inlineStr">
        <is>
          <t>Accounts payable and accrued expenses, Carrying value</t>
        </is>
      </c>
      <c r="B31" s="5" t="n">
        <v>34120</v>
      </c>
      <c r="C31" s="5" t="n">
        <v>40378</v>
      </c>
    </row>
    <row r="32">
      <c r="A32" s="4" t="inlineStr">
        <is>
          <t>Dividends payable, Carrying value</t>
        </is>
      </c>
      <c r="B32" s="5" t="n">
        <v>33928</v>
      </c>
      <c r="C32" s="5" t="n">
        <v>16280</v>
      </c>
    </row>
    <row r="33">
      <c r="A33" s="4" t="inlineStr">
        <is>
          <t>Due to affiliates</t>
        </is>
      </c>
      <c r="B33" s="5" t="n">
        <v>10</v>
      </c>
      <c r="C33" s="5" t="n">
        <v>1471</v>
      </c>
    </row>
    <row r="34">
      <c r="A34" s="4" t="inlineStr">
        <is>
          <t>Other liabilities, Carrying value</t>
        </is>
      </c>
      <c r="B34" s="5" t="n">
        <v>26590</v>
      </c>
      <c r="C34" s="5" t="n">
        <v>28170</v>
      </c>
    </row>
    <row r="35">
      <c r="A35" s="4" t="inlineStr">
        <is>
          <t>Notes payable, Carrying value</t>
        </is>
      </c>
      <c r="B35" s="5" t="n">
        <v>59675</v>
      </c>
      <c r="C35" s="5" t="n">
        <v>62768</v>
      </c>
    </row>
    <row r="36">
      <c r="A36" s="4" t="inlineStr">
        <is>
          <t>Estimated Fair Value</t>
        </is>
      </c>
    </row>
    <row r="37">
      <c r="A37" s="3" t="inlineStr">
        <is>
          <t>Financial assets measured at fair value:</t>
        </is>
      </c>
    </row>
    <row r="38">
      <c r="A38" s="4" t="inlineStr">
        <is>
          <t>Restricted investment, Fair value</t>
        </is>
      </c>
      <c r="B38" s="5" t="n">
        <v>636</v>
      </c>
      <c r="C38" s="5" t="n">
        <v>290</v>
      </c>
    </row>
    <row r="39">
      <c r="A39" s="3" t="inlineStr">
        <is>
          <t>Financial liabilities measured at fair value:</t>
        </is>
      </c>
    </row>
    <row r="40">
      <c r="A40" s="4" t="inlineStr">
        <is>
          <t>Deferred compensation plan, Fair value</t>
        </is>
      </c>
      <c r="B40" s="5" t="n">
        <v>2858</v>
      </c>
      <c r="C40" s="5" t="n">
        <v>1707</v>
      </c>
    </row>
    <row r="41">
      <c r="A41" s="4" t="inlineStr">
        <is>
          <t>Contingent consideration, Fair value</t>
        </is>
      </c>
      <c r="B41" s="5" t="n">
        <v>0</v>
      </c>
      <c r="C41" s="5" t="n">
        <v>1735</v>
      </c>
    </row>
    <row r="42">
      <c r="A42" s="3" t="inlineStr">
        <is>
          <t>Financial assets not measured at fair value:</t>
        </is>
      </c>
    </row>
    <row r="43">
      <c r="A43" s="4" t="inlineStr">
        <is>
          <t>Cash and cash equivalents, Fair value</t>
        </is>
      </c>
      <c r="B43" s="5" t="n">
        <v>40210</v>
      </c>
      <c r="C43" s="5" t="n">
        <v>45270</v>
      </c>
    </row>
    <row r="44">
      <c r="A44" s="4" t="inlineStr">
        <is>
          <t>Restricted cash, Fair value</t>
        </is>
      </c>
      <c r="B44" s="5" t="n">
        <v>34554</v>
      </c>
      <c r="C44" s="5" t="n">
        <v>37396</v>
      </c>
    </row>
    <row r="45">
      <c r="A45" s="4" t="inlineStr">
        <is>
          <t>Accounts receivable, net, Fair value</t>
        </is>
      </c>
      <c r="B45" s="5" t="n">
        <v>7369</v>
      </c>
      <c r="C45" s="5" t="n">
        <v>3458</v>
      </c>
    </row>
    <row r="46">
      <c r="A46" s="4" t="inlineStr">
        <is>
          <t>Note receivable, Fair value</t>
        </is>
      </c>
      <c r="B46" s="5" t="n">
        <v>2881</v>
      </c>
      <c r="C46" s="5" t="n">
        <v>0</v>
      </c>
    </row>
    <row r="47">
      <c r="A47" s="4" t="inlineStr">
        <is>
          <t>Due from affiliates, Fair value</t>
        </is>
      </c>
      <c r="B47" s="5" t="n">
        <v>513</v>
      </c>
      <c r="C47" s="5" t="n">
        <v>353</v>
      </c>
    </row>
    <row r="48">
      <c r="A48" s="4" t="inlineStr">
        <is>
          <t>Investments in unconsolidated entities, Fair value</t>
        </is>
      </c>
      <c r="B48" s="5" t="n">
        <v>3548</v>
      </c>
      <c r="C48" s="5" t="n">
        <v>3687</v>
      </c>
    </row>
    <row r="49">
      <c r="A49" s="3" t="inlineStr">
        <is>
          <t>Financial liabilities not measured at fair value:</t>
        </is>
      </c>
    </row>
    <row r="50">
      <c r="A50" s="4" t="inlineStr">
        <is>
          <t>Accounts payable and accrued expenses, Fair value</t>
        </is>
      </c>
      <c r="B50" s="5" t="n">
        <v>34120</v>
      </c>
      <c r="C50" s="5" t="n">
        <v>40378</v>
      </c>
    </row>
    <row r="51">
      <c r="A51" s="4" t="inlineStr">
        <is>
          <t>Dividends payable, Fair value</t>
        </is>
      </c>
      <c r="B51" s="5" t="n">
        <v>33928</v>
      </c>
      <c r="C51" s="5" t="n">
        <v>16280</v>
      </c>
    </row>
    <row r="52">
      <c r="A52" s="4" t="inlineStr">
        <is>
          <t>Due to affiliates, Fair value</t>
        </is>
      </c>
      <c r="B52" s="5" t="n">
        <v>10</v>
      </c>
      <c r="C52" s="5" t="n">
        <v>1471</v>
      </c>
    </row>
    <row r="53">
      <c r="A53" s="4" t="inlineStr">
        <is>
          <t>Other liabilities, Fair value</t>
        </is>
      </c>
      <c r="B53" s="5" t="n">
        <v>26590</v>
      </c>
      <c r="C53" s="5" t="n">
        <v>28170</v>
      </c>
    </row>
    <row r="54">
      <c r="A54" s="4" t="inlineStr">
        <is>
          <t>Minimum | Estimated Fair Value</t>
        </is>
      </c>
    </row>
    <row r="55">
      <c r="A55" s="3" t="inlineStr">
        <is>
          <t>Financial liabilities not measured at fair value:</t>
        </is>
      </c>
    </row>
    <row r="56">
      <c r="A56" s="4" t="inlineStr">
        <is>
          <t>Notes payable, Fair value</t>
        </is>
      </c>
      <c r="B56" s="6" t="n">
        <v>56691</v>
      </c>
      <c r="C56" s="5" t="n">
        <v>59629</v>
      </c>
    </row>
    <row r="57">
      <c r="A57" s="4" t="inlineStr">
        <is>
          <t>Maximum</t>
        </is>
      </c>
    </row>
    <row r="58">
      <c r="A58" s="3" t="inlineStr">
        <is>
          <t>Financial liabilities not measured at fair value:</t>
        </is>
      </c>
    </row>
    <row r="59">
      <c r="A59" s="4" t="inlineStr">
        <is>
          <t>Maximum maturity period of financial assets (in days)</t>
        </is>
      </c>
      <c r="B59" s="4" t="inlineStr">
        <is>
          <t>90 days</t>
        </is>
      </c>
    </row>
    <row r="60">
      <c r="A60" s="4" t="inlineStr">
        <is>
          <t>Maximum | Estimated Fair Value</t>
        </is>
      </c>
    </row>
    <row r="61">
      <c r="A61" s="3" t="inlineStr">
        <is>
          <t>Financial liabilities not measured at fair value:</t>
        </is>
      </c>
    </row>
    <row r="62">
      <c r="A62" s="4" t="inlineStr">
        <is>
          <t>Notes payable, Fair value</t>
        </is>
      </c>
      <c r="B62" s="6" t="n">
        <v>62659</v>
      </c>
      <c r="C62" s="5" t="n">
        <v>65906</v>
      </c>
    </row>
    <row r="63">
      <c r="A63" s="4" t="inlineStr">
        <is>
          <t>Ashford Trust</t>
        </is>
      </c>
    </row>
    <row r="64">
      <c r="A64" s="3" t="inlineStr">
        <is>
          <t>Financial assets not measured at fair value:</t>
        </is>
      </c>
    </row>
    <row r="65">
      <c r="A65" s="4" t="inlineStr">
        <is>
          <t>Due from related parties</t>
        </is>
      </c>
      <c r="B65" s="5" t="n">
        <v>2100</v>
      </c>
      <c r="C65" s="5" t="n">
        <v>13200</v>
      </c>
    </row>
    <row r="66">
      <c r="A66" s="4" t="inlineStr">
        <is>
          <t>Ashford Trust | Carrying Value</t>
        </is>
      </c>
    </row>
    <row r="67">
      <c r="A67" s="3" t="inlineStr">
        <is>
          <t>Financial assets not measured at fair value:</t>
        </is>
      </c>
    </row>
    <row r="68">
      <c r="A68" s="4" t="inlineStr">
        <is>
          <t>Due from related parties</t>
        </is>
      </c>
      <c r="B68" s="5" t="n">
        <v>2068</v>
      </c>
      <c r="C68" s="5" t="n">
        <v>13198</v>
      </c>
    </row>
    <row r="69">
      <c r="A69" s="4" t="inlineStr">
        <is>
          <t>Ashford Trust | Estimated Fair Value</t>
        </is>
      </c>
    </row>
    <row r="70">
      <c r="A70" s="3" t="inlineStr">
        <is>
          <t>Financial assets not measured at fair value:</t>
        </is>
      </c>
    </row>
    <row r="71">
      <c r="A71" s="4" t="inlineStr">
        <is>
          <t>Due from related parties, Fair value</t>
        </is>
      </c>
      <c r="B71" s="5" t="n">
        <v>2068</v>
      </c>
      <c r="C71" s="5" t="n">
        <v>13198</v>
      </c>
    </row>
    <row r="72">
      <c r="A72" s="4" t="inlineStr">
        <is>
          <t>Braemar</t>
        </is>
      </c>
    </row>
    <row r="73">
      <c r="A73" s="3" t="inlineStr">
        <is>
          <t>Financial assets not measured at fair value:</t>
        </is>
      </c>
    </row>
    <row r="74">
      <c r="A74" s="4" t="inlineStr">
        <is>
          <t>Due from related parties</t>
        </is>
      </c>
      <c r="B74" s="5" t="n">
        <v>600</v>
      </c>
      <c r="C74" s="5" t="n">
        <v>2100</v>
      </c>
    </row>
    <row r="75">
      <c r="A75" s="4" t="inlineStr">
        <is>
          <t>Braemar | Carrying Value</t>
        </is>
      </c>
    </row>
    <row r="76">
      <c r="A76" s="3" t="inlineStr">
        <is>
          <t>Financial assets not measured at fair value:</t>
        </is>
      </c>
    </row>
    <row r="77">
      <c r="A77" s="4" t="inlineStr">
        <is>
          <t>Due from related parties</t>
        </is>
      </c>
      <c r="B77" s="5" t="n">
        <v>600</v>
      </c>
      <c r="C77" s="5" t="n">
        <v>2142</v>
      </c>
    </row>
    <row r="78">
      <c r="A78" s="4" t="inlineStr">
        <is>
          <t>Braemar | Estimated Fair Value</t>
        </is>
      </c>
    </row>
    <row r="79">
      <c r="A79" s="3" t="inlineStr">
        <is>
          <t>Financial assets not measured at fair value:</t>
        </is>
      </c>
    </row>
    <row r="80">
      <c r="A80" s="4" t="inlineStr">
        <is>
          <t>Due from related parties, Fair value</t>
        </is>
      </c>
      <c r="B80" s="6" t="n">
        <v>600</v>
      </c>
      <c r="C80" s="6" t="n">
        <v>214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21" customWidth="1" min="2" max="2"/>
  </cols>
  <sheetData>
    <row r="1">
      <c r="A1" s="1" t="inlineStr">
        <is>
          <t>Commitments and Contingencies (Details)</t>
        </is>
      </c>
      <c r="B1" s="2" t="inlineStr">
        <is>
          <t>Sep. 30, 2021USD ($)</t>
        </is>
      </c>
    </row>
    <row r="2">
      <c r="A2" s="4" t="inlineStr">
        <is>
          <t>Class Action Lawsuit, California Employment Laws</t>
        </is>
      </c>
    </row>
    <row r="3">
      <c r="A3" s="3" t="inlineStr">
        <is>
          <t>Long-term Purchase Commitment [Line Items]</t>
        </is>
      </c>
    </row>
    <row r="4">
      <c r="A4" s="4" t="inlineStr">
        <is>
          <t>Loss contingency accrual</t>
        </is>
      </c>
      <c r="B4" s="6" t="n">
        <v>0</v>
      </c>
    </row>
    <row r="5">
      <c r="A5" s="4" t="inlineStr">
        <is>
          <t>Ashford Trust</t>
        </is>
      </c>
    </row>
    <row r="6">
      <c r="A6" s="3" t="inlineStr">
        <is>
          <t>Long-term Purchase Commitment [Line Items]</t>
        </is>
      </c>
    </row>
    <row r="7">
      <c r="A7" s="4" t="inlineStr">
        <is>
          <t>ERFP commitment</t>
        </is>
      </c>
      <c r="B7" s="6" t="n">
        <v>114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Deficit) - Noncontrolling Interest in Consolidated Enti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lass of Stock [Line Items]</t>
        </is>
      </c>
    </row>
    <row r="4">
      <c r="A4" s="4" t="inlineStr">
        <is>
          <t>Total net (income) loss allocated to noncontrolling interests</t>
        </is>
      </c>
      <c r="B4" s="6" t="n">
        <v>180</v>
      </c>
      <c r="C4" s="6" t="n">
        <v>319</v>
      </c>
      <c r="D4" s="6" t="n">
        <v>509</v>
      </c>
      <c r="E4" s="6" t="n">
        <v>757</v>
      </c>
    </row>
    <row r="5">
      <c r="A5" s="4" t="inlineStr">
        <is>
          <t>OpenKey</t>
        </is>
      </c>
    </row>
    <row r="6">
      <c r="A6" s="3" t="inlineStr">
        <is>
          <t>Class of Stock [Line Items]</t>
        </is>
      </c>
    </row>
    <row r="7">
      <c r="A7" s="4" t="inlineStr">
        <is>
          <t>Total net (income) loss allocated to noncontrolling interests</t>
        </is>
      </c>
      <c r="B7" s="5" t="n">
        <v>215</v>
      </c>
      <c r="C7" s="5" t="n">
        <v>181</v>
      </c>
      <c r="D7" s="5" t="n">
        <v>626</v>
      </c>
      <c r="E7" s="5" t="n">
        <v>420</v>
      </c>
    </row>
    <row r="8">
      <c r="A8" s="4" t="inlineStr">
        <is>
          <t>RED</t>
        </is>
      </c>
    </row>
    <row r="9">
      <c r="A9" s="3" t="inlineStr">
        <is>
          <t>Class of Stock [Line Items]</t>
        </is>
      </c>
    </row>
    <row r="10">
      <c r="A10" s="4" t="inlineStr">
        <is>
          <t>Total net (income) loss allocated to noncontrolling interests</t>
        </is>
      </c>
      <c r="B10" s="5" t="n">
        <v>-14</v>
      </c>
      <c r="C10" s="5" t="n">
        <v>109</v>
      </c>
      <c r="D10" s="5" t="n">
        <v>-52</v>
      </c>
      <c r="E10" s="5" t="n">
        <v>264</v>
      </c>
    </row>
    <row r="11">
      <c r="A11" s="4" t="inlineStr">
        <is>
          <t>Pure Wellness</t>
        </is>
      </c>
    </row>
    <row r="12">
      <c r="A12" s="3" t="inlineStr">
        <is>
          <t>Class of Stock [Line Items]</t>
        </is>
      </c>
    </row>
    <row r="13">
      <c r="A13" s="4" t="inlineStr">
        <is>
          <t>Total net (income) loss allocated to noncontrolling interests</t>
        </is>
      </c>
      <c r="B13" s="5" t="n">
        <v>-21</v>
      </c>
      <c r="C13" s="5" t="n">
        <v>29</v>
      </c>
      <c r="D13" s="5" t="n">
        <v>-65</v>
      </c>
      <c r="E13" s="5" t="n">
        <v>52</v>
      </c>
    </row>
    <row r="14">
      <c r="A14" s="4" t="inlineStr">
        <is>
          <t>Other</t>
        </is>
      </c>
    </row>
    <row r="15">
      <c r="A15" s="3" t="inlineStr">
        <is>
          <t>Class of Stock [Line Items]</t>
        </is>
      </c>
    </row>
    <row r="16">
      <c r="A16" s="4" t="inlineStr">
        <is>
          <t>Total net (income) loss allocated to noncontrolling interests</t>
        </is>
      </c>
      <c r="B16" s="6" t="n">
        <v>0</v>
      </c>
      <c r="C16" s="6" t="n">
        <v>0</v>
      </c>
      <c r="D16" s="6" t="n">
        <v>0</v>
      </c>
      <c r="E16" s="6" t="n">
        <v>2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ezzanine Equity - Redeemable Noncontrolling Intere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deemable Noncontrolling Interest [Line Items]</t>
        </is>
      </c>
    </row>
    <row r="4">
      <c r="A4" s="4" t="inlineStr">
        <is>
          <t>Net (income) loss attributable to redeemable noncontrolling interests</t>
        </is>
      </c>
      <c r="B4" s="6" t="n">
        <v>13</v>
      </c>
      <c r="C4" s="6" t="n">
        <v>604</v>
      </c>
      <c r="D4" s="6" t="n">
        <v>208</v>
      </c>
      <c r="E4" s="6" t="n">
        <v>1688</v>
      </c>
    </row>
    <row r="5">
      <c r="A5" s="4" t="inlineStr">
        <is>
          <t>Ashford Holdings</t>
        </is>
      </c>
    </row>
    <row r="6">
      <c r="A6" s="3" t="inlineStr">
        <is>
          <t>Redeemable Noncontrolling Interest [Line Items]</t>
        </is>
      </c>
    </row>
    <row r="7">
      <c r="A7" s="4" t="inlineStr">
        <is>
          <t>Net (income) loss attributable to redeemable noncontrolling interests</t>
        </is>
      </c>
      <c r="B7" s="5" t="n">
        <v>13</v>
      </c>
      <c r="C7" s="5" t="n">
        <v>35</v>
      </c>
      <c r="D7" s="5" t="n">
        <v>56</v>
      </c>
      <c r="E7" s="5" t="n">
        <v>396</v>
      </c>
    </row>
    <row r="8">
      <c r="A8" s="4" t="inlineStr">
        <is>
          <t>INSPIRE</t>
        </is>
      </c>
    </row>
    <row r="9">
      <c r="A9" s="3" t="inlineStr">
        <is>
          <t>Redeemable Noncontrolling Interest [Line Items]</t>
        </is>
      </c>
    </row>
    <row r="10">
      <c r="A10" s="4" t="inlineStr">
        <is>
          <t>Net (income) loss attributable to redeemable noncontrolling interests</t>
        </is>
      </c>
      <c r="B10" s="5" t="n">
        <v>0</v>
      </c>
      <c r="C10" s="5" t="n">
        <v>392</v>
      </c>
      <c r="D10" s="5" t="n">
        <v>0</v>
      </c>
      <c r="E10" s="5" t="n">
        <v>870</v>
      </c>
    </row>
    <row r="11">
      <c r="A11" s="4" t="inlineStr">
        <is>
          <t>OpenKey</t>
        </is>
      </c>
    </row>
    <row r="12">
      <c r="A12" s="3" t="inlineStr">
        <is>
          <t>Redeemable Noncontrolling Interest [Line Items]</t>
        </is>
      </c>
    </row>
    <row r="13">
      <c r="A13" s="4" t="inlineStr">
        <is>
          <t>Net (income) loss attributable to redeemable noncontrolling interests</t>
        </is>
      </c>
      <c r="B13" s="6" t="n">
        <v>0</v>
      </c>
      <c r="C13" s="6" t="n">
        <v>177</v>
      </c>
      <c r="D13" s="6" t="n">
        <v>152</v>
      </c>
      <c r="E13" s="6" t="n">
        <v>42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Mezzanine Equity - Narrative (Details) - USD ($) $ / shares in Units, $ in Thousands</t>
        </is>
      </c>
      <c r="B1" s="2" t="inlineStr">
        <is>
          <t>Nov. 06, 2019</t>
        </is>
      </c>
      <c r="C1" s="2" t="inlineStr">
        <is>
          <t>Sep. 30, 2021</t>
        </is>
      </c>
      <c r="D1" s="2" t="inlineStr">
        <is>
          <t>Jun. 30, 2021</t>
        </is>
      </c>
      <c r="E1" s="2" t="inlineStr">
        <is>
          <t>Mar. 31, 2021</t>
        </is>
      </c>
      <c r="F1" s="2" t="inlineStr">
        <is>
          <t>Sep. 30, 2020</t>
        </is>
      </c>
      <c r="G1" s="2" t="inlineStr">
        <is>
          <t>Sep. 30, 2021</t>
        </is>
      </c>
      <c r="H1" s="2" t="inlineStr">
        <is>
          <t>Sep. 30, 2020</t>
        </is>
      </c>
      <c r="I1" s="2" t="inlineStr">
        <is>
          <t>Nov. 06, 2022</t>
        </is>
      </c>
      <c r="J1" s="2" t="inlineStr">
        <is>
          <t>Nov. 06, 2021</t>
        </is>
      </c>
      <c r="K1" s="2" t="inlineStr">
        <is>
          <t>Nov. 06, 2020</t>
        </is>
      </c>
      <c r="L1" s="2" t="inlineStr">
        <is>
          <t>Dec. 31, 2020</t>
        </is>
      </c>
    </row>
    <row r="2">
      <c r="A2" s="3" t="inlineStr">
        <is>
          <t>Redeemable Noncontrolling Interest [Line Items]</t>
        </is>
      </c>
    </row>
    <row r="3">
      <c r="A3" s="4" t="inlineStr">
        <is>
          <t>Amortization of preferred stock discount</t>
        </is>
      </c>
      <c r="C3" s="6" t="n">
        <v>306</v>
      </c>
      <c r="F3" s="6" t="n">
        <v>781</v>
      </c>
      <c r="G3" s="6" t="n">
        <v>933</v>
      </c>
      <c r="H3" s="6" t="n">
        <v>2386</v>
      </c>
    </row>
    <row r="4">
      <c r="A4" s="4" t="inlineStr">
        <is>
          <t>Preferred dividends declared</t>
        </is>
      </c>
      <c r="C4" s="5" t="n">
        <v>8400</v>
      </c>
      <c r="D4" s="6" t="n">
        <v>0</v>
      </c>
      <c r="E4" s="6" t="n">
        <v>8400</v>
      </c>
    </row>
    <row r="5">
      <c r="A5" s="4" t="inlineStr">
        <is>
          <t>Aggregate preferred dividends - undeclared</t>
        </is>
      </c>
      <c r="C5" s="5" t="n">
        <v>25575</v>
      </c>
      <c r="G5" s="5" t="n">
        <v>25575</v>
      </c>
      <c r="L5" s="6" t="n">
        <v>16280</v>
      </c>
    </row>
    <row r="6">
      <c r="A6" s="4" t="inlineStr">
        <is>
          <t>Dividends payable</t>
        </is>
      </c>
      <c r="C6" s="6" t="n">
        <v>33928</v>
      </c>
      <c r="G6" s="6" t="n">
        <v>33928</v>
      </c>
      <c r="L6" s="6" t="n">
        <v>16280</v>
      </c>
    </row>
    <row r="7">
      <c r="A7" s="4" t="inlineStr">
        <is>
          <t>Series D Convertible Preferred Stock</t>
        </is>
      </c>
    </row>
    <row r="8">
      <c r="A8" s="3" t="inlineStr">
        <is>
          <t>Redeemable Noncontrolling Interest [Line Items]</t>
        </is>
      </c>
    </row>
    <row r="9">
      <c r="A9" s="4" t="inlineStr">
        <is>
          <t>Preferred stock, consent percentage</t>
        </is>
      </c>
      <c r="B9" s="4" t="inlineStr">
        <is>
          <t>55.00%</t>
        </is>
      </c>
    </row>
    <row r="10">
      <c r="A10" s="4" t="inlineStr">
        <is>
          <t>Remington | Series D Convertible Preferred Stock</t>
        </is>
      </c>
    </row>
    <row r="11">
      <c r="A11" s="3" t="inlineStr">
        <is>
          <t>Redeemable Noncontrolling Interest [Line Items]</t>
        </is>
      </c>
    </row>
    <row r="12">
      <c r="A12" s="4" t="inlineStr">
        <is>
          <t>Liquidation value (in dollars per share)</t>
        </is>
      </c>
      <c r="B12" s="6" t="n">
        <v>25</v>
      </c>
    </row>
    <row r="13">
      <c r="A13" s="4" t="inlineStr">
        <is>
          <t>Dividend rate</t>
        </is>
      </c>
      <c r="K13" s="4" t="inlineStr">
        <is>
          <t>6.59%</t>
        </is>
      </c>
    </row>
    <row r="14">
      <c r="A14" s="4" t="inlineStr">
        <is>
          <t>Share price (in dollars per share)</t>
        </is>
      </c>
      <c r="B14" s="8" t="n">
        <v>117.5</v>
      </c>
    </row>
    <row r="15">
      <c r="A15" s="4" t="inlineStr">
        <is>
          <t>Increase in annual percentage</t>
        </is>
      </c>
      <c r="G15" s="4" t="inlineStr">
        <is>
          <t>10.00%</t>
        </is>
      </c>
    </row>
    <row r="16">
      <c r="A16" s="4" t="inlineStr">
        <is>
          <t>Remington | Series D Convertible Preferred Stock | Forecast</t>
        </is>
      </c>
    </row>
    <row r="17">
      <c r="A17" s="3" t="inlineStr">
        <is>
          <t>Redeemable Noncontrolling Interest [Line Items]</t>
        </is>
      </c>
    </row>
    <row r="18">
      <c r="A18" s="4" t="inlineStr">
        <is>
          <t>Dividend rate</t>
        </is>
      </c>
      <c r="I18" s="4" t="inlineStr">
        <is>
          <t>7.28%</t>
        </is>
      </c>
      <c r="J18" s="4" t="inlineStr">
        <is>
          <t>6.99%</t>
        </is>
      </c>
    </row>
    <row r="19">
      <c r="A19" s="4" t="inlineStr">
        <is>
          <t>Premier | Series D Convertible Preferred Stock</t>
        </is>
      </c>
    </row>
    <row r="20">
      <c r="A20" s="3" t="inlineStr">
        <is>
          <t>Redeemable Noncontrolling Interest [Line Items]</t>
        </is>
      </c>
    </row>
    <row r="21">
      <c r="A21" s="4" t="inlineStr">
        <is>
          <t>Redemption increments amount</t>
        </is>
      </c>
      <c r="B21" s="6" t="n">
        <v>25000</v>
      </c>
    </row>
    <row r="22">
      <c r="A22" s="4" t="inlineStr">
        <is>
          <t>Redemption price (in dollars per share)</t>
        </is>
      </c>
      <c r="B22" s="7" t="n">
        <v>25.125</v>
      </c>
    </row>
    <row r="23">
      <c r="A23" s="4" t="inlineStr">
        <is>
          <t>Redemption, minimum business days before purchase closes (in days)</t>
        </is>
      </c>
      <c r="B23" s="4" t="inlineStr">
        <is>
          <t>5 day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3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 width="15" customWidth="1" min="7" max="7"/>
    <col width="50" customWidth="1" min="8" max="8"/>
    <col width="28" customWidth="1" min="9" max="9"/>
    <col width="36" customWidth="1" min="10" max="10"/>
  </cols>
  <sheetData>
    <row r="1">
      <c r="A1" s="1" t="inlineStr">
        <is>
          <t>CONDENSED CONSOLIDATED STATEMENTS OF EQUITY (DEFICIT)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c r="G1" s="2" t="inlineStr">
        <is>
          <t>Treasury Stock</t>
        </is>
      </c>
      <c r="H1" s="2" t="inlineStr">
        <is>
          <t>Noncontrolling Interests in Consolidated Entities</t>
        </is>
      </c>
      <c r="I1" s="2" t="inlineStr">
        <is>
          <t>Convertible Preferred Stock</t>
        </is>
      </c>
      <c r="J1" s="2" t="inlineStr">
        <is>
          <t>Redeemable Noncontrolling Interests</t>
        </is>
      </c>
    </row>
    <row r="2">
      <c r="A2" s="4" t="inlineStr">
        <is>
          <t>Beginning balance (in shares) at Dec. 31, 2019</t>
        </is>
      </c>
      <c r="C2" s="5" t="n">
        <v>2203</v>
      </c>
    </row>
    <row r="3">
      <c r="A3" s="4" t="inlineStr">
        <is>
          <t>Beginning balance at Dec. 31, 2019</t>
        </is>
      </c>
      <c r="B3" s="6" t="n">
        <v>42024</v>
      </c>
      <c r="C3" s="6" t="n">
        <v>2</v>
      </c>
      <c r="D3" s="6" t="n">
        <v>285825</v>
      </c>
      <c r="E3" s="6" t="n">
        <v>-244084</v>
      </c>
      <c r="F3" s="6" t="n">
        <v>-216</v>
      </c>
      <c r="G3" s="6" t="n">
        <v>-131</v>
      </c>
      <c r="H3" s="6" t="n">
        <v>628</v>
      </c>
      <c r="J3" s="6" t="n">
        <v>4131</v>
      </c>
    </row>
    <row r="4">
      <c r="A4" s="4" t="inlineStr">
        <is>
          <t>Beginning balance (in shares) at Dec. 31, 2019</t>
        </is>
      </c>
      <c r="G4" s="5" t="n">
        <v>2</v>
      </c>
    </row>
    <row r="5">
      <c r="A5" s="3" t="inlineStr">
        <is>
          <t>Increase (Decrease) in Stockholders' Equity [Roll Forward]</t>
        </is>
      </c>
    </row>
    <row r="6">
      <c r="A6" s="4" t="inlineStr">
        <is>
          <t>Equity-based compensation (in shares)</t>
        </is>
      </c>
      <c r="C6" s="5" t="n">
        <v>365</v>
      </c>
    </row>
    <row r="7">
      <c r="A7" s="4" t="inlineStr">
        <is>
          <t>Equity-based compensation</t>
        </is>
      </c>
      <c r="B7" s="5" t="n">
        <v>4516</v>
      </c>
      <c r="C7" s="6" t="n">
        <v>1</v>
      </c>
      <c r="D7" s="5" t="n">
        <v>4512</v>
      </c>
      <c r="H7" s="5" t="n">
        <v>3</v>
      </c>
    </row>
    <row r="8">
      <c r="A8" s="4" t="inlineStr">
        <is>
          <t>Forfeiture of restricted common shares (in shares)</t>
        </is>
      </c>
      <c r="C8" s="5" t="n">
        <v>-28</v>
      </c>
      <c r="G8" s="5" t="n">
        <v>-28</v>
      </c>
    </row>
    <row r="9">
      <c r="A9" s="4" t="inlineStr">
        <is>
          <t>Forfeiture of restricted common shares</t>
        </is>
      </c>
      <c r="B9" s="5" t="n">
        <v>0</v>
      </c>
      <c r="D9" s="5" t="n">
        <v>287</v>
      </c>
      <c r="G9" s="6" t="n">
        <v>-287</v>
      </c>
    </row>
    <row r="10">
      <c r="A10" s="4" t="inlineStr">
        <is>
          <t>Purchase of treasury stock (in shares)</t>
        </is>
      </c>
      <c r="C10" s="5" t="n">
        <v>-2</v>
      </c>
      <c r="G10" s="5" t="n">
        <v>-2</v>
      </c>
    </row>
    <row r="11">
      <c r="A11" s="4" t="inlineStr">
        <is>
          <t>Purchase of treasury stock</t>
        </is>
      </c>
      <c r="B11" s="5" t="n">
        <v>-18</v>
      </c>
      <c r="G11" s="6" t="n">
        <v>-18</v>
      </c>
    </row>
    <row r="12">
      <c r="A12" s="4" t="inlineStr">
        <is>
          <t>Amortization of preferred stock discount</t>
        </is>
      </c>
      <c r="B12" s="5" t="n">
        <v>-2386</v>
      </c>
      <c r="E12" s="5" t="n">
        <v>-2386</v>
      </c>
      <c r="I12" s="6" t="n">
        <v>2386</v>
      </c>
    </row>
    <row r="13">
      <c r="A13" s="4" t="inlineStr">
        <is>
          <t>Dividends declared and undeclared - preferred stock</t>
        </is>
      </c>
      <c r="B13" s="6" t="n">
        <v>-23800</v>
      </c>
      <c r="E13" s="5" t="n">
        <v>-23800</v>
      </c>
    </row>
    <row r="14">
      <c r="A14" s="4" t="inlineStr">
        <is>
          <t>Deferred compensation plan distribution (in shares)</t>
        </is>
      </c>
      <c r="B14" s="5" t="n">
        <v>1</v>
      </c>
      <c r="C14" s="5" t="n">
        <v>1</v>
      </c>
    </row>
    <row r="15">
      <c r="A15" s="4" t="inlineStr">
        <is>
          <t>Deferred compensation plan distribution</t>
        </is>
      </c>
      <c r="B15" s="6" t="n">
        <v>8</v>
      </c>
      <c r="D15" s="5" t="n">
        <v>8</v>
      </c>
    </row>
    <row r="16">
      <c r="A16" s="4" t="inlineStr">
        <is>
          <t>Employee advances</t>
        </is>
      </c>
      <c r="B16" s="5" t="n">
        <v>79</v>
      </c>
      <c r="D16" s="5" t="n">
        <v>79</v>
      </c>
    </row>
    <row r="17">
      <c r="A17" s="4" t="inlineStr">
        <is>
          <t>Contributions from noncontrolling interests</t>
        </is>
      </c>
      <c r="B17" s="5" t="n">
        <v>457</v>
      </c>
      <c r="H17" s="5" t="n">
        <v>457</v>
      </c>
    </row>
    <row r="18">
      <c r="A18" s="4" t="inlineStr">
        <is>
          <t>Reallocation of carrying value</t>
        </is>
      </c>
      <c r="B18" s="5" t="n">
        <v>-56</v>
      </c>
      <c r="D18" s="5" t="n">
        <v>-37</v>
      </c>
      <c r="H18" s="5" t="n">
        <v>-19</v>
      </c>
      <c r="J18" s="5" t="n">
        <v>56</v>
      </c>
    </row>
    <row r="19">
      <c r="A19" s="4" t="inlineStr">
        <is>
          <t>Redemption value adjustment</t>
        </is>
      </c>
      <c r="B19" s="5" t="n">
        <v>-528</v>
      </c>
      <c r="E19" s="5" t="n">
        <v>-528</v>
      </c>
      <c r="J19" s="5" t="n">
        <v>528</v>
      </c>
    </row>
    <row r="20">
      <c r="A20" s="4" t="inlineStr">
        <is>
          <t>Foreign currency translation adjustment</t>
        </is>
      </c>
      <c r="B20" s="5" t="n">
        <v>-519</v>
      </c>
      <c r="F20" s="5" t="n">
        <v>-519</v>
      </c>
      <c r="J20" s="5" t="n">
        <v>-65</v>
      </c>
    </row>
    <row r="21">
      <c r="A21" s="4" t="inlineStr">
        <is>
          <t>Unrealized gain (loss) on available for sale securities</t>
        </is>
      </c>
      <c r="B21" s="5" t="n">
        <v>-1014</v>
      </c>
      <c r="F21" s="5" t="n">
        <v>-1014</v>
      </c>
    </row>
    <row r="22">
      <c r="A22" s="4" t="inlineStr">
        <is>
          <t>Reclassification for realized loss (gain) on available for sale securities</t>
        </is>
      </c>
      <c r="B22" s="5" t="n">
        <v>386</v>
      </c>
      <c r="F22" s="5" t="n">
        <v>386</v>
      </c>
    </row>
    <row r="23">
      <c r="A23" s="4" t="inlineStr">
        <is>
          <t>Net income (loss)</t>
        </is>
      </c>
      <c r="B23" s="5" t="n">
        <v>-198853</v>
      </c>
      <c r="E23" s="5" t="n">
        <v>-198853</v>
      </c>
    </row>
    <row r="24">
      <c r="A24" s="4" t="inlineStr">
        <is>
          <t>Net income (loss)</t>
        </is>
      </c>
      <c r="B24" s="5" t="n">
        <v>-199610</v>
      </c>
      <c r="H24" s="5" t="n">
        <v>-757</v>
      </c>
      <c r="J24" s="5" t="n">
        <v>-1688</v>
      </c>
    </row>
    <row r="25">
      <c r="A25" s="4" t="inlineStr">
        <is>
          <t>Ending balance (in shares) at Sep. 30, 2020</t>
        </is>
      </c>
      <c r="C25" s="5" t="n">
        <v>2539</v>
      </c>
    </row>
    <row r="26">
      <c r="A26" s="4" t="inlineStr">
        <is>
          <t>Ending balance at Sep. 30, 2020</t>
        </is>
      </c>
      <c r="B26" s="5" t="n">
        <v>-180461</v>
      </c>
      <c r="C26" s="6" t="n">
        <v>3</v>
      </c>
      <c r="D26" s="5" t="n">
        <v>290674</v>
      </c>
      <c r="E26" s="5" t="n">
        <v>-469651</v>
      </c>
      <c r="F26" s="5" t="n">
        <v>-1363</v>
      </c>
      <c r="G26" s="6" t="n">
        <v>-436</v>
      </c>
      <c r="H26" s="5" t="n">
        <v>312</v>
      </c>
      <c r="J26" s="5" t="n">
        <v>2962</v>
      </c>
    </row>
    <row r="27">
      <c r="A27" s="4" t="inlineStr">
        <is>
          <t>Ending balance (in shares) at Sep. 30, 2020</t>
        </is>
      </c>
      <c r="G27" s="5" t="n">
        <v>32</v>
      </c>
    </row>
    <row r="28">
      <c r="A28" s="4" t="inlineStr">
        <is>
          <t>Beginning balance (in shares) at Dec. 31, 2019</t>
        </is>
      </c>
      <c r="I28" s="5" t="n">
        <v>19120</v>
      </c>
    </row>
    <row r="29">
      <c r="A29" s="4" t="inlineStr">
        <is>
          <t>Beginning balance at Dec. 31, 2019</t>
        </is>
      </c>
      <c r="I29" s="6" t="n">
        <v>474060</v>
      </c>
    </row>
    <row r="30">
      <c r="A30" s="3" t="inlineStr">
        <is>
          <t>Convertible Preferred Stock</t>
        </is>
      </c>
    </row>
    <row r="31">
      <c r="A31" s="4" t="inlineStr">
        <is>
          <t>Amortization of preferred stock discount</t>
        </is>
      </c>
      <c r="B31" s="5" t="n">
        <v>-2386</v>
      </c>
      <c r="E31" s="5" t="n">
        <v>-2386</v>
      </c>
      <c r="I31" s="6" t="n">
        <v>2386</v>
      </c>
    </row>
    <row r="32">
      <c r="A32" s="4" t="inlineStr">
        <is>
          <t>Ending balance (in shares) at Sep. 30, 2020</t>
        </is>
      </c>
      <c r="I32" s="5" t="n">
        <v>19120</v>
      </c>
    </row>
    <row r="33">
      <c r="A33" s="4" t="inlineStr">
        <is>
          <t>Ending balance at Sep. 30, 2020</t>
        </is>
      </c>
      <c r="I33" s="6" t="n">
        <v>476446</v>
      </c>
    </row>
    <row r="34">
      <c r="A34" s="4" t="inlineStr">
        <is>
          <t>Beginning balance (in shares) at Dec. 31, 2019</t>
        </is>
      </c>
      <c r="C34" s="5" t="n">
        <v>2203</v>
      </c>
    </row>
    <row r="35">
      <c r="A35" s="4" t="inlineStr">
        <is>
          <t>Beginning balance at Dec. 31, 2019</t>
        </is>
      </c>
      <c r="B35" s="5" t="n">
        <v>42024</v>
      </c>
      <c r="C35" s="6" t="n">
        <v>2</v>
      </c>
      <c r="D35" s="5" t="n">
        <v>285825</v>
      </c>
      <c r="E35" s="5" t="n">
        <v>-244084</v>
      </c>
      <c r="F35" s="5" t="n">
        <v>-216</v>
      </c>
      <c r="G35" s="6" t="n">
        <v>-131</v>
      </c>
      <c r="H35" s="5" t="n">
        <v>628</v>
      </c>
      <c r="J35" s="5" t="n">
        <v>4131</v>
      </c>
    </row>
    <row r="36">
      <c r="A36" s="4" t="inlineStr">
        <is>
          <t>Beginning balance (in shares) at Dec. 31, 2019</t>
        </is>
      </c>
      <c r="G36" s="5" t="n">
        <v>2</v>
      </c>
    </row>
    <row r="37">
      <c r="A37" s="4" t="inlineStr">
        <is>
          <t>Ending balance (in shares) at Dec. 31, 2020</t>
        </is>
      </c>
      <c r="C37" s="5" t="n">
        <v>2868</v>
      </c>
    </row>
    <row r="38">
      <c r="A38" s="4" t="inlineStr">
        <is>
          <t>Ending balance at Dec. 31, 2020</t>
        </is>
      </c>
      <c r="B38" s="5" t="n">
        <v>-199598</v>
      </c>
      <c r="C38" s="6" t="n">
        <v>3</v>
      </c>
      <c r="D38" s="5" t="n">
        <v>293597</v>
      </c>
      <c r="E38" s="5" t="n">
        <v>-491483</v>
      </c>
      <c r="F38" s="5" t="n">
        <v>-1156</v>
      </c>
      <c r="G38" s="6" t="n">
        <v>-438</v>
      </c>
      <c r="H38" s="5" t="n">
        <v>-121</v>
      </c>
      <c r="J38" s="5" t="n">
        <v>1834</v>
      </c>
    </row>
    <row r="39">
      <c r="A39" s="4" t="inlineStr">
        <is>
          <t>Ending balance (in shares) at Dec. 31, 2020</t>
        </is>
      </c>
      <c r="G39" s="5" t="n">
        <v>32</v>
      </c>
    </row>
    <row r="40">
      <c r="A40" s="4" t="inlineStr">
        <is>
          <t>Beginning balance (in shares) at Dec. 31, 2019</t>
        </is>
      </c>
      <c r="I40" s="5" t="n">
        <v>19120</v>
      </c>
    </row>
    <row r="41">
      <c r="A41" s="4" t="inlineStr">
        <is>
          <t>Beginning balance at Dec. 31, 2019</t>
        </is>
      </c>
      <c r="I41" s="6" t="n">
        <v>474060</v>
      </c>
    </row>
    <row r="42">
      <c r="A42" s="4" t="inlineStr">
        <is>
          <t>Ending balance (in shares) at Dec. 31, 2020</t>
        </is>
      </c>
      <c r="I42" s="5" t="n">
        <v>19120</v>
      </c>
    </row>
    <row r="43">
      <c r="A43" s="4" t="inlineStr">
        <is>
          <t>Ending balance at Dec. 31, 2020</t>
        </is>
      </c>
      <c r="I43" s="6" t="n">
        <v>476947</v>
      </c>
    </row>
    <row r="44">
      <c r="A44" s="4" t="inlineStr">
        <is>
          <t>Beginning balance (in shares) at Jun. 30, 2020</t>
        </is>
      </c>
      <c r="C44" s="5" t="n">
        <v>2505</v>
      </c>
    </row>
    <row r="45">
      <c r="A45" s="4" t="inlineStr">
        <is>
          <t>Beginning balance at Jun. 30, 2020</t>
        </is>
      </c>
      <c r="B45" s="5" t="n">
        <v>-159163</v>
      </c>
      <c r="C45" s="6" t="n">
        <v>3</v>
      </c>
      <c r="D45" s="5" t="n">
        <v>288774</v>
      </c>
      <c r="E45" s="5" t="n">
        <v>-447649</v>
      </c>
      <c r="F45" s="5" t="n">
        <v>-114</v>
      </c>
      <c r="G45" s="6" t="n">
        <v>-428</v>
      </c>
      <c r="H45" s="5" t="n">
        <v>251</v>
      </c>
      <c r="J45" s="5" t="n">
        <v>3682</v>
      </c>
    </row>
    <row r="46">
      <c r="A46" s="4" t="inlineStr">
        <is>
          <t>Beginning balance (in shares) at Jun. 30, 2020</t>
        </is>
      </c>
      <c r="G46" s="5" t="n">
        <v>31</v>
      </c>
    </row>
    <row r="47">
      <c r="A47" s="3" t="inlineStr">
        <is>
          <t>Increase (Decrease) in Stockholders' Equity [Roll Forward]</t>
        </is>
      </c>
    </row>
    <row r="48">
      <c r="A48" s="4" t="inlineStr">
        <is>
          <t>Equity-based compensation (in shares)</t>
        </is>
      </c>
      <c r="C48" s="5" t="n">
        <v>35</v>
      </c>
    </row>
    <row r="49">
      <c r="A49" s="4" t="inlineStr">
        <is>
          <t>Equity-based compensation</t>
        </is>
      </c>
      <c r="B49" s="5" t="n">
        <v>1922</v>
      </c>
      <c r="D49" s="5" t="n">
        <v>1922</v>
      </c>
    </row>
    <row r="50">
      <c r="A50" s="4" t="inlineStr">
        <is>
          <t>Forfeiture of restricted common shares (in shares)</t>
        </is>
      </c>
      <c r="C50" s="5" t="n">
        <v>-1</v>
      </c>
      <c r="G50" s="5" t="n">
        <v>-1</v>
      </c>
    </row>
    <row r="51">
      <c r="A51" s="4" t="inlineStr">
        <is>
          <t>Forfeiture of restricted common shares</t>
        </is>
      </c>
      <c r="B51" s="5" t="n">
        <v>0</v>
      </c>
      <c r="D51" s="5" t="n">
        <v>7</v>
      </c>
      <c r="G51" s="6" t="n">
        <v>-7</v>
      </c>
    </row>
    <row r="52">
      <c r="A52" s="4" t="inlineStr">
        <is>
          <t>Purchase of treasury stock</t>
        </is>
      </c>
      <c r="B52" s="5" t="n">
        <v>-1</v>
      </c>
      <c r="G52" s="5" t="n">
        <v>-1</v>
      </c>
    </row>
    <row r="53">
      <c r="A53" s="4" t="inlineStr">
        <is>
          <t>Amortization of preferred stock discount</t>
        </is>
      </c>
      <c r="B53" s="5" t="n">
        <v>-781</v>
      </c>
      <c r="E53" s="5" t="n">
        <v>-781</v>
      </c>
      <c r="I53" s="6" t="n">
        <v>781</v>
      </c>
    </row>
    <row r="54">
      <c r="A54" s="4" t="inlineStr">
        <is>
          <t>Dividends declared and undeclared - preferred stock</t>
        </is>
      </c>
      <c r="B54" s="6" t="n">
        <v>-7985</v>
      </c>
      <c r="E54" s="5" t="n">
        <v>-7985</v>
      </c>
    </row>
    <row r="55">
      <c r="A55" s="4" t="inlineStr">
        <is>
          <t>Deferred compensation plan distribution (in shares)</t>
        </is>
      </c>
      <c r="B55" s="5" t="n">
        <v>0</v>
      </c>
    </row>
    <row r="56">
      <c r="A56" s="4" t="inlineStr">
        <is>
          <t>Deferred compensation plan distribution</t>
        </is>
      </c>
      <c r="B56" s="6" t="n">
        <v>2</v>
      </c>
      <c r="D56" s="5" t="n">
        <v>2</v>
      </c>
    </row>
    <row r="57">
      <c r="A57" s="4" t="inlineStr">
        <is>
          <t>Employee advances</t>
        </is>
      </c>
      <c r="B57" s="5" t="n">
        <v>-31</v>
      </c>
      <c r="D57" s="5" t="n">
        <v>-31</v>
      </c>
    </row>
    <row r="58">
      <c r="A58" s="4" t="inlineStr">
        <is>
          <t>Contributions from noncontrolling interests</t>
        </is>
      </c>
      <c r="B58" s="5" t="n">
        <v>380</v>
      </c>
      <c r="H58" s="5" t="n">
        <v>380</v>
      </c>
    </row>
    <row r="59">
      <c r="A59" s="4" t="inlineStr">
        <is>
          <t>Redemption value adjustment</t>
        </is>
      </c>
      <c r="B59" s="5" t="n">
        <v>-19</v>
      </c>
      <c r="E59" s="5" t="n">
        <v>-19</v>
      </c>
      <c r="J59" s="5" t="n">
        <v>19</v>
      </c>
    </row>
    <row r="60">
      <c r="A60" s="4" t="inlineStr">
        <is>
          <t>Foreign currency translation adjustment</t>
        </is>
      </c>
      <c r="B60" s="5" t="n">
        <v>-1035</v>
      </c>
      <c r="F60" s="5" t="n">
        <v>-1035</v>
      </c>
      <c r="J60" s="5" t="n">
        <v>-135</v>
      </c>
    </row>
    <row r="61">
      <c r="A61" s="4" t="inlineStr">
        <is>
          <t>Unrealized gain (loss) on available for sale securities</t>
        </is>
      </c>
      <c r="B61" s="5" t="n">
        <v>-214</v>
      </c>
      <c r="F61" s="5" t="n">
        <v>-214</v>
      </c>
    </row>
    <row r="62">
      <c r="A62" s="4" t="inlineStr">
        <is>
          <t>Reclassification for realized loss (gain) on available for sale securities</t>
        </is>
      </c>
      <c r="B62" s="5" t="n">
        <v>0</v>
      </c>
    </row>
    <row r="63">
      <c r="A63" s="4" t="inlineStr">
        <is>
          <t>Net income (loss)</t>
        </is>
      </c>
      <c r="B63" s="5" t="n">
        <v>-13217</v>
      </c>
      <c r="E63" s="5" t="n">
        <v>-13217</v>
      </c>
    </row>
    <row r="64">
      <c r="A64" s="4" t="inlineStr">
        <is>
          <t>Net income (loss)</t>
        </is>
      </c>
      <c r="B64" s="5" t="n">
        <v>-13536</v>
      </c>
      <c r="H64" s="5" t="n">
        <v>-319</v>
      </c>
      <c r="J64" s="5" t="n">
        <v>-604</v>
      </c>
    </row>
    <row r="65">
      <c r="A65" s="4" t="inlineStr">
        <is>
          <t>Ending balance (in shares) at Sep. 30, 2020</t>
        </is>
      </c>
      <c r="C65" s="5" t="n">
        <v>2539</v>
      </c>
    </row>
    <row r="66">
      <c r="A66" s="4" t="inlineStr">
        <is>
          <t>Ending balance at Sep. 30, 2020</t>
        </is>
      </c>
      <c r="B66" s="5" t="n">
        <v>-180461</v>
      </c>
      <c r="C66" s="6" t="n">
        <v>3</v>
      </c>
      <c r="D66" s="5" t="n">
        <v>290674</v>
      </c>
      <c r="E66" s="5" t="n">
        <v>-469651</v>
      </c>
      <c r="F66" s="5" t="n">
        <v>-1363</v>
      </c>
      <c r="G66" s="6" t="n">
        <v>-436</v>
      </c>
      <c r="H66" s="5" t="n">
        <v>312</v>
      </c>
      <c r="J66" s="5" t="n">
        <v>2962</v>
      </c>
    </row>
    <row r="67">
      <c r="A67" s="4" t="inlineStr">
        <is>
          <t>Ending balance (in shares) at Sep. 30, 2020</t>
        </is>
      </c>
      <c r="G67" s="5" t="n">
        <v>32</v>
      </c>
    </row>
    <row r="68">
      <c r="A68" s="4" t="inlineStr">
        <is>
          <t>Beginning balance (in shares) at Jun. 30, 2020</t>
        </is>
      </c>
      <c r="I68" s="5" t="n">
        <v>19120</v>
      </c>
    </row>
    <row r="69">
      <c r="A69" s="4" t="inlineStr">
        <is>
          <t>Beginning balance at Jun. 30, 2020</t>
        </is>
      </c>
      <c r="I69" s="6" t="n">
        <v>475665</v>
      </c>
    </row>
    <row r="70">
      <c r="A70" s="3" t="inlineStr">
        <is>
          <t>Convertible Preferred Stock</t>
        </is>
      </c>
    </row>
    <row r="71">
      <c r="A71" s="4" t="inlineStr">
        <is>
          <t>Amortization of preferred stock discount</t>
        </is>
      </c>
      <c r="B71" s="5" t="n">
        <v>-781</v>
      </c>
      <c r="E71" s="5" t="n">
        <v>-781</v>
      </c>
      <c r="I71" s="6" t="n">
        <v>781</v>
      </c>
    </row>
    <row r="72">
      <c r="A72" s="4" t="inlineStr">
        <is>
          <t>Ending balance (in shares) at Sep. 30, 2020</t>
        </is>
      </c>
      <c r="I72" s="5" t="n">
        <v>19120</v>
      </c>
    </row>
    <row r="73">
      <c r="A73" s="4" t="inlineStr">
        <is>
          <t>Ending balance at Sep. 30, 2020</t>
        </is>
      </c>
      <c r="I73" s="6" t="n">
        <v>476446</v>
      </c>
    </row>
    <row r="74">
      <c r="A74" s="4" t="inlineStr">
        <is>
          <t>Beginning balance (in shares) at Dec. 31, 2020</t>
        </is>
      </c>
      <c r="C74" s="5" t="n">
        <v>2868</v>
      </c>
    </row>
    <row r="75">
      <c r="A75" s="4" t="inlineStr">
        <is>
          <t>Beginning balance at Dec. 31, 2020</t>
        </is>
      </c>
      <c r="B75" s="5" t="n">
        <v>-199598</v>
      </c>
      <c r="C75" s="6" t="n">
        <v>3</v>
      </c>
      <c r="D75" s="5" t="n">
        <v>293597</v>
      </c>
      <c r="E75" s="5" t="n">
        <v>-491483</v>
      </c>
      <c r="F75" s="5" t="n">
        <v>-1156</v>
      </c>
      <c r="G75" s="6" t="n">
        <v>-438</v>
      </c>
      <c r="H75" s="5" t="n">
        <v>-121</v>
      </c>
      <c r="J75" s="5" t="n">
        <v>1834</v>
      </c>
    </row>
    <row r="76">
      <c r="A76" s="4" t="inlineStr">
        <is>
          <t>Beginning balance (in shares) at Dec. 31, 2020</t>
        </is>
      </c>
      <c r="G76" s="5" t="n">
        <v>32</v>
      </c>
    </row>
    <row r="77">
      <c r="A77" s="3" t="inlineStr">
        <is>
          <t>Increase (Decrease) in Stockholders' Equity [Roll Forward]</t>
        </is>
      </c>
    </row>
    <row r="78">
      <c r="A78" s="4" t="inlineStr">
        <is>
          <t>Equity-based compensation (in shares)</t>
        </is>
      </c>
      <c r="C78" s="5" t="n">
        <v>169</v>
      </c>
    </row>
    <row r="79">
      <c r="A79" s="4" t="inlineStr">
        <is>
          <t>Equity-based compensation</t>
        </is>
      </c>
      <c r="B79" s="5" t="n">
        <v>3398</v>
      </c>
      <c r="D79" s="5" t="n">
        <v>3395</v>
      </c>
      <c r="H79" s="5" t="n">
        <v>3</v>
      </c>
    </row>
    <row r="80">
      <c r="A80" s="4" t="inlineStr">
        <is>
          <t>Forfeiture of restricted common shares (in shares)</t>
        </is>
      </c>
      <c r="C80" s="5" t="n">
        <v>-3</v>
      </c>
      <c r="G80" s="5" t="n">
        <v>-3</v>
      </c>
    </row>
    <row r="81">
      <c r="A81" s="4" t="inlineStr">
        <is>
          <t>Forfeiture of restricted common shares</t>
        </is>
      </c>
      <c r="B81" s="5" t="n">
        <v>0</v>
      </c>
      <c r="D81" s="5" t="n">
        <v>32</v>
      </c>
      <c r="G81" s="6" t="n">
        <v>-32</v>
      </c>
    </row>
    <row r="82">
      <c r="A82" s="4" t="inlineStr">
        <is>
          <t>Purchase of treasury stock (in shares)</t>
        </is>
      </c>
      <c r="C82" s="5" t="n">
        <v>-14</v>
      </c>
      <c r="G82" s="5" t="n">
        <v>-14</v>
      </c>
    </row>
    <row r="83">
      <c r="A83" s="4" t="inlineStr">
        <is>
          <t>Purchase of treasury stock</t>
        </is>
      </c>
      <c r="B83" s="5" t="n">
        <v>-121</v>
      </c>
      <c r="G83" s="6" t="n">
        <v>-121</v>
      </c>
    </row>
    <row r="84">
      <c r="A84" s="4" t="inlineStr">
        <is>
          <t>Amortization of preferred stock discount</t>
        </is>
      </c>
      <c r="B84" s="5" t="n">
        <v>-933</v>
      </c>
      <c r="E84" s="5" t="n">
        <v>-933</v>
      </c>
      <c r="I84" s="6" t="n">
        <v>933</v>
      </c>
    </row>
    <row r="85">
      <c r="A85" s="4" t="inlineStr">
        <is>
          <t>Dividends declared and undeclared - preferred stock</t>
        </is>
      </c>
      <c r="B85" s="6" t="n">
        <v>-26001</v>
      </c>
      <c r="E85" s="5" t="n">
        <v>-26001</v>
      </c>
    </row>
    <row r="86">
      <c r="A86" s="4" t="inlineStr">
        <is>
          <t>Deferred compensation plan distribution (in shares)</t>
        </is>
      </c>
      <c r="B86" s="5" t="n">
        <v>3</v>
      </c>
      <c r="C86" s="5" t="n">
        <v>3</v>
      </c>
    </row>
    <row r="87">
      <c r="A87" s="4" t="inlineStr">
        <is>
          <t>Deferred compensation plan distribution</t>
        </is>
      </c>
      <c r="B87" s="6" t="n">
        <v>39</v>
      </c>
      <c r="D87" s="5" t="n">
        <v>39</v>
      </c>
    </row>
    <row r="88">
      <c r="A88" s="4" t="inlineStr">
        <is>
          <t>Employee advances</t>
        </is>
      </c>
      <c r="B88" s="5" t="n">
        <v>190</v>
      </c>
      <c r="D88" s="5" t="n">
        <v>190</v>
      </c>
    </row>
    <row r="89">
      <c r="A89" s="4" t="inlineStr">
        <is>
          <t>Acquisition of noncontrolling interest in consolidated entities</t>
        </is>
      </c>
      <c r="B89" s="5" t="n">
        <v>-428</v>
      </c>
      <c r="D89" s="5" t="n">
        <v>-3317</v>
      </c>
      <c r="E89" s="5" t="n">
        <v>2564</v>
      </c>
      <c r="H89" s="5" t="n">
        <v>325</v>
      </c>
      <c r="J89" s="5" t="n">
        <v>-1648</v>
      </c>
    </row>
    <row r="90">
      <c r="A90" s="4" t="inlineStr">
        <is>
          <t>Contributions from noncontrolling interests</t>
        </is>
      </c>
      <c r="B90" s="5" t="n">
        <v>367</v>
      </c>
      <c r="H90" s="5" t="n">
        <v>367</v>
      </c>
    </row>
    <row r="91">
      <c r="A91" s="4" t="inlineStr">
        <is>
          <t>Reallocation of carrying value</t>
        </is>
      </c>
      <c r="B91" s="5" t="n">
        <v>0</v>
      </c>
      <c r="D91" s="5" t="n">
        <v>-374</v>
      </c>
      <c r="H91" s="5" t="n">
        <v>374</v>
      </c>
    </row>
    <row r="92">
      <c r="A92" s="4" t="inlineStr">
        <is>
          <t>Redemption value adjustment</t>
        </is>
      </c>
      <c r="B92" s="5" t="n">
        <v>-82</v>
      </c>
      <c r="E92" s="5" t="n">
        <v>-82</v>
      </c>
      <c r="J92" s="5" t="n">
        <v>82</v>
      </c>
    </row>
    <row r="93">
      <c r="A93" s="4" t="inlineStr">
        <is>
          <t>Foreign currency translation adjustment</t>
        </is>
      </c>
      <c r="B93" s="5" t="n">
        <v>96</v>
      </c>
      <c r="F93" s="5" t="n">
        <v>96</v>
      </c>
    </row>
    <row r="94">
      <c r="A94" s="4" t="inlineStr">
        <is>
          <t>Unrealized gain (loss) on available for sale securities</t>
        </is>
      </c>
      <c r="B94" s="5" t="n">
        <v>-350</v>
      </c>
      <c r="F94" s="5" t="n">
        <v>-350</v>
      </c>
    </row>
    <row r="95">
      <c r="A95" s="4" t="inlineStr">
        <is>
          <t>Reclassification for realized loss (gain) on available for sale securities</t>
        </is>
      </c>
      <c r="B95" s="5" t="n">
        <v>378</v>
      </c>
      <c r="F95" s="5" t="n">
        <v>378</v>
      </c>
    </row>
    <row r="96">
      <c r="A96" s="4" t="inlineStr">
        <is>
          <t>Net income (loss)</t>
        </is>
      </c>
      <c r="B96" s="5" t="n">
        <v>-14057</v>
      </c>
      <c r="E96" s="5" t="n">
        <v>-14057</v>
      </c>
    </row>
    <row r="97">
      <c r="A97" s="4" t="inlineStr">
        <is>
          <t>Net income (loss)</t>
        </is>
      </c>
      <c r="B97" s="5" t="n">
        <v>-14566</v>
      </c>
      <c r="H97" s="5" t="n">
        <v>-509</v>
      </c>
      <c r="J97" s="5" t="n">
        <v>-208</v>
      </c>
    </row>
    <row r="98">
      <c r="A98" s="4" t="inlineStr">
        <is>
          <t>Ending balance (in shares) at Sep. 30, 2021</t>
        </is>
      </c>
      <c r="C98" s="5" t="n">
        <v>3023</v>
      </c>
    </row>
    <row r="99">
      <c r="A99" s="4" t="inlineStr">
        <is>
          <t>Ending balance at Sep. 30, 2021</t>
        </is>
      </c>
      <c r="B99" s="5" t="n">
        <v>-237611</v>
      </c>
      <c r="C99" s="6" t="n">
        <v>3</v>
      </c>
      <c r="D99" s="5" t="n">
        <v>293562</v>
      </c>
      <c r="E99" s="5" t="n">
        <v>-529992</v>
      </c>
      <c r="F99" s="5" t="n">
        <v>-1032</v>
      </c>
      <c r="G99" s="6" t="n">
        <v>-591</v>
      </c>
      <c r="H99" s="5" t="n">
        <v>439</v>
      </c>
      <c r="J99" s="5" t="n">
        <v>60</v>
      </c>
    </row>
    <row r="100">
      <c r="A100" s="4" t="inlineStr">
        <is>
          <t>Ending balance (in shares) at Sep. 30, 2021</t>
        </is>
      </c>
      <c r="G100" s="5" t="n">
        <v>49</v>
      </c>
    </row>
    <row r="101">
      <c r="A101" s="4" t="inlineStr">
        <is>
          <t>Beginning balance (in shares) at Dec. 31, 2020</t>
        </is>
      </c>
      <c r="I101" s="5" t="n">
        <v>19120</v>
      </c>
    </row>
    <row r="102">
      <c r="A102" s="4" t="inlineStr">
        <is>
          <t>Beginning balance at Dec. 31, 2020</t>
        </is>
      </c>
      <c r="I102" s="6" t="n">
        <v>476947</v>
      </c>
    </row>
    <row r="103">
      <c r="A103" s="3" t="inlineStr">
        <is>
          <t>Convertible Preferred Stock</t>
        </is>
      </c>
    </row>
    <row r="104">
      <c r="A104" s="4" t="inlineStr">
        <is>
          <t>Amortization of preferred stock discount</t>
        </is>
      </c>
      <c r="B104" s="5" t="n">
        <v>-933</v>
      </c>
      <c r="E104" s="5" t="n">
        <v>-933</v>
      </c>
      <c r="I104" s="6" t="n">
        <v>933</v>
      </c>
    </row>
    <row r="105">
      <c r="A105" s="4" t="inlineStr">
        <is>
          <t>Ending balance (in shares) at Sep. 30, 2021</t>
        </is>
      </c>
      <c r="I105" s="5" t="n">
        <v>19120</v>
      </c>
    </row>
    <row r="106">
      <c r="A106" s="4" t="inlineStr">
        <is>
          <t>Ending balance at Sep. 30, 2021</t>
        </is>
      </c>
      <c r="I106" s="6" t="n">
        <v>477880</v>
      </c>
    </row>
    <row r="107">
      <c r="A107" s="4" t="inlineStr">
        <is>
          <t>Beginning balance (in shares) at Jun. 30, 2021</t>
        </is>
      </c>
      <c r="C107" s="5" t="n">
        <v>3023</v>
      </c>
    </row>
    <row r="108">
      <c r="A108" s="4" t="inlineStr">
        <is>
          <t>Beginning balance at Jun. 30, 2021</t>
        </is>
      </c>
      <c r="B108" s="5" t="n">
        <v>-229010</v>
      </c>
      <c r="C108" s="6" t="n">
        <v>3</v>
      </c>
      <c r="D108" s="5" t="n">
        <v>292534</v>
      </c>
      <c r="E108" s="5" t="n">
        <v>-520787</v>
      </c>
      <c r="F108" s="5" t="n">
        <v>-429</v>
      </c>
      <c r="G108" s="6" t="n">
        <v>-582</v>
      </c>
      <c r="H108" s="5" t="n">
        <v>251</v>
      </c>
      <c r="J108" s="5" t="n">
        <v>94</v>
      </c>
    </row>
    <row r="109">
      <c r="A109" s="4" t="inlineStr">
        <is>
          <t>Beginning balance (in shares) at Jun. 30, 2021</t>
        </is>
      </c>
      <c r="G109" s="5" t="n">
        <v>48</v>
      </c>
    </row>
    <row r="110">
      <c r="A110" s="3" t="inlineStr">
        <is>
          <t>Increase (Decrease) in Stockholders' Equity [Roll Forward]</t>
        </is>
      </c>
    </row>
    <row r="111">
      <c r="A111" s="4" t="inlineStr">
        <is>
          <t>Equity-based compensation</t>
        </is>
      </c>
      <c r="B111" s="5" t="n">
        <v>868</v>
      </c>
      <c r="D111" s="5" t="n">
        <v>868</v>
      </c>
    </row>
    <row r="112">
      <c r="A112" s="4" t="inlineStr">
        <is>
          <t>Forfeiture of restricted common shares (in shares)</t>
        </is>
      </c>
      <c r="C112" s="5" t="n">
        <v>-1</v>
      </c>
      <c r="G112" s="5" t="n">
        <v>-1</v>
      </c>
    </row>
    <row r="113">
      <c r="A113" s="4" t="inlineStr">
        <is>
          <t>Forfeiture of restricted common shares</t>
        </is>
      </c>
      <c r="B113" s="5" t="n">
        <v>0</v>
      </c>
      <c r="D113" s="5" t="n">
        <v>9</v>
      </c>
      <c r="G113" s="6" t="n">
        <v>-9</v>
      </c>
    </row>
    <row r="114">
      <c r="A114" s="4" t="inlineStr">
        <is>
          <t>Amortization of preferred stock discount</t>
        </is>
      </c>
      <c r="B114" s="5" t="n">
        <v>-306</v>
      </c>
      <c r="E114" s="5" t="n">
        <v>-306</v>
      </c>
      <c r="I114" s="6" t="n">
        <v>306</v>
      </c>
    </row>
    <row r="115">
      <c r="A115" s="4" t="inlineStr">
        <is>
          <t>Dividends declared and undeclared - preferred stock</t>
        </is>
      </c>
      <c r="B115" s="6" t="n">
        <v>-8762</v>
      </c>
      <c r="E115" s="5" t="n">
        <v>-8762</v>
      </c>
    </row>
    <row r="116">
      <c r="A116" s="4" t="inlineStr">
        <is>
          <t>Deferred compensation plan distribution (in shares)</t>
        </is>
      </c>
      <c r="B116" s="5" t="n">
        <v>1</v>
      </c>
      <c r="C116" s="5" t="n">
        <v>1</v>
      </c>
    </row>
    <row r="117">
      <c r="A117" s="4" t="inlineStr">
        <is>
          <t>Deferred compensation plan distribution</t>
        </is>
      </c>
      <c r="B117" s="6" t="n">
        <v>13</v>
      </c>
      <c r="D117" s="5" t="n">
        <v>13</v>
      </c>
    </row>
    <row r="118">
      <c r="A118" s="4" t="inlineStr">
        <is>
          <t>Employee advances</t>
        </is>
      </c>
      <c r="B118" s="5" t="n">
        <v>141</v>
      </c>
      <c r="D118" s="5" t="n">
        <v>141</v>
      </c>
    </row>
    <row r="119">
      <c r="A119" s="4" t="inlineStr">
        <is>
          <t>Acquisition of noncontrolling interest in consolidated entities</t>
        </is>
      </c>
      <c r="B119" s="5" t="n">
        <v>3</v>
      </c>
      <c r="D119" s="5" t="n">
        <v>-2</v>
      </c>
      <c r="E119" s="5" t="n">
        <v>5</v>
      </c>
    </row>
    <row r="120">
      <c r="A120" s="4" t="inlineStr">
        <is>
          <t>Contributions from noncontrolling interests</t>
        </is>
      </c>
      <c r="B120" s="5" t="n">
        <v>367</v>
      </c>
      <c r="H120" s="5" t="n">
        <v>367</v>
      </c>
    </row>
    <row r="121">
      <c r="A121" s="4" t="inlineStr">
        <is>
          <t>Reallocation of carrying value</t>
        </is>
      </c>
      <c r="B121" s="5" t="n">
        <v>0</v>
      </c>
      <c r="D121" s="5" t="n">
        <v>-1</v>
      </c>
      <c r="H121" s="5" t="n">
        <v>1</v>
      </c>
    </row>
    <row r="122">
      <c r="A122" s="4" t="inlineStr">
        <is>
          <t>Redemption value adjustment</t>
        </is>
      </c>
      <c r="B122" s="5" t="n">
        <v>21</v>
      </c>
      <c r="E122" s="5" t="n">
        <v>21</v>
      </c>
      <c r="J122" s="5" t="n">
        <v>-21</v>
      </c>
    </row>
    <row r="123">
      <c r="A123" s="4" t="inlineStr">
        <is>
          <t>Foreign currency translation adjustment</t>
        </is>
      </c>
      <c r="B123" s="5" t="n">
        <v>-8</v>
      </c>
      <c r="F123" s="5" t="n">
        <v>-8</v>
      </c>
    </row>
    <row r="124">
      <c r="A124" s="4" t="inlineStr">
        <is>
          <t>Unrealized gain (loss) on available for sale securities</t>
        </is>
      </c>
      <c r="B124" s="5" t="n">
        <v>-600</v>
      </c>
      <c r="F124" s="5" t="n">
        <v>-600</v>
      </c>
    </row>
    <row r="125">
      <c r="A125" s="4" t="inlineStr">
        <is>
          <t>Reclassification for realized loss (gain) on available for sale securities</t>
        </is>
      </c>
      <c r="B125" s="5" t="n">
        <v>5</v>
      </c>
      <c r="F125" s="5" t="n">
        <v>5</v>
      </c>
    </row>
    <row r="126">
      <c r="A126" s="4" t="inlineStr">
        <is>
          <t>Net income (loss)</t>
        </is>
      </c>
      <c r="B126" s="5" t="n">
        <v>-163</v>
      </c>
      <c r="E126" s="5" t="n">
        <v>-163</v>
      </c>
    </row>
    <row r="127">
      <c r="A127" s="4" t="inlineStr">
        <is>
          <t>Net income (loss)</t>
        </is>
      </c>
      <c r="B127" s="5" t="n">
        <v>-343</v>
      </c>
      <c r="H127" s="5" t="n">
        <v>-180</v>
      </c>
      <c r="J127" s="5" t="n">
        <v>-13</v>
      </c>
    </row>
    <row r="128">
      <c r="A128" s="4" t="inlineStr">
        <is>
          <t>Ending balance (in shares) at Sep. 30, 2021</t>
        </is>
      </c>
      <c r="C128" s="5" t="n">
        <v>3023</v>
      </c>
    </row>
    <row r="129">
      <c r="A129" s="4" t="inlineStr">
        <is>
          <t>Ending balance at Sep. 30, 2021</t>
        </is>
      </c>
      <c r="B129" s="5" t="n">
        <v>-237611</v>
      </c>
      <c r="C129" s="6" t="n">
        <v>3</v>
      </c>
      <c r="D129" s="6" t="n">
        <v>293562</v>
      </c>
      <c r="E129" s="5" t="n">
        <v>-529992</v>
      </c>
      <c r="F129" s="6" t="n">
        <v>-1032</v>
      </c>
      <c r="G129" s="6" t="n">
        <v>-591</v>
      </c>
      <c r="H129" s="6" t="n">
        <v>439</v>
      </c>
      <c r="J129" s="6" t="n">
        <v>60</v>
      </c>
    </row>
    <row r="130">
      <c r="A130" s="4" t="inlineStr">
        <is>
          <t>Ending balance (in shares) at Sep. 30, 2021</t>
        </is>
      </c>
      <c r="G130" s="5" t="n">
        <v>49</v>
      </c>
    </row>
    <row r="131">
      <c r="A131" s="4" t="inlineStr">
        <is>
          <t>Beginning balance (in shares) at Jun. 30, 2021</t>
        </is>
      </c>
      <c r="I131" s="5" t="n">
        <v>19120</v>
      </c>
    </row>
    <row r="132">
      <c r="A132" s="4" t="inlineStr">
        <is>
          <t>Beginning balance at Jun. 30, 2021</t>
        </is>
      </c>
      <c r="I132" s="6" t="n">
        <v>477574</v>
      </c>
    </row>
    <row r="133">
      <c r="A133" s="3" t="inlineStr">
        <is>
          <t>Convertible Preferred Stock</t>
        </is>
      </c>
    </row>
    <row r="134">
      <c r="A134" s="4" t="inlineStr">
        <is>
          <t>Amortization of preferred stock discount</t>
        </is>
      </c>
      <c r="B134" s="6" t="n">
        <v>-306</v>
      </c>
      <c r="E134" s="6" t="n">
        <v>-306</v>
      </c>
      <c r="I134" s="6" t="n">
        <v>306</v>
      </c>
    </row>
    <row r="135">
      <c r="A135" s="4" t="inlineStr">
        <is>
          <t>Ending balance (in shares) at Sep. 30, 2021</t>
        </is>
      </c>
      <c r="I135" s="5" t="n">
        <v>19120</v>
      </c>
    </row>
    <row r="136">
      <c r="A136" s="4" t="inlineStr">
        <is>
          <t>Ending balance at Sep. 30, 2021</t>
        </is>
      </c>
      <c r="I136" s="6" t="n">
        <v>47788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Mezzanine Equity - Preferred Stock Cumulative Dividends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Noncontrolling Interest [Abstract]</t>
        </is>
      </c>
    </row>
    <row r="4">
      <c r="A4" s="4" t="inlineStr">
        <is>
          <t>Preferred dividends - declared</t>
        </is>
      </c>
      <c r="B4" s="6" t="n">
        <v>8353</v>
      </c>
      <c r="C4" s="6" t="n">
        <v>7875</v>
      </c>
      <c r="D4" s="6" t="n">
        <v>16706</v>
      </c>
      <c r="E4" s="6" t="n">
        <v>15815</v>
      </c>
    </row>
    <row r="5">
      <c r="A5" s="4" t="inlineStr">
        <is>
          <t>Preferred dividends per share - declared (in dollars per share)</t>
        </is>
      </c>
      <c r="B5" s="9" t="n">
        <v>0.4369</v>
      </c>
      <c r="C5" s="9" t="n">
        <v>0.4119</v>
      </c>
      <c r="D5" s="9" t="n">
        <v>0.8737</v>
      </c>
      <c r="E5" s="9" t="n">
        <v>0.8270999999999999</v>
      </c>
    </row>
    <row r="6">
      <c r="A6" s="4" t="inlineStr">
        <is>
          <t>Aggregate preferred dividends - undeclared</t>
        </is>
      </c>
      <c r="B6" s="6" t="n">
        <v>25575</v>
      </c>
      <c r="D6" s="6" t="n">
        <v>25575</v>
      </c>
      <c r="F6" s="6" t="n">
        <v>16280</v>
      </c>
    </row>
    <row r="7">
      <c r="A7" s="4" t="inlineStr">
        <is>
          <t>Preferred dividends per share - undeclared (in dollars per share)</t>
        </is>
      </c>
      <c r="B7" s="9" t="n">
        <v>1.3376</v>
      </c>
      <c r="D7" s="9" t="n">
        <v>1.3376</v>
      </c>
      <c r="F7" s="9" t="n">
        <v>0.851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Equity-Based Compensation - Components of Equity-Based Compens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Equity-based compensation</t>
        </is>
      </c>
      <c r="B4" s="6" t="n">
        <v>6409</v>
      </c>
      <c r="C4" s="6" t="n">
        <v>5863</v>
      </c>
      <c r="D4" s="6" t="n">
        <v>17326</v>
      </c>
      <c r="E4" s="6" t="n">
        <v>17376</v>
      </c>
    </row>
    <row r="5">
      <c r="A5" s="4" t="inlineStr">
        <is>
          <t>Unrecognized compensation expense, stock options</t>
        </is>
      </c>
      <c r="B5" s="5" t="n">
        <v>909</v>
      </c>
      <c r="D5" s="5" t="n">
        <v>909</v>
      </c>
    </row>
    <row r="6">
      <c r="A6" s="4" t="inlineStr">
        <is>
          <t>Senior Managing Director</t>
        </is>
      </c>
    </row>
    <row r="7">
      <c r="A7" s="3" t="inlineStr">
        <is>
          <t>Share-based Compensation Arrangement by Share-based Payment Award [Line Items]</t>
        </is>
      </c>
    </row>
    <row r="8">
      <c r="A8" s="4" t="inlineStr">
        <is>
          <t>Options forfeited (in shares)</t>
        </is>
      </c>
      <c r="E8" s="5" t="n">
        <v>98603</v>
      </c>
    </row>
    <row r="9">
      <c r="A9" s="4" t="inlineStr">
        <is>
          <t>Employee Stock Option</t>
        </is>
      </c>
    </row>
    <row r="10">
      <c r="A10" s="3" t="inlineStr">
        <is>
          <t>Share-based Compensation Arrangement by Share-based Payment Award [Line Items]</t>
        </is>
      </c>
    </row>
    <row r="11">
      <c r="A11" s="4" t="inlineStr">
        <is>
          <t>Equity-based compensation</t>
        </is>
      </c>
      <c r="B11" s="5" t="n">
        <v>552</v>
      </c>
      <c r="C11" s="5" t="n">
        <v>1454</v>
      </c>
      <c r="D11" s="6" t="n">
        <v>2101</v>
      </c>
      <c r="E11" s="6" t="n">
        <v>3146</v>
      </c>
    </row>
    <row r="12">
      <c r="A12" s="4" t="inlineStr">
        <is>
          <t>Period for recognition (in years)</t>
        </is>
      </c>
      <c r="D12" s="4" t="inlineStr">
        <is>
          <t>4 months 24 days</t>
        </is>
      </c>
    </row>
    <row r="13">
      <c r="A13" s="4" t="inlineStr">
        <is>
          <t>Employee Stock Option | Employee equity grant expense</t>
        </is>
      </c>
    </row>
    <row r="14">
      <c r="A14" s="3" t="inlineStr">
        <is>
          <t>Share-based Compensation Arrangement by Share-based Payment Award [Line Items]</t>
        </is>
      </c>
    </row>
    <row r="15">
      <c r="A15" s="4" t="inlineStr">
        <is>
          <t>Equity-based compensation</t>
        </is>
      </c>
      <c r="B15" s="5" t="n">
        <v>363</v>
      </c>
      <c r="C15" s="5" t="n">
        <v>221</v>
      </c>
      <c r="D15" s="6" t="n">
        <v>904</v>
      </c>
      <c r="E15" s="5" t="n">
        <v>573</v>
      </c>
    </row>
    <row r="16">
      <c r="A16" s="4" t="inlineStr">
        <is>
          <t>Stock Compensation Plan</t>
        </is>
      </c>
    </row>
    <row r="17">
      <c r="A17" s="3" t="inlineStr">
        <is>
          <t>Share-based Compensation Arrangement by Share-based Payment Award [Line Items]</t>
        </is>
      </c>
    </row>
    <row r="18">
      <c r="A18" s="4" t="inlineStr">
        <is>
          <t>Equity-based compensation</t>
        </is>
      </c>
      <c r="B18" s="5" t="n">
        <v>910</v>
      </c>
      <c r="C18" s="5" t="n">
        <v>1775</v>
      </c>
      <c r="D18" s="5" t="n">
        <v>3650</v>
      </c>
      <c r="E18" s="5" t="n">
        <v>4088</v>
      </c>
    </row>
    <row r="19">
      <c r="A19" s="4" t="inlineStr">
        <is>
          <t>Stock Compensation Plan | Director and other non-employee equity grants expense</t>
        </is>
      </c>
    </row>
    <row r="20">
      <c r="A20" s="3" t="inlineStr">
        <is>
          <t>Share-based Compensation Arrangement by Share-based Payment Award [Line Items]</t>
        </is>
      </c>
    </row>
    <row r="21">
      <c r="A21" s="4" t="inlineStr">
        <is>
          <t>Equity-based compensation</t>
        </is>
      </c>
      <c r="B21" s="5" t="n">
        <v>-5</v>
      </c>
      <c r="C21" s="5" t="n">
        <v>100</v>
      </c>
      <c r="D21" s="5" t="n">
        <v>645</v>
      </c>
      <c r="E21" s="5" t="n">
        <v>369</v>
      </c>
    </row>
    <row r="22">
      <c r="A22" s="4" t="inlineStr">
        <is>
          <t>Stock Compensation Plan | REIT equity-based compensation</t>
        </is>
      </c>
    </row>
    <row r="23">
      <c r="A23" s="3" t="inlineStr">
        <is>
          <t>Share-based Compensation Arrangement by Share-based Payment Award [Line Items]</t>
        </is>
      </c>
    </row>
    <row r="24">
      <c r="A24" s="4" t="inlineStr">
        <is>
          <t>Equity-based compensation</t>
        </is>
      </c>
      <c r="B24" s="5" t="n">
        <v>5499</v>
      </c>
      <c r="C24" s="6" t="n">
        <v>4088</v>
      </c>
      <c r="D24" s="6" t="n">
        <v>13676</v>
      </c>
      <c r="E24" s="6" t="n">
        <v>13288</v>
      </c>
    </row>
    <row r="25">
      <c r="A25" s="4" t="inlineStr">
        <is>
          <t>Restricted Stock</t>
        </is>
      </c>
    </row>
    <row r="26">
      <c r="A26" s="3" t="inlineStr">
        <is>
          <t>Share-based Compensation Arrangement by Share-based Payment Award [Line Items]</t>
        </is>
      </c>
    </row>
    <row r="27">
      <c r="A27" s="4" t="inlineStr">
        <is>
          <t>Period for recognition (in years)</t>
        </is>
      </c>
      <c r="D27" s="4" t="inlineStr">
        <is>
          <t>1 year 10 months 24 days</t>
        </is>
      </c>
    </row>
    <row r="28">
      <c r="A28" s="4" t="inlineStr">
        <is>
          <t>Unrecognized compensation expense, other than options</t>
        </is>
      </c>
      <c r="B28" s="6" t="n">
        <v>2200</v>
      </c>
      <c r="D28" s="6" t="n">
        <v>22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ferred Compensation Plan - DCP Activity (Detail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Compensation Related Costs [Abstract]</t>
        </is>
      </c>
    </row>
    <row r="4">
      <c r="A4" s="4" t="inlineStr">
        <is>
          <t>Deferral of compensation percentage maximum</t>
        </is>
      </c>
      <c r="B4" s="4" t="inlineStr">
        <is>
          <t>100.00%</t>
        </is>
      </c>
      <c r="D4" s="4" t="inlineStr">
        <is>
          <t>100.00%</t>
        </is>
      </c>
    </row>
    <row r="5">
      <c r="A5" s="3" t="inlineStr">
        <is>
          <t>Change in fair value</t>
        </is>
      </c>
    </row>
    <row r="6">
      <c r="A6" s="4" t="inlineStr">
        <is>
          <t>Unrealized gain (loss)</t>
        </is>
      </c>
      <c r="B6" s="6" t="n">
        <v>1616</v>
      </c>
      <c r="C6" s="6" t="n">
        <v>757</v>
      </c>
      <c r="D6" s="6" t="n">
        <v>-1481</v>
      </c>
      <c r="E6" s="6" t="n">
        <v>3002</v>
      </c>
    </row>
    <row r="7">
      <c r="A7" s="3" t="inlineStr">
        <is>
          <t>Distributions</t>
        </is>
      </c>
    </row>
    <row r="8">
      <c r="A8" s="4" t="inlineStr">
        <is>
          <t>Fair value</t>
        </is>
      </c>
      <c r="B8" s="6" t="n">
        <v>13</v>
      </c>
      <c r="C8" s="6" t="n">
        <v>2</v>
      </c>
      <c r="D8" s="6" t="n">
        <v>39</v>
      </c>
      <c r="E8" s="6" t="n">
        <v>8</v>
      </c>
    </row>
    <row r="9">
      <c r="A9" s="4" t="inlineStr">
        <is>
          <t>Shares (in shares)</t>
        </is>
      </c>
      <c r="B9" s="5" t="n">
        <v>1</v>
      </c>
      <c r="C9" s="5" t="n">
        <v>0</v>
      </c>
      <c r="D9" s="5" t="n">
        <v>3</v>
      </c>
      <c r="E9" s="5" t="n">
        <v>1</v>
      </c>
    </row>
    <row r="10">
      <c r="A10" s="4" t="inlineStr">
        <is>
          <t>Deferred compensation plan liability</t>
        </is>
      </c>
      <c r="B10" s="6" t="n">
        <v>2900</v>
      </c>
      <c r="D10" s="6" t="n">
        <v>2900</v>
      </c>
      <c r="F10" s="6" t="n">
        <v>1700</v>
      </c>
    </row>
    <row r="11">
      <c r="A11" s="4" t="inlineStr">
        <is>
          <t>Deferred compensation plan</t>
        </is>
      </c>
    </row>
    <row r="12">
      <c r="A12" s="3" t="inlineStr">
        <is>
          <t>Change in fair value</t>
        </is>
      </c>
    </row>
    <row r="13">
      <c r="A13" s="4" t="inlineStr">
        <is>
          <t>Unrealized gain (loss)</t>
        </is>
      </c>
      <c r="B13" s="6" t="n">
        <v>1611</v>
      </c>
      <c r="C13" s="6" t="n">
        <v>869</v>
      </c>
      <c r="D13" s="6" t="n">
        <v>-1190</v>
      </c>
      <c r="E13" s="6" t="n">
        <v>356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Y145"/>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 width="21" customWidth="1" min="6" max="6"/>
    <col width="32"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32" customWidth="1" min="16" max="16"/>
    <col width="21" customWidth="1" min="17" max="17"/>
    <col width="21" customWidth="1" min="18" max="18"/>
    <col width="21" customWidth="1" min="19" max="19"/>
    <col width="14" customWidth="1" min="20" max="20"/>
    <col width="14" customWidth="1" min="21" max="21"/>
    <col width="21" customWidth="1" min="22" max="22"/>
    <col width="21" customWidth="1" min="23" max="23"/>
    <col width="21" customWidth="1" min="24" max="24"/>
    <col width="21" customWidth="1" min="25" max="25"/>
  </cols>
  <sheetData>
    <row r="1">
      <c r="A1" s="1" t="inlineStr">
        <is>
          <t>Related Party Transactions - Narrative (Details)</t>
        </is>
      </c>
      <c r="B1" s="2" t="inlineStr">
        <is>
          <t>Sep. 30, 2021USD ($)</t>
        </is>
      </c>
      <c r="C1" s="2" t="inlineStr">
        <is>
          <t>Jul. 12, 2021USD ($)</t>
        </is>
      </c>
      <c r="D1" s="2" t="inlineStr">
        <is>
          <t>Jan. 20, 2021USD ($)</t>
        </is>
      </c>
      <c r="E1" s="2" t="inlineStr">
        <is>
          <t>Jan. 15, 2021USD ($)</t>
        </is>
      </c>
      <c r="F1" s="2" t="inlineStr">
        <is>
          <t>Aug. 19, 2020USD ($)</t>
        </is>
      </c>
      <c r="G1" s="2" t="inlineStr">
        <is>
          <t>Jul. 01, 2020USD ($)installment</t>
        </is>
      </c>
      <c r="H1" s="2" t="inlineStr">
        <is>
          <t>Mar. 20, 2020USD ($)</t>
        </is>
      </c>
      <c r="I1" s="2" t="inlineStr">
        <is>
          <t>Sep. 25, 2019USD ($)</t>
        </is>
      </c>
      <c r="J1" s="2" t="inlineStr">
        <is>
          <t>Jan. 15, 2019USD ($)</t>
        </is>
      </c>
      <c r="K1" s="2" t="inlineStr">
        <is>
          <t>Mar. 31, 2021USD ($)</t>
        </is>
      </c>
      <c r="L1" s="2" t="inlineStr">
        <is>
          <t>Sep. 30, 2021USD ($)</t>
        </is>
      </c>
      <c r="M1" s="2" t="inlineStr">
        <is>
          <t>Jun. 30, 2021USD ($)</t>
        </is>
      </c>
      <c r="N1" s="2" t="inlineStr">
        <is>
          <t>Mar. 31, 2021USD ($)</t>
        </is>
      </c>
      <c r="O1" s="2" t="inlineStr">
        <is>
          <t>Sep. 30, 2020USD ($)</t>
        </is>
      </c>
      <c r="P1" s="2" t="inlineStr">
        <is>
          <t>Sep. 20, 2020USD ($)installment</t>
        </is>
      </c>
      <c r="Q1" s="2" t="inlineStr">
        <is>
          <t>Sep. 30, 2021USD ($)</t>
        </is>
      </c>
      <c r="R1" s="2" t="inlineStr">
        <is>
          <t>Sep. 30, 2020USD ($)</t>
        </is>
      </c>
      <c r="S1" s="2" t="inlineStr">
        <is>
          <t>Dec. 31, 2020USD ($)</t>
        </is>
      </c>
      <c r="T1" s="2" t="inlineStr">
        <is>
          <t>Jan. 14, 2021</t>
        </is>
      </c>
      <c r="U1" s="2" t="inlineStr">
        <is>
          <t>Jan. 13, 2021</t>
        </is>
      </c>
      <c r="V1" s="2" t="inlineStr">
        <is>
          <t>Jan. 04, 2021USD ($)</t>
        </is>
      </c>
      <c r="W1" s="2" t="inlineStr">
        <is>
          <t>Jun. 30, 2020USD ($)</t>
        </is>
      </c>
      <c r="X1" s="2" t="inlineStr">
        <is>
          <t>Mar. 13, 2020USD ($)</t>
        </is>
      </c>
      <c r="Y1" s="2" t="inlineStr">
        <is>
          <t>Dec. 31, 2019USD ($)</t>
        </is>
      </c>
    </row>
    <row r="2">
      <c r="A2" s="3" t="inlineStr">
        <is>
          <t>Related Party Transaction [Line Items]</t>
        </is>
      </c>
    </row>
    <row r="3">
      <c r="A3" s="4" t="inlineStr">
        <is>
          <t>Revenue (reversal of revenue)</t>
        </is>
      </c>
      <c r="L3" s="6" t="n">
        <v>102355000</v>
      </c>
      <c r="O3" s="6" t="n">
        <v>55868000</v>
      </c>
      <c r="Q3" s="6" t="n">
        <v>254628000</v>
      </c>
      <c r="R3" s="6" t="n">
        <v>235308000</v>
      </c>
    </row>
    <row r="4">
      <c r="A4" s="4" t="inlineStr">
        <is>
          <t>Deferred revenue</t>
        </is>
      </c>
      <c r="B4" s="6" t="n">
        <v>19482000</v>
      </c>
      <c r="L4" s="5" t="n">
        <v>19482000</v>
      </c>
      <c r="M4" s="6" t="n">
        <v>19663000</v>
      </c>
      <c r="O4" s="5" t="n">
        <v>25221000</v>
      </c>
      <c r="Q4" s="5" t="n">
        <v>19482000</v>
      </c>
      <c r="R4" s="5" t="n">
        <v>25221000</v>
      </c>
      <c r="S4" s="6" t="n">
        <v>21359000</v>
      </c>
      <c r="W4" s="6" t="n">
        <v>20237000</v>
      </c>
      <c r="Y4" s="6" t="n">
        <v>13280000</v>
      </c>
    </row>
    <row r="5">
      <c r="A5" s="4" t="inlineStr">
        <is>
          <t>Loss on disposal</t>
        </is>
      </c>
      <c r="Q5" s="5" t="n">
        <v>-1321000</v>
      </c>
      <c r="R5" s="5" t="n">
        <v>-6556000</v>
      </c>
    </row>
    <row r="6">
      <c r="A6" s="4" t="inlineStr">
        <is>
          <t>Allocation percentage</t>
        </is>
      </c>
      <c r="S6" s="4" t="inlineStr">
        <is>
          <t>50.00%</t>
        </is>
      </c>
    </row>
    <row r="7">
      <c r="A7" s="4" t="inlineStr">
        <is>
          <t>Aggregate non-listed preferred equity offerings</t>
        </is>
      </c>
      <c r="I7" s="6" t="n">
        <v>400000000</v>
      </c>
      <c r="S7" s="6" t="n">
        <v>400000000</v>
      </c>
    </row>
    <row r="8">
      <c r="A8" s="4" t="inlineStr">
        <is>
          <t>Capital contributions</t>
        </is>
      </c>
      <c r="S8" s="6" t="n">
        <v>3800000</v>
      </c>
    </row>
    <row r="9">
      <c r="A9" s="4" t="inlineStr">
        <is>
          <t>Payments to acquire investments</t>
        </is>
      </c>
      <c r="Q9" s="5" t="n">
        <v>250000</v>
      </c>
      <c r="R9" s="5" t="n">
        <v>0</v>
      </c>
    </row>
    <row r="10">
      <c r="A10" s="4" t="inlineStr">
        <is>
          <t>Braemar</t>
        </is>
      </c>
    </row>
    <row r="11">
      <c r="A11" s="3" t="inlineStr">
        <is>
          <t>Related Party Transaction [Line Items]</t>
        </is>
      </c>
    </row>
    <row r="12">
      <c r="A12" s="4" t="inlineStr">
        <is>
          <t>Allocation percentage</t>
        </is>
      </c>
      <c r="I12" s="4" t="inlineStr">
        <is>
          <t>25.00%</t>
        </is>
      </c>
      <c r="S12" s="4" t="inlineStr">
        <is>
          <t>50.00%</t>
        </is>
      </c>
    </row>
    <row r="13">
      <c r="A13" s="4" t="inlineStr">
        <is>
          <t>Ashford Trust</t>
        </is>
      </c>
    </row>
    <row r="14">
      <c r="A14" s="3" t="inlineStr">
        <is>
          <t>Related Party Transaction [Line Items]</t>
        </is>
      </c>
    </row>
    <row r="15">
      <c r="A15" s="4" t="inlineStr">
        <is>
          <t>Allocation percentage</t>
        </is>
      </c>
      <c r="I15" s="4" t="inlineStr">
        <is>
          <t>75.00%</t>
        </is>
      </c>
      <c r="S15" s="4" t="inlineStr">
        <is>
          <t>0.00%</t>
        </is>
      </c>
    </row>
    <row r="16">
      <c r="A16" s="4" t="inlineStr">
        <is>
          <t>Transition Services | Affiliated Entity</t>
        </is>
      </c>
    </row>
    <row r="17">
      <c r="A17" s="3" t="inlineStr">
        <is>
          <t>Related Party Transaction [Line Items]</t>
        </is>
      </c>
    </row>
    <row r="18">
      <c r="A18" s="4" t="inlineStr">
        <is>
          <t>Related party expense</t>
        </is>
      </c>
      <c r="L18" s="5" t="n">
        <v>110000</v>
      </c>
      <c r="O18" s="5" t="n">
        <v>101000</v>
      </c>
      <c r="Q18" s="5" t="n">
        <v>311000</v>
      </c>
      <c r="R18" s="5" t="n">
        <v>254000</v>
      </c>
    </row>
    <row r="19">
      <c r="A19" s="4" t="inlineStr">
        <is>
          <t>Lismore Capital LLC and Ashford Trust</t>
        </is>
      </c>
    </row>
    <row r="20">
      <c r="A20" s="3" t="inlineStr">
        <is>
          <t>Related Party Transaction [Line Items]</t>
        </is>
      </c>
    </row>
    <row r="21">
      <c r="A21" s="4" t="inlineStr">
        <is>
          <t>Agreement term (in months)</t>
        </is>
      </c>
      <c r="G21" s="4" t="inlineStr">
        <is>
          <t>24 months</t>
        </is>
      </c>
    </row>
    <row r="22">
      <c r="A22" s="4" t="inlineStr">
        <is>
          <t>Amount of fee entitled to receive</t>
        </is>
      </c>
      <c r="G22" s="6" t="n">
        <v>2600000</v>
      </c>
    </row>
    <row r="23">
      <c r="A23" s="4" t="inlineStr">
        <is>
          <t>Number of installments | installment</t>
        </is>
      </c>
      <c r="G23" s="5" t="n">
        <v>3</v>
      </c>
    </row>
    <row r="24">
      <c r="A24" s="4" t="inlineStr">
        <is>
          <t>Monthly installment fee</t>
        </is>
      </c>
      <c r="G24" s="6" t="n">
        <v>857000</v>
      </c>
    </row>
    <row r="25">
      <c r="A25" s="4" t="inlineStr">
        <is>
          <t>Aggregate and installment fee, percent</t>
        </is>
      </c>
      <c r="G25" s="4" t="inlineStr">
        <is>
          <t>0.25%</t>
        </is>
      </c>
    </row>
    <row r="26">
      <c r="A26" s="4" t="inlineStr">
        <is>
          <t>Extension term (in months)</t>
        </is>
      </c>
      <c r="G26" s="4" t="inlineStr">
        <is>
          <t>12 months</t>
        </is>
      </c>
    </row>
    <row r="27">
      <c r="A27" s="4" t="inlineStr">
        <is>
          <t>Aggregate amount of transaction</t>
        </is>
      </c>
      <c r="G27" s="6" t="n">
        <v>8300000</v>
      </c>
    </row>
    <row r="28">
      <c r="A28" s="4" t="inlineStr">
        <is>
          <t>Financing amount</t>
        </is>
      </c>
      <c r="G28" s="6" t="n">
        <v>4100000000</v>
      </c>
    </row>
    <row r="29">
      <c r="A29" s="4" t="inlineStr">
        <is>
          <t>Fee multiple, percent</t>
        </is>
      </c>
      <c r="G29" s="4" t="inlineStr">
        <is>
          <t>0.125%</t>
        </is>
      </c>
    </row>
    <row r="30">
      <c r="A30" s="4" t="inlineStr">
        <is>
          <t>Revenue (reversal of revenue)</t>
        </is>
      </c>
      <c r="L30" s="5" t="n">
        <v>2300000</v>
      </c>
      <c r="O30" s="5" t="n">
        <v>3000000</v>
      </c>
      <c r="Q30" s="5" t="n">
        <v>8000000</v>
      </c>
      <c r="R30" s="5" t="n">
        <v>3600000</v>
      </c>
    </row>
    <row r="31">
      <c r="A31" s="4" t="inlineStr">
        <is>
          <t>Deferred revenue</t>
        </is>
      </c>
      <c r="B31" s="5" t="n">
        <v>4700000</v>
      </c>
      <c r="L31" s="5" t="n">
        <v>4700000</v>
      </c>
      <c r="Q31" s="5" t="n">
        <v>4700000</v>
      </c>
      <c r="S31" s="6" t="n">
        <v>7300000</v>
      </c>
    </row>
    <row r="32">
      <c r="A32" s="4" t="inlineStr">
        <is>
          <t>Accelerated claw back amount</t>
        </is>
      </c>
      <c r="B32" s="5" t="n">
        <v>506000</v>
      </c>
      <c r="L32" s="5" t="n">
        <v>506000</v>
      </c>
      <c r="Q32" s="5" t="n">
        <v>506000</v>
      </c>
    </row>
    <row r="33">
      <c r="A33" s="4" t="inlineStr">
        <is>
          <t>Lismore Capital LLC and Ashford Trust | Payable Reduction</t>
        </is>
      </c>
    </row>
    <row r="34">
      <c r="A34" s="3" t="inlineStr">
        <is>
          <t>Related Party Transaction [Line Items]</t>
        </is>
      </c>
    </row>
    <row r="35">
      <c r="A35" s="4" t="inlineStr">
        <is>
          <t>Agreement terms, percent</t>
        </is>
      </c>
      <c r="G35" s="4" t="inlineStr">
        <is>
          <t>0.10%</t>
        </is>
      </c>
    </row>
    <row r="36">
      <c r="A36" s="4" t="inlineStr">
        <is>
          <t>Lismore Capital LLC and Ashford Trust | Advisory Services Fee</t>
        </is>
      </c>
    </row>
    <row r="37">
      <c r="A37" s="3" t="inlineStr">
        <is>
          <t>Related Party Transaction [Line Items]</t>
        </is>
      </c>
    </row>
    <row r="38">
      <c r="A38" s="4" t="inlineStr">
        <is>
          <t>Agreement terms, percent</t>
        </is>
      </c>
      <c r="G38" s="4" t="inlineStr">
        <is>
          <t>0.75%</t>
        </is>
      </c>
    </row>
    <row r="39">
      <c r="A39" s="4" t="inlineStr">
        <is>
          <t>Lismore Capital LLC and Ashford Trust | Percent of Conversion Value</t>
        </is>
      </c>
    </row>
    <row r="40">
      <c r="A40" s="3" t="inlineStr">
        <is>
          <t>Related Party Transaction [Line Items]</t>
        </is>
      </c>
    </row>
    <row r="41">
      <c r="A41" s="4" t="inlineStr">
        <is>
          <t>Agreement terms, percent</t>
        </is>
      </c>
      <c r="G41" s="4" t="inlineStr">
        <is>
          <t>1.50%</t>
        </is>
      </c>
    </row>
    <row r="42">
      <c r="A42" s="4" t="inlineStr">
        <is>
          <t>Lismore Capital LLC and Ashford Trust | Percent of Face Value</t>
        </is>
      </c>
    </row>
    <row r="43">
      <c r="A43" s="3" t="inlineStr">
        <is>
          <t>Related Party Transaction [Line Items]</t>
        </is>
      </c>
    </row>
    <row r="44">
      <c r="A44" s="4" t="inlineStr">
        <is>
          <t>Agreement terms, percent</t>
        </is>
      </c>
      <c r="G44" s="4" t="inlineStr">
        <is>
          <t>50.00%</t>
        </is>
      </c>
    </row>
    <row r="45">
      <c r="A45" s="4" t="inlineStr">
        <is>
          <t>Lismore Capital LLC and Ashford Trust | Base fees</t>
        </is>
      </c>
    </row>
    <row r="46">
      <c r="A46" s="3" t="inlineStr">
        <is>
          <t>Related Party Transaction [Line Items]</t>
        </is>
      </c>
    </row>
    <row r="47">
      <c r="A47" s="4" t="inlineStr">
        <is>
          <t>Deferred income subject to claw back</t>
        </is>
      </c>
      <c r="G47" s="6" t="n">
        <v>156000</v>
      </c>
    </row>
    <row r="48">
      <c r="A48" s="4" t="inlineStr">
        <is>
          <t>Lismore Capital LLC | Braemar</t>
        </is>
      </c>
    </row>
    <row r="49">
      <c r="A49" s="3" t="inlineStr">
        <is>
          <t>Related Party Transaction [Line Items]</t>
        </is>
      </c>
    </row>
    <row r="50">
      <c r="A50" s="4" t="inlineStr">
        <is>
          <t>Aggregate amount of transaction</t>
        </is>
      </c>
      <c r="H50" s="6" t="n">
        <v>1400000</v>
      </c>
      <c r="P50" s="6" t="n">
        <v>4100000</v>
      </c>
    </row>
    <row r="51">
      <c r="A51" s="4" t="inlineStr">
        <is>
          <t>Revenue (reversal of revenue)</t>
        </is>
      </c>
      <c r="L51" s="5" t="n">
        <v>0</v>
      </c>
      <c r="O51" s="5" t="n">
        <v>1000000</v>
      </c>
      <c r="Q51" s="5" t="n">
        <v>853000</v>
      </c>
      <c r="R51" s="5" t="n">
        <v>1700000</v>
      </c>
    </row>
    <row r="52">
      <c r="A52" s="4" t="inlineStr">
        <is>
          <t>Lismore Capital LLC | Periodic Installments | Braemar</t>
        </is>
      </c>
    </row>
    <row r="53">
      <c r="A53" s="3" t="inlineStr">
        <is>
          <t>Related Party Transaction [Line Items]</t>
        </is>
      </c>
    </row>
    <row r="54">
      <c r="A54" s="4" t="inlineStr">
        <is>
          <t>Number of installments | installment</t>
        </is>
      </c>
      <c r="P54" s="5" t="n">
        <v>6</v>
      </c>
    </row>
    <row r="55">
      <c r="A55" s="4" t="inlineStr">
        <is>
          <t>Aggregate amount of transaction</t>
        </is>
      </c>
      <c r="P55" s="6" t="n">
        <v>1400000</v>
      </c>
    </row>
    <row r="56">
      <c r="A56" s="4" t="inlineStr">
        <is>
          <t>Payment amount to be offset against future fees</t>
        </is>
      </c>
      <c r="P56" s="6" t="n">
        <v>681000</v>
      </c>
    </row>
    <row r="57">
      <c r="A57" s="4" t="inlineStr">
        <is>
          <t>Lismore Capital LLC | Success Fees | Braemar</t>
        </is>
      </c>
    </row>
    <row r="58">
      <c r="A58" s="3" t="inlineStr">
        <is>
          <t>Related Party Transaction [Line Items]</t>
        </is>
      </c>
    </row>
    <row r="59">
      <c r="A59" s="4" t="inlineStr">
        <is>
          <t>Aggregate amount of transaction</t>
        </is>
      </c>
      <c r="K59" s="6" t="n">
        <v>1400000</v>
      </c>
    </row>
    <row r="60">
      <c r="A60" s="4" t="inlineStr">
        <is>
          <t>Ashford Trust and Braemar | Maximum</t>
        </is>
      </c>
    </row>
    <row r="61">
      <c r="A61" s="3" t="inlineStr">
        <is>
          <t>Related Party Transaction [Line Items]</t>
        </is>
      </c>
    </row>
    <row r="62">
      <c r="A62" s="4" t="inlineStr">
        <is>
          <t>Amount committed</t>
        </is>
      </c>
      <c r="I62" s="6" t="n">
        <v>15000000</v>
      </c>
    </row>
    <row r="63">
      <c r="A63" s="4" t="inlineStr">
        <is>
          <t>Ashford Trust</t>
        </is>
      </c>
    </row>
    <row r="64">
      <c r="A64" s="3" t="inlineStr">
        <is>
          <t>Related Party Transaction [Line Items]</t>
        </is>
      </c>
    </row>
    <row r="65">
      <c r="A65" s="4" t="inlineStr">
        <is>
          <t>Quarterly base fee (as a percent)</t>
        </is>
      </c>
      <c r="T65" s="4" t="inlineStr">
        <is>
          <t>0.70%</t>
        </is>
      </c>
    </row>
    <row r="66">
      <c r="A66" s="4" t="inlineStr">
        <is>
          <t>Revenue (reversal of revenue)</t>
        </is>
      </c>
      <c r="L66" s="5" t="n">
        <v>60696000</v>
      </c>
      <c r="O66" s="5" t="n">
        <v>39360000</v>
      </c>
      <c r="Q66" s="5" t="n">
        <v>158361000</v>
      </c>
      <c r="R66" s="5" t="n">
        <v>159620000</v>
      </c>
    </row>
    <row r="67">
      <c r="A67" s="4" t="inlineStr">
        <is>
          <t>ERFP commitments</t>
        </is>
      </c>
      <c r="X67" s="6" t="n">
        <v>11400000</v>
      </c>
    </row>
    <row r="68">
      <c r="A68" s="4" t="inlineStr">
        <is>
          <t>Remaining commitment amount</t>
        </is>
      </c>
      <c r="B68" s="5" t="n">
        <v>11400000</v>
      </c>
      <c r="L68" s="5" t="n">
        <v>11400000</v>
      </c>
      <c r="Q68" s="5" t="n">
        <v>11400000</v>
      </c>
    </row>
    <row r="69">
      <c r="A69" s="4" t="inlineStr">
        <is>
          <t>Net book value of FF&amp;E sold</t>
        </is>
      </c>
      <c r="D69" s="6" t="n">
        <v>399000</v>
      </c>
      <c r="F69" s="6" t="n">
        <v>6400000</v>
      </c>
    </row>
    <row r="70">
      <c r="A70" s="4" t="inlineStr">
        <is>
          <t>Loss on disposal</t>
        </is>
      </c>
      <c r="N70" s="6" t="n">
        <v>271000</v>
      </c>
      <c r="O70" s="5" t="n">
        <v>6400000</v>
      </c>
      <c r="R70" s="5" t="n">
        <v>6400000</v>
      </c>
    </row>
    <row r="71">
      <c r="A71" s="4" t="inlineStr">
        <is>
          <t>Purchased FF&amp;E</t>
        </is>
      </c>
      <c r="N71" s="5" t="n">
        <v>82000</v>
      </c>
    </row>
    <row r="72">
      <c r="A72" s="4" t="inlineStr">
        <is>
          <t>Loss on sale of FF&amp;E</t>
        </is>
      </c>
      <c r="N72" s="6" t="n">
        <v>107000</v>
      </c>
    </row>
    <row r="73">
      <c r="A73" s="4" t="inlineStr">
        <is>
          <t>Amount received</t>
        </is>
      </c>
      <c r="Q73" s="5" t="n">
        <v>3500000</v>
      </c>
    </row>
    <row r="74">
      <c r="A74" s="4" t="inlineStr">
        <is>
          <t>Ashford Trust | OpenKey</t>
        </is>
      </c>
    </row>
    <row r="75">
      <c r="A75" s="3" t="inlineStr">
        <is>
          <t>Related Party Transaction [Line Items]</t>
        </is>
      </c>
    </row>
    <row r="76">
      <c r="A76" s="4" t="inlineStr">
        <is>
          <t>Payments to acquire investments</t>
        </is>
      </c>
      <c r="C76" s="6" t="n">
        <v>250000</v>
      </c>
    </row>
    <row r="77">
      <c r="A77" s="4" t="inlineStr">
        <is>
          <t>Ashford Trust | Maximum</t>
        </is>
      </c>
    </row>
    <row r="78">
      <c r="A78" s="3" t="inlineStr">
        <is>
          <t>Related Party Transaction [Line Items]</t>
        </is>
      </c>
    </row>
    <row r="79">
      <c r="A79" s="4" t="inlineStr">
        <is>
          <t>Quarterly base fee (as a percent)</t>
        </is>
      </c>
      <c r="U79" s="4" t="inlineStr">
        <is>
          <t>0.70%</t>
        </is>
      </c>
    </row>
    <row r="80">
      <c r="A80" s="4" t="inlineStr">
        <is>
          <t>Ashford Trust | Affiliated Entity</t>
        </is>
      </c>
    </row>
    <row r="81">
      <c r="A81" s="3" t="inlineStr">
        <is>
          <t>Related Party Transaction [Line Items]</t>
        </is>
      </c>
    </row>
    <row r="82">
      <c r="A82" s="4" t="inlineStr">
        <is>
          <t>Program commitment amount</t>
        </is>
      </c>
      <c r="J82" s="6" t="n">
        <v>50000000</v>
      </c>
    </row>
    <row r="83">
      <c r="A83" s="4" t="inlineStr">
        <is>
          <t>Program percent of commitment for each hotel</t>
        </is>
      </c>
      <c r="J83" s="4" t="inlineStr">
        <is>
          <t>10.00%</t>
        </is>
      </c>
    </row>
    <row r="84">
      <c r="A84" s="4" t="inlineStr">
        <is>
          <t>ERFP, acquisition term (in years)</t>
        </is>
      </c>
      <c r="J84" s="4" t="inlineStr">
        <is>
          <t>2 years</t>
        </is>
      </c>
    </row>
    <row r="85">
      <c r="A85" s="4" t="inlineStr">
        <is>
          <t>Ashford Trust | Affiliated Entity | Maximum</t>
        </is>
      </c>
    </row>
    <row r="86">
      <c r="A86" s="3" t="inlineStr">
        <is>
          <t>Related Party Transaction [Line Items]</t>
        </is>
      </c>
    </row>
    <row r="87">
      <c r="A87" s="4" t="inlineStr">
        <is>
          <t>Program potential commitment amount</t>
        </is>
      </c>
      <c r="J87" s="6" t="n">
        <v>100000000</v>
      </c>
    </row>
    <row r="88">
      <c r="A88" s="4" t="inlineStr">
        <is>
          <t>Ashford Trust | Base fees</t>
        </is>
      </c>
    </row>
    <row r="89">
      <c r="A89" s="3" t="inlineStr">
        <is>
          <t>Related Party Transaction [Line Items]</t>
        </is>
      </c>
    </row>
    <row r="90">
      <c r="A90" s="4" t="inlineStr">
        <is>
          <t>Deferral payment</t>
        </is>
      </c>
      <c r="V90" s="6" t="n">
        <v>2800000</v>
      </c>
    </row>
    <row r="91">
      <c r="A91" s="4" t="inlineStr">
        <is>
          <t>Ashford Trust | Deferred Fees</t>
        </is>
      </c>
    </row>
    <row r="92">
      <c r="A92" s="3" t="inlineStr">
        <is>
          <t>Related Party Transaction [Line Items]</t>
        </is>
      </c>
    </row>
    <row r="93">
      <c r="A93" s="4" t="inlineStr">
        <is>
          <t>Related party expense</t>
        </is>
      </c>
      <c r="E93" s="6" t="n">
        <v>14400000</v>
      </c>
    </row>
    <row r="94">
      <c r="A94" s="4" t="inlineStr">
        <is>
          <t>Ashford Trust | Fair Market Value of Replacement Assets</t>
        </is>
      </c>
    </row>
    <row r="95">
      <c r="A95" s="3" t="inlineStr">
        <is>
          <t>Related Party Transaction [Line Items]</t>
        </is>
      </c>
    </row>
    <row r="96">
      <c r="A96" s="4" t="inlineStr">
        <is>
          <t>Due from related party</t>
        </is>
      </c>
      <c r="B96" s="6" t="n">
        <v>128000</v>
      </c>
      <c r="L96" s="6" t="n">
        <v>128000</v>
      </c>
      <c r="Q96" s="6" t="n">
        <v>128000</v>
      </c>
    </row>
    <row r="97">
      <c r="A97" s="4" t="inlineStr">
        <is>
          <t>Braemar</t>
        </is>
      </c>
    </row>
    <row r="98">
      <c r="A98" s="3" t="inlineStr">
        <is>
          <t>Related Party Transaction [Line Items]</t>
        </is>
      </c>
    </row>
    <row r="99">
      <c r="A99" s="4" t="inlineStr">
        <is>
          <t>Quarterly base fee (as a percent)</t>
        </is>
      </c>
      <c r="B99" s="4" t="inlineStr">
        <is>
          <t>0.70%</t>
        </is>
      </c>
      <c r="L99" s="4" t="inlineStr">
        <is>
          <t>0.70%</t>
        </is>
      </c>
      <c r="Q99" s="4" t="inlineStr">
        <is>
          <t>0.70%</t>
        </is>
      </c>
    </row>
    <row r="100">
      <c r="A100" s="4" t="inlineStr">
        <is>
          <t>Revenue (reversal of revenue)</t>
        </is>
      </c>
      <c r="L100" s="6" t="n">
        <v>13922000</v>
      </c>
      <c r="O100" s="5" t="n">
        <v>8661000</v>
      </c>
      <c r="Q100" s="6" t="n">
        <v>35530000</v>
      </c>
      <c r="R100" s="5" t="n">
        <v>27981000</v>
      </c>
    </row>
    <row r="101">
      <c r="A101" s="4" t="inlineStr">
        <is>
          <t>Remaining commitment amount</t>
        </is>
      </c>
      <c r="B101" s="6" t="n">
        <v>0</v>
      </c>
      <c r="L101" s="5" t="n">
        <v>0</v>
      </c>
      <c r="Q101" s="5" t="n">
        <v>0</v>
      </c>
    </row>
    <row r="102">
      <c r="A102" s="4" t="inlineStr">
        <is>
          <t>Amount received</t>
        </is>
      </c>
      <c r="Q102" s="6" t="n">
        <v>2800000</v>
      </c>
    </row>
    <row r="103">
      <c r="A103" s="4" t="inlineStr">
        <is>
          <t>Braemar | OpenKey</t>
        </is>
      </c>
    </row>
    <row r="104">
      <c r="A104" s="3" t="inlineStr">
        <is>
          <t>Related Party Transaction [Line Items]</t>
        </is>
      </c>
    </row>
    <row r="105">
      <c r="A105" s="4" t="inlineStr">
        <is>
          <t>Payments to acquire investments</t>
        </is>
      </c>
      <c r="C105" s="6" t="n">
        <v>117000</v>
      </c>
    </row>
    <row r="106">
      <c r="A106" s="4" t="inlineStr">
        <is>
          <t>Braemar | Affiliated Entity</t>
        </is>
      </c>
    </row>
    <row r="107">
      <c r="A107" s="3" t="inlineStr">
        <is>
          <t>Related Party Transaction [Line Items]</t>
        </is>
      </c>
    </row>
    <row r="108">
      <c r="A108" s="4" t="inlineStr">
        <is>
          <t>Purchased FF&amp;E</t>
        </is>
      </c>
      <c r="M108" s="5" t="n">
        <v>1600000</v>
      </c>
    </row>
    <row r="109">
      <c r="A109" s="4" t="inlineStr">
        <is>
          <t>Loss on sale of FF&amp;E</t>
        </is>
      </c>
      <c r="M109" s="5" t="n">
        <v>267000</v>
      </c>
    </row>
    <row r="110">
      <c r="A110" s="4" t="inlineStr">
        <is>
          <t>Offset amount</t>
        </is>
      </c>
      <c r="M110" s="5" t="n">
        <v>1600000</v>
      </c>
    </row>
    <row r="111">
      <c r="A111" s="4" t="inlineStr">
        <is>
          <t>Proceeds from sale of FF&amp;E</t>
        </is>
      </c>
      <c r="M111" s="6" t="n">
        <v>144000</v>
      </c>
    </row>
    <row r="112">
      <c r="A112" s="4" t="inlineStr">
        <is>
          <t>Remington</t>
        </is>
      </c>
    </row>
    <row r="113">
      <c r="A113" s="3" t="inlineStr">
        <is>
          <t>Related Party Transaction [Line Items]</t>
        </is>
      </c>
    </row>
    <row r="114">
      <c r="A114" s="4" t="inlineStr">
        <is>
          <t>Base management fees, percentage of hotel revenues</t>
        </is>
      </c>
      <c r="B114" s="4" t="inlineStr">
        <is>
          <t>3.00%</t>
        </is>
      </c>
      <c r="Q114" s="4" t="inlineStr">
        <is>
          <t>3.00%</t>
        </is>
      </c>
    </row>
    <row r="115">
      <c r="A115" s="4" t="inlineStr">
        <is>
          <t>Revenue (reversal of revenue)</t>
        </is>
      </c>
      <c r="L115" s="5" t="n">
        <v>52324000</v>
      </c>
      <c r="O115" s="5" t="n">
        <v>24800000</v>
      </c>
      <c r="Q115" s="6" t="n">
        <v>131709000</v>
      </c>
      <c r="R115" s="5" t="n">
        <v>117715000</v>
      </c>
    </row>
    <row r="116">
      <c r="A116" s="4" t="inlineStr">
        <is>
          <t>Hotel management fees</t>
        </is>
      </c>
    </row>
    <row r="117">
      <c r="A117" s="3" t="inlineStr">
        <is>
          <t>Related Party Transaction [Line Items]</t>
        </is>
      </c>
    </row>
    <row r="118">
      <c r="A118" s="4" t="inlineStr">
        <is>
          <t>Revenue (reversal of revenue)</t>
        </is>
      </c>
      <c r="L118" s="5" t="n">
        <v>7750000</v>
      </c>
      <c r="O118" s="5" t="n">
        <v>3777000</v>
      </c>
      <c r="Q118" s="5" t="n">
        <v>18737000</v>
      </c>
      <c r="R118" s="5" t="n">
        <v>13592000</v>
      </c>
    </row>
    <row r="119">
      <c r="A119" s="4" t="inlineStr">
        <is>
          <t>Hotel management fees | Ashford Trust</t>
        </is>
      </c>
    </row>
    <row r="120">
      <c r="A120" s="3" t="inlineStr">
        <is>
          <t>Related Party Transaction [Line Items]</t>
        </is>
      </c>
    </row>
    <row r="121">
      <c r="A121" s="4" t="inlineStr">
        <is>
          <t>Revenue (reversal of revenue)</t>
        </is>
      </c>
      <c r="L121" s="5" t="n">
        <v>6440000</v>
      </c>
      <c r="O121" s="5" t="n">
        <v>3491000</v>
      </c>
      <c r="Q121" s="5" t="n">
        <v>15891000</v>
      </c>
      <c r="R121" s="5" t="n">
        <v>12688000</v>
      </c>
    </row>
    <row r="122">
      <c r="A122" s="4" t="inlineStr">
        <is>
          <t>Hotel management fees | Braemar</t>
        </is>
      </c>
    </row>
    <row r="123">
      <c r="A123" s="3" t="inlineStr">
        <is>
          <t>Related Party Transaction [Line Items]</t>
        </is>
      </c>
    </row>
    <row r="124">
      <c r="A124" s="4" t="inlineStr">
        <is>
          <t>Revenue (reversal of revenue)</t>
        </is>
      </c>
      <c r="L124" s="5" t="n">
        <v>843000</v>
      </c>
      <c r="O124" s="5" t="n">
        <v>256000</v>
      </c>
      <c r="Q124" s="5" t="n">
        <v>1979000</v>
      </c>
      <c r="R124" s="5" t="n">
        <v>765000</v>
      </c>
    </row>
    <row r="125">
      <c r="A125" s="4" t="inlineStr">
        <is>
          <t>Hotel management fees | Remington</t>
        </is>
      </c>
    </row>
    <row r="126">
      <c r="A126" s="3" t="inlineStr">
        <is>
          <t>Related Party Transaction [Line Items]</t>
        </is>
      </c>
    </row>
    <row r="127">
      <c r="A127" s="4" t="inlineStr">
        <is>
          <t>Monthly hotel management fee</t>
        </is>
      </c>
      <c r="B127" s="6" t="n">
        <v>14000</v>
      </c>
    </row>
    <row r="128">
      <c r="A128" s="4" t="inlineStr">
        <is>
          <t>Revenue (reversal of revenue)</t>
        </is>
      </c>
      <c r="L128" s="5" t="n">
        <v>7750000</v>
      </c>
      <c r="O128" s="5" t="n">
        <v>3777000</v>
      </c>
      <c r="Q128" s="5" t="n">
        <v>18737000</v>
      </c>
      <c r="R128" s="5" t="n">
        <v>13592000</v>
      </c>
    </row>
    <row r="129">
      <c r="A129" s="4" t="inlineStr">
        <is>
          <t>Cost reimbursement revenue</t>
        </is>
      </c>
    </row>
    <row r="130">
      <c r="A130" s="3" t="inlineStr">
        <is>
          <t>Related Party Transaction [Line Items]</t>
        </is>
      </c>
    </row>
    <row r="131">
      <c r="A131" s="4" t="inlineStr">
        <is>
          <t>Revenue (reversal of revenue)</t>
        </is>
      </c>
      <c r="L131" s="5" t="n">
        <v>54048000</v>
      </c>
      <c r="O131" s="5" t="n">
        <v>28133000</v>
      </c>
      <c r="Q131" s="5" t="n">
        <v>136079000</v>
      </c>
      <c r="R131" s="5" t="n">
        <v>127830000</v>
      </c>
    </row>
    <row r="132">
      <c r="A132" s="4" t="inlineStr">
        <is>
          <t>Cost reimbursement revenue | Ashford Trust</t>
        </is>
      </c>
    </row>
    <row r="133">
      <c r="A133" s="3" t="inlineStr">
        <is>
          <t>Related Party Transaction [Line Items]</t>
        </is>
      </c>
    </row>
    <row r="134">
      <c r="A134" s="4" t="inlineStr">
        <is>
          <t>Revenue (reversal of revenue)</t>
        </is>
      </c>
      <c r="L134" s="5" t="n">
        <v>42653000</v>
      </c>
      <c r="O134" s="5" t="n">
        <v>23155000</v>
      </c>
      <c r="Q134" s="5" t="n">
        <v>108775000</v>
      </c>
      <c r="R134" s="5" t="n">
        <v>111175000</v>
      </c>
    </row>
    <row r="135">
      <c r="A135" s="4" t="inlineStr">
        <is>
          <t>Amount received</t>
        </is>
      </c>
      <c r="O135" s="5" t="n">
        <v>538000</v>
      </c>
      <c r="R135" s="5" t="n">
        <v>1700000</v>
      </c>
    </row>
    <row r="136">
      <c r="A136" s="4" t="inlineStr">
        <is>
          <t>Cost reimbursement revenue | Braemar</t>
        </is>
      </c>
    </row>
    <row r="137">
      <c r="A137" s="3" t="inlineStr">
        <is>
          <t>Related Party Transaction [Line Items]</t>
        </is>
      </c>
    </row>
    <row r="138">
      <c r="A138" s="4" t="inlineStr">
        <is>
          <t>Revenue (reversal of revenue)</t>
        </is>
      </c>
      <c r="L138" s="5" t="n">
        <v>8962000</v>
      </c>
      <c r="O138" s="5" t="n">
        <v>4491000</v>
      </c>
      <c r="Q138" s="5" t="n">
        <v>21162000</v>
      </c>
      <c r="R138" s="5" t="n">
        <v>14851000</v>
      </c>
    </row>
    <row r="139">
      <c r="A139" s="4" t="inlineStr">
        <is>
          <t>Amount received</t>
        </is>
      </c>
      <c r="L139" s="5" t="n">
        <v>864000</v>
      </c>
      <c r="O139" s="5" t="n">
        <v>183000</v>
      </c>
      <c r="Q139" s="5" t="n">
        <v>1800000</v>
      </c>
      <c r="R139" s="5" t="n">
        <v>613000</v>
      </c>
    </row>
    <row r="140">
      <c r="A140" s="4" t="inlineStr">
        <is>
          <t>Cost reimbursement revenue | Remington</t>
        </is>
      </c>
    </row>
    <row r="141">
      <c r="A141" s="3" t="inlineStr">
        <is>
          <t>Related Party Transaction [Line Items]</t>
        </is>
      </c>
    </row>
    <row r="142">
      <c r="A142" s="4" t="inlineStr">
        <is>
          <t>Revenue (reversal of revenue)</t>
        </is>
      </c>
      <c r="L142" s="5" t="n">
        <v>44574000</v>
      </c>
      <c r="O142" s="5" t="n">
        <v>21023000</v>
      </c>
      <c r="Q142" s="5" t="n">
        <v>112952000</v>
      </c>
      <c r="R142" s="5" t="n">
        <v>104123000</v>
      </c>
    </row>
    <row r="143">
      <c r="A143" s="4" t="inlineStr">
        <is>
          <t>Advisory services fees | Braemar | Incentive fees</t>
        </is>
      </c>
    </row>
    <row r="144">
      <c r="A144" s="3" t="inlineStr">
        <is>
          <t>Related Party Transaction [Line Items]</t>
        </is>
      </c>
    </row>
    <row r="145">
      <c r="A145" s="4" t="inlineStr">
        <is>
          <t>Revenue (reversal of revenue)</t>
        </is>
      </c>
      <c r="L145" s="6" t="n">
        <v>0</v>
      </c>
      <c r="O145" s="6" t="n">
        <v>-339000</v>
      </c>
      <c r="Q145" s="6" t="n">
        <v>0</v>
      </c>
      <c r="R145"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Performance Obligations (Details) - Lismore Capital LLC and Ashford Trust</t>
        </is>
      </c>
      <c r="B1" s="2" t="inlineStr">
        <is>
          <t>Sep. 30, 2021</t>
        </is>
      </c>
      <c r="C1" s="2" t="inlineStr">
        <is>
          <t>Dec. 31, 2020</t>
        </is>
      </c>
    </row>
    <row r="2">
      <c r="A2" s="4" t="inlineStr">
        <is>
          <t>Revenue, Remaining Performance Obligation, Expected Timing of Satisfaction, Start Date [Axis]: 2021-10-01</t>
        </is>
      </c>
    </row>
    <row r="3">
      <c r="A3" s="3" t="inlineStr">
        <is>
          <t>Related Party Transaction [Line Items]</t>
        </is>
      </c>
    </row>
    <row r="4">
      <c r="A4" s="4" t="inlineStr">
        <is>
          <t>Initial contract period (in years)</t>
        </is>
      </c>
      <c r="B4" s="4" t="inlineStr">
        <is>
          <t>24 months</t>
        </is>
      </c>
    </row>
    <row r="5">
      <c r="A5" s="4" t="inlineStr">
        <is>
          <t>Revenue, Remaining Performance Obligation, Expected Timing of Satisfaction, Start Date [Axis]: 2022-01-01</t>
        </is>
      </c>
    </row>
    <row r="6">
      <c r="A6" s="3" t="inlineStr">
        <is>
          <t>Related Party Transaction [Line Items]</t>
        </is>
      </c>
    </row>
    <row r="7">
      <c r="A7" s="4" t="inlineStr">
        <is>
          <t>Initial contract period (in years)</t>
        </is>
      </c>
      <c r="C7" s="4" t="inlineStr">
        <is>
          <t>24 month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 Summary of Revenue (Details) - USD ($) $ in Thousands</t>
        </is>
      </c>
      <c r="B1" s="2" t="inlineStr">
        <is>
          <t>Sep. 30, 2021</t>
        </is>
      </c>
      <c r="C1" s="2" t="inlineStr">
        <is>
          <t>Sep. 30, 2021</t>
        </is>
      </c>
      <c r="D1" s="2" t="inlineStr">
        <is>
          <t>Sep. 30, 2020</t>
        </is>
      </c>
      <c r="E1" s="2" t="inlineStr">
        <is>
          <t>Sep. 30, 2021</t>
        </is>
      </c>
      <c r="F1" s="2" t="inlineStr">
        <is>
          <t>Sep. 30, 2020</t>
        </is>
      </c>
    </row>
    <row r="2">
      <c r="A2" s="3" t="inlineStr">
        <is>
          <t>Related Party Transaction [Line Items]</t>
        </is>
      </c>
    </row>
    <row r="3">
      <c r="A3" s="4" t="inlineStr">
        <is>
          <t>Total revenues</t>
        </is>
      </c>
      <c r="C3" s="6" t="n">
        <v>102355</v>
      </c>
      <c r="D3" s="6" t="n">
        <v>55868</v>
      </c>
      <c r="E3" s="6" t="n">
        <v>254628</v>
      </c>
      <c r="F3" s="6" t="n">
        <v>235308</v>
      </c>
    </row>
    <row r="4">
      <c r="A4" s="4" t="inlineStr">
        <is>
          <t>Advisory agreement, amount due upon approval</t>
        </is>
      </c>
      <c r="B4" s="6" t="n">
        <v>5000</v>
      </c>
      <c r="C4" s="5" t="n">
        <v>5000</v>
      </c>
      <c r="E4" s="6" t="n">
        <v>5000</v>
      </c>
    </row>
    <row r="5">
      <c r="A5" s="4" t="inlineStr">
        <is>
          <t>Advisory agreement, initial term (in years)</t>
        </is>
      </c>
      <c r="E5" s="4" t="inlineStr">
        <is>
          <t>10 years</t>
        </is>
      </c>
    </row>
    <row r="6">
      <c r="A6" s="4" t="inlineStr">
        <is>
          <t>Maximum</t>
        </is>
      </c>
    </row>
    <row r="7">
      <c r="A7" s="3" t="inlineStr">
        <is>
          <t>Related Party Transaction [Line Items]</t>
        </is>
      </c>
    </row>
    <row r="8">
      <c r="A8" s="4" t="inlineStr">
        <is>
          <t>Advisory fee cap</t>
        </is>
      </c>
      <c r="B8" s="6" t="n">
        <v>29000</v>
      </c>
      <c r="C8" s="5" t="n">
        <v>29000</v>
      </c>
      <c r="E8" s="6" t="n">
        <v>29000</v>
      </c>
    </row>
    <row r="9">
      <c r="A9" s="4" t="inlineStr">
        <is>
          <t>REIT advisory</t>
        </is>
      </c>
    </row>
    <row r="10">
      <c r="A10" s="3" t="inlineStr">
        <is>
          <t>Related Party Transaction [Line Items]</t>
        </is>
      </c>
    </row>
    <row r="11">
      <c r="A11" s="4" t="inlineStr">
        <is>
          <t>Total revenues</t>
        </is>
      </c>
      <c r="C11" s="5" t="n">
        <v>17936</v>
      </c>
      <c r="D11" s="5" t="n">
        <v>16790</v>
      </c>
      <c r="E11" s="5" t="n">
        <v>49749</v>
      </c>
      <c r="F11" s="5" t="n">
        <v>53297</v>
      </c>
    </row>
    <row r="12">
      <c r="A12" s="4" t="inlineStr">
        <is>
          <t>Remington</t>
        </is>
      </c>
    </row>
    <row r="13">
      <c r="A13" s="3" t="inlineStr">
        <is>
          <t>Related Party Transaction [Line Items]</t>
        </is>
      </c>
    </row>
    <row r="14">
      <c r="A14" s="4" t="inlineStr">
        <is>
          <t>Total revenues</t>
        </is>
      </c>
      <c r="C14" s="5" t="n">
        <v>52324</v>
      </c>
      <c r="D14" s="5" t="n">
        <v>24800</v>
      </c>
      <c r="E14" s="6" t="n">
        <v>131709</v>
      </c>
      <c r="F14" s="5" t="n">
        <v>117715</v>
      </c>
    </row>
    <row r="15">
      <c r="A15" s="4" t="inlineStr">
        <is>
          <t>Base management fees, percentage of hotel revenues</t>
        </is>
      </c>
      <c r="B15" s="4" t="inlineStr">
        <is>
          <t>3.00%</t>
        </is>
      </c>
      <c r="E15" s="4" t="inlineStr">
        <is>
          <t>3.00%</t>
        </is>
      </c>
    </row>
    <row r="16">
      <c r="A16" s="4" t="inlineStr">
        <is>
          <t>Premier</t>
        </is>
      </c>
    </row>
    <row r="17">
      <c r="A17" s="3" t="inlineStr">
        <is>
          <t>Related Party Transaction [Line Items]</t>
        </is>
      </c>
    </row>
    <row r="18">
      <c r="A18" s="4" t="inlineStr">
        <is>
          <t>Total revenues</t>
        </is>
      </c>
      <c r="C18" s="5" t="n">
        <v>3047</v>
      </c>
      <c r="D18" s="5" t="n">
        <v>2277</v>
      </c>
      <c r="E18" s="6" t="n">
        <v>7421</v>
      </c>
      <c r="F18" s="5" t="n">
        <v>10173</v>
      </c>
    </row>
    <row r="19">
      <c r="A19" s="4" t="inlineStr">
        <is>
          <t>OpenKey</t>
        </is>
      </c>
    </row>
    <row r="20">
      <c r="A20" s="3" t="inlineStr">
        <is>
          <t>Related Party Transaction [Line Items]</t>
        </is>
      </c>
    </row>
    <row r="21">
      <c r="A21" s="4" t="inlineStr">
        <is>
          <t>Total revenues</t>
        </is>
      </c>
      <c r="C21" s="5" t="n">
        <v>505</v>
      </c>
      <c r="D21" s="5" t="n">
        <v>341</v>
      </c>
      <c r="E21" s="5" t="n">
        <v>1436</v>
      </c>
      <c r="F21" s="5" t="n">
        <v>1155</v>
      </c>
    </row>
    <row r="22">
      <c r="A22" s="4" t="inlineStr">
        <is>
          <t>Corporate and Other</t>
        </is>
      </c>
    </row>
    <row r="23">
      <c r="A23" s="3" t="inlineStr">
        <is>
          <t>Related Party Transaction [Line Items]</t>
        </is>
      </c>
    </row>
    <row r="24">
      <c r="A24" s="4" t="inlineStr">
        <is>
          <t>Total revenues</t>
        </is>
      </c>
      <c r="C24" s="5" t="n">
        <v>13435</v>
      </c>
      <c r="D24" s="5" t="n">
        <v>8546</v>
      </c>
      <c r="E24" s="5" t="n">
        <v>36143</v>
      </c>
      <c r="F24" s="5" t="n">
        <v>19210</v>
      </c>
    </row>
    <row r="25">
      <c r="A25" s="4" t="inlineStr">
        <is>
          <t>Base fees</t>
        </is>
      </c>
    </row>
    <row r="26">
      <c r="A26" s="3" t="inlineStr">
        <is>
          <t>Related Party Transaction [Line Items]</t>
        </is>
      </c>
    </row>
    <row r="27">
      <c r="A27" s="4" t="inlineStr">
        <is>
          <t>Total revenues</t>
        </is>
      </c>
      <c r="C27" s="5" t="n">
        <v>6166</v>
      </c>
      <c r="D27" s="5" t="n">
        <v>3777</v>
      </c>
      <c r="E27" s="5" t="n">
        <v>15331</v>
      </c>
      <c r="F27" s="5" t="n">
        <v>13592</v>
      </c>
    </row>
    <row r="28">
      <c r="A28" s="4" t="inlineStr">
        <is>
          <t>Incentive fees</t>
        </is>
      </c>
    </row>
    <row r="29">
      <c r="A29" s="3" t="inlineStr">
        <is>
          <t>Related Party Transaction [Line Items]</t>
        </is>
      </c>
    </row>
    <row r="30">
      <c r="A30" s="4" t="inlineStr">
        <is>
          <t>Total revenues</t>
        </is>
      </c>
      <c r="C30" s="5" t="n">
        <v>1584</v>
      </c>
      <c r="D30" s="5" t="n">
        <v>0</v>
      </c>
      <c r="E30" s="5" t="n">
        <v>3406</v>
      </c>
      <c r="F30" s="5" t="n">
        <v>0</v>
      </c>
    </row>
    <row r="31">
      <c r="A31" s="4" t="inlineStr">
        <is>
          <t>Hotel management fees</t>
        </is>
      </c>
    </row>
    <row r="32">
      <c r="A32" s="3" t="inlineStr">
        <is>
          <t>Related Party Transaction [Line Items]</t>
        </is>
      </c>
    </row>
    <row r="33">
      <c r="A33" s="4" t="inlineStr">
        <is>
          <t>Total revenues</t>
        </is>
      </c>
      <c r="C33" s="5" t="n">
        <v>7750</v>
      </c>
      <c r="D33" s="5" t="n">
        <v>3777</v>
      </c>
      <c r="E33" s="5" t="n">
        <v>18737</v>
      </c>
      <c r="F33" s="5" t="n">
        <v>13592</v>
      </c>
    </row>
    <row r="34">
      <c r="A34" s="4" t="inlineStr">
        <is>
          <t>Hotel management fees | REIT advisory</t>
        </is>
      </c>
    </row>
    <row r="35">
      <c r="A35" s="3" t="inlineStr">
        <is>
          <t>Related Party Transaction [Line Items]</t>
        </is>
      </c>
    </row>
    <row r="36">
      <c r="A36" s="4" t="inlineStr">
        <is>
          <t>Total revenues</t>
        </is>
      </c>
      <c r="C36" s="5" t="n">
        <v>0</v>
      </c>
      <c r="D36" s="5" t="n">
        <v>0</v>
      </c>
      <c r="E36" s="5" t="n">
        <v>0</v>
      </c>
      <c r="F36" s="5" t="n">
        <v>0</v>
      </c>
    </row>
    <row r="37">
      <c r="A37" s="4" t="inlineStr">
        <is>
          <t>Hotel management fees | Remington</t>
        </is>
      </c>
    </row>
    <row r="38">
      <c r="A38" s="3" t="inlineStr">
        <is>
          <t>Related Party Transaction [Line Items]</t>
        </is>
      </c>
    </row>
    <row r="39">
      <c r="A39" s="4" t="inlineStr">
        <is>
          <t>Total revenues</t>
        </is>
      </c>
      <c r="C39" s="5" t="n">
        <v>7750</v>
      </c>
      <c r="D39" s="5" t="n">
        <v>3777</v>
      </c>
      <c r="E39" s="5" t="n">
        <v>18737</v>
      </c>
      <c r="F39" s="5" t="n">
        <v>13592</v>
      </c>
    </row>
    <row r="40">
      <c r="A40" s="4" t="inlineStr">
        <is>
          <t>Hotel management fees | Premier</t>
        </is>
      </c>
    </row>
    <row r="41">
      <c r="A41" s="3" t="inlineStr">
        <is>
          <t>Related Party Transaction [Line Items]</t>
        </is>
      </c>
    </row>
    <row r="42">
      <c r="A42" s="4" t="inlineStr">
        <is>
          <t>Total revenues</t>
        </is>
      </c>
      <c r="C42" s="5" t="n">
        <v>0</v>
      </c>
      <c r="D42" s="5" t="n">
        <v>0</v>
      </c>
      <c r="E42" s="5" t="n">
        <v>0</v>
      </c>
      <c r="F42" s="5" t="n">
        <v>0</v>
      </c>
    </row>
    <row r="43">
      <c r="A43" s="4" t="inlineStr">
        <is>
          <t>Hotel management fees | OpenKey</t>
        </is>
      </c>
    </row>
    <row r="44">
      <c r="A44" s="3" t="inlineStr">
        <is>
          <t>Related Party Transaction [Line Items]</t>
        </is>
      </c>
    </row>
    <row r="45">
      <c r="A45" s="4" t="inlineStr">
        <is>
          <t>Total revenues</t>
        </is>
      </c>
      <c r="C45" s="5" t="n">
        <v>0</v>
      </c>
      <c r="D45" s="5" t="n">
        <v>0</v>
      </c>
      <c r="E45" s="5" t="n">
        <v>0</v>
      </c>
      <c r="F45" s="5" t="n">
        <v>0</v>
      </c>
    </row>
    <row r="46">
      <c r="A46" s="4" t="inlineStr">
        <is>
          <t>Hotel management fees | Corporate and Other</t>
        </is>
      </c>
    </row>
    <row r="47">
      <c r="A47" s="3" t="inlineStr">
        <is>
          <t>Related Party Transaction [Line Items]</t>
        </is>
      </c>
    </row>
    <row r="48">
      <c r="A48" s="4" t="inlineStr">
        <is>
          <t>Total revenues</t>
        </is>
      </c>
      <c r="C48" s="5" t="n">
        <v>0</v>
      </c>
      <c r="D48" s="5" t="n">
        <v>0</v>
      </c>
      <c r="E48" s="5" t="n">
        <v>0</v>
      </c>
      <c r="F48" s="5" t="n">
        <v>0</v>
      </c>
    </row>
    <row r="49">
      <c r="A49" s="4" t="inlineStr">
        <is>
          <t>Design and construction fees</t>
        </is>
      </c>
    </row>
    <row r="50">
      <c r="A50" s="3" t="inlineStr">
        <is>
          <t>Related Party Transaction [Line Items]</t>
        </is>
      </c>
    </row>
    <row r="51">
      <c r="A51" s="4" t="inlineStr">
        <is>
          <t>Total revenues</t>
        </is>
      </c>
      <c r="C51" s="5" t="n">
        <v>2202</v>
      </c>
      <c r="D51" s="5" t="n">
        <v>1790</v>
      </c>
      <c r="E51" s="5" t="n">
        <v>5611</v>
      </c>
      <c r="F51" s="5" t="n">
        <v>7780</v>
      </c>
    </row>
    <row r="52">
      <c r="A52" s="4" t="inlineStr">
        <is>
          <t>Cost of revenues for audio visual</t>
        </is>
      </c>
      <c r="C52" s="5" t="n">
        <v>1032</v>
      </c>
      <c r="D52" s="5" t="n">
        <v>703</v>
      </c>
      <c r="E52" s="5" t="n">
        <v>2812</v>
      </c>
      <c r="F52" s="5" t="n">
        <v>3032</v>
      </c>
    </row>
    <row r="53">
      <c r="A53" s="4" t="inlineStr">
        <is>
          <t>Design and construction fees | REIT advisory</t>
        </is>
      </c>
    </row>
    <row r="54">
      <c r="A54" s="3" t="inlineStr">
        <is>
          <t>Related Party Transaction [Line Items]</t>
        </is>
      </c>
    </row>
    <row r="55">
      <c r="A55" s="4" t="inlineStr">
        <is>
          <t>Total revenues</t>
        </is>
      </c>
      <c r="C55" s="5" t="n">
        <v>0</v>
      </c>
      <c r="D55" s="5" t="n">
        <v>0</v>
      </c>
      <c r="E55" s="5" t="n">
        <v>0</v>
      </c>
      <c r="F55" s="5" t="n">
        <v>0</v>
      </c>
    </row>
    <row r="56">
      <c r="A56" s="4" t="inlineStr">
        <is>
          <t>Design and construction fees | Remington</t>
        </is>
      </c>
    </row>
    <row r="57">
      <c r="A57" s="3" t="inlineStr">
        <is>
          <t>Related Party Transaction [Line Items]</t>
        </is>
      </c>
    </row>
    <row r="58">
      <c r="A58" s="4" t="inlineStr">
        <is>
          <t>Total revenues</t>
        </is>
      </c>
      <c r="C58" s="5" t="n">
        <v>0</v>
      </c>
      <c r="D58" s="5" t="n">
        <v>0</v>
      </c>
      <c r="E58" s="5" t="n">
        <v>0</v>
      </c>
      <c r="F58" s="5" t="n">
        <v>0</v>
      </c>
    </row>
    <row r="59">
      <c r="A59" s="4" t="inlineStr">
        <is>
          <t>Design and construction fees | Premier</t>
        </is>
      </c>
    </row>
    <row r="60">
      <c r="A60" s="3" t="inlineStr">
        <is>
          <t>Related Party Transaction [Line Items]</t>
        </is>
      </c>
    </row>
    <row r="61">
      <c r="A61" s="4" t="inlineStr">
        <is>
          <t>Total revenues</t>
        </is>
      </c>
      <c r="C61" s="5" t="n">
        <v>2202</v>
      </c>
      <c r="D61" s="5" t="n">
        <v>1790</v>
      </c>
      <c r="E61" s="5" t="n">
        <v>5611</v>
      </c>
      <c r="F61" s="5" t="n">
        <v>7780</v>
      </c>
    </row>
    <row r="62">
      <c r="A62" s="4" t="inlineStr">
        <is>
          <t>Design and construction fees | OpenKey</t>
        </is>
      </c>
    </row>
    <row r="63">
      <c r="A63" s="3" t="inlineStr">
        <is>
          <t>Related Party Transaction [Line Items]</t>
        </is>
      </c>
    </row>
    <row r="64">
      <c r="A64" s="4" t="inlineStr">
        <is>
          <t>Total revenues</t>
        </is>
      </c>
      <c r="C64" s="5" t="n">
        <v>0</v>
      </c>
      <c r="D64" s="5" t="n">
        <v>0</v>
      </c>
      <c r="E64" s="5" t="n">
        <v>0</v>
      </c>
      <c r="F64" s="5" t="n">
        <v>0</v>
      </c>
    </row>
    <row r="65">
      <c r="A65" s="4" t="inlineStr">
        <is>
          <t>Design and construction fees | Corporate and Other</t>
        </is>
      </c>
    </row>
    <row r="66">
      <c r="A66" s="3" t="inlineStr">
        <is>
          <t>Related Party Transaction [Line Items]</t>
        </is>
      </c>
    </row>
    <row r="67">
      <c r="A67" s="4" t="inlineStr">
        <is>
          <t>Total revenues</t>
        </is>
      </c>
      <c r="C67" s="5" t="n">
        <v>0</v>
      </c>
      <c r="D67" s="5" t="n">
        <v>0</v>
      </c>
      <c r="E67" s="5" t="n">
        <v>0</v>
      </c>
      <c r="F67" s="5" t="n">
        <v>0</v>
      </c>
    </row>
    <row r="68">
      <c r="A68" s="4" t="inlineStr">
        <is>
          <t>Audio visual</t>
        </is>
      </c>
    </row>
    <row r="69">
      <c r="A69" s="3" t="inlineStr">
        <is>
          <t>Related Party Transaction [Line Items]</t>
        </is>
      </c>
    </row>
    <row r="70">
      <c r="A70" s="4" t="inlineStr">
        <is>
          <t>Total revenues</t>
        </is>
      </c>
      <c r="C70" s="5" t="n">
        <v>15108</v>
      </c>
      <c r="D70" s="5" t="n">
        <v>3114</v>
      </c>
      <c r="E70" s="5" t="n">
        <v>28170</v>
      </c>
      <c r="F70" s="5" t="n">
        <v>33758</v>
      </c>
    </row>
    <row r="71">
      <c r="A71" s="4" t="inlineStr">
        <is>
          <t>Cost of revenues for audio visual</t>
        </is>
      </c>
      <c r="C71" s="5" t="n">
        <v>11353</v>
      </c>
      <c r="D71" s="5" t="n">
        <v>3126</v>
      </c>
      <c r="E71" s="5" t="n">
        <v>22611</v>
      </c>
      <c r="F71" s="5" t="n">
        <v>25872</v>
      </c>
    </row>
    <row r="72">
      <c r="A72" s="4" t="inlineStr">
        <is>
          <t>Audio visual | REIT advisory</t>
        </is>
      </c>
    </row>
    <row r="73">
      <c r="A73" s="3" t="inlineStr">
        <is>
          <t>Related Party Transaction [Line Items]</t>
        </is>
      </c>
    </row>
    <row r="74">
      <c r="A74" s="4" t="inlineStr">
        <is>
          <t>Total revenues</t>
        </is>
      </c>
      <c r="C74" s="5" t="n">
        <v>0</v>
      </c>
      <c r="D74" s="5" t="n">
        <v>0</v>
      </c>
      <c r="E74" s="5" t="n">
        <v>0</v>
      </c>
      <c r="F74" s="5" t="n">
        <v>0</v>
      </c>
    </row>
    <row r="75">
      <c r="A75" s="4" t="inlineStr">
        <is>
          <t>Audio visual | Remington</t>
        </is>
      </c>
    </row>
    <row r="76">
      <c r="A76" s="3" t="inlineStr">
        <is>
          <t>Related Party Transaction [Line Items]</t>
        </is>
      </c>
    </row>
    <row r="77">
      <c r="A77" s="4" t="inlineStr">
        <is>
          <t>Total revenues</t>
        </is>
      </c>
      <c r="C77" s="5" t="n">
        <v>0</v>
      </c>
      <c r="D77" s="5" t="n">
        <v>0</v>
      </c>
      <c r="E77" s="5" t="n">
        <v>0</v>
      </c>
      <c r="F77" s="5" t="n">
        <v>0</v>
      </c>
    </row>
    <row r="78">
      <c r="A78" s="4" t="inlineStr">
        <is>
          <t>Audio visual | Premier</t>
        </is>
      </c>
    </row>
    <row r="79">
      <c r="A79" s="3" t="inlineStr">
        <is>
          <t>Related Party Transaction [Line Items]</t>
        </is>
      </c>
    </row>
    <row r="80">
      <c r="A80" s="4" t="inlineStr">
        <is>
          <t>Total revenues</t>
        </is>
      </c>
      <c r="C80" s="5" t="n">
        <v>0</v>
      </c>
      <c r="D80" s="5" t="n">
        <v>0</v>
      </c>
      <c r="E80" s="5" t="n">
        <v>0</v>
      </c>
      <c r="F80" s="5" t="n">
        <v>0</v>
      </c>
    </row>
    <row r="81">
      <c r="A81" s="4" t="inlineStr">
        <is>
          <t>Audio visual | OpenKey</t>
        </is>
      </c>
    </row>
    <row r="82">
      <c r="A82" s="3" t="inlineStr">
        <is>
          <t>Related Party Transaction [Line Items]</t>
        </is>
      </c>
    </row>
    <row r="83">
      <c r="A83" s="4" t="inlineStr">
        <is>
          <t>Total revenues</t>
        </is>
      </c>
      <c r="C83" s="5" t="n">
        <v>0</v>
      </c>
      <c r="D83" s="5" t="n">
        <v>0</v>
      </c>
      <c r="E83" s="5" t="n">
        <v>0</v>
      </c>
      <c r="F83" s="5" t="n">
        <v>0</v>
      </c>
    </row>
    <row r="84">
      <c r="A84" s="4" t="inlineStr">
        <is>
          <t>Audio visual | Corporate and Other</t>
        </is>
      </c>
    </row>
    <row r="85">
      <c r="A85" s="3" t="inlineStr">
        <is>
          <t>Related Party Transaction [Line Items]</t>
        </is>
      </c>
    </row>
    <row r="86">
      <c r="A86" s="4" t="inlineStr">
        <is>
          <t>Total revenues</t>
        </is>
      </c>
      <c r="C86" s="5" t="n">
        <v>0</v>
      </c>
      <c r="D86" s="5" t="n">
        <v>0</v>
      </c>
      <c r="E86" s="5" t="n">
        <v>0</v>
      </c>
      <c r="F86" s="5" t="n">
        <v>0</v>
      </c>
    </row>
    <row r="87">
      <c r="A87" s="4" t="inlineStr">
        <is>
          <t>Other</t>
        </is>
      </c>
    </row>
    <row r="88">
      <c r="A88" s="3" t="inlineStr">
        <is>
          <t>Related Party Transaction [Line Items]</t>
        </is>
      </c>
    </row>
    <row r="89">
      <c r="A89" s="4" t="inlineStr">
        <is>
          <t>Total revenues</t>
        </is>
      </c>
      <c r="C89" s="5" t="n">
        <v>13104</v>
      </c>
      <c r="D89" s="5" t="n">
        <v>8222</v>
      </c>
      <c r="E89" s="5" t="n">
        <v>35899</v>
      </c>
      <c r="F89" s="5" t="n">
        <v>18250</v>
      </c>
    </row>
    <row r="90">
      <c r="A90" s="4" t="inlineStr">
        <is>
          <t>Other | REIT advisory</t>
        </is>
      </c>
    </row>
    <row r="91">
      <c r="A91" s="3" t="inlineStr">
        <is>
          <t>Related Party Transaction [Line Items]</t>
        </is>
      </c>
    </row>
    <row r="92">
      <c r="A92" s="4" t="inlineStr">
        <is>
          <t>Total revenues</t>
        </is>
      </c>
      <c r="C92" s="5" t="n">
        <v>28</v>
      </c>
      <c r="D92" s="5" t="n">
        <v>55</v>
      </c>
      <c r="E92" s="5" t="n">
        <v>61</v>
      </c>
      <c r="F92" s="5" t="n">
        <v>195</v>
      </c>
    </row>
    <row r="93">
      <c r="A93" s="4" t="inlineStr">
        <is>
          <t>Other | Remington</t>
        </is>
      </c>
    </row>
    <row r="94">
      <c r="A94" s="3" t="inlineStr">
        <is>
          <t>Related Party Transaction [Line Items]</t>
        </is>
      </c>
    </row>
    <row r="95">
      <c r="A95" s="4" t="inlineStr">
        <is>
          <t>Total revenues</t>
        </is>
      </c>
      <c r="C95" s="5" t="n">
        <v>0</v>
      </c>
      <c r="D95" s="5" t="n">
        <v>0</v>
      </c>
      <c r="E95" s="5" t="n">
        <v>20</v>
      </c>
      <c r="F95" s="5" t="n">
        <v>0</v>
      </c>
    </row>
    <row r="96">
      <c r="A96" s="4" t="inlineStr">
        <is>
          <t>Other | Premier</t>
        </is>
      </c>
    </row>
    <row r="97">
      <c r="A97" s="3" t="inlineStr">
        <is>
          <t>Related Party Transaction [Line Items]</t>
        </is>
      </c>
    </row>
    <row r="98">
      <c r="A98" s="4" t="inlineStr">
        <is>
          <t>Total revenues</t>
        </is>
      </c>
      <c r="C98" s="5" t="n">
        <v>0</v>
      </c>
      <c r="D98" s="5" t="n">
        <v>0</v>
      </c>
      <c r="E98" s="5" t="n">
        <v>0</v>
      </c>
      <c r="F98" s="5" t="n">
        <v>0</v>
      </c>
    </row>
    <row r="99">
      <c r="A99" s="4" t="inlineStr">
        <is>
          <t>Other | OpenKey</t>
        </is>
      </c>
    </row>
    <row r="100">
      <c r="A100" s="3" t="inlineStr">
        <is>
          <t>Related Party Transaction [Line Items]</t>
        </is>
      </c>
    </row>
    <row r="101">
      <c r="A101" s="4" t="inlineStr">
        <is>
          <t>Total revenues</t>
        </is>
      </c>
      <c r="C101" s="5" t="n">
        <v>505</v>
      </c>
      <c r="D101" s="5" t="n">
        <v>341</v>
      </c>
      <c r="E101" s="5" t="n">
        <v>1436</v>
      </c>
      <c r="F101" s="5" t="n">
        <v>1155</v>
      </c>
    </row>
    <row r="102">
      <c r="A102" s="4" t="inlineStr">
        <is>
          <t>Other | Corporate and Other</t>
        </is>
      </c>
    </row>
    <row r="103">
      <c r="A103" s="3" t="inlineStr">
        <is>
          <t>Related Party Transaction [Line Items]</t>
        </is>
      </c>
    </row>
    <row r="104">
      <c r="A104" s="4" t="inlineStr">
        <is>
          <t>Total revenues</t>
        </is>
      </c>
      <c r="C104" s="5" t="n">
        <v>12571</v>
      </c>
      <c r="D104" s="5" t="n">
        <v>7826</v>
      </c>
      <c r="E104" s="5" t="n">
        <v>34382</v>
      </c>
      <c r="F104" s="5" t="n">
        <v>16900</v>
      </c>
    </row>
    <row r="105">
      <c r="A105" s="4" t="inlineStr">
        <is>
          <t>Cost reimbursement revenue</t>
        </is>
      </c>
    </row>
    <row r="106">
      <c r="A106" s="3" t="inlineStr">
        <is>
          <t>Related Party Transaction [Line Items]</t>
        </is>
      </c>
    </row>
    <row r="107">
      <c r="A107" s="4" t="inlineStr">
        <is>
          <t>Total revenues</t>
        </is>
      </c>
      <c r="C107" s="5" t="n">
        <v>54048</v>
      </c>
      <c r="D107" s="5" t="n">
        <v>28133</v>
      </c>
      <c r="E107" s="5" t="n">
        <v>136079</v>
      </c>
      <c r="F107" s="5" t="n">
        <v>127830</v>
      </c>
    </row>
    <row r="108">
      <c r="A108" s="4" t="inlineStr">
        <is>
          <t>Cost reimbursement revenue | REIT advisory</t>
        </is>
      </c>
    </row>
    <row r="109">
      <c r="A109" s="3" t="inlineStr">
        <is>
          <t>Related Party Transaction [Line Items]</t>
        </is>
      </c>
    </row>
    <row r="110">
      <c r="A110" s="4" t="inlineStr">
        <is>
          <t>Total revenues</t>
        </is>
      </c>
      <c r="C110" s="5" t="n">
        <v>7765</v>
      </c>
      <c r="D110" s="5" t="n">
        <v>5903</v>
      </c>
      <c r="E110" s="5" t="n">
        <v>19556</v>
      </c>
      <c r="F110" s="5" t="n">
        <v>19004</v>
      </c>
    </row>
    <row r="111">
      <c r="A111" s="4" t="inlineStr">
        <is>
          <t>Cost reimbursement revenue | Remington</t>
        </is>
      </c>
    </row>
    <row r="112">
      <c r="A112" s="3" t="inlineStr">
        <is>
          <t>Related Party Transaction [Line Items]</t>
        </is>
      </c>
    </row>
    <row r="113">
      <c r="A113" s="4" t="inlineStr">
        <is>
          <t>Total revenues</t>
        </is>
      </c>
      <c r="C113" s="5" t="n">
        <v>44574</v>
      </c>
      <c r="D113" s="5" t="n">
        <v>21023</v>
      </c>
      <c r="E113" s="5" t="n">
        <v>112952</v>
      </c>
      <c r="F113" s="5" t="n">
        <v>104123</v>
      </c>
    </row>
    <row r="114">
      <c r="A114" s="4" t="inlineStr">
        <is>
          <t>Cost reimbursement revenue | Premier</t>
        </is>
      </c>
    </row>
    <row r="115">
      <c r="A115" s="3" t="inlineStr">
        <is>
          <t>Related Party Transaction [Line Items]</t>
        </is>
      </c>
    </row>
    <row r="116">
      <c r="A116" s="4" t="inlineStr">
        <is>
          <t>Total revenues</t>
        </is>
      </c>
      <c r="C116" s="5" t="n">
        <v>845</v>
      </c>
      <c r="D116" s="5" t="n">
        <v>487</v>
      </c>
      <c r="E116" s="5" t="n">
        <v>1810</v>
      </c>
      <c r="F116" s="5" t="n">
        <v>2393</v>
      </c>
    </row>
    <row r="117">
      <c r="A117" s="4" t="inlineStr">
        <is>
          <t>Cost reimbursement revenue | OpenKey</t>
        </is>
      </c>
    </row>
    <row r="118">
      <c r="A118" s="3" t="inlineStr">
        <is>
          <t>Related Party Transaction [Line Items]</t>
        </is>
      </c>
    </row>
    <row r="119">
      <c r="A119" s="4" t="inlineStr">
        <is>
          <t>Total revenues</t>
        </is>
      </c>
      <c r="C119" s="5" t="n">
        <v>0</v>
      </c>
      <c r="D119" s="5" t="n">
        <v>0</v>
      </c>
      <c r="E119" s="5" t="n">
        <v>0</v>
      </c>
      <c r="F119" s="5" t="n">
        <v>0</v>
      </c>
    </row>
    <row r="120">
      <c r="A120" s="4" t="inlineStr">
        <is>
          <t>Cost reimbursement revenue | Corporate and Other</t>
        </is>
      </c>
    </row>
    <row r="121">
      <c r="A121" s="3" t="inlineStr">
        <is>
          <t>Related Party Transaction [Line Items]</t>
        </is>
      </c>
    </row>
    <row r="122">
      <c r="A122" s="4" t="inlineStr">
        <is>
          <t>Total revenues</t>
        </is>
      </c>
      <c r="C122" s="5" t="n">
        <v>864</v>
      </c>
      <c r="D122" s="5" t="n">
        <v>720</v>
      </c>
      <c r="E122" s="5" t="n">
        <v>1761</v>
      </c>
      <c r="F122" s="5" t="n">
        <v>2310</v>
      </c>
    </row>
    <row r="123">
      <c r="A123" s="4" t="inlineStr">
        <is>
          <t>Ashford Trust</t>
        </is>
      </c>
    </row>
    <row r="124">
      <c r="A124" s="3" t="inlineStr">
        <is>
          <t>Related Party Transaction [Line Items]</t>
        </is>
      </c>
    </row>
    <row r="125">
      <c r="A125" s="4" t="inlineStr">
        <is>
          <t>Total revenues</t>
        </is>
      </c>
      <c r="C125" s="5" t="n">
        <v>60696</v>
      </c>
      <c r="D125" s="5" t="n">
        <v>39360</v>
      </c>
      <c r="E125" s="5" t="n">
        <v>158361</v>
      </c>
      <c r="F125" s="5" t="n">
        <v>159620</v>
      </c>
    </row>
    <row r="126">
      <c r="A126" s="4" t="inlineStr">
        <is>
          <t>Cost of revenues for audio visual</t>
        </is>
      </c>
      <c r="C126" s="5" t="n">
        <v>945</v>
      </c>
      <c r="D126" s="5" t="n">
        <v>59</v>
      </c>
      <c r="E126" s="5" t="n">
        <v>1641</v>
      </c>
      <c r="F126" s="5" t="n">
        <v>2073</v>
      </c>
    </row>
    <row r="127">
      <c r="A127" s="4" t="inlineStr">
        <is>
          <t>Ashford Trust | REIT advisory</t>
        </is>
      </c>
    </row>
    <row r="128">
      <c r="A128" s="3" t="inlineStr">
        <is>
          <t>Related Party Transaction [Line Items]</t>
        </is>
      </c>
    </row>
    <row r="129">
      <c r="A129" s="4" t="inlineStr">
        <is>
          <t>Total revenues</t>
        </is>
      </c>
      <c r="C129" s="5" t="n">
        <v>11454</v>
      </c>
      <c r="D129" s="5" t="n">
        <v>12457</v>
      </c>
      <c r="E129" s="5" t="n">
        <v>33212</v>
      </c>
      <c r="F129" s="5" t="n">
        <v>38419</v>
      </c>
    </row>
    <row r="130">
      <c r="A130" s="4" t="inlineStr">
        <is>
          <t>Ashford Trust | OpenKey</t>
        </is>
      </c>
    </row>
    <row r="131">
      <c r="A131" s="3" t="inlineStr">
        <is>
          <t>Related Party Transaction [Line Items]</t>
        </is>
      </c>
    </row>
    <row r="132">
      <c r="A132" s="4" t="inlineStr">
        <is>
          <t>Total revenues</t>
        </is>
      </c>
      <c r="C132" s="5" t="n">
        <v>29</v>
      </c>
      <c r="D132" s="5" t="n">
        <v>49</v>
      </c>
      <c r="E132" s="5" t="n">
        <v>89</v>
      </c>
      <c r="F132" s="5" t="n">
        <v>178</v>
      </c>
    </row>
    <row r="133">
      <c r="A133" s="4" t="inlineStr">
        <is>
          <t>Ashford Trust | Corporate and Other</t>
        </is>
      </c>
    </row>
    <row r="134">
      <c r="A134" s="3" t="inlineStr">
        <is>
          <t>Related Party Transaction [Line Items]</t>
        </is>
      </c>
    </row>
    <row r="135">
      <c r="A135" s="4" t="inlineStr">
        <is>
          <t>Total revenues</t>
        </is>
      </c>
      <c r="C135" s="5" t="n">
        <v>3486</v>
      </c>
      <c r="D135" s="5" t="n">
        <v>3785</v>
      </c>
      <c r="E135" s="5" t="n">
        <v>9944</v>
      </c>
      <c r="F135" s="5" t="n">
        <v>6419</v>
      </c>
    </row>
    <row r="136">
      <c r="A136" s="4" t="inlineStr">
        <is>
          <t>Ashford Trust | Base fees</t>
        </is>
      </c>
    </row>
    <row r="137">
      <c r="A137" s="3" t="inlineStr">
        <is>
          <t>Related Party Transaction [Line Items]</t>
        </is>
      </c>
    </row>
    <row r="138">
      <c r="A138" s="4" t="inlineStr">
        <is>
          <t>Total revenues</t>
        </is>
      </c>
      <c r="C138" s="5" t="n">
        <v>5024</v>
      </c>
      <c r="D138" s="5" t="n">
        <v>3491</v>
      </c>
      <c r="E138" s="5" t="n">
        <v>12874</v>
      </c>
      <c r="F138" s="5" t="n">
        <v>12688</v>
      </c>
    </row>
    <row r="139">
      <c r="A139" s="4" t="inlineStr">
        <is>
          <t>Ashford Trust | Incentive fees</t>
        </is>
      </c>
    </row>
    <row r="140">
      <c r="A140" s="3" t="inlineStr">
        <is>
          <t>Related Party Transaction [Line Items]</t>
        </is>
      </c>
    </row>
    <row r="141">
      <c r="A141" s="4" t="inlineStr">
        <is>
          <t>Total revenues</t>
        </is>
      </c>
      <c r="C141" s="5" t="n">
        <v>1416</v>
      </c>
      <c r="D141" s="5" t="n">
        <v>0</v>
      </c>
      <c r="E141" s="5" t="n">
        <v>3017</v>
      </c>
      <c r="F141" s="5" t="n">
        <v>0</v>
      </c>
    </row>
    <row r="142">
      <c r="A142" s="4" t="inlineStr">
        <is>
          <t>Ashford Trust | Hotel management fees</t>
        </is>
      </c>
    </row>
    <row r="143">
      <c r="A143" s="3" t="inlineStr">
        <is>
          <t>Related Party Transaction [Line Items]</t>
        </is>
      </c>
    </row>
    <row r="144">
      <c r="A144" s="4" t="inlineStr">
        <is>
          <t>Total revenues</t>
        </is>
      </c>
      <c r="C144" s="5" t="n">
        <v>6440</v>
      </c>
      <c r="D144" s="5" t="n">
        <v>3491</v>
      </c>
      <c r="E144" s="5" t="n">
        <v>15891</v>
      </c>
      <c r="F144" s="5" t="n">
        <v>12688</v>
      </c>
    </row>
    <row r="145">
      <c r="A145" s="4" t="inlineStr">
        <is>
          <t>Ashford Trust | Design and construction fees</t>
        </is>
      </c>
    </row>
    <row r="146">
      <c r="A146" s="3" t="inlineStr">
        <is>
          <t>Related Party Transaction [Line Items]</t>
        </is>
      </c>
    </row>
    <row r="147">
      <c r="A147" s="4" t="inlineStr">
        <is>
          <t>Total revenues</t>
        </is>
      </c>
      <c r="C147" s="5" t="n">
        <v>810</v>
      </c>
      <c r="D147" s="5" t="n">
        <v>722</v>
      </c>
      <c r="E147" s="5" t="n">
        <v>1847</v>
      </c>
      <c r="F147" s="5" t="n">
        <v>4642</v>
      </c>
    </row>
    <row r="148">
      <c r="A148" s="4" t="inlineStr">
        <is>
          <t>Ashford Trust | Design and construction fees | Remington</t>
        </is>
      </c>
    </row>
    <row r="149">
      <c r="A149" s="3" t="inlineStr">
        <is>
          <t>Related Party Transaction [Line Items]</t>
        </is>
      </c>
    </row>
    <row r="150">
      <c r="A150" s="4" t="inlineStr">
        <is>
          <t>Total revenues</t>
        </is>
      </c>
      <c r="C150" s="5" t="n">
        <v>44376</v>
      </c>
      <c r="D150" s="5" t="n">
        <v>22049</v>
      </c>
      <c r="E150" s="5" t="n">
        <v>112122</v>
      </c>
      <c r="F150" s="5" t="n">
        <v>108323</v>
      </c>
    </row>
    <row r="151">
      <c r="A151" s="4" t="inlineStr">
        <is>
          <t>Ashford Trust | Design and construction fees | Premier</t>
        </is>
      </c>
    </row>
    <row r="152">
      <c r="A152" s="3" t="inlineStr">
        <is>
          <t>Related Party Transaction [Line Items]</t>
        </is>
      </c>
    </row>
    <row r="153">
      <c r="A153" s="4" t="inlineStr">
        <is>
          <t>Total revenues</t>
        </is>
      </c>
      <c r="C153" s="5" t="n">
        <v>1351</v>
      </c>
      <c r="D153" s="5" t="n">
        <v>1020</v>
      </c>
      <c r="E153" s="5" t="n">
        <v>2994</v>
      </c>
      <c r="F153" s="5" t="n">
        <v>6281</v>
      </c>
    </row>
    <row r="154">
      <c r="A154" s="4" t="inlineStr">
        <is>
          <t>Ashford Trust | Audio visual</t>
        </is>
      </c>
    </row>
    <row r="155">
      <c r="A155" s="3" t="inlineStr">
        <is>
          <t>Related Party Transaction [Line Items]</t>
        </is>
      </c>
    </row>
    <row r="156">
      <c r="A156" s="4" t="inlineStr">
        <is>
          <t>Total revenues</t>
        </is>
      </c>
      <c r="C156" s="5" t="n">
        <v>0</v>
      </c>
      <c r="D156" s="5" t="n">
        <v>0</v>
      </c>
      <c r="E156" s="5" t="n">
        <v>0</v>
      </c>
      <c r="F156" s="5" t="n">
        <v>0</v>
      </c>
    </row>
    <row r="157">
      <c r="A157" s="4" t="inlineStr">
        <is>
          <t>Ashford Trust | Audio visual | REIT advisory</t>
        </is>
      </c>
    </row>
    <row r="158">
      <c r="A158" s="3" t="inlineStr">
        <is>
          <t>Related Party Transaction [Line Items]</t>
        </is>
      </c>
    </row>
    <row r="159">
      <c r="A159" s="4" t="inlineStr">
        <is>
          <t>Total revenues</t>
        </is>
      </c>
      <c r="C159" s="5" t="n">
        <v>2118</v>
      </c>
      <c r="D159" s="5" t="n">
        <v>133</v>
      </c>
      <c r="E159" s="5" t="n">
        <v>3691</v>
      </c>
      <c r="F159" s="5" t="n">
        <v>4737</v>
      </c>
    </row>
    <row r="160">
      <c r="A160" s="4" t="inlineStr">
        <is>
          <t>Ashford Trust | Cost reimbursement revenue</t>
        </is>
      </c>
    </row>
    <row r="161">
      <c r="A161" s="3" t="inlineStr">
        <is>
          <t>Related Party Transaction [Line Items]</t>
        </is>
      </c>
    </row>
    <row r="162">
      <c r="A162" s="4" t="inlineStr">
        <is>
          <t>Total revenues</t>
        </is>
      </c>
      <c r="C162" s="5" t="n">
        <v>42653</v>
      </c>
      <c r="D162" s="5" t="n">
        <v>23155</v>
      </c>
      <c r="E162" s="5" t="n">
        <v>108775</v>
      </c>
      <c r="F162" s="5" t="n">
        <v>111175</v>
      </c>
    </row>
    <row r="163">
      <c r="A163" s="4" t="inlineStr">
        <is>
          <t>Ashford Trust | Base advisory fees | Advisory services fees</t>
        </is>
      </c>
    </row>
    <row r="164">
      <c r="A164" s="3" t="inlineStr">
        <is>
          <t>Related Party Transaction [Line Items]</t>
        </is>
      </c>
    </row>
    <row r="165">
      <c r="A165" s="4" t="inlineStr">
        <is>
          <t>Total revenues</t>
        </is>
      </c>
      <c r="C165" s="5" t="n">
        <v>7254</v>
      </c>
      <c r="D165" s="5" t="n">
        <v>8653</v>
      </c>
      <c r="E165" s="5" t="n">
        <v>21762</v>
      </c>
      <c r="F165" s="5" t="n">
        <v>26127</v>
      </c>
    </row>
    <row r="166">
      <c r="A166" s="4" t="inlineStr">
        <is>
          <t>Ashford Trust | Total other revenue | Other</t>
        </is>
      </c>
    </row>
    <row r="167">
      <c r="A167" s="3" t="inlineStr">
        <is>
          <t>Related Party Transaction [Line Items]</t>
        </is>
      </c>
    </row>
    <row r="168">
      <c r="A168" s="4" t="inlineStr">
        <is>
          <t>Total revenues</t>
        </is>
      </c>
      <c r="C168" s="5" t="n">
        <v>3539</v>
      </c>
      <c r="D168" s="5" t="n">
        <v>3339</v>
      </c>
      <c r="E168" s="5" t="n">
        <v>10086</v>
      </c>
      <c r="F168" s="5" t="n">
        <v>4988</v>
      </c>
    </row>
    <row r="169">
      <c r="A169" s="4" t="inlineStr">
        <is>
          <t>Ashford Trust | Debt placement and related fees | Other</t>
        </is>
      </c>
    </row>
    <row r="170">
      <c r="A170" s="3" t="inlineStr">
        <is>
          <t>Related Party Transaction [Line Items]</t>
        </is>
      </c>
    </row>
    <row r="171">
      <c r="A171" s="4" t="inlineStr">
        <is>
          <t>Total revenues</t>
        </is>
      </c>
      <c r="C171" s="5" t="n">
        <v>3074</v>
      </c>
      <c r="D171" s="5" t="n">
        <v>2957</v>
      </c>
      <c r="E171" s="5" t="n">
        <v>8799</v>
      </c>
      <c r="F171" s="5" t="n">
        <v>3774</v>
      </c>
    </row>
    <row r="172">
      <c r="A172" s="4" t="inlineStr">
        <is>
          <t>Ashford Trust | Claims management services | Other</t>
        </is>
      </c>
    </row>
    <row r="173">
      <c r="A173" s="3" t="inlineStr">
        <is>
          <t>Related Party Transaction [Line Items]</t>
        </is>
      </c>
    </row>
    <row r="174">
      <c r="A174" s="4" t="inlineStr">
        <is>
          <t>Total revenues</t>
        </is>
      </c>
      <c r="C174" s="5" t="n">
        <v>25</v>
      </c>
      <c r="D174" s="5" t="n">
        <v>42</v>
      </c>
      <c r="E174" s="5" t="n">
        <v>55</v>
      </c>
      <c r="F174" s="5" t="n">
        <v>88</v>
      </c>
    </row>
    <row r="175">
      <c r="A175" s="4" t="inlineStr">
        <is>
          <t>Ashford Trust | Other services | Other</t>
        </is>
      </c>
    </row>
    <row r="176">
      <c r="A176" s="3" t="inlineStr">
        <is>
          <t>Related Party Transaction [Line Items]</t>
        </is>
      </c>
    </row>
    <row r="177">
      <c r="A177" s="4" t="inlineStr">
        <is>
          <t>Total revenues</t>
        </is>
      </c>
      <c r="C177" s="5" t="n">
        <v>440</v>
      </c>
      <c r="D177" s="5" t="n">
        <v>340</v>
      </c>
      <c r="E177" s="5" t="n">
        <v>1232</v>
      </c>
      <c r="F177" s="5" t="n">
        <v>1126</v>
      </c>
    </row>
    <row r="178">
      <c r="A178" s="4" t="inlineStr">
        <is>
          <t>Ashford Trust | Base advisory fees, constrained and deferred | Advisory services fees</t>
        </is>
      </c>
    </row>
    <row r="179">
      <c r="A179" s="3" t="inlineStr">
        <is>
          <t>Related Party Transaction [Line Items]</t>
        </is>
      </c>
    </row>
    <row r="180">
      <c r="A180" s="4" t="inlineStr">
        <is>
          <t>Total revenues</t>
        </is>
      </c>
      <c r="C180" s="5" t="n">
        <v>2200</v>
      </c>
      <c r="E180" s="5" t="n">
        <v>5400</v>
      </c>
    </row>
    <row r="181">
      <c r="A181" s="4" t="inlineStr">
        <is>
          <t>Braemar</t>
        </is>
      </c>
    </row>
    <row r="182">
      <c r="A182" s="3" t="inlineStr">
        <is>
          <t>Related Party Transaction [Line Items]</t>
        </is>
      </c>
    </row>
    <row r="183">
      <c r="A183" s="4" t="inlineStr">
        <is>
          <t>Total revenues</t>
        </is>
      </c>
      <c r="C183" s="5" t="n">
        <v>13922</v>
      </c>
      <c r="D183" s="5" t="n">
        <v>8661</v>
      </c>
      <c r="E183" s="5" t="n">
        <v>35530</v>
      </c>
      <c r="F183" s="5" t="n">
        <v>27981</v>
      </c>
    </row>
    <row r="184">
      <c r="A184" s="4" t="inlineStr">
        <is>
          <t>Braemar | REIT advisory</t>
        </is>
      </c>
    </row>
    <row r="185">
      <c r="A185" s="3" t="inlineStr">
        <is>
          <t>Related Party Transaction [Line Items]</t>
        </is>
      </c>
    </row>
    <row r="186">
      <c r="A186" s="4" t="inlineStr">
        <is>
          <t>Total revenues</t>
        </is>
      </c>
      <c r="C186" s="5" t="n">
        <v>6480</v>
      </c>
      <c r="D186" s="5" t="n">
        <v>4338</v>
      </c>
      <c r="E186" s="5" t="n">
        <v>16539</v>
      </c>
      <c r="F186" s="5" t="n">
        <v>14868</v>
      </c>
    </row>
    <row r="187">
      <c r="A187" s="4" t="inlineStr">
        <is>
          <t>Braemar | OpenKey</t>
        </is>
      </c>
    </row>
    <row r="188">
      <c r="A188" s="3" t="inlineStr">
        <is>
          <t>Related Party Transaction [Line Items]</t>
        </is>
      </c>
    </row>
    <row r="189">
      <c r="A189" s="4" t="inlineStr">
        <is>
          <t>Total revenues</t>
        </is>
      </c>
      <c r="C189" s="5" t="n">
        <v>10</v>
      </c>
      <c r="D189" s="5" t="n">
        <v>30</v>
      </c>
      <c r="E189" s="5" t="n">
        <v>29</v>
      </c>
      <c r="F189" s="5" t="n">
        <v>101</v>
      </c>
    </row>
    <row r="190">
      <c r="A190" s="4" t="inlineStr">
        <is>
          <t>Braemar | Corporate and Other</t>
        </is>
      </c>
    </row>
    <row r="191">
      <c r="A191" s="3" t="inlineStr">
        <is>
          <t>Related Party Transaction [Line Items]</t>
        </is>
      </c>
    </row>
    <row r="192">
      <c r="A192" s="4" t="inlineStr">
        <is>
          <t>Total revenues</t>
        </is>
      </c>
      <c r="C192" s="5" t="n">
        <v>1572</v>
      </c>
      <c r="D192" s="5" t="n">
        <v>1514</v>
      </c>
      <c r="E192" s="5" t="n">
        <v>4615</v>
      </c>
      <c r="F192" s="5" t="n">
        <v>2994</v>
      </c>
    </row>
    <row r="193">
      <c r="A193" s="4" t="inlineStr">
        <is>
          <t>Braemar | Base fees</t>
        </is>
      </c>
    </row>
    <row r="194">
      <c r="A194" s="3" t="inlineStr">
        <is>
          <t>Related Party Transaction [Line Items]</t>
        </is>
      </c>
    </row>
    <row r="195">
      <c r="A195" s="4" t="inlineStr">
        <is>
          <t>Total revenues</t>
        </is>
      </c>
      <c r="C195" s="5" t="n">
        <v>675</v>
      </c>
      <c r="D195" s="5" t="n">
        <v>256</v>
      </c>
      <c r="E195" s="5" t="n">
        <v>1590</v>
      </c>
      <c r="F195" s="5" t="n">
        <v>765</v>
      </c>
    </row>
    <row r="196">
      <c r="A196" s="4" t="inlineStr">
        <is>
          <t>Braemar | Incentive fees</t>
        </is>
      </c>
    </row>
    <row r="197">
      <c r="A197" s="3" t="inlineStr">
        <is>
          <t>Related Party Transaction [Line Items]</t>
        </is>
      </c>
    </row>
    <row r="198">
      <c r="A198" s="4" t="inlineStr">
        <is>
          <t>Total revenues</t>
        </is>
      </c>
      <c r="C198" s="5" t="n">
        <v>168</v>
      </c>
      <c r="D198" s="5" t="n">
        <v>0</v>
      </c>
      <c r="E198" s="5" t="n">
        <v>389</v>
      </c>
      <c r="F198" s="5" t="n">
        <v>0</v>
      </c>
    </row>
    <row r="199">
      <c r="A199" s="4" t="inlineStr">
        <is>
          <t>Braemar | Hotel management fees</t>
        </is>
      </c>
    </row>
    <row r="200">
      <c r="A200" s="3" t="inlineStr">
        <is>
          <t>Related Party Transaction [Line Items]</t>
        </is>
      </c>
    </row>
    <row r="201">
      <c r="A201" s="4" t="inlineStr">
        <is>
          <t>Total revenues</t>
        </is>
      </c>
      <c r="C201" s="5" t="n">
        <v>843</v>
      </c>
      <c r="D201" s="5" t="n">
        <v>256</v>
      </c>
      <c r="E201" s="5" t="n">
        <v>1979</v>
      </c>
      <c r="F201" s="5" t="n">
        <v>765</v>
      </c>
    </row>
    <row r="202">
      <c r="A202" s="4" t="inlineStr">
        <is>
          <t>Braemar | Design and construction fees</t>
        </is>
      </c>
    </row>
    <row r="203">
      <c r="A203" s="3" t="inlineStr">
        <is>
          <t>Related Party Transaction [Line Items]</t>
        </is>
      </c>
    </row>
    <row r="204">
      <c r="A204" s="4" t="inlineStr">
        <is>
          <t>Total revenues</t>
        </is>
      </c>
      <c r="C204" s="5" t="n">
        <v>508</v>
      </c>
      <c r="D204" s="5" t="n">
        <v>362</v>
      </c>
      <c r="E204" s="5" t="n">
        <v>1129</v>
      </c>
      <c r="F204" s="5" t="n">
        <v>1817</v>
      </c>
    </row>
    <row r="205">
      <c r="A205" s="4" t="inlineStr">
        <is>
          <t>Braemar | Design and construction fees | Remington</t>
        </is>
      </c>
    </row>
    <row r="206">
      <c r="A206" s="3" t="inlineStr">
        <is>
          <t>Related Party Transaction [Line Items]</t>
        </is>
      </c>
    </row>
    <row r="207">
      <c r="A207" s="4" t="inlineStr">
        <is>
          <t>Total revenues</t>
        </is>
      </c>
      <c r="C207" s="5" t="n">
        <v>5066</v>
      </c>
      <c r="D207" s="5" t="n">
        <v>2278</v>
      </c>
      <c r="E207" s="5" t="n">
        <v>12680</v>
      </c>
      <c r="F207" s="5" t="n">
        <v>7527</v>
      </c>
    </row>
    <row r="208">
      <c r="A208" s="4" t="inlineStr">
        <is>
          <t>Braemar | Design and construction fees | Premier</t>
        </is>
      </c>
    </row>
    <row r="209">
      <c r="A209" s="3" t="inlineStr">
        <is>
          <t>Related Party Transaction [Line Items]</t>
        </is>
      </c>
    </row>
    <row r="210">
      <c r="A210" s="4" t="inlineStr">
        <is>
          <t>Total revenues</t>
        </is>
      </c>
      <c r="C210" s="5" t="n">
        <v>794</v>
      </c>
      <c r="D210" s="5" t="n">
        <v>501</v>
      </c>
      <c r="E210" s="5" t="n">
        <v>1667</v>
      </c>
      <c r="F210" s="5" t="n">
        <v>2491</v>
      </c>
    </row>
    <row r="211">
      <c r="A211" s="4" t="inlineStr">
        <is>
          <t>Braemar | Audio visual</t>
        </is>
      </c>
    </row>
    <row r="212">
      <c r="A212" s="3" t="inlineStr">
        <is>
          <t>Related Party Transaction [Line Items]</t>
        </is>
      </c>
    </row>
    <row r="213">
      <c r="A213" s="4" t="inlineStr">
        <is>
          <t>Total revenues</t>
        </is>
      </c>
      <c r="C213" s="5" t="n">
        <v>0</v>
      </c>
      <c r="D213" s="5" t="n">
        <v>0</v>
      </c>
      <c r="E213" s="5" t="n">
        <v>0</v>
      </c>
      <c r="F213" s="5" t="n">
        <v>0</v>
      </c>
    </row>
    <row r="214">
      <c r="A214" s="4" t="inlineStr">
        <is>
          <t>Cost of revenues for audio visual</t>
        </is>
      </c>
      <c r="C214" s="5" t="n">
        <v>402</v>
      </c>
      <c r="D214" s="5" t="n">
        <v>20</v>
      </c>
      <c r="E214" s="5" t="n">
        <v>501</v>
      </c>
      <c r="F214" s="5" t="n">
        <v>467</v>
      </c>
    </row>
    <row r="215">
      <c r="A215" s="4" t="inlineStr">
        <is>
          <t>Braemar | Audio visual | REIT advisory</t>
        </is>
      </c>
    </row>
    <row r="216">
      <c r="A216" s="3" t="inlineStr">
        <is>
          <t>Related Party Transaction [Line Items]</t>
        </is>
      </c>
    </row>
    <row r="217">
      <c r="A217" s="4" t="inlineStr">
        <is>
          <t>Total revenues</t>
        </is>
      </c>
      <c r="C217" s="5" t="n">
        <v>856</v>
      </c>
      <c r="D217" s="5" t="n">
        <v>87</v>
      </c>
      <c r="E217" s="5" t="n">
        <v>1069</v>
      </c>
      <c r="F217" s="5" t="n">
        <v>1092</v>
      </c>
    </row>
    <row r="218">
      <c r="A218" s="4" t="inlineStr">
        <is>
          <t>Braemar | Other</t>
        </is>
      </c>
    </row>
    <row r="219">
      <c r="A219" s="3" t="inlineStr">
        <is>
          <t>Related Party Transaction [Line Items]</t>
        </is>
      </c>
    </row>
    <row r="220">
      <c r="A220" s="4" t="inlineStr">
        <is>
          <t>Cost of revenues for audio visual</t>
        </is>
      </c>
      <c r="C220" s="5" t="n">
        <v>98</v>
      </c>
      <c r="D220" s="5" t="n">
        <v>48</v>
      </c>
      <c r="E220" s="5" t="n">
        <v>314</v>
      </c>
      <c r="F220" s="5" t="n">
        <v>137</v>
      </c>
    </row>
    <row r="221">
      <c r="A221" s="4" t="inlineStr">
        <is>
          <t>Braemar | Cost reimbursement revenue</t>
        </is>
      </c>
    </row>
    <row r="222">
      <c r="A222" s="3" t="inlineStr">
        <is>
          <t>Related Party Transaction [Line Items]</t>
        </is>
      </c>
    </row>
    <row r="223">
      <c r="A223" s="4" t="inlineStr">
        <is>
          <t>Total revenues</t>
        </is>
      </c>
      <c r="C223" s="5" t="n">
        <v>8962</v>
      </c>
      <c r="D223" s="5" t="n">
        <v>4491</v>
      </c>
      <c r="E223" s="5" t="n">
        <v>21162</v>
      </c>
      <c r="F223" s="5" t="n">
        <v>14851</v>
      </c>
    </row>
    <row r="224">
      <c r="A224" s="4" t="inlineStr">
        <is>
          <t>Braemar | Total advisory services revenue | Advisory services fees</t>
        </is>
      </c>
    </row>
    <row r="225">
      <c r="A225" s="3" t="inlineStr">
        <is>
          <t>Related Party Transaction [Line Items]</t>
        </is>
      </c>
    </row>
    <row r="226">
      <c r="A226" s="4" t="inlineStr">
        <is>
          <t>Total revenues</t>
        </is>
      </c>
      <c r="C226" s="5" t="n">
        <v>2889</v>
      </c>
      <c r="D226" s="5" t="n">
        <v>2179</v>
      </c>
      <c r="E226" s="5" t="n">
        <v>8370</v>
      </c>
      <c r="F226" s="5" t="n">
        <v>7971</v>
      </c>
    </row>
    <row r="227">
      <c r="A227" s="4" t="inlineStr">
        <is>
          <t>Braemar | Base advisory fees | Advisory services fees</t>
        </is>
      </c>
    </row>
    <row r="228">
      <c r="A228" s="3" t="inlineStr">
        <is>
          <t>Related Party Transaction [Line Items]</t>
        </is>
      </c>
    </row>
    <row r="229">
      <c r="A229" s="4" t="inlineStr">
        <is>
          <t>Total revenues</t>
        </is>
      </c>
      <c r="C229" s="5" t="n">
        <v>2758</v>
      </c>
      <c r="D229" s="5" t="n">
        <v>2387</v>
      </c>
      <c r="E229" s="5" t="n">
        <v>7981</v>
      </c>
      <c r="F229" s="5" t="n">
        <v>7580</v>
      </c>
    </row>
    <row r="230">
      <c r="A230" s="4" t="inlineStr">
        <is>
          <t>Braemar | Incentive fees | Advisory services fees</t>
        </is>
      </c>
    </row>
    <row r="231">
      <c r="A231" s="3" t="inlineStr">
        <is>
          <t>Related Party Transaction [Line Items]</t>
        </is>
      </c>
    </row>
    <row r="232">
      <c r="A232" s="4" t="inlineStr">
        <is>
          <t>Total revenues</t>
        </is>
      </c>
      <c r="C232" s="5" t="n">
        <v>0</v>
      </c>
      <c r="D232" s="5" t="n">
        <v>-339</v>
      </c>
      <c r="E232" s="5" t="n">
        <v>0</v>
      </c>
      <c r="F232" s="5" t="n">
        <v>0</v>
      </c>
    </row>
    <row r="233">
      <c r="A233" s="4" t="inlineStr">
        <is>
          <t>Braemar | Other advisory revenue | Advisory services fees</t>
        </is>
      </c>
    </row>
    <row r="234">
      <c r="A234" s="3" t="inlineStr">
        <is>
          <t>Related Party Transaction [Line Items]</t>
        </is>
      </c>
    </row>
    <row r="235">
      <c r="A235" s="4" t="inlineStr">
        <is>
          <t>Total revenues</t>
        </is>
      </c>
      <c r="C235" s="5" t="n">
        <v>131</v>
      </c>
      <c r="D235" s="5" t="n">
        <v>131</v>
      </c>
      <c r="E235" s="5" t="n">
        <v>389</v>
      </c>
      <c r="F235" s="5" t="n">
        <v>391</v>
      </c>
    </row>
    <row r="236">
      <c r="A236" s="4" t="inlineStr">
        <is>
          <t>Braemar | Total other revenue | Other</t>
        </is>
      </c>
    </row>
    <row r="237">
      <c r="A237" s="3" t="inlineStr">
        <is>
          <t>Related Party Transaction [Line Items]</t>
        </is>
      </c>
    </row>
    <row r="238">
      <c r="A238" s="4" t="inlineStr">
        <is>
          <t>Total revenues</t>
        </is>
      </c>
      <c r="C238" s="5" t="n">
        <v>720</v>
      </c>
      <c r="D238" s="5" t="n">
        <v>1373</v>
      </c>
      <c r="E238" s="5" t="n">
        <v>2890</v>
      </c>
      <c r="F238" s="5" t="n">
        <v>2577</v>
      </c>
    </row>
    <row r="239">
      <c r="A239" s="4" t="inlineStr">
        <is>
          <t>Braemar | Watersports, ferry and excursion services | Other</t>
        </is>
      </c>
    </row>
    <row r="240">
      <c r="A240" s="3" t="inlineStr">
        <is>
          <t>Related Party Transaction [Line Items]</t>
        </is>
      </c>
    </row>
    <row r="241">
      <c r="A241" s="4" t="inlineStr">
        <is>
          <t>Total revenues</t>
        </is>
      </c>
      <c r="C241" s="5" t="n">
        <v>517</v>
      </c>
      <c r="D241" s="5" t="n">
        <v>232</v>
      </c>
      <c r="E241" s="5" t="n">
        <v>1744</v>
      </c>
      <c r="F241" s="5" t="n">
        <v>588</v>
      </c>
    </row>
    <row r="242">
      <c r="A242" s="4" t="inlineStr">
        <is>
          <t>Braemar | Debt placement and related fees | Other</t>
        </is>
      </c>
    </row>
    <row r="243">
      <c r="A243" s="3" t="inlineStr">
        <is>
          <t>Related Party Transaction [Line Items]</t>
        </is>
      </c>
    </row>
    <row r="244">
      <c r="A244" s="4" t="inlineStr">
        <is>
          <t>Total revenues</t>
        </is>
      </c>
      <c r="C244" s="5" t="n">
        <v>150</v>
      </c>
      <c r="D244" s="5" t="n">
        <v>1060</v>
      </c>
      <c r="E244" s="5" t="n">
        <v>1003</v>
      </c>
      <c r="F244" s="5" t="n">
        <v>1706</v>
      </c>
    </row>
    <row r="245">
      <c r="A245" s="4" t="inlineStr">
        <is>
          <t>Braemar | Claims management services | Other</t>
        </is>
      </c>
    </row>
    <row r="246">
      <c r="A246" s="3" t="inlineStr">
        <is>
          <t>Related Party Transaction [Line Items]</t>
        </is>
      </c>
    </row>
    <row r="247">
      <c r="A247" s="4" t="inlineStr">
        <is>
          <t>Total revenues</t>
        </is>
      </c>
      <c r="C247" s="5" t="n">
        <v>3</v>
      </c>
      <c r="D247" s="5" t="n">
        <v>13</v>
      </c>
      <c r="E247" s="5" t="n">
        <v>6</v>
      </c>
      <c r="F247" s="5" t="n">
        <v>96</v>
      </c>
    </row>
    <row r="248">
      <c r="A248" s="4" t="inlineStr">
        <is>
          <t>Braemar | Other services | Other</t>
        </is>
      </c>
    </row>
    <row r="249">
      <c r="A249" s="3" t="inlineStr">
        <is>
          <t>Related Party Transaction [Line Items]</t>
        </is>
      </c>
    </row>
    <row r="250">
      <c r="A250" s="4" t="inlineStr">
        <is>
          <t>Total revenues</t>
        </is>
      </c>
      <c r="C250" s="6" t="n">
        <v>50</v>
      </c>
      <c r="D250" s="6" t="n">
        <v>68</v>
      </c>
      <c r="E250" s="6" t="n">
        <v>137</v>
      </c>
      <c r="F250" s="6" t="n">
        <v>18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 Basic and Diluted Income (Loss) Per Share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income (loss) attributable to common stockholders – basic and diluted:</t>
        </is>
      </c>
    </row>
    <row r="4">
      <c r="A4" s="4" t="inlineStr">
        <is>
          <t>Net income (loss) attributable to the Company</t>
        </is>
      </c>
      <c r="B4" s="6" t="n">
        <v>-163</v>
      </c>
      <c r="C4" s="6" t="n">
        <v>-13217</v>
      </c>
      <c r="D4" s="6" t="n">
        <v>-14057</v>
      </c>
      <c r="E4" s="6" t="n">
        <v>-198853</v>
      </c>
    </row>
    <row r="5">
      <c r="A5" s="4" t="inlineStr">
        <is>
          <t>Less: Dividends on preferred stock, declared and undeclared</t>
        </is>
      </c>
      <c r="B5" s="5" t="n">
        <v>-8762</v>
      </c>
      <c r="C5" s="5" t="n">
        <v>-7985</v>
      </c>
      <c r="D5" s="5" t="n">
        <v>-26001</v>
      </c>
      <c r="E5" s="5" t="n">
        <v>-23800</v>
      </c>
    </row>
    <row r="6">
      <c r="A6" s="4" t="inlineStr">
        <is>
          <t>Less: Amortization of preferred stock discount</t>
        </is>
      </c>
      <c r="B6" s="5" t="n">
        <v>-306</v>
      </c>
      <c r="C6" s="5" t="n">
        <v>-781</v>
      </c>
      <c r="D6" s="5" t="n">
        <v>-933</v>
      </c>
      <c r="E6" s="5" t="n">
        <v>-2386</v>
      </c>
    </row>
    <row r="7">
      <c r="A7" s="4" t="inlineStr">
        <is>
          <t>Undistributed net income (loss) allocated to common stockholders</t>
        </is>
      </c>
      <c r="B7" s="5" t="n">
        <v>-9231</v>
      </c>
      <c r="C7" s="5" t="n">
        <v>-21983</v>
      </c>
      <c r="D7" s="5" t="n">
        <v>-40991</v>
      </c>
      <c r="E7" s="5" t="n">
        <v>-225039</v>
      </c>
    </row>
    <row r="8">
      <c r="A8" s="4" t="inlineStr">
        <is>
          <t>Distributed and undistributed net income (loss) - basic</t>
        </is>
      </c>
      <c r="B8" s="5" t="n">
        <v>-9231</v>
      </c>
      <c r="C8" s="5" t="n">
        <v>-21983</v>
      </c>
      <c r="D8" s="5" t="n">
        <v>-40991</v>
      </c>
      <c r="E8" s="5" t="n">
        <v>-225039</v>
      </c>
    </row>
    <row r="9">
      <c r="A9" s="4" t="inlineStr">
        <is>
          <t>Effect of deferred compensation plan</t>
        </is>
      </c>
      <c r="B9" s="5" t="n">
        <v>-1611</v>
      </c>
      <c r="C9" s="5" t="n">
        <v>0</v>
      </c>
      <c r="D9" s="5" t="n">
        <v>0</v>
      </c>
      <c r="E9" s="5" t="n">
        <v>0</v>
      </c>
    </row>
    <row r="10">
      <c r="A10" s="4" t="inlineStr">
        <is>
          <t>Distributed and undistributed net income (loss) - diluted</t>
        </is>
      </c>
      <c r="B10" s="6" t="n">
        <v>-10842</v>
      </c>
      <c r="C10" s="6" t="n">
        <v>-21983</v>
      </c>
      <c r="D10" s="6" t="n">
        <v>-40991</v>
      </c>
      <c r="E10" s="6" t="n">
        <v>-225039</v>
      </c>
    </row>
    <row r="11">
      <c r="A11" s="3" t="inlineStr">
        <is>
          <t>Weighted average common shares outstanding:</t>
        </is>
      </c>
    </row>
    <row r="12">
      <c r="A12" s="4" t="inlineStr">
        <is>
          <t>Weighted average common shares outstanding – basic (in shares)</t>
        </is>
      </c>
      <c r="B12" s="5" t="n">
        <v>2785</v>
      </c>
      <c r="C12" s="5" t="n">
        <v>2306</v>
      </c>
      <c r="D12" s="5" t="n">
        <v>2746</v>
      </c>
      <c r="E12" s="5" t="n">
        <v>2259</v>
      </c>
    </row>
    <row r="13">
      <c r="A13" s="4" t="inlineStr">
        <is>
          <t>Effect of deferred compensation plan shares (in shares)</t>
        </is>
      </c>
      <c r="B13" s="5" t="n">
        <v>197</v>
      </c>
      <c r="C13" s="5" t="n">
        <v>0</v>
      </c>
      <c r="D13" s="5" t="n">
        <v>0</v>
      </c>
      <c r="E13" s="5" t="n">
        <v>0</v>
      </c>
    </row>
    <row r="14">
      <c r="A14" s="4" t="inlineStr">
        <is>
          <t>Weighted average common shares outstanding – diluted (in shares)</t>
        </is>
      </c>
      <c r="B14" s="5" t="n">
        <v>2982</v>
      </c>
      <c r="C14" s="5" t="n">
        <v>2306</v>
      </c>
      <c r="D14" s="5" t="n">
        <v>2746</v>
      </c>
      <c r="E14" s="5" t="n">
        <v>2259</v>
      </c>
    </row>
    <row r="15">
      <c r="A15" s="3" t="inlineStr">
        <is>
          <t>Income (loss) per share – basic:</t>
        </is>
      </c>
    </row>
    <row r="16">
      <c r="A16" s="4" t="inlineStr">
        <is>
          <t>Net income (loss) allocated to common stockholders (in dollars per share)</t>
        </is>
      </c>
      <c r="B16" s="8" t="n">
        <v>-3.31</v>
      </c>
      <c r="C16" s="8" t="n">
        <v>-9.529999999999999</v>
      </c>
      <c r="D16" s="8" t="n">
        <v>-14.93</v>
      </c>
      <c r="E16" s="8" t="n">
        <v>-99.62</v>
      </c>
    </row>
    <row r="17">
      <c r="A17" s="3" t="inlineStr">
        <is>
          <t>Income (loss) per share – diluted:</t>
        </is>
      </c>
    </row>
    <row r="18">
      <c r="A18" s="4" t="inlineStr">
        <is>
          <t>Net income (loss) allocated to common stockholders (in dollars per share)</t>
        </is>
      </c>
      <c r="B18" s="8" t="n">
        <v>-3.64</v>
      </c>
      <c r="C18" s="8" t="n">
        <v>-9.529999999999999</v>
      </c>
      <c r="D18" s="8" t="n">
        <v>-14.93</v>
      </c>
      <c r="E18" s="8" t="n">
        <v>-99.6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 Diluted Income (Loss) Per Share (Detail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Net income (loss) allocated to common stockholders</t>
        </is>
      </c>
      <c r="B4" s="6" t="n">
        <v>9055</v>
      </c>
      <c r="C4" s="6" t="n">
        <v>8162</v>
      </c>
      <c r="D4" s="6" t="n">
        <v>26726</v>
      </c>
      <c r="E4" s="6" t="n">
        <v>24498</v>
      </c>
    </row>
    <row r="5">
      <c r="A5" s="4" t="inlineStr">
        <is>
          <t>Dividends on preferred stock, declared and undeclared</t>
        </is>
      </c>
      <c r="B5" s="5" t="n">
        <v>8762</v>
      </c>
      <c r="C5" s="5" t="n">
        <v>7985</v>
      </c>
      <c r="D5" s="5" t="n">
        <v>26001</v>
      </c>
      <c r="E5" s="5" t="n">
        <v>23800</v>
      </c>
    </row>
    <row r="6">
      <c r="A6" s="4" t="inlineStr">
        <is>
          <t>Amortization of preferred stock discount</t>
        </is>
      </c>
      <c r="B6" s="6" t="n">
        <v>306</v>
      </c>
      <c r="C6" s="6" t="n">
        <v>781</v>
      </c>
      <c r="D6" s="6" t="n">
        <v>933</v>
      </c>
      <c r="E6" s="6" t="n">
        <v>2386</v>
      </c>
    </row>
    <row r="7">
      <c r="A7" s="4" t="inlineStr">
        <is>
          <t>Weighted average diluted shares (in shares)</t>
        </is>
      </c>
      <c r="B7" s="5" t="n">
        <v>4588</v>
      </c>
      <c r="C7" s="5" t="n">
        <v>4989</v>
      </c>
      <c r="D7" s="5" t="n">
        <v>4503</v>
      </c>
      <c r="E7" s="5" t="n">
        <v>4720</v>
      </c>
    </row>
    <row r="8">
      <c r="A8" s="4" t="inlineStr">
        <is>
          <t>Effect of unvested restricted shares</t>
        </is>
      </c>
    </row>
    <row r="9">
      <c r="A9" s="3" t="inlineStr">
        <is>
          <t>Antidilutive Securities Excluded from Computation of Earnings Per Share [Line Items]</t>
        </is>
      </c>
    </row>
    <row r="10">
      <c r="A10" s="4" t="inlineStr">
        <is>
          <t>Weighted average diluted shares (in shares)</t>
        </is>
      </c>
      <c r="B10" s="5" t="n">
        <v>160</v>
      </c>
      <c r="C10" s="5" t="n">
        <v>14</v>
      </c>
      <c r="D10" s="5" t="n">
        <v>101</v>
      </c>
      <c r="E10" s="5" t="n">
        <v>27</v>
      </c>
    </row>
    <row r="11">
      <c r="A11" s="4" t="inlineStr">
        <is>
          <t>Effect of assumed conversion of Ashford Holdings units</t>
        </is>
      </c>
    </row>
    <row r="12">
      <c r="A12" s="3" t="inlineStr">
        <is>
          <t>Antidilutive Securities Excluded from Computation of Earnings Per Share [Line Items]</t>
        </is>
      </c>
    </row>
    <row r="13">
      <c r="A13" s="4" t="inlineStr">
        <is>
          <t>Net income (loss) allocated to common stockholders</t>
        </is>
      </c>
      <c r="B13" s="6" t="n">
        <v>-13</v>
      </c>
      <c r="C13" s="6" t="n">
        <v>-35</v>
      </c>
      <c r="D13" s="6" t="n">
        <v>-56</v>
      </c>
      <c r="E13" s="6" t="n">
        <v>-396</v>
      </c>
    </row>
    <row r="14">
      <c r="A14" s="4" t="inlineStr">
        <is>
          <t>Weighted average diluted shares (in shares)</t>
        </is>
      </c>
      <c r="B14" s="5" t="n">
        <v>4</v>
      </c>
      <c r="C14" s="5" t="n">
        <v>4</v>
      </c>
      <c r="D14" s="5" t="n">
        <v>4</v>
      </c>
      <c r="E14" s="5" t="n">
        <v>4</v>
      </c>
    </row>
    <row r="15">
      <c r="A15" s="4" t="inlineStr">
        <is>
          <t>Effect of incremental subsidiary shares</t>
        </is>
      </c>
    </row>
    <row r="16">
      <c r="A16" s="3" t="inlineStr">
        <is>
          <t>Antidilutive Securities Excluded from Computation of Earnings Per Share [Line Items]</t>
        </is>
      </c>
    </row>
    <row r="17">
      <c r="A17" s="4" t="inlineStr">
        <is>
          <t>Net income (loss) allocated to common stockholders</t>
        </is>
      </c>
      <c r="B17" s="6" t="n">
        <v>0</v>
      </c>
      <c r="C17" s="6" t="n">
        <v>-569</v>
      </c>
      <c r="D17" s="6" t="n">
        <v>-152</v>
      </c>
      <c r="E17" s="6" t="n">
        <v>-1292</v>
      </c>
    </row>
    <row r="18">
      <c r="A18" s="4" t="inlineStr">
        <is>
          <t>Weighted average diluted shares (in shares)</t>
        </is>
      </c>
      <c r="B18" s="5" t="n">
        <v>140</v>
      </c>
      <c r="C18" s="5" t="n">
        <v>835</v>
      </c>
      <c r="D18" s="5" t="n">
        <v>152</v>
      </c>
      <c r="E18" s="5" t="n">
        <v>598</v>
      </c>
    </row>
    <row r="19">
      <c r="A19" s="4" t="inlineStr">
        <is>
          <t>Effect of assumed conversion of preferred stock</t>
        </is>
      </c>
    </row>
    <row r="20">
      <c r="A20" s="3" t="inlineStr">
        <is>
          <t>Antidilutive Securities Excluded from Computation of Earnings Per Share [Line Items]</t>
        </is>
      </c>
    </row>
    <row r="21">
      <c r="A21" s="4" t="inlineStr">
        <is>
          <t>Weighted average diluted shares (in shares)</t>
        </is>
      </c>
      <c r="B21" s="5" t="n">
        <v>4284</v>
      </c>
      <c r="C21" s="5" t="n">
        <v>4136</v>
      </c>
      <c r="D21" s="5" t="n">
        <v>4246</v>
      </c>
      <c r="E21" s="5" t="n">
        <v>409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65"/>
  <sheetViews>
    <sheetView workbookViewId="0">
      <selection activeCell="A1" sqref="A1"/>
    </sheetView>
  </sheetViews>
  <sheetFormatPr baseColWidth="8" defaultRowHeight="15"/>
  <cols>
    <col width="69" customWidth="1" min="1" max="1"/>
    <col width="21" customWidth="1" min="2" max="2"/>
    <col width="21" customWidth="1" min="3" max="3"/>
    <col width="28" customWidth="1" min="4" max="4"/>
    <col width="21" customWidth="1" min="5" max="5"/>
  </cols>
  <sheetData>
    <row r="1">
      <c r="A1" s="1" t="inlineStr">
        <is>
          <t>Segment Reporting (Details) $ in Thousand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row>
    <row r="3">
      <c r="A3" s="3" t="inlineStr">
        <is>
          <t>Segment Reporting Information [Line Items]</t>
        </is>
      </c>
    </row>
    <row r="4">
      <c r="A4" s="4" t="inlineStr">
        <is>
          <t>Number of reportable segments | segment</t>
        </is>
      </c>
      <c r="D4" s="5" t="n">
        <v>6</v>
      </c>
    </row>
    <row r="5">
      <c r="A5" s="3" t="inlineStr">
        <is>
          <t>REVENUE</t>
        </is>
      </c>
    </row>
    <row r="6">
      <c r="A6" s="4" t="inlineStr">
        <is>
          <t>Total revenues</t>
        </is>
      </c>
      <c r="B6" s="6" t="n">
        <v>102355</v>
      </c>
      <c r="C6" s="6" t="n">
        <v>55868</v>
      </c>
      <c r="D6" s="6" t="n">
        <v>254628</v>
      </c>
      <c r="E6" s="6" t="n">
        <v>235308</v>
      </c>
    </row>
    <row r="7">
      <c r="A7" s="3" t="inlineStr">
        <is>
          <t>EXPENSES</t>
        </is>
      </c>
    </row>
    <row r="8">
      <c r="A8" s="4" t="inlineStr">
        <is>
          <t>Depreciation and amortization</t>
        </is>
      </c>
      <c r="B8" s="5" t="n">
        <v>8056</v>
      </c>
      <c r="C8" s="5" t="n">
        <v>10094</v>
      </c>
      <c r="D8" s="5" t="n">
        <v>24454</v>
      </c>
      <c r="E8" s="5" t="n">
        <v>30172</v>
      </c>
    </row>
    <row r="9">
      <c r="A9" s="4" t="inlineStr">
        <is>
          <t>Impairment</t>
        </is>
      </c>
      <c r="B9" s="5" t="n">
        <v>1160</v>
      </c>
      <c r="C9" s="5" t="n">
        <v>0</v>
      </c>
      <c r="D9" s="5" t="n">
        <v>1160</v>
      </c>
      <c r="E9" s="5" t="n">
        <v>178213</v>
      </c>
    </row>
    <row r="10">
      <c r="A10" s="4" t="inlineStr">
        <is>
          <t>Other operating expenses</t>
        </is>
      </c>
      <c r="B10" s="5" t="n">
        <v>38521</v>
      </c>
      <c r="C10" s="5" t="n">
        <v>32336</v>
      </c>
      <c r="D10" s="5" t="n">
        <v>105256</v>
      </c>
      <c r="E10" s="5" t="n">
        <v>103509</v>
      </c>
    </row>
    <row r="11">
      <c r="A11" s="4" t="inlineStr">
        <is>
          <t>Reimbursed expenses</t>
        </is>
      </c>
      <c r="B11" s="5" t="n">
        <v>53991</v>
      </c>
      <c r="C11" s="5" t="n">
        <v>28072</v>
      </c>
      <c r="D11" s="5" t="n">
        <v>135816</v>
      </c>
      <c r="E11" s="5" t="n">
        <v>127638</v>
      </c>
    </row>
    <row r="12">
      <c r="A12" s="4" t="inlineStr">
        <is>
          <t>Total expenses</t>
        </is>
      </c>
      <c r="B12" s="5" t="n">
        <v>101728</v>
      </c>
      <c r="C12" s="5" t="n">
        <v>70502</v>
      </c>
      <c r="D12" s="5" t="n">
        <v>266686</v>
      </c>
      <c r="E12" s="5" t="n">
        <v>439532</v>
      </c>
    </row>
    <row r="13">
      <c r="A13" s="4" t="inlineStr">
        <is>
          <t>OPERATING INCOME (LOSS)</t>
        </is>
      </c>
      <c r="B13" s="5" t="n">
        <v>627</v>
      </c>
      <c r="C13" s="5" t="n">
        <v>-14634</v>
      </c>
      <c r="D13" s="5" t="n">
        <v>-12058</v>
      </c>
      <c r="E13" s="5" t="n">
        <v>-204224</v>
      </c>
    </row>
    <row r="14">
      <c r="A14" s="4" t="inlineStr">
        <is>
          <t>Equity in earnings (loss) of unconsolidated entities</t>
        </is>
      </c>
      <c r="B14" s="5" t="n">
        <v>12</v>
      </c>
      <c r="C14" s="5" t="n">
        <v>48</v>
      </c>
      <c r="D14" s="5" t="n">
        <v>-160</v>
      </c>
      <c r="E14" s="5" t="n">
        <v>301</v>
      </c>
    </row>
    <row r="15">
      <c r="A15" s="4" t="inlineStr">
        <is>
          <t>Interest expense</t>
        </is>
      </c>
      <c r="B15" s="5" t="n">
        <v>-1290</v>
      </c>
      <c r="C15" s="5" t="n">
        <v>-1259</v>
      </c>
      <c r="D15" s="5" t="n">
        <v>-3845</v>
      </c>
      <c r="E15" s="5" t="n">
        <v>-3681</v>
      </c>
    </row>
    <row r="16">
      <c r="A16" s="4" t="inlineStr">
        <is>
          <t>Amortization of loan costs</t>
        </is>
      </c>
      <c r="B16" s="5" t="n">
        <v>-78</v>
      </c>
      <c r="C16" s="5" t="n">
        <v>-86</v>
      </c>
      <c r="D16" s="5" t="n">
        <v>-209</v>
      </c>
      <c r="E16" s="5" t="n">
        <v>-242</v>
      </c>
    </row>
    <row r="17">
      <c r="A17" s="4" t="inlineStr">
        <is>
          <t>Interest income</t>
        </is>
      </c>
      <c r="B17" s="5" t="n">
        <v>72</v>
      </c>
      <c r="C17" s="5" t="n">
        <v>0</v>
      </c>
      <c r="D17" s="5" t="n">
        <v>207</v>
      </c>
      <c r="E17" s="5" t="n">
        <v>29</v>
      </c>
    </row>
    <row r="18">
      <c r="A18" s="4" t="inlineStr">
        <is>
          <t>Realized gain (loss) on investments</t>
        </is>
      </c>
      <c r="B18" s="5" t="n">
        <v>370</v>
      </c>
      <c r="C18" s="5" t="n">
        <v>0</v>
      </c>
      <c r="D18" s="5" t="n">
        <v>-3</v>
      </c>
      <c r="E18" s="5" t="n">
        <v>-386</v>
      </c>
    </row>
    <row r="19">
      <c r="A19" s="4" t="inlineStr">
        <is>
          <t>Other income (expense)</t>
        </is>
      </c>
      <c r="B19" s="5" t="n">
        <v>29</v>
      </c>
      <c r="C19" s="5" t="n">
        <v>-44</v>
      </c>
      <c r="D19" s="5" t="n">
        <v>-256</v>
      </c>
      <c r="E19" s="5" t="n">
        <v>-499</v>
      </c>
    </row>
    <row r="20">
      <c r="A20" s="4" t="inlineStr">
        <is>
          <t>INCOME (LOSS) BEFORE INCOME TAXES</t>
        </is>
      </c>
      <c r="B20" s="5" t="n">
        <v>-258</v>
      </c>
      <c r="C20" s="5" t="n">
        <v>-15975</v>
      </c>
      <c r="D20" s="5" t="n">
        <v>-16324</v>
      </c>
      <c r="E20" s="5" t="n">
        <v>-208702</v>
      </c>
    </row>
    <row r="21">
      <c r="A21" s="4" t="inlineStr">
        <is>
          <t>Income tax (expense) benefit</t>
        </is>
      </c>
      <c r="B21" s="5" t="n">
        <v>-98</v>
      </c>
      <c r="C21" s="5" t="n">
        <v>1835</v>
      </c>
      <c r="D21" s="5" t="n">
        <v>1550</v>
      </c>
      <c r="E21" s="5" t="n">
        <v>7404</v>
      </c>
    </row>
    <row r="22">
      <c r="A22" s="4" t="inlineStr">
        <is>
          <t>NET INCOME (LOSS)</t>
        </is>
      </c>
      <c r="B22" s="5" t="n">
        <v>-356</v>
      </c>
      <c r="C22" s="5" t="n">
        <v>-14140</v>
      </c>
      <c r="D22" s="5" t="n">
        <v>-14774</v>
      </c>
      <c r="E22" s="5" t="n">
        <v>-201298</v>
      </c>
    </row>
    <row r="23">
      <c r="A23" s="4" t="inlineStr">
        <is>
          <t>REIT advisory</t>
        </is>
      </c>
    </row>
    <row r="24">
      <c r="A24" s="3" t="inlineStr">
        <is>
          <t>REVENUE</t>
        </is>
      </c>
    </row>
    <row r="25">
      <c r="A25" s="4" t="inlineStr">
        <is>
          <t>Total revenues</t>
        </is>
      </c>
      <c r="B25" s="5" t="n">
        <v>17936</v>
      </c>
      <c r="C25" s="5" t="n">
        <v>16790</v>
      </c>
      <c r="D25" s="5" t="n">
        <v>49749</v>
      </c>
      <c r="E25" s="5" t="n">
        <v>53297</v>
      </c>
    </row>
    <row r="26">
      <c r="A26" s="3" t="inlineStr">
        <is>
          <t>EXPENSES</t>
        </is>
      </c>
    </row>
    <row r="27">
      <c r="A27" s="4" t="inlineStr">
        <is>
          <t>Depreciation and amortization</t>
        </is>
      </c>
      <c r="B27" s="5" t="n">
        <v>980</v>
      </c>
      <c r="C27" s="5" t="n">
        <v>2128</v>
      </c>
      <c r="D27" s="5" t="n">
        <v>3053</v>
      </c>
      <c r="E27" s="5" t="n">
        <v>7004</v>
      </c>
    </row>
    <row r="28">
      <c r="A28" s="4" t="inlineStr">
        <is>
          <t>Impairment</t>
        </is>
      </c>
      <c r="B28" s="5" t="n">
        <v>0</v>
      </c>
      <c r="D28" s="5" t="n">
        <v>0</v>
      </c>
      <c r="E28" s="5" t="n">
        <v>0</v>
      </c>
    </row>
    <row r="29">
      <c r="A29" s="4" t="inlineStr">
        <is>
          <t>Other operating expenses</t>
        </is>
      </c>
      <c r="B29" s="5" t="n">
        <v>26</v>
      </c>
      <c r="C29" s="5" t="n">
        <v>6430</v>
      </c>
      <c r="D29" s="5" t="n">
        <v>645</v>
      </c>
      <c r="E29" s="5" t="n">
        <v>6430</v>
      </c>
    </row>
    <row r="30">
      <c r="A30" s="4" t="inlineStr">
        <is>
          <t>Reimbursed expenses</t>
        </is>
      </c>
      <c r="B30" s="5" t="n">
        <v>7708</v>
      </c>
      <c r="C30" s="5" t="n">
        <v>5841</v>
      </c>
      <c r="D30" s="5" t="n">
        <v>19293</v>
      </c>
      <c r="E30" s="5" t="n">
        <v>18811</v>
      </c>
    </row>
    <row r="31">
      <c r="A31" s="4" t="inlineStr">
        <is>
          <t>Total expenses</t>
        </is>
      </c>
      <c r="B31" s="5" t="n">
        <v>8714</v>
      </c>
      <c r="C31" s="5" t="n">
        <v>14399</v>
      </c>
      <c r="D31" s="5" t="n">
        <v>22991</v>
      </c>
      <c r="E31" s="5" t="n">
        <v>32245</v>
      </c>
    </row>
    <row r="32">
      <c r="A32" s="4" t="inlineStr">
        <is>
          <t>OPERATING INCOME (LOSS)</t>
        </is>
      </c>
      <c r="B32" s="5" t="n">
        <v>9222</v>
      </c>
      <c r="C32" s="5" t="n">
        <v>2391</v>
      </c>
      <c r="D32" s="5" t="n">
        <v>26758</v>
      </c>
      <c r="E32" s="5" t="n">
        <v>21052</v>
      </c>
    </row>
    <row r="33">
      <c r="A33" s="4" t="inlineStr">
        <is>
          <t>Equity in earnings (loss) of unconsolidated entities</t>
        </is>
      </c>
      <c r="B33" s="5" t="n">
        <v>0</v>
      </c>
      <c r="C33" s="5" t="n">
        <v>0</v>
      </c>
      <c r="D33" s="5" t="n">
        <v>0</v>
      </c>
      <c r="E33" s="5" t="n">
        <v>0</v>
      </c>
    </row>
    <row r="34">
      <c r="A34" s="4" t="inlineStr">
        <is>
          <t>Interest expense</t>
        </is>
      </c>
      <c r="B34" s="5" t="n">
        <v>0</v>
      </c>
      <c r="C34" s="5" t="n">
        <v>0</v>
      </c>
      <c r="D34" s="5" t="n">
        <v>0</v>
      </c>
      <c r="E34" s="5" t="n">
        <v>0</v>
      </c>
    </row>
    <row r="35">
      <c r="A35" s="4" t="inlineStr">
        <is>
          <t>Amortization of loan costs</t>
        </is>
      </c>
      <c r="B35" s="5" t="n">
        <v>0</v>
      </c>
      <c r="C35" s="5" t="n">
        <v>0</v>
      </c>
      <c r="D35" s="5" t="n">
        <v>0</v>
      </c>
      <c r="E35" s="5" t="n">
        <v>0</v>
      </c>
    </row>
    <row r="36">
      <c r="A36" s="4" t="inlineStr">
        <is>
          <t>Interest income</t>
        </is>
      </c>
      <c r="B36" s="5" t="n">
        <v>0</v>
      </c>
      <c r="D36" s="5" t="n">
        <v>0</v>
      </c>
      <c r="E36" s="5" t="n">
        <v>0</v>
      </c>
    </row>
    <row r="37">
      <c r="A37" s="4" t="inlineStr">
        <is>
          <t>Realized gain (loss) on investments</t>
        </is>
      </c>
      <c r="B37" s="5" t="n">
        <v>0</v>
      </c>
      <c r="D37" s="5" t="n">
        <v>0</v>
      </c>
      <c r="E37" s="5" t="n">
        <v>0</v>
      </c>
    </row>
    <row r="38">
      <c r="A38" s="4" t="inlineStr">
        <is>
          <t>Other income (expense)</t>
        </is>
      </c>
      <c r="B38" s="5" t="n">
        <v>0</v>
      </c>
      <c r="C38" s="5" t="n">
        <v>0</v>
      </c>
      <c r="D38" s="5" t="n">
        <v>0</v>
      </c>
      <c r="E38" s="5" t="n">
        <v>0</v>
      </c>
    </row>
    <row r="39">
      <c r="A39" s="4" t="inlineStr">
        <is>
          <t>INCOME (LOSS) BEFORE INCOME TAXES</t>
        </is>
      </c>
      <c r="B39" s="5" t="n">
        <v>9222</v>
      </c>
      <c r="C39" s="5" t="n">
        <v>2391</v>
      </c>
      <c r="D39" s="5" t="n">
        <v>26758</v>
      </c>
      <c r="E39" s="5" t="n">
        <v>21052</v>
      </c>
    </row>
    <row r="40">
      <c r="A40" s="4" t="inlineStr">
        <is>
          <t>Income tax (expense) benefit</t>
        </is>
      </c>
      <c r="B40" s="5" t="n">
        <v>-2011</v>
      </c>
      <c r="C40" s="5" t="n">
        <v>-505</v>
      </c>
      <c r="D40" s="5" t="n">
        <v>-6144</v>
      </c>
      <c r="E40" s="5" t="n">
        <v>-4928</v>
      </c>
    </row>
    <row r="41">
      <c r="A41" s="4" t="inlineStr">
        <is>
          <t>NET INCOME (LOSS)</t>
        </is>
      </c>
      <c r="B41" s="5" t="n">
        <v>7211</v>
      </c>
      <c r="C41" s="5" t="n">
        <v>1886</v>
      </c>
      <c r="D41" s="5" t="n">
        <v>20614</v>
      </c>
      <c r="E41" s="5" t="n">
        <v>16124</v>
      </c>
    </row>
    <row r="42">
      <c r="A42" s="4" t="inlineStr">
        <is>
          <t>Remington</t>
        </is>
      </c>
    </row>
    <row r="43">
      <c r="A43" s="3" t="inlineStr">
        <is>
          <t>REVENUE</t>
        </is>
      </c>
    </row>
    <row r="44">
      <c r="A44" s="4" t="inlineStr">
        <is>
          <t>Total revenues</t>
        </is>
      </c>
      <c r="B44" s="5" t="n">
        <v>52324</v>
      </c>
      <c r="C44" s="5" t="n">
        <v>24800</v>
      </c>
      <c r="D44" s="5" t="n">
        <v>131709</v>
      </c>
      <c r="E44" s="5" t="n">
        <v>117715</v>
      </c>
    </row>
    <row r="45">
      <c r="A45" s="3" t="inlineStr">
        <is>
          <t>EXPENSES</t>
        </is>
      </c>
    </row>
    <row r="46">
      <c r="A46" s="4" t="inlineStr">
        <is>
          <t>Depreciation and amortization</t>
        </is>
      </c>
      <c r="B46" s="5" t="n">
        <v>3036</v>
      </c>
      <c r="C46" s="5" t="n">
        <v>3514</v>
      </c>
      <c r="D46" s="5" t="n">
        <v>9104</v>
      </c>
      <c r="E46" s="5" t="n">
        <v>10425</v>
      </c>
    </row>
    <row r="47">
      <c r="A47" s="4" t="inlineStr">
        <is>
          <t>Impairment</t>
        </is>
      </c>
      <c r="B47" s="5" t="n">
        <v>0</v>
      </c>
      <c r="D47" s="5" t="n">
        <v>0</v>
      </c>
      <c r="E47" s="5" t="n">
        <v>126548</v>
      </c>
    </row>
    <row r="48">
      <c r="A48" s="4" t="inlineStr">
        <is>
          <t>Other operating expenses</t>
        </is>
      </c>
      <c r="B48" s="5" t="n">
        <v>3748</v>
      </c>
      <c r="C48" s="5" t="n">
        <v>3101</v>
      </c>
      <c r="D48" s="5" t="n">
        <v>10370</v>
      </c>
      <c r="E48" s="5" t="n">
        <v>10753</v>
      </c>
    </row>
    <row r="49">
      <c r="A49" s="4" t="inlineStr">
        <is>
          <t>Reimbursed expenses</t>
        </is>
      </c>
      <c r="B49" s="5" t="n">
        <v>44574</v>
      </c>
      <c r="C49" s="5" t="n">
        <v>21023</v>
      </c>
      <c r="D49" s="5" t="n">
        <v>112952</v>
      </c>
      <c r="E49" s="5" t="n">
        <v>104123</v>
      </c>
    </row>
    <row r="50">
      <c r="A50" s="4" t="inlineStr">
        <is>
          <t>Total expenses</t>
        </is>
      </c>
      <c r="B50" s="5" t="n">
        <v>51358</v>
      </c>
      <c r="C50" s="5" t="n">
        <v>27638</v>
      </c>
      <c r="D50" s="5" t="n">
        <v>132426</v>
      </c>
      <c r="E50" s="5" t="n">
        <v>251849</v>
      </c>
    </row>
    <row r="51">
      <c r="A51" s="4" t="inlineStr">
        <is>
          <t>OPERATING INCOME (LOSS)</t>
        </is>
      </c>
      <c r="B51" s="5" t="n">
        <v>966</v>
      </c>
      <c r="C51" s="5" t="n">
        <v>-2838</v>
      </c>
      <c r="D51" s="5" t="n">
        <v>-717</v>
      </c>
      <c r="E51" s="5" t="n">
        <v>-134134</v>
      </c>
    </row>
    <row r="52">
      <c r="A52" s="4" t="inlineStr">
        <is>
          <t>Equity in earnings (loss) of unconsolidated entities</t>
        </is>
      </c>
      <c r="B52" s="5" t="n">
        <v>15</v>
      </c>
      <c r="C52" s="5" t="n">
        <v>0</v>
      </c>
      <c r="D52" s="5" t="n">
        <v>-139</v>
      </c>
      <c r="E52" s="5" t="n">
        <v>0</v>
      </c>
    </row>
    <row r="53">
      <c r="A53" s="4" t="inlineStr">
        <is>
          <t>Interest expense</t>
        </is>
      </c>
      <c r="B53" s="5" t="n">
        <v>0</v>
      </c>
      <c r="C53" s="5" t="n">
        <v>0</v>
      </c>
      <c r="D53" s="5" t="n">
        <v>0</v>
      </c>
      <c r="E53" s="5" t="n">
        <v>0</v>
      </c>
    </row>
    <row r="54">
      <c r="A54" s="4" t="inlineStr">
        <is>
          <t>Amortization of loan costs</t>
        </is>
      </c>
      <c r="B54" s="5" t="n">
        <v>0</v>
      </c>
      <c r="C54" s="5" t="n">
        <v>0</v>
      </c>
      <c r="D54" s="5" t="n">
        <v>0</v>
      </c>
      <c r="E54" s="5" t="n">
        <v>0</v>
      </c>
    </row>
    <row r="55">
      <c r="A55" s="4" t="inlineStr">
        <is>
          <t>Interest income</t>
        </is>
      </c>
      <c r="B55" s="5" t="n">
        <v>72</v>
      </c>
      <c r="D55" s="5" t="n">
        <v>205</v>
      </c>
      <c r="E55" s="5" t="n">
        <v>0</v>
      </c>
    </row>
    <row r="56">
      <c r="A56" s="4" t="inlineStr">
        <is>
          <t>Realized gain (loss) on investments</t>
        </is>
      </c>
      <c r="B56" s="5" t="n">
        <v>370</v>
      </c>
      <c r="D56" s="5" t="n">
        <v>-3</v>
      </c>
      <c r="E56" s="5" t="n">
        <v>-386</v>
      </c>
    </row>
    <row r="57">
      <c r="A57" s="4" t="inlineStr">
        <is>
          <t>Other income (expense)</t>
        </is>
      </c>
      <c r="B57" s="5" t="n">
        <v>9</v>
      </c>
      <c r="C57" s="5" t="n">
        <v>0</v>
      </c>
      <c r="D57" s="5" t="n">
        <v>10</v>
      </c>
      <c r="E57" s="5" t="n">
        <v>26</v>
      </c>
    </row>
    <row r="58">
      <c r="A58" s="4" t="inlineStr">
        <is>
          <t>INCOME (LOSS) BEFORE INCOME TAXES</t>
        </is>
      </c>
      <c r="B58" s="5" t="n">
        <v>1432</v>
      </c>
      <c r="C58" s="5" t="n">
        <v>-2838</v>
      </c>
      <c r="D58" s="5" t="n">
        <v>-644</v>
      </c>
      <c r="E58" s="5" t="n">
        <v>-134494</v>
      </c>
    </row>
    <row r="59">
      <c r="A59" s="4" t="inlineStr">
        <is>
          <t>Income tax (expense) benefit</t>
        </is>
      </c>
      <c r="B59" s="5" t="n">
        <v>-469</v>
      </c>
      <c r="C59" s="5" t="n">
        <v>-502</v>
      </c>
      <c r="D59" s="5" t="n">
        <v>-1132</v>
      </c>
      <c r="E59" s="5" t="n">
        <v>1212</v>
      </c>
    </row>
    <row r="60">
      <c r="A60" s="4" t="inlineStr">
        <is>
          <t>NET INCOME (LOSS)</t>
        </is>
      </c>
      <c r="B60" s="5" t="n">
        <v>963</v>
      </c>
      <c r="C60" s="5" t="n">
        <v>-3340</v>
      </c>
      <c r="D60" s="5" t="n">
        <v>-1776</v>
      </c>
      <c r="E60" s="5" t="n">
        <v>-133282</v>
      </c>
    </row>
    <row r="61">
      <c r="A61" s="4" t="inlineStr">
        <is>
          <t>Premier</t>
        </is>
      </c>
    </row>
    <row r="62">
      <c r="A62" s="3" t="inlineStr">
        <is>
          <t>REVENUE</t>
        </is>
      </c>
    </row>
    <row r="63">
      <c r="A63" s="4" t="inlineStr">
        <is>
          <t>Total revenues</t>
        </is>
      </c>
      <c r="B63" s="5" t="n">
        <v>3047</v>
      </c>
      <c r="C63" s="5" t="n">
        <v>2277</v>
      </c>
      <c r="D63" s="5" t="n">
        <v>7421</v>
      </c>
      <c r="E63" s="5" t="n">
        <v>10173</v>
      </c>
    </row>
    <row r="64">
      <c r="A64" s="3" t="inlineStr">
        <is>
          <t>EXPENSES</t>
        </is>
      </c>
    </row>
    <row r="65">
      <c r="A65" s="4" t="inlineStr">
        <is>
          <t>Depreciation and amortization</t>
        </is>
      </c>
      <c r="B65" s="5" t="n">
        <v>3058</v>
      </c>
      <c r="C65" s="5" t="n">
        <v>3157</v>
      </c>
      <c r="D65" s="5" t="n">
        <v>9171</v>
      </c>
      <c r="E65" s="5" t="n">
        <v>9471</v>
      </c>
    </row>
    <row r="66">
      <c r="A66" s="4" t="inlineStr">
        <is>
          <t>Impairment</t>
        </is>
      </c>
      <c r="B66" s="5" t="n">
        <v>0</v>
      </c>
      <c r="D66" s="5" t="n">
        <v>0</v>
      </c>
      <c r="E66" s="5" t="n">
        <v>49524</v>
      </c>
    </row>
    <row r="67">
      <c r="A67" s="4" t="inlineStr">
        <is>
          <t>Other operating expenses</t>
        </is>
      </c>
      <c r="B67" s="5" t="n">
        <v>2250</v>
      </c>
      <c r="C67" s="5" t="n">
        <v>1662</v>
      </c>
      <c r="D67" s="5" t="n">
        <v>6203</v>
      </c>
      <c r="E67" s="5" t="n">
        <v>6549</v>
      </c>
    </row>
    <row r="68">
      <c r="A68" s="4" t="inlineStr">
        <is>
          <t>Reimbursed expenses</t>
        </is>
      </c>
      <c r="B68" s="5" t="n">
        <v>845</v>
      </c>
      <c r="C68" s="5" t="n">
        <v>487</v>
      </c>
      <c r="D68" s="5" t="n">
        <v>1810</v>
      </c>
      <c r="E68" s="5" t="n">
        <v>2393</v>
      </c>
    </row>
    <row r="69">
      <c r="A69" s="4" t="inlineStr">
        <is>
          <t>Total expenses</t>
        </is>
      </c>
      <c r="B69" s="5" t="n">
        <v>6153</v>
      </c>
      <c r="C69" s="5" t="n">
        <v>5306</v>
      </c>
      <c r="D69" s="5" t="n">
        <v>17184</v>
      </c>
      <c r="E69" s="5" t="n">
        <v>67937</v>
      </c>
    </row>
    <row r="70">
      <c r="A70" s="4" t="inlineStr">
        <is>
          <t>OPERATING INCOME (LOSS)</t>
        </is>
      </c>
      <c r="B70" s="5" t="n">
        <v>-3106</v>
      </c>
      <c r="C70" s="5" t="n">
        <v>-3029</v>
      </c>
      <c r="D70" s="5" t="n">
        <v>-9763</v>
      </c>
      <c r="E70" s="5" t="n">
        <v>-57764</v>
      </c>
    </row>
    <row r="71">
      <c r="A71" s="4" t="inlineStr">
        <is>
          <t>Equity in earnings (loss) of unconsolidated entities</t>
        </is>
      </c>
      <c r="B71" s="5" t="n">
        <v>0</v>
      </c>
      <c r="C71" s="5" t="n">
        <v>0</v>
      </c>
      <c r="D71" s="5" t="n">
        <v>0</v>
      </c>
      <c r="E71" s="5" t="n">
        <v>0</v>
      </c>
    </row>
    <row r="72">
      <c r="A72" s="4" t="inlineStr">
        <is>
          <t>Interest expense</t>
        </is>
      </c>
      <c r="B72" s="5" t="n">
        <v>0</v>
      </c>
      <c r="C72" s="5" t="n">
        <v>0</v>
      </c>
      <c r="D72" s="5" t="n">
        <v>0</v>
      </c>
      <c r="E72" s="5" t="n">
        <v>0</v>
      </c>
    </row>
    <row r="73">
      <c r="A73" s="4" t="inlineStr">
        <is>
          <t>Amortization of loan costs</t>
        </is>
      </c>
      <c r="B73" s="5" t="n">
        <v>0</v>
      </c>
      <c r="C73" s="5" t="n">
        <v>0</v>
      </c>
      <c r="D73" s="5" t="n">
        <v>0</v>
      </c>
      <c r="E73" s="5" t="n">
        <v>0</v>
      </c>
    </row>
    <row r="74">
      <c r="A74" s="4" t="inlineStr">
        <is>
          <t>Interest income</t>
        </is>
      </c>
      <c r="B74" s="5" t="n">
        <v>0</v>
      </c>
      <c r="D74" s="5" t="n">
        <v>0</v>
      </c>
      <c r="E74" s="5" t="n">
        <v>0</v>
      </c>
    </row>
    <row r="75">
      <c r="A75" s="4" t="inlineStr">
        <is>
          <t>Realized gain (loss) on investments</t>
        </is>
      </c>
      <c r="B75" s="5" t="n">
        <v>0</v>
      </c>
      <c r="D75" s="5" t="n">
        <v>0</v>
      </c>
      <c r="E75" s="5" t="n">
        <v>0</v>
      </c>
    </row>
    <row r="76">
      <c r="A76" s="4" t="inlineStr">
        <is>
          <t>Other income (expense)</t>
        </is>
      </c>
      <c r="B76" s="5" t="n">
        <v>0</v>
      </c>
      <c r="C76" s="5" t="n">
        <v>0</v>
      </c>
      <c r="D76" s="5" t="n">
        <v>0</v>
      </c>
      <c r="E76" s="5" t="n">
        <v>0</v>
      </c>
    </row>
    <row r="77">
      <c r="A77" s="4" t="inlineStr">
        <is>
          <t>INCOME (LOSS) BEFORE INCOME TAXES</t>
        </is>
      </c>
      <c r="B77" s="5" t="n">
        <v>-3106</v>
      </c>
      <c r="C77" s="5" t="n">
        <v>-3029</v>
      </c>
      <c r="D77" s="5" t="n">
        <v>-9763</v>
      </c>
      <c r="E77" s="5" t="n">
        <v>-57764</v>
      </c>
    </row>
    <row r="78">
      <c r="A78" s="4" t="inlineStr">
        <is>
          <t>Income tax (expense) benefit</t>
        </is>
      </c>
      <c r="B78" s="5" t="n">
        <v>728</v>
      </c>
      <c r="C78" s="5" t="n">
        <v>624</v>
      </c>
      <c r="D78" s="5" t="n">
        <v>2048</v>
      </c>
      <c r="E78" s="5" t="n">
        <v>1351</v>
      </c>
    </row>
    <row r="79">
      <c r="A79" s="4" t="inlineStr">
        <is>
          <t>NET INCOME (LOSS)</t>
        </is>
      </c>
      <c r="B79" s="5" t="n">
        <v>-2378</v>
      </c>
      <c r="C79" s="5" t="n">
        <v>-2405</v>
      </c>
      <c r="D79" s="5" t="n">
        <v>-7715</v>
      </c>
      <c r="E79" s="5" t="n">
        <v>-56413</v>
      </c>
    </row>
    <row r="80">
      <c r="A80" s="4" t="inlineStr">
        <is>
          <t>INSPIRE</t>
        </is>
      </c>
    </row>
    <row r="81">
      <c r="A81" s="3" t="inlineStr">
        <is>
          <t>REVENUE</t>
        </is>
      </c>
    </row>
    <row r="82">
      <c r="A82" s="4" t="inlineStr">
        <is>
          <t>Total revenues</t>
        </is>
      </c>
      <c r="B82" s="5" t="n">
        <v>15108</v>
      </c>
      <c r="C82" s="5" t="n">
        <v>3114</v>
      </c>
      <c r="D82" s="5" t="n">
        <v>28170</v>
      </c>
      <c r="E82" s="5" t="n">
        <v>33758</v>
      </c>
    </row>
    <row r="83">
      <c r="A83" s="3" t="inlineStr">
        <is>
          <t>EXPENSES</t>
        </is>
      </c>
    </row>
    <row r="84">
      <c r="A84" s="4" t="inlineStr">
        <is>
          <t>Depreciation and amortization</t>
        </is>
      </c>
      <c r="B84" s="5" t="n">
        <v>471</v>
      </c>
      <c r="C84" s="5" t="n">
        <v>494</v>
      </c>
      <c r="D84" s="5" t="n">
        <v>1408</v>
      </c>
      <c r="E84" s="5" t="n">
        <v>1486</v>
      </c>
    </row>
    <row r="85">
      <c r="A85" s="4" t="inlineStr">
        <is>
          <t>Impairment</t>
        </is>
      </c>
      <c r="B85" s="5" t="n">
        <v>1160</v>
      </c>
      <c r="D85" s="5" t="n">
        <v>1160</v>
      </c>
      <c r="E85" s="5" t="n">
        <v>2141</v>
      </c>
    </row>
    <row r="86">
      <c r="A86" s="4" t="inlineStr">
        <is>
          <t>Other operating expenses</t>
        </is>
      </c>
      <c r="B86" s="5" t="n">
        <v>14819</v>
      </c>
      <c r="C86" s="5" t="n">
        <v>6033</v>
      </c>
      <c r="D86" s="5" t="n">
        <v>31664</v>
      </c>
      <c r="E86" s="5" t="n">
        <v>37478</v>
      </c>
    </row>
    <row r="87">
      <c r="A87" s="4" t="inlineStr">
        <is>
          <t>Reimbursed expenses</t>
        </is>
      </c>
      <c r="B87" s="5" t="n">
        <v>0</v>
      </c>
      <c r="C87" s="5" t="n">
        <v>0</v>
      </c>
      <c r="D87" s="5" t="n">
        <v>0</v>
      </c>
      <c r="E87" s="5" t="n">
        <v>0</v>
      </c>
    </row>
    <row r="88">
      <c r="A88" s="4" t="inlineStr">
        <is>
          <t>Total expenses</t>
        </is>
      </c>
      <c r="B88" s="5" t="n">
        <v>16450</v>
      </c>
      <c r="C88" s="5" t="n">
        <v>6527</v>
      </c>
      <c r="D88" s="5" t="n">
        <v>34232</v>
      </c>
      <c r="E88" s="5" t="n">
        <v>41105</v>
      </c>
    </row>
    <row r="89">
      <c r="A89" s="4" t="inlineStr">
        <is>
          <t>OPERATING INCOME (LOSS)</t>
        </is>
      </c>
      <c r="B89" s="5" t="n">
        <v>-1342</v>
      </c>
      <c r="C89" s="5" t="n">
        <v>-3413</v>
      </c>
      <c r="D89" s="5" t="n">
        <v>-6062</v>
      </c>
      <c r="E89" s="5" t="n">
        <v>-7347</v>
      </c>
    </row>
    <row r="90">
      <c r="A90" s="4" t="inlineStr">
        <is>
          <t>Equity in earnings (loss) of unconsolidated entities</t>
        </is>
      </c>
      <c r="B90" s="5" t="n">
        <v>0</v>
      </c>
      <c r="C90" s="5" t="n">
        <v>0</v>
      </c>
      <c r="D90" s="5" t="n">
        <v>0</v>
      </c>
      <c r="E90" s="5" t="n">
        <v>0</v>
      </c>
    </row>
    <row r="91">
      <c r="A91" s="4" t="inlineStr">
        <is>
          <t>Interest expense</t>
        </is>
      </c>
      <c r="B91" s="5" t="n">
        <v>-222</v>
      </c>
      <c r="C91" s="5" t="n">
        <v>-187</v>
      </c>
      <c r="D91" s="5" t="n">
        <v>-635</v>
      </c>
      <c r="E91" s="5" t="n">
        <v>-628</v>
      </c>
    </row>
    <row r="92">
      <c r="A92" s="4" t="inlineStr">
        <is>
          <t>Amortization of loan costs</t>
        </is>
      </c>
      <c r="B92" s="5" t="n">
        <v>-43</v>
      </c>
      <c r="C92" s="5" t="n">
        <v>-14</v>
      </c>
      <c r="D92" s="5" t="n">
        <v>-87</v>
      </c>
      <c r="E92" s="5" t="n">
        <v>-43</v>
      </c>
    </row>
    <row r="93">
      <c r="A93" s="4" t="inlineStr">
        <is>
          <t>Interest income</t>
        </is>
      </c>
      <c r="B93" s="5" t="n">
        <v>0</v>
      </c>
      <c r="D93" s="5" t="n">
        <v>0</v>
      </c>
      <c r="E93" s="5" t="n">
        <v>0</v>
      </c>
    </row>
    <row r="94">
      <c r="A94" s="4" t="inlineStr">
        <is>
          <t>Realized gain (loss) on investments</t>
        </is>
      </c>
      <c r="B94" s="5" t="n">
        <v>0</v>
      </c>
      <c r="D94" s="5" t="n">
        <v>0</v>
      </c>
      <c r="E94" s="5" t="n">
        <v>0</v>
      </c>
    </row>
    <row r="95">
      <c r="A95" s="4" t="inlineStr">
        <is>
          <t>Other income (expense)</t>
        </is>
      </c>
      <c r="B95" s="5" t="n">
        <v>81</v>
      </c>
      <c r="C95" s="5" t="n">
        <v>-8</v>
      </c>
      <c r="D95" s="5" t="n">
        <v>-26</v>
      </c>
      <c r="E95" s="5" t="n">
        <v>-321</v>
      </c>
    </row>
    <row r="96">
      <c r="A96" s="4" t="inlineStr">
        <is>
          <t>INCOME (LOSS) BEFORE INCOME TAXES</t>
        </is>
      </c>
      <c r="B96" s="5" t="n">
        <v>-1526</v>
      </c>
      <c r="C96" s="5" t="n">
        <v>-3622</v>
      </c>
      <c r="D96" s="5" t="n">
        <v>-6810</v>
      </c>
      <c r="E96" s="5" t="n">
        <v>-8339</v>
      </c>
    </row>
    <row r="97">
      <c r="A97" s="4" t="inlineStr">
        <is>
          <t>Income tax (expense) benefit</t>
        </is>
      </c>
      <c r="B97" s="5" t="n">
        <v>350</v>
      </c>
      <c r="C97" s="5" t="n">
        <v>816</v>
      </c>
      <c r="D97" s="5" t="n">
        <v>1427</v>
      </c>
      <c r="E97" s="5" t="n">
        <v>1853</v>
      </c>
    </row>
    <row r="98">
      <c r="A98" s="4" t="inlineStr">
        <is>
          <t>NET INCOME (LOSS)</t>
        </is>
      </c>
      <c r="B98" s="5" t="n">
        <v>-1176</v>
      </c>
      <c r="C98" s="5" t="n">
        <v>-2806</v>
      </c>
      <c r="D98" s="5" t="n">
        <v>-5383</v>
      </c>
      <c r="E98" s="5" t="n">
        <v>-6486</v>
      </c>
    </row>
    <row r="99">
      <c r="A99" s="4" t="inlineStr">
        <is>
          <t>OpenKey</t>
        </is>
      </c>
    </row>
    <row r="100">
      <c r="A100" s="3" t="inlineStr">
        <is>
          <t>REVENUE</t>
        </is>
      </c>
    </row>
    <row r="101">
      <c r="A101" s="4" t="inlineStr">
        <is>
          <t>Total revenues</t>
        </is>
      </c>
      <c r="B101" s="5" t="n">
        <v>505</v>
      </c>
      <c r="C101" s="5" t="n">
        <v>341</v>
      </c>
      <c r="D101" s="5" t="n">
        <v>1436</v>
      </c>
      <c r="E101" s="5" t="n">
        <v>1155</v>
      </c>
    </row>
    <row r="102">
      <c r="A102" s="3" t="inlineStr">
        <is>
          <t>EXPENSES</t>
        </is>
      </c>
    </row>
    <row r="103">
      <c r="A103" s="4" t="inlineStr">
        <is>
          <t>Depreciation and amortization</t>
        </is>
      </c>
      <c r="B103" s="5" t="n">
        <v>4</v>
      </c>
      <c r="C103" s="5" t="n">
        <v>5</v>
      </c>
      <c r="D103" s="5" t="n">
        <v>12</v>
      </c>
      <c r="E103" s="5" t="n">
        <v>15</v>
      </c>
    </row>
    <row r="104">
      <c r="A104" s="4" t="inlineStr">
        <is>
          <t>Impairment</t>
        </is>
      </c>
      <c r="B104" s="5" t="n">
        <v>0</v>
      </c>
      <c r="D104" s="5" t="n">
        <v>0</v>
      </c>
      <c r="E104" s="5" t="n">
        <v>0</v>
      </c>
    </row>
    <row r="105">
      <c r="A105" s="4" t="inlineStr">
        <is>
          <t>Other operating expenses</t>
        </is>
      </c>
      <c r="B105" s="5" t="n">
        <v>1373</v>
      </c>
      <c r="C105" s="5" t="n">
        <v>1035</v>
      </c>
      <c r="D105" s="5" t="n">
        <v>3934</v>
      </c>
      <c r="E105" s="5" t="n">
        <v>2757</v>
      </c>
    </row>
    <row r="106">
      <c r="A106" s="4" t="inlineStr">
        <is>
          <t>Reimbursed expenses</t>
        </is>
      </c>
      <c r="B106" s="5" t="n">
        <v>0</v>
      </c>
      <c r="C106" s="5" t="n">
        <v>0</v>
      </c>
      <c r="D106" s="5" t="n">
        <v>0</v>
      </c>
      <c r="E106" s="5" t="n">
        <v>0</v>
      </c>
    </row>
    <row r="107">
      <c r="A107" s="4" t="inlineStr">
        <is>
          <t>Total expenses</t>
        </is>
      </c>
      <c r="B107" s="5" t="n">
        <v>1377</v>
      </c>
      <c r="C107" s="5" t="n">
        <v>1040</v>
      </c>
      <c r="D107" s="5" t="n">
        <v>3946</v>
      </c>
      <c r="E107" s="5" t="n">
        <v>2772</v>
      </c>
    </row>
    <row r="108">
      <c r="A108" s="4" t="inlineStr">
        <is>
          <t>OPERATING INCOME (LOSS)</t>
        </is>
      </c>
      <c r="B108" s="5" t="n">
        <v>-872</v>
      </c>
      <c r="C108" s="5" t="n">
        <v>-699</v>
      </c>
      <c r="D108" s="5" t="n">
        <v>-2510</v>
      </c>
      <c r="E108" s="5" t="n">
        <v>-1617</v>
      </c>
    </row>
    <row r="109">
      <c r="A109" s="4" t="inlineStr">
        <is>
          <t>Equity in earnings (loss) of unconsolidated entities</t>
        </is>
      </c>
      <c r="B109" s="5" t="n">
        <v>0</v>
      </c>
      <c r="C109" s="5" t="n">
        <v>0</v>
      </c>
      <c r="D109" s="5" t="n">
        <v>0</v>
      </c>
      <c r="E109" s="5" t="n">
        <v>0</v>
      </c>
    </row>
    <row r="110">
      <c r="A110" s="4" t="inlineStr">
        <is>
          <t>Interest expense</t>
        </is>
      </c>
      <c r="B110" s="5" t="n">
        <v>0</v>
      </c>
      <c r="C110" s="5" t="n">
        <v>0</v>
      </c>
      <c r="D110" s="5" t="n">
        <v>0</v>
      </c>
      <c r="E110" s="5" t="n">
        <v>0</v>
      </c>
    </row>
    <row r="111">
      <c r="A111" s="4" t="inlineStr">
        <is>
          <t>Amortization of loan costs</t>
        </is>
      </c>
      <c r="B111" s="5" t="n">
        <v>0</v>
      </c>
      <c r="C111" s="5" t="n">
        <v>0</v>
      </c>
      <c r="D111" s="5" t="n">
        <v>0</v>
      </c>
      <c r="E111" s="5" t="n">
        <v>0</v>
      </c>
    </row>
    <row r="112">
      <c r="A112" s="4" t="inlineStr">
        <is>
          <t>Interest income</t>
        </is>
      </c>
      <c r="B112" s="5" t="n">
        <v>0</v>
      </c>
      <c r="D112" s="5" t="n">
        <v>0</v>
      </c>
      <c r="E112" s="5" t="n">
        <v>0</v>
      </c>
    </row>
    <row r="113">
      <c r="A113" s="4" t="inlineStr">
        <is>
          <t>Realized gain (loss) on investments</t>
        </is>
      </c>
      <c r="B113" s="5" t="n">
        <v>0</v>
      </c>
      <c r="D113" s="5" t="n">
        <v>0</v>
      </c>
      <c r="E113" s="5" t="n">
        <v>0</v>
      </c>
    </row>
    <row r="114">
      <c r="A114" s="4" t="inlineStr">
        <is>
          <t>Other income (expense)</t>
        </is>
      </c>
      <c r="B114" s="5" t="n">
        <v>0</v>
      </c>
      <c r="C114" s="5" t="n">
        <v>0</v>
      </c>
      <c r="D114" s="5" t="n">
        <v>-1</v>
      </c>
      <c r="E114" s="5" t="n">
        <v>-6</v>
      </c>
    </row>
    <row r="115">
      <c r="A115" s="4" t="inlineStr">
        <is>
          <t>INCOME (LOSS) BEFORE INCOME TAXES</t>
        </is>
      </c>
      <c r="B115" s="5" t="n">
        <v>-872</v>
      </c>
      <c r="C115" s="5" t="n">
        <v>-699</v>
      </c>
      <c r="D115" s="5" t="n">
        <v>-2511</v>
      </c>
      <c r="E115" s="5" t="n">
        <v>-1623</v>
      </c>
    </row>
    <row r="116">
      <c r="A116" s="4" t="inlineStr">
        <is>
          <t>Income tax (expense) benefit</t>
        </is>
      </c>
      <c r="B116" s="5" t="n">
        <v>0</v>
      </c>
      <c r="C116" s="5" t="n">
        <v>0</v>
      </c>
      <c r="D116" s="5" t="n">
        <v>0</v>
      </c>
      <c r="E116" s="5" t="n">
        <v>0</v>
      </c>
    </row>
    <row r="117">
      <c r="A117" s="4" t="inlineStr">
        <is>
          <t>NET INCOME (LOSS)</t>
        </is>
      </c>
      <c r="B117" s="5" t="n">
        <v>-872</v>
      </c>
      <c r="C117" s="5" t="n">
        <v>-699</v>
      </c>
      <c r="D117" s="5" t="n">
        <v>-2511</v>
      </c>
      <c r="E117" s="5" t="n">
        <v>-1623</v>
      </c>
    </row>
    <row r="118">
      <c r="A118" s="4" t="inlineStr">
        <is>
          <t>Corporate and Other</t>
        </is>
      </c>
    </row>
    <row r="119">
      <c r="A119" s="3" t="inlineStr">
        <is>
          <t>REVENUE</t>
        </is>
      </c>
    </row>
    <row r="120">
      <c r="A120" s="4" t="inlineStr">
        <is>
          <t>Total revenues</t>
        </is>
      </c>
      <c r="B120" s="5" t="n">
        <v>13435</v>
      </c>
      <c r="C120" s="5" t="n">
        <v>8546</v>
      </c>
      <c r="D120" s="5" t="n">
        <v>36143</v>
      </c>
      <c r="E120" s="5" t="n">
        <v>19210</v>
      </c>
    </row>
    <row r="121">
      <c r="A121" s="3" t="inlineStr">
        <is>
          <t>EXPENSES</t>
        </is>
      </c>
    </row>
    <row r="122">
      <c r="A122" s="4" t="inlineStr">
        <is>
          <t>Depreciation and amortization</t>
        </is>
      </c>
      <c r="B122" s="5" t="n">
        <v>507</v>
      </c>
      <c r="C122" s="5" t="n">
        <v>796</v>
      </c>
      <c r="D122" s="5" t="n">
        <v>1706</v>
      </c>
      <c r="E122" s="5" t="n">
        <v>1771</v>
      </c>
    </row>
    <row r="123">
      <c r="A123" s="4" t="inlineStr">
        <is>
          <t>Impairment</t>
        </is>
      </c>
      <c r="B123" s="5" t="n">
        <v>0</v>
      </c>
      <c r="D123" s="5" t="n">
        <v>0</v>
      </c>
      <c r="E123" s="5" t="n">
        <v>0</v>
      </c>
    </row>
    <row r="124">
      <c r="A124" s="4" t="inlineStr">
        <is>
          <t>Other operating expenses</t>
        </is>
      </c>
      <c r="B124" s="5" t="n">
        <v>16305</v>
      </c>
      <c r="C124" s="5" t="n">
        <v>14075</v>
      </c>
      <c r="D124" s="5" t="n">
        <v>52440</v>
      </c>
      <c r="E124" s="5" t="n">
        <v>39542</v>
      </c>
    </row>
    <row r="125">
      <c r="A125" s="4" t="inlineStr">
        <is>
          <t>Reimbursed expenses</t>
        </is>
      </c>
      <c r="B125" s="5" t="n">
        <v>864</v>
      </c>
      <c r="C125" s="5" t="n">
        <v>721</v>
      </c>
      <c r="D125" s="5" t="n">
        <v>1761</v>
      </c>
      <c r="E125" s="5" t="n">
        <v>2311</v>
      </c>
    </row>
    <row r="126">
      <c r="A126" s="4" t="inlineStr">
        <is>
          <t>Total expenses</t>
        </is>
      </c>
      <c r="B126" s="5" t="n">
        <v>17676</v>
      </c>
      <c r="C126" s="5" t="n">
        <v>15592</v>
      </c>
      <c r="D126" s="5" t="n">
        <v>55907</v>
      </c>
      <c r="E126" s="5" t="n">
        <v>43624</v>
      </c>
    </row>
    <row r="127">
      <c r="A127" s="4" t="inlineStr">
        <is>
          <t>OPERATING INCOME (LOSS)</t>
        </is>
      </c>
      <c r="B127" s="5" t="n">
        <v>-4241</v>
      </c>
      <c r="C127" s="5" t="n">
        <v>-7046</v>
      </c>
      <c r="D127" s="5" t="n">
        <v>-19764</v>
      </c>
      <c r="E127" s="5" t="n">
        <v>-24414</v>
      </c>
    </row>
    <row r="128">
      <c r="A128" s="4" t="inlineStr">
        <is>
          <t>Equity in earnings (loss) of unconsolidated entities</t>
        </is>
      </c>
      <c r="B128" s="5" t="n">
        <v>-3</v>
      </c>
      <c r="C128" s="5" t="n">
        <v>48</v>
      </c>
      <c r="D128" s="5" t="n">
        <v>-21</v>
      </c>
      <c r="E128" s="5" t="n">
        <v>301</v>
      </c>
    </row>
    <row r="129">
      <c r="A129" s="4" t="inlineStr">
        <is>
          <t>Interest expense</t>
        </is>
      </c>
      <c r="B129" s="5" t="n">
        <v>-1068</v>
      </c>
      <c r="C129" s="5" t="n">
        <v>-1072</v>
      </c>
      <c r="D129" s="5" t="n">
        <v>-3210</v>
      </c>
      <c r="E129" s="5" t="n">
        <v>-3053</v>
      </c>
    </row>
    <row r="130">
      <c r="A130" s="4" t="inlineStr">
        <is>
          <t>Amortization of loan costs</t>
        </is>
      </c>
      <c r="B130" s="5" t="n">
        <v>-35</v>
      </c>
      <c r="C130" s="5" t="n">
        <v>-72</v>
      </c>
      <c r="D130" s="5" t="n">
        <v>-122</v>
      </c>
      <c r="E130" s="5" t="n">
        <v>-199</v>
      </c>
    </row>
    <row r="131">
      <c r="A131" s="4" t="inlineStr">
        <is>
          <t>Interest income</t>
        </is>
      </c>
      <c r="B131" s="5" t="n">
        <v>0</v>
      </c>
      <c r="D131" s="5" t="n">
        <v>2</v>
      </c>
      <c r="E131" s="5" t="n">
        <v>29</v>
      </c>
    </row>
    <row r="132">
      <c r="A132" s="4" t="inlineStr">
        <is>
          <t>Realized gain (loss) on investments</t>
        </is>
      </c>
      <c r="B132" s="5" t="n">
        <v>0</v>
      </c>
      <c r="D132" s="5" t="n">
        <v>0</v>
      </c>
      <c r="E132" s="5" t="n">
        <v>0</v>
      </c>
    </row>
    <row r="133">
      <c r="A133" s="4" t="inlineStr">
        <is>
          <t>Other income (expense)</t>
        </is>
      </c>
      <c r="B133" s="5" t="n">
        <v>-61</v>
      </c>
      <c r="C133" s="5" t="n">
        <v>-36</v>
      </c>
      <c r="D133" s="5" t="n">
        <v>-239</v>
      </c>
      <c r="E133" s="5" t="n">
        <v>-198</v>
      </c>
    </row>
    <row r="134">
      <c r="A134" s="4" t="inlineStr">
        <is>
          <t>INCOME (LOSS) BEFORE INCOME TAXES</t>
        </is>
      </c>
      <c r="B134" s="5" t="n">
        <v>-5408</v>
      </c>
      <c r="C134" s="5" t="n">
        <v>-8178</v>
      </c>
      <c r="D134" s="5" t="n">
        <v>-23354</v>
      </c>
      <c r="E134" s="5" t="n">
        <v>-27534</v>
      </c>
    </row>
    <row r="135">
      <c r="A135" s="4" t="inlineStr">
        <is>
          <t>Income tax (expense) benefit</t>
        </is>
      </c>
      <c r="B135" s="5" t="n">
        <v>1304</v>
      </c>
      <c r="C135" s="5" t="n">
        <v>1402</v>
      </c>
      <c r="D135" s="5" t="n">
        <v>5351</v>
      </c>
      <c r="E135" s="5" t="n">
        <v>7916</v>
      </c>
    </row>
    <row r="136">
      <c r="A136" s="4" t="inlineStr">
        <is>
          <t>NET INCOME (LOSS)</t>
        </is>
      </c>
      <c r="B136" s="5" t="n">
        <v>-4104</v>
      </c>
      <c r="C136" s="5" t="n">
        <v>-6776</v>
      </c>
      <c r="D136" s="5" t="n">
        <v>-18003</v>
      </c>
      <c r="E136" s="5" t="n">
        <v>-19618</v>
      </c>
    </row>
    <row r="137">
      <c r="A137" s="4" t="inlineStr">
        <is>
          <t>Advisory services fees</t>
        </is>
      </c>
    </row>
    <row r="138">
      <c r="A138" s="3" t="inlineStr">
        <is>
          <t>REVENUE</t>
        </is>
      </c>
    </row>
    <row r="139">
      <c r="A139" s="4" t="inlineStr">
        <is>
          <t>Total revenues</t>
        </is>
      </c>
      <c r="B139" s="5" t="n">
        <v>10143</v>
      </c>
      <c r="C139" s="5" t="n">
        <v>10832</v>
      </c>
      <c r="D139" s="5" t="n">
        <v>30132</v>
      </c>
      <c r="E139" s="5" t="n">
        <v>34098</v>
      </c>
    </row>
    <row r="140">
      <c r="A140" s="4" t="inlineStr">
        <is>
          <t>Advisory services fees | REIT advisory</t>
        </is>
      </c>
    </row>
    <row r="141">
      <c r="A141" s="3" t="inlineStr">
        <is>
          <t>REVENUE</t>
        </is>
      </c>
    </row>
    <row r="142">
      <c r="A142" s="4" t="inlineStr">
        <is>
          <t>Total revenues</t>
        </is>
      </c>
      <c r="B142" s="5" t="n">
        <v>10143</v>
      </c>
      <c r="C142" s="5" t="n">
        <v>10832</v>
      </c>
      <c r="D142" s="5" t="n">
        <v>30132</v>
      </c>
      <c r="E142" s="5" t="n">
        <v>34098</v>
      </c>
    </row>
    <row r="143">
      <c r="A143" s="4" t="inlineStr">
        <is>
          <t>Advisory services fees | Remington</t>
        </is>
      </c>
    </row>
    <row r="144">
      <c r="A144" s="3" t="inlineStr">
        <is>
          <t>REVENUE</t>
        </is>
      </c>
    </row>
    <row r="145">
      <c r="A145" s="4" t="inlineStr">
        <is>
          <t>Total revenues</t>
        </is>
      </c>
      <c r="B145" s="5" t="n">
        <v>0</v>
      </c>
      <c r="C145" s="5" t="n">
        <v>0</v>
      </c>
      <c r="D145" s="5" t="n">
        <v>0</v>
      </c>
      <c r="E145" s="5" t="n">
        <v>0</v>
      </c>
    </row>
    <row r="146">
      <c r="A146" s="4" t="inlineStr">
        <is>
          <t>Advisory services fees | Premier</t>
        </is>
      </c>
    </row>
    <row r="147">
      <c r="A147" s="3" t="inlineStr">
        <is>
          <t>REVENUE</t>
        </is>
      </c>
    </row>
    <row r="148">
      <c r="A148" s="4" t="inlineStr">
        <is>
          <t>Total revenues</t>
        </is>
      </c>
      <c r="B148" s="5" t="n">
        <v>0</v>
      </c>
      <c r="C148" s="5" t="n">
        <v>0</v>
      </c>
      <c r="D148" s="5" t="n">
        <v>0</v>
      </c>
      <c r="E148" s="5" t="n">
        <v>0</v>
      </c>
    </row>
    <row r="149">
      <c r="A149" s="4" t="inlineStr">
        <is>
          <t>Advisory services fees | INSPIRE</t>
        </is>
      </c>
    </row>
    <row r="150">
      <c r="A150" s="3" t="inlineStr">
        <is>
          <t>REVENUE</t>
        </is>
      </c>
    </row>
    <row r="151">
      <c r="A151" s="4" t="inlineStr">
        <is>
          <t>Total revenues</t>
        </is>
      </c>
      <c r="B151" s="5" t="n">
        <v>0</v>
      </c>
      <c r="C151" s="5" t="n">
        <v>0</v>
      </c>
      <c r="D151" s="5" t="n">
        <v>0</v>
      </c>
      <c r="E151" s="5" t="n">
        <v>0</v>
      </c>
    </row>
    <row r="152">
      <c r="A152" s="4" t="inlineStr">
        <is>
          <t>Advisory services fees | OpenKey</t>
        </is>
      </c>
    </row>
    <row r="153">
      <c r="A153" s="3" t="inlineStr">
        <is>
          <t>REVENUE</t>
        </is>
      </c>
    </row>
    <row r="154">
      <c r="A154" s="4" t="inlineStr">
        <is>
          <t>Total revenues</t>
        </is>
      </c>
      <c r="B154" s="5" t="n">
        <v>0</v>
      </c>
      <c r="C154" s="5" t="n">
        <v>0</v>
      </c>
      <c r="D154" s="5" t="n">
        <v>0</v>
      </c>
      <c r="E154" s="5" t="n">
        <v>0</v>
      </c>
    </row>
    <row r="155">
      <c r="A155" s="4" t="inlineStr">
        <is>
          <t>Advisory services fees | Corporate and Other</t>
        </is>
      </c>
    </row>
    <row r="156">
      <c r="A156" s="3" t="inlineStr">
        <is>
          <t>REVENUE</t>
        </is>
      </c>
    </row>
    <row r="157">
      <c r="A157" s="4" t="inlineStr">
        <is>
          <t>Total revenues</t>
        </is>
      </c>
      <c r="B157" s="5" t="n">
        <v>0</v>
      </c>
      <c r="C157" s="5" t="n">
        <v>0</v>
      </c>
      <c r="D157" s="5" t="n">
        <v>0</v>
      </c>
      <c r="E157" s="5" t="n">
        <v>0</v>
      </c>
    </row>
    <row r="158">
      <c r="A158" s="4" t="inlineStr">
        <is>
          <t>Hotel management fees</t>
        </is>
      </c>
    </row>
    <row r="159">
      <c r="A159" s="3" t="inlineStr">
        <is>
          <t>REVENUE</t>
        </is>
      </c>
    </row>
    <row r="160">
      <c r="A160" s="4" t="inlineStr">
        <is>
          <t>Total revenues</t>
        </is>
      </c>
      <c r="B160" s="5" t="n">
        <v>7750</v>
      </c>
      <c r="C160" s="5" t="n">
        <v>3777</v>
      </c>
      <c r="D160" s="5" t="n">
        <v>18737</v>
      </c>
      <c r="E160" s="5" t="n">
        <v>13592</v>
      </c>
    </row>
    <row r="161">
      <c r="A161" s="4" t="inlineStr">
        <is>
          <t>Hotel management fees | REIT advisory</t>
        </is>
      </c>
    </row>
    <row r="162">
      <c r="A162" s="3" t="inlineStr">
        <is>
          <t>REVENUE</t>
        </is>
      </c>
    </row>
    <row r="163">
      <c r="A163" s="4" t="inlineStr">
        <is>
          <t>Total revenues</t>
        </is>
      </c>
      <c r="B163" s="5" t="n">
        <v>0</v>
      </c>
      <c r="C163" s="5" t="n">
        <v>0</v>
      </c>
      <c r="D163" s="5" t="n">
        <v>0</v>
      </c>
      <c r="E163" s="5" t="n">
        <v>0</v>
      </c>
    </row>
    <row r="164">
      <c r="A164" s="4" t="inlineStr">
        <is>
          <t>Hotel management fees | Remington</t>
        </is>
      </c>
    </row>
    <row r="165">
      <c r="A165" s="3" t="inlineStr">
        <is>
          <t>REVENUE</t>
        </is>
      </c>
    </row>
    <row r="166">
      <c r="A166" s="4" t="inlineStr">
        <is>
          <t>Total revenues</t>
        </is>
      </c>
      <c r="B166" s="5" t="n">
        <v>7750</v>
      </c>
      <c r="C166" s="5" t="n">
        <v>3777</v>
      </c>
      <c r="D166" s="5" t="n">
        <v>18737</v>
      </c>
      <c r="E166" s="5" t="n">
        <v>13592</v>
      </c>
    </row>
    <row r="167">
      <c r="A167" s="4" t="inlineStr">
        <is>
          <t>Hotel management fees | Premier</t>
        </is>
      </c>
    </row>
    <row r="168">
      <c r="A168" s="3" t="inlineStr">
        <is>
          <t>REVENUE</t>
        </is>
      </c>
    </row>
    <row r="169">
      <c r="A169" s="4" t="inlineStr">
        <is>
          <t>Total revenues</t>
        </is>
      </c>
      <c r="B169" s="5" t="n">
        <v>0</v>
      </c>
      <c r="C169" s="5" t="n">
        <v>0</v>
      </c>
      <c r="D169" s="5" t="n">
        <v>0</v>
      </c>
      <c r="E169" s="5" t="n">
        <v>0</v>
      </c>
    </row>
    <row r="170">
      <c r="A170" s="4" t="inlineStr">
        <is>
          <t>Hotel management fees | INSPIRE</t>
        </is>
      </c>
    </row>
    <row r="171">
      <c r="A171" s="3" t="inlineStr">
        <is>
          <t>REVENUE</t>
        </is>
      </c>
    </row>
    <row r="172">
      <c r="A172" s="4" t="inlineStr">
        <is>
          <t>Total revenues</t>
        </is>
      </c>
      <c r="B172" s="5" t="n">
        <v>0</v>
      </c>
      <c r="C172" s="5" t="n">
        <v>0</v>
      </c>
      <c r="D172" s="5" t="n">
        <v>0</v>
      </c>
      <c r="E172" s="5" t="n">
        <v>0</v>
      </c>
    </row>
    <row r="173">
      <c r="A173" s="4" t="inlineStr">
        <is>
          <t>Hotel management fees | OpenKey</t>
        </is>
      </c>
    </row>
    <row r="174">
      <c r="A174" s="3" t="inlineStr">
        <is>
          <t>REVENUE</t>
        </is>
      </c>
    </row>
    <row r="175">
      <c r="A175" s="4" t="inlineStr">
        <is>
          <t>Total revenues</t>
        </is>
      </c>
      <c r="B175" s="5" t="n">
        <v>0</v>
      </c>
      <c r="C175" s="5" t="n">
        <v>0</v>
      </c>
      <c r="D175" s="5" t="n">
        <v>0</v>
      </c>
      <c r="E175" s="5" t="n">
        <v>0</v>
      </c>
    </row>
    <row r="176">
      <c r="A176" s="4" t="inlineStr">
        <is>
          <t>Hotel management fees | Corporate and Other</t>
        </is>
      </c>
    </row>
    <row r="177">
      <c r="A177" s="3" t="inlineStr">
        <is>
          <t>REVENUE</t>
        </is>
      </c>
    </row>
    <row r="178">
      <c r="A178" s="4" t="inlineStr">
        <is>
          <t>Total revenues</t>
        </is>
      </c>
      <c r="B178" s="5" t="n">
        <v>0</v>
      </c>
      <c r="C178" s="5" t="n">
        <v>0</v>
      </c>
      <c r="D178" s="5" t="n">
        <v>0</v>
      </c>
      <c r="E178" s="5" t="n">
        <v>0</v>
      </c>
    </row>
    <row r="179">
      <c r="A179" s="4" t="inlineStr">
        <is>
          <t>Design and construction fees</t>
        </is>
      </c>
    </row>
    <row r="180">
      <c r="A180" s="3" t="inlineStr">
        <is>
          <t>REVENUE</t>
        </is>
      </c>
    </row>
    <row r="181">
      <c r="A181" s="4" t="inlineStr">
        <is>
          <t>Total revenues</t>
        </is>
      </c>
      <c r="B181" s="5" t="n">
        <v>2202</v>
      </c>
      <c r="C181" s="5" t="n">
        <v>1790</v>
      </c>
      <c r="D181" s="5" t="n">
        <v>5611</v>
      </c>
      <c r="E181" s="5" t="n">
        <v>7780</v>
      </c>
    </row>
    <row r="182">
      <c r="A182" s="4" t="inlineStr">
        <is>
          <t>Design and construction fees | REIT advisory</t>
        </is>
      </c>
    </row>
    <row r="183">
      <c r="A183" s="3" t="inlineStr">
        <is>
          <t>REVENUE</t>
        </is>
      </c>
    </row>
    <row r="184">
      <c r="A184" s="4" t="inlineStr">
        <is>
          <t>Total revenues</t>
        </is>
      </c>
      <c r="B184" s="5" t="n">
        <v>0</v>
      </c>
      <c r="C184" s="5" t="n">
        <v>0</v>
      </c>
      <c r="D184" s="5" t="n">
        <v>0</v>
      </c>
      <c r="E184" s="5" t="n">
        <v>0</v>
      </c>
    </row>
    <row r="185">
      <c r="A185" s="4" t="inlineStr">
        <is>
          <t>Design and construction fees | Remington</t>
        </is>
      </c>
    </row>
    <row r="186">
      <c r="A186" s="3" t="inlineStr">
        <is>
          <t>REVENUE</t>
        </is>
      </c>
    </row>
    <row r="187">
      <c r="A187" s="4" t="inlineStr">
        <is>
          <t>Total revenues</t>
        </is>
      </c>
      <c r="B187" s="5" t="n">
        <v>0</v>
      </c>
      <c r="C187" s="5" t="n">
        <v>0</v>
      </c>
      <c r="D187" s="5" t="n">
        <v>0</v>
      </c>
      <c r="E187" s="5" t="n">
        <v>0</v>
      </c>
    </row>
    <row r="188">
      <c r="A188" s="4" t="inlineStr">
        <is>
          <t>Design and construction fees | Premier</t>
        </is>
      </c>
    </row>
    <row r="189">
      <c r="A189" s="3" t="inlineStr">
        <is>
          <t>REVENUE</t>
        </is>
      </c>
    </row>
    <row r="190">
      <c r="A190" s="4" t="inlineStr">
        <is>
          <t>Total revenues</t>
        </is>
      </c>
      <c r="B190" s="5" t="n">
        <v>2202</v>
      </c>
      <c r="C190" s="5" t="n">
        <v>1790</v>
      </c>
      <c r="D190" s="5" t="n">
        <v>5611</v>
      </c>
      <c r="E190" s="5" t="n">
        <v>7780</v>
      </c>
    </row>
    <row r="191">
      <c r="A191" s="4" t="inlineStr">
        <is>
          <t>Design and construction fees | INSPIRE</t>
        </is>
      </c>
    </row>
    <row r="192">
      <c r="A192" s="3" t="inlineStr">
        <is>
          <t>REVENUE</t>
        </is>
      </c>
    </row>
    <row r="193">
      <c r="A193" s="4" t="inlineStr">
        <is>
          <t>Total revenues</t>
        </is>
      </c>
      <c r="B193" s="5" t="n">
        <v>0</v>
      </c>
      <c r="C193" s="5" t="n">
        <v>0</v>
      </c>
      <c r="D193" s="5" t="n">
        <v>0</v>
      </c>
      <c r="E193" s="5" t="n">
        <v>0</v>
      </c>
    </row>
    <row r="194">
      <c r="A194" s="4" t="inlineStr">
        <is>
          <t>Design and construction fees | OpenKey</t>
        </is>
      </c>
    </row>
    <row r="195">
      <c r="A195" s="3" t="inlineStr">
        <is>
          <t>REVENUE</t>
        </is>
      </c>
    </row>
    <row r="196">
      <c r="A196" s="4" t="inlineStr">
        <is>
          <t>Total revenues</t>
        </is>
      </c>
      <c r="B196" s="5" t="n">
        <v>0</v>
      </c>
      <c r="C196" s="5" t="n">
        <v>0</v>
      </c>
      <c r="D196" s="5" t="n">
        <v>0</v>
      </c>
      <c r="E196" s="5" t="n">
        <v>0</v>
      </c>
    </row>
    <row r="197">
      <c r="A197" s="4" t="inlineStr">
        <is>
          <t>Design and construction fees | Corporate and Other</t>
        </is>
      </c>
    </row>
    <row r="198">
      <c r="A198" s="3" t="inlineStr">
        <is>
          <t>REVENUE</t>
        </is>
      </c>
    </row>
    <row r="199">
      <c r="A199" s="4" t="inlineStr">
        <is>
          <t>Total revenues</t>
        </is>
      </c>
      <c r="B199" s="5" t="n">
        <v>0</v>
      </c>
      <c r="C199" s="5" t="n">
        <v>0</v>
      </c>
      <c r="D199" s="5" t="n">
        <v>0</v>
      </c>
      <c r="E199" s="5" t="n">
        <v>0</v>
      </c>
    </row>
    <row r="200">
      <c r="A200" s="4" t="inlineStr">
        <is>
          <t>Audio visual</t>
        </is>
      </c>
    </row>
    <row r="201">
      <c r="A201" s="3" t="inlineStr">
        <is>
          <t>REVENUE</t>
        </is>
      </c>
    </row>
    <row r="202">
      <c r="A202" s="4" t="inlineStr">
        <is>
          <t>Total revenues</t>
        </is>
      </c>
      <c r="B202" s="5" t="n">
        <v>15108</v>
      </c>
      <c r="C202" s="5" t="n">
        <v>3114</v>
      </c>
      <c r="D202" s="5" t="n">
        <v>28170</v>
      </c>
      <c r="E202" s="5" t="n">
        <v>33758</v>
      </c>
    </row>
    <row r="203">
      <c r="A203" s="4" t="inlineStr">
        <is>
          <t>Audio visual | REIT advisory</t>
        </is>
      </c>
    </row>
    <row r="204">
      <c r="A204" s="3" t="inlineStr">
        <is>
          <t>REVENUE</t>
        </is>
      </c>
    </row>
    <row r="205">
      <c r="A205" s="4" t="inlineStr">
        <is>
          <t>Total revenues</t>
        </is>
      </c>
      <c r="B205" s="5" t="n">
        <v>0</v>
      </c>
      <c r="C205" s="5" t="n">
        <v>0</v>
      </c>
      <c r="D205" s="5" t="n">
        <v>0</v>
      </c>
      <c r="E205" s="5" t="n">
        <v>0</v>
      </c>
    </row>
    <row r="206">
      <c r="A206" s="4" t="inlineStr">
        <is>
          <t>Audio visual | Remington</t>
        </is>
      </c>
    </row>
    <row r="207">
      <c r="A207" s="3" t="inlineStr">
        <is>
          <t>REVENUE</t>
        </is>
      </c>
    </row>
    <row r="208">
      <c r="A208" s="4" t="inlineStr">
        <is>
          <t>Total revenues</t>
        </is>
      </c>
      <c r="B208" s="5" t="n">
        <v>0</v>
      </c>
      <c r="C208" s="5" t="n">
        <v>0</v>
      </c>
      <c r="D208" s="5" t="n">
        <v>0</v>
      </c>
      <c r="E208" s="5" t="n">
        <v>0</v>
      </c>
    </row>
    <row r="209">
      <c r="A209" s="4" t="inlineStr">
        <is>
          <t>Audio visual | Premier</t>
        </is>
      </c>
    </row>
    <row r="210">
      <c r="A210" s="3" t="inlineStr">
        <is>
          <t>REVENUE</t>
        </is>
      </c>
    </row>
    <row r="211">
      <c r="A211" s="4" t="inlineStr">
        <is>
          <t>Total revenues</t>
        </is>
      </c>
      <c r="B211" s="5" t="n">
        <v>0</v>
      </c>
      <c r="C211" s="5" t="n">
        <v>0</v>
      </c>
      <c r="D211" s="5" t="n">
        <v>0</v>
      </c>
      <c r="E211" s="5" t="n">
        <v>0</v>
      </c>
    </row>
    <row r="212">
      <c r="A212" s="4" t="inlineStr">
        <is>
          <t>Audio visual | INSPIRE</t>
        </is>
      </c>
    </row>
    <row r="213">
      <c r="A213" s="3" t="inlineStr">
        <is>
          <t>REVENUE</t>
        </is>
      </c>
    </row>
    <row r="214">
      <c r="A214" s="4" t="inlineStr">
        <is>
          <t>Total revenues</t>
        </is>
      </c>
      <c r="B214" s="5" t="n">
        <v>15108</v>
      </c>
      <c r="C214" s="5" t="n">
        <v>3114</v>
      </c>
      <c r="D214" s="5" t="n">
        <v>28170</v>
      </c>
      <c r="E214" s="5" t="n">
        <v>33758</v>
      </c>
    </row>
    <row r="215">
      <c r="A215" s="4" t="inlineStr">
        <is>
          <t>Audio visual | OpenKey</t>
        </is>
      </c>
    </row>
    <row r="216">
      <c r="A216" s="3" t="inlineStr">
        <is>
          <t>REVENUE</t>
        </is>
      </c>
    </row>
    <row r="217">
      <c r="A217" s="4" t="inlineStr">
        <is>
          <t>Total revenues</t>
        </is>
      </c>
      <c r="B217" s="5" t="n">
        <v>0</v>
      </c>
      <c r="C217" s="5" t="n">
        <v>0</v>
      </c>
      <c r="D217" s="5" t="n">
        <v>0</v>
      </c>
      <c r="E217" s="5" t="n">
        <v>0</v>
      </c>
    </row>
    <row r="218">
      <c r="A218" s="4" t="inlineStr">
        <is>
          <t>Audio visual | Corporate and Other</t>
        </is>
      </c>
    </row>
    <row r="219">
      <c r="A219" s="3" t="inlineStr">
        <is>
          <t>REVENUE</t>
        </is>
      </c>
    </row>
    <row r="220">
      <c r="A220" s="4" t="inlineStr">
        <is>
          <t>Total revenues</t>
        </is>
      </c>
      <c r="B220" s="5" t="n">
        <v>0</v>
      </c>
      <c r="C220" s="5" t="n">
        <v>0</v>
      </c>
      <c r="D220" s="5" t="n">
        <v>0</v>
      </c>
      <c r="E220" s="5" t="n">
        <v>0</v>
      </c>
    </row>
    <row r="221">
      <c r="A221" s="4" t="inlineStr">
        <is>
          <t>Other</t>
        </is>
      </c>
    </row>
    <row r="222">
      <c r="A222" s="3" t="inlineStr">
        <is>
          <t>REVENUE</t>
        </is>
      </c>
    </row>
    <row r="223">
      <c r="A223" s="4" t="inlineStr">
        <is>
          <t>Total revenues</t>
        </is>
      </c>
      <c r="B223" s="5" t="n">
        <v>13104</v>
      </c>
      <c r="C223" s="5" t="n">
        <v>8222</v>
      </c>
      <c r="D223" s="5" t="n">
        <v>35899</v>
      </c>
      <c r="E223" s="5" t="n">
        <v>18250</v>
      </c>
    </row>
    <row r="224">
      <c r="A224" s="4" t="inlineStr">
        <is>
          <t>Other | REIT advisory</t>
        </is>
      </c>
    </row>
    <row r="225">
      <c r="A225" s="3" t="inlineStr">
        <is>
          <t>REVENUE</t>
        </is>
      </c>
    </row>
    <row r="226">
      <c r="A226" s="4" t="inlineStr">
        <is>
          <t>Total revenues</t>
        </is>
      </c>
      <c r="B226" s="5" t="n">
        <v>28</v>
      </c>
      <c r="C226" s="5" t="n">
        <v>55</v>
      </c>
      <c r="D226" s="5" t="n">
        <v>61</v>
      </c>
      <c r="E226" s="5" t="n">
        <v>195</v>
      </c>
    </row>
    <row r="227">
      <c r="A227" s="4" t="inlineStr">
        <is>
          <t>Other | Remington</t>
        </is>
      </c>
    </row>
    <row r="228">
      <c r="A228" s="3" t="inlineStr">
        <is>
          <t>REVENUE</t>
        </is>
      </c>
    </row>
    <row r="229">
      <c r="A229" s="4" t="inlineStr">
        <is>
          <t>Total revenues</t>
        </is>
      </c>
      <c r="B229" s="5" t="n">
        <v>0</v>
      </c>
      <c r="C229" s="5" t="n">
        <v>0</v>
      </c>
      <c r="D229" s="5" t="n">
        <v>20</v>
      </c>
      <c r="E229" s="5" t="n">
        <v>0</v>
      </c>
    </row>
    <row r="230">
      <c r="A230" s="4" t="inlineStr">
        <is>
          <t>Other | Premier</t>
        </is>
      </c>
    </row>
    <row r="231">
      <c r="A231" s="3" t="inlineStr">
        <is>
          <t>REVENUE</t>
        </is>
      </c>
    </row>
    <row r="232">
      <c r="A232" s="4" t="inlineStr">
        <is>
          <t>Total revenues</t>
        </is>
      </c>
      <c r="B232" s="5" t="n">
        <v>0</v>
      </c>
      <c r="C232" s="5" t="n">
        <v>0</v>
      </c>
      <c r="D232" s="5" t="n">
        <v>0</v>
      </c>
      <c r="E232" s="5" t="n">
        <v>0</v>
      </c>
    </row>
    <row r="233">
      <c r="A233" s="4" t="inlineStr">
        <is>
          <t>Other | INSPIRE</t>
        </is>
      </c>
    </row>
    <row r="234">
      <c r="A234" s="3" t="inlineStr">
        <is>
          <t>REVENUE</t>
        </is>
      </c>
    </row>
    <row r="235">
      <c r="A235" s="4" t="inlineStr">
        <is>
          <t>Total revenues</t>
        </is>
      </c>
      <c r="B235" s="5" t="n">
        <v>0</v>
      </c>
      <c r="C235" s="5" t="n">
        <v>0</v>
      </c>
      <c r="D235" s="5" t="n">
        <v>0</v>
      </c>
      <c r="E235" s="5" t="n">
        <v>0</v>
      </c>
    </row>
    <row r="236">
      <c r="A236" s="4" t="inlineStr">
        <is>
          <t>Other | OpenKey</t>
        </is>
      </c>
    </row>
    <row r="237">
      <c r="A237" s="3" t="inlineStr">
        <is>
          <t>REVENUE</t>
        </is>
      </c>
    </row>
    <row r="238">
      <c r="A238" s="4" t="inlineStr">
        <is>
          <t>Total revenues</t>
        </is>
      </c>
      <c r="B238" s="5" t="n">
        <v>505</v>
      </c>
      <c r="C238" s="5" t="n">
        <v>341</v>
      </c>
      <c r="D238" s="5" t="n">
        <v>1436</v>
      </c>
      <c r="E238" s="5" t="n">
        <v>1155</v>
      </c>
    </row>
    <row r="239">
      <c r="A239" s="4" t="inlineStr">
        <is>
          <t>Other | Corporate and Other</t>
        </is>
      </c>
    </row>
    <row r="240">
      <c r="A240" s="3" t="inlineStr">
        <is>
          <t>REVENUE</t>
        </is>
      </c>
    </row>
    <row r="241">
      <c r="A241" s="4" t="inlineStr">
        <is>
          <t>Total revenues</t>
        </is>
      </c>
      <c r="B241" s="5" t="n">
        <v>12571</v>
      </c>
      <c r="C241" s="5" t="n">
        <v>7826</v>
      </c>
      <c r="D241" s="5" t="n">
        <v>34382</v>
      </c>
      <c r="E241" s="5" t="n">
        <v>16900</v>
      </c>
    </row>
    <row r="242">
      <c r="A242" s="4" t="inlineStr">
        <is>
          <t>Cost reimbursement revenue</t>
        </is>
      </c>
    </row>
    <row r="243">
      <c r="A243" s="3" t="inlineStr">
        <is>
          <t>REVENUE</t>
        </is>
      </c>
    </row>
    <row r="244">
      <c r="A244" s="4" t="inlineStr">
        <is>
          <t>Total revenues</t>
        </is>
      </c>
      <c r="B244" s="5" t="n">
        <v>54048</v>
      </c>
      <c r="C244" s="5" t="n">
        <v>28133</v>
      </c>
      <c r="D244" s="5" t="n">
        <v>136079</v>
      </c>
      <c r="E244" s="5" t="n">
        <v>127830</v>
      </c>
    </row>
    <row r="245">
      <c r="A245" s="4" t="inlineStr">
        <is>
          <t>Cost reimbursement revenue | REIT advisory</t>
        </is>
      </c>
    </row>
    <row r="246">
      <c r="A246" s="3" t="inlineStr">
        <is>
          <t>REVENUE</t>
        </is>
      </c>
    </row>
    <row r="247">
      <c r="A247" s="4" t="inlineStr">
        <is>
          <t>Total revenues</t>
        </is>
      </c>
      <c r="B247" s="5" t="n">
        <v>7765</v>
      </c>
      <c r="C247" s="5" t="n">
        <v>5903</v>
      </c>
      <c r="D247" s="5" t="n">
        <v>19556</v>
      </c>
      <c r="E247" s="5" t="n">
        <v>19004</v>
      </c>
    </row>
    <row r="248">
      <c r="A248" s="4" t="inlineStr">
        <is>
          <t>Cost reimbursement revenue | Remington</t>
        </is>
      </c>
    </row>
    <row r="249">
      <c r="A249" s="3" t="inlineStr">
        <is>
          <t>REVENUE</t>
        </is>
      </c>
    </row>
    <row r="250">
      <c r="A250" s="4" t="inlineStr">
        <is>
          <t>Total revenues</t>
        </is>
      </c>
      <c r="B250" s="5" t="n">
        <v>44574</v>
      </c>
      <c r="C250" s="5" t="n">
        <v>21023</v>
      </c>
      <c r="D250" s="5" t="n">
        <v>112952</v>
      </c>
      <c r="E250" s="5" t="n">
        <v>104123</v>
      </c>
    </row>
    <row r="251">
      <c r="A251" s="4" t="inlineStr">
        <is>
          <t>Cost reimbursement revenue | Premier</t>
        </is>
      </c>
    </row>
    <row r="252">
      <c r="A252" s="3" t="inlineStr">
        <is>
          <t>REVENUE</t>
        </is>
      </c>
    </row>
    <row r="253">
      <c r="A253" s="4" t="inlineStr">
        <is>
          <t>Total revenues</t>
        </is>
      </c>
      <c r="B253" s="5" t="n">
        <v>845</v>
      </c>
      <c r="C253" s="5" t="n">
        <v>487</v>
      </c>
      <c r="D253" s="5" t="n">
        <v>1810</v>
      </c>
      <c r="E253" s="5" t="n">
        <v>2393</v>
      </c>
    </row>
    <row r="254">
      <c r="A254" s="4" t="inlineStr">
        <is>
          <t>Cost reimbursement revenue | INSPIRE</t>
        </is>
      </c>
    </row>
    <row r="255">
      <c r="A255" s="3" t="inlineStr">
        <is>
          <t>REVENUE</t>
        </is>
      </c>
    </row>
    <row r="256">
      <c r="A256" s="4" t="inlineStr">
        <is>
          <t>Total revenues</t>
        </is>
      </c>
      <c r="B256" s="5" t="n">
        <v>0</v>
      </c>
      <c r="C256" s="5" t="n">
        <v>0</v>
      </c>
      <c r="D256" s="5" t="n">
        <v>0</v>
      </c>
      <c r="E256" s="5" t="n">
        <v>0</v>
      </c>
    </row>
    <row r="257">
      <c r="A257" s="4" t="inlineStr">
        <is>
          <t>Cost reimbursement revenue | OpenKey</t>
        </is>
      </c>
    </row>
    <row r="258">
      <c r="A258" s="3" t="inlineStr">
        <is>
          <t>REVENUE</t>
        </is>
      </c>
    </row>
    <row r="259">
      <c r="A259" s="4" t="inlineStr">
        <is>
          <t>Total revenues</t>
        </is>
      </c>
      <c r="B259" s="5" t="n">
        <v>0</v>
      </c>
      <c r="C259" s="5" t="n">
        <v>0</v>
      </c>
      <c r="D259" s="5" t="n">
        <v>0</v>
      </c>
      <c r="E259" s="5" t="n">
        <v>0</v>
      </c>
    </row>
    <row r="260">
      <c r="A260" s="4" t="inlineStr">
        <is>
          <t>Cost reimbursement revenue | Corporate and Other</t>
        </is>
      </c>
    </row>
    <row r="261">
      <c r="A261" s="3" t="inlineStr">
        <is>
          <t>REVENUE</t>
        </is>
      </c>
    </row>
    <row r="262">
      <c r="A262" s="4" t="inlineStr">
        <is>
          <t>Total revenues</t>
        </is>
      </c>
      <c r="B262" s="5" t="n">
        <v>864</v>
      </c>
      <c r="C262" s="5" t="n">
        <v>720</v>
      </c>
      <c r="D262" s="5" t="n">
        <v>1761</v>
      </c>
      <c r="E262" s="5" t="n">
        <v>2310</v>
      </c>
    </row>
    <row r="263">
      <c r="A263" s="4" t="inlineStr">
        <is>
          <t>Cost reimbursement revenue | Consolidation, Eliminations | Remington</t>
        </is>
      </c>
    </row>
    <row r="264">
      <c r="A264" s="3" t="inlineStr">
        <is>
          <t>REVENUE</t>
        </is>
      </c>
    </row>
    <row r="265">
      <c r="A265" s="4" t="inlineStr">
        <is>
          <t>Total revenues</t>
        </is>
      </c>
      <c r="B265" s="6" t="n">
        <v>2400</v>
      </c>
      <c r="C265" s="6" t="n">
        <v>1800</v>
      </c>
      <c r="D265" s="6" t="n">
        <v>6500</v>
      </c>
      <c r="E265" s="6" t="n">
        <v>76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14774</v>
      </c>
      <c r="C4" s="6" t="n">
        <v>-201298</v>
      </c>
    </row>
    <row r="5">
      <c r="A5" s="3" t="inlineStr">
        <is>
          <t>Adjustments to reconcile net income (loss) to net cash flows provided by (used in) operating activities:</t>
        </is>
      </c>
    </row>
    <row r="6">
      <c r="A6" s="4" t="inlineStr">
        <is>
          <t>Depreciation and amortization</t>
        </is>
      </c>
      <c r="B6" s="5" t="n">
        <v>28942</v>
      </c>
      <c r="C6" s="5" t="n">
        <v>34438</v>
      </c>
    </row>
    <row r="7">
      <c r="A7" s="4" t="inlineStr">
        <is>
          <t>Change in fair value of deferred compensation plan</t>
        </is>
      </c>
      <c r="B7" s="5" t="n">
        <v>1190</v>
      </c>
      <c r="C7" s="5" t="n">
        <v>-3566</v>
      </c>
    </row>
    <row r="8">
      <c r="A8" s="4" t="inlineStr">
        <is>
          <t>Equity-based compensation</t>
        </is>
      </c>
      <c r="B8" s="5" t="n">
        <v>3650</v>
      </c>
      <c r="C8" s="5" t="n">
        <v>4088</v>
      </c>
    </row>
    <row r="9">
      <c r="A9" s="4" t="inlineStr">
        <is>
          <t>Equity in (earnings) loss in unconsolidated entities</t>
        </is>
      </c>
      <c r="B9" s="5" t="n">
        <v>160</v>
      </c>
      <c r="C9" s="5" t="n">
        <v>-301</v>
      </c>
    </row>
    <row r="10">
      <c r="A10" s="4" t="inlineStr">
        <is>
          <t>Deferred tax expense (benefit)</t>
        </is>
      </c>
      <c r="B10" s="5" t="n">
        <v>-5169</v>
      </c>
      <c r="C10" s="5" t="n">
        <v>-12918</v>
      </c>
    </row>
    <row r="11">
      <c r="A11" s="4" t="inlineStr">
        <is>
          <t>Change in fair value of contingent consideration</t>
        </is>
      </c>
      <c r="B11" s="5" t="n">
        <v>23</v>
      </c>
      <c r="C11" s="5" t="n">
        <v>751</v>
      </c>
    </row>
    <row r="12">
      <c r="A12" s="4" t="inlineStr">
        <is>
          <t>Impairment</t>
        </is>
      </c>
      <c r="B12" s="5" t="n">
        <v>1160</v>
      </c>
      <c r="C12" s="5" t="n">
        <v>178213</v>
      </c>
    </row>
    <row r="13">
      <c r="A13" s="4" t="inlineStr">
        <is>
          <t>(Gain) loss on disposal of assets</t>
        </is>
      </c>
      <c r="B13" s="5" t="n">
        <v>1321</v>
      </c>
      <c r="C13" s="5" t="n">
        <v>6556</v>
      </c>
    </row>
    <row r="14">
      <c r="A14" s="4" t="inlineStr">
        <is>
          <t>Amortization of other assets</t>
        </is>
      </c>
      <c r="B14" s="5" t="n">
        <v>863</v>
      </c>
      <c r="C14" s="5" t="n">
        <v>978</v>
      </c>
    </row>
    <row r="15">
      <c r="A15" s="4" t="inlineStr">
        <is>
          <t>Amortization of loan costs</t>
        </is>
      </c>
      <c r="B15" s="5" t="n">
        <v>209</v>
      </c>
      <c r="C15" s="5" t="n">
        <v>242</v>
      </c>
    </row>
    <row r="16">
      <c r="A16" s="4" t="inlineStr">
        <is>
          <t>Realized loss on restricted investments</t>
        </is>
      </c>
      <c r="B16" s="5" t="n">
        <v>378</v>
      </c>
      <c r="C16" s="5" t="n">
        <v>386</v>
      </c>
    </row>
    <row r="17">
      <c r="A17" s="4" t="inlineStr">
        <is>
          <t>Other (gain) loss</t>
        </is>
      </c>
      <c r="B17" s="5" t="n">
        <v>-306</v>
      </c>
      <c r="C17" s="5" t="n">
        <v>145</v>
      </c>
    </row>
    <row r="18">
      <c r="A18" s="3" t="inlineStr">
        <is>
          <t>Changes in operating assets and liabilities, exclusive of the effect of acquisitions:</t>
        </is>
      </c>
    </row>
    <row r="19">
      <c r="A19" s="4" t="inlineStr">
        <is>
          <t>Accounts receivable</t>
        </is>
      </c>
      <c r="B19" s="5" t="n">
        <v>-3924</v>
      </c>
      <c r="C19" s="5" t="n">
        <v>3276</v>
      </c>
    </row>
    <row r="20">
      <c r="A20" s="4" t="inlineStr">
        <is>
          <t>Due from affiliates</t>
        </is>
      </c>
      <c r="B20" s="5" t="n">
        <v>-160</v>
      </c>
      <c r="C20" s="5" t="n">
        <v>249</v>
      </c>
    </row>
    <row r="21">
      <c r="A21" s="4" t="inlineStr">
        <is>
          <t>Inventories</t>
        </is>
      </c>
      <c r="B21" s="5" t="n">
        <v>-630</v>
      </c>
      <c r="C21" s="5" t="n">
        <v>73</v>
      </c>
    </row>
    <row r="22">
      <c r="A22" s="4" t="inlineStr">
        <is>
          <t>Prepaid expenses and other</t>
        </is>
      </c>
      <c r="B22" s="5" t="n">
        <v>680</v>
      </c>
      <c r="C22" s="5" t="n">
        <v>-709</v>
      </c>
    </row>
    <row r="23">
      <c r="A23" s="4" t="inlineStr">
        <is>
          <t>Investment in unconsolidated entities</t>
        </is>
      </c>
      <c r="B23" s="5" t="n">
        <v>68</v>
      </c>
      <c r="C23" s="5" t="n">
        <v>0</v>
      </c>
    </row>
    <row r="24">
      <c r="A24" s="4" t="inlineStr">
        <is>
          <t>Operating lease right-of-use assets</t>
        </is>
      </c>
      <c r="B24" s="5" t="n">
        <v>2753</v>
      </c>
      <c r="C24" s="5" t="n">
        <v>2551</v>
      </c>
    </row>
    <row r="25">
      <c r="A25" s="4" t="inlineStr">
        <is>
          <t>Other assets</t>
        </is>
      </c>
      <c r="B25" s="5" t="n">
        <v>38</v>
      </c>
      <c r="C25" s="5" t="n">
        <v>-142</v>
      </c>
    </row>
    <row r="26">
      <c r="A26" s="4" t="inlineStr">
        <is>
          <t>Accounts payable and accrued expenses</t>
        </is>
      </c>
      <c r="B26" s="5" t="n">
        <v>-5499</v>
      </c>
      <c r="C26" s="5" t="n">
        <v>3273</v>
      </c>
    </row>
    <row r="27">
      <c r="A27" s="4" t="inlineStr">
        <is>
          <t>Due to affiliates</t>
        </is>
      </c>
      <c r="B27" s="5" t="n">
        <v>-1461</v>
      </c>
      <c r="C27" s="5" t="n">
        <v>-278</v>
      </c>
    </row>
    <row r="28">
      <c r="A28" s="4" t="inlineStr">
        <is>
          <t>Other liabilities</t>
        </is>
      </c>
      <c r="B28" s="5" t="n">
        <v>-3338</v>
      </c>
      <c r="C28" s="5" t="n">
        <v>15498</v>
      </c>
    </row>
    <row r="29">
      <c r="A29" s="4" t="inlineStr">
        <is>
          <t>Operating lease liabilities</t>
        </is>
      </c>
      <c r="B29" s="5" t="n">
        <v>-2760</v>
      </c>
      <c r="C29" s="5" t="n">
        <v>-2522</v>
      </c>
    </row>
    <row r="30">
      <c r="A30" s="4" t="inlineStr">
        <is>
          <t>Deferred income</t>
        </is>
      </c>
      <c r="B30" s="5" t="n">
        <v>-1908</v>
      </c>
      <c r="C30" s="5" t="n">
        <v>12030</v>
      </c>
    </row>
    <row r="31">
      <c r="A31" s="4" t="inlineStr">
        <is>
          <t>Net cash provided by (used in) operating activities</t>
        </is>
      </c>
      <c r="B31" s="5" t="n">
        <v>12362</v>
      </c>
      <c r="C31" s="5" t="n">
        <v>44700</v>
      </c>
    </row>
    <row r="32">
      <c r="A32" s="3" t="inlineStr">
        <is>
          <t>Cash Flows from Investing Activities</t>
        </is>
      </c>
    </row>
    <row r="33">
      <c r="A33" s="4" t="inlineStr">
        <is>
          <t>Additions to property and equipment</t>
        </is>
      </c>
      <c r="B33" s="5" t="n">
        <v>-3394</v>
      </c>
      <c r="C33" s="5" t="n">
        <v>-2383</v>
      </c>
    </row>
    <row r="34">
      <c r="A34" s="4" t="inlineStr">
        <is>
          <t>Proceeds from sale of property and equipment, net</t>
        </is>
      </c>
      <c r="B34" s="5" t="n">
        <v>2205</v>
      </c>
      <c r="C34" s="5" t="n">
        <v>4</v>
      </c>
    </row>
    <row r="35">
      <c r="A35" s="4" t="inlineStr">
        <is>
          <t>Additional purchase price paid for Remington working capital adjustment</t>
        </is>
      </c>
      <c r="B35" s="5" t="n">
        <v>0</v>
      </c>
      <c r="C35" s="5" t="n">
        <v>-1293</v>
      </c>
    </row>
    <row r="36">
      <c r="A36" s="4" t="inlineStr">
        <is>
          <t>Investment in unconsolidated entity</t>
        </is>
      </c>
      <c r="B36" s="5" t="n">
        <v>-250</v>
      </c>
      <c r="C36" s="5" t="n">
        <v>0</v>
      </c>
    </row>
    <row r="37">
      <c r="A37" s="4" t="inlineStr">
        <is>
          <t>Purchase of common stock of related parties</t>
        </is>
      </c>
      <c r="B37" s="5" t="n">
        <v>-873</v>
      </c>
      <c r="C37" s="5" t="n">
        <v>0</v>
      </c>
    </row>
    <row r="38">
      <c r="A38" s="4" t="inlineStr">
        <is>
          <t>Acquisition of assets related to RED</t>
        </is>
      </c>
      <c r="B38" s="5" t="n">
        <v>-2335</v>
      </c>
      <c r="C38" s="5" t="n">
        <v>-1170</v>
      </c>
    </row>
    <row r="39">
      <c r="A39" s="4" t="inlineStr">
        <is>
          <t>Proceeds from sale of equity method investment</t>
        </is>
      </c>
      <c r="B39" s="5" t="n">
        <v>535</v>
      </c>
      <c r="C39" s="5" t="n">
        <v>0</v>
      </c>
    </row>
    <row r="40">
      <c r="A40" s="4" t="inlineStr">
        <is>
          <t>Issuance of note receivable</t>
        </is>
      </c>
      <c r="B40" s="5" t="n">
        <v>-2881</v>
      </c>
      <c r="C40" s="5" t="n">
        <v>0</v>
      </c>
    </row>
    <row r="41">
      <c r="A41" s="4" t="inlineStr">
        <is>
          <t>Net cash provided by (used in) investing activities</t>
        </is>
      </c>
      <c r="B41" s="5" t="n">
        <v>-6993</v>
      </c>
      <c r="C41" s="5" t="n">
        <v>-4842</v>
      </c>
    </row>
    <row r="42">
      <c r="A42" s="3" t="inlineStr">
        <is>
          <t>Cash Flows from Financing Activities</t>
        </is>
      </c>
    </row>
    <row r="43">
      <c r="A43" s="4" t="inlineStr">
        <is>
          <t>Payments for dividends on preferred stock</t>
        </is>
      </c>
      <c r="B43" s="5" t="n">
        <v>-8353</v>
      </c>
      <c r="C43" s="5" t="n">
        <v>-12665</v>
      </c>
    </row>
    <row r="44">
      <c r="A44" s="4" t="inlineStr">
        <is>
          <t>Payments on revolving credit facilities</t>
        </is>
      </c>
      <c r="B44" s="5" t="n">
        <v>-620</v>
      </c>
      <c r="C44" s="5" t="n">
        <v>-12200</v>
      </c>
    </row>
    <row r="45">
      <c r="A45" s="4" t="inlineStr">
        <is>
          <t>Borrowings on revolving credit facilities</t>
        </is>
      </c>
      <c r="B45" s="5" t="n">
        <v>469</v>
      </c>
      <c r="C45" s="5" t="n">
        <v>10412</v>
      </c>
    </row>
    <row r="46">
      <c r="A46" s="4" t="inlineStr">
        <is>
          <t>Proceeds from notes payable</t>
        </is>
      </c>
      <c r="B46" s="5" t="n">
        <v>2900</v>
      </c>
      <c r="C46" s="5" t="n">
        <v>44797</v>
      </c>
    </row>
    <row r="47">
      <c r="A47" s="4" t="inlineStr">
        <is>
          <t>Payments on notes payable</t>
        </is>
      </c>
      <c r="B47" s="5" t="n">
        <v>-7769</v>
      </c>
      <c r="C47" s="5" t="n">
        <v>-17029</v>
      </c>
    </row>
    <row r="48">
      <c r="A48" s="4" t="inlineStr">
        <is>
          <t>Payments on finance lease liabilities</t>
        </is>
      </c>
      <c r="B48" s="5" t="n">
        <v>-255</v>
      </c>
      <c r="C48" s="5" t="n">
        <v>-637</v>
      </c>
    </row>
    <row r="49">
      <c r="A49" s="4" t="inlineStr">
        <is>
          <t>Payments of loan costs</t>
        </is>
      </c>
      <c r="B49" s="5" t="n">
        <v>-116</v>
      </c>
      <c r="C49" s="5" t="n">
        <v>-290</v>
      </c>
    </row>
    <row r="50">
      <c r="A50" s="4" t="inlineStr">
        <is>
          <t>Purchase of treasury stock</t>
        </is>
      </c>
      <c r="B50" s="5" t="n">
        <v>-121</v>
      </c>
      <c r="C50" s="5" t="n">
        <v>-18</v>
      </c>
    </row>
    <row r="51">
      <c r="A51" s="4" t="inlineStr">
        <is>
          <t>Employee advances</t>
        </is>
      </c>
      <c r="B51" s="5" t="n">
        <v>190</v>
      </c>
      <c r="C51" s="5" t="n">
        <v>79</v>
      </c>
    </row>
    <row r="52">
      <c r="A52" s="4" t="inlineStr">
        <is>
          <t>Payment of contingent consideration</t>
        </is>
      </c>
      <c r="B52" s="5" t="n">
        <v>0</v>
      </c>
      <c r="C52" s="5" t="n">
        <v>-1384</v>
      </c>
    </row>
    <row r="53">
      <c r="A53" s="4" t="inlineStr">
        <is>
          <t>Contributions from noncontrolling interest</t>
        </is>
      </c>
      <c r="B53" s="5" t="n">
        <v>367</v>
      </c>
      <c r="C53" s="5" t="n">
        <v>457</v>
      </c>
    </row>
    <row r="54">
      <c r="A54" s="4" t="inlineStr">
        <is>
          <t>Net cash provided by (used in) financing activities</t>
        </is>
      </c>
      <c r="B54" s="5" t="n">
        <v>-13308</v>
      </c>
      <c r="C54" s="5" t="n">
        <v>11522</v>
      </c>
    </row>
    <row r="55">
      <c r="A55" s="4" t="inlineStr">
        <is>
          <t>Effect of foreign exchange rate changes on cash and cash equivalents</t>
        </is>
      </c>
      <c r="B55" s="5" t="n">
        <v>37</v>
      </c>
      <c r="C55" s="5" t="n">
        <v>571</v>
      </c>
    </row>
    <row r="56">
      <c r="A56" s="4" t="inlineStr">
        <is>
          <t>Net change in cash, cash equivalents and restricted cash</t>
        </is>
      </c>
      <c r="B56" s="5" t="n">
        <v>-7902</v>
      </c>
      <c r="C56" s="5" t="n">
        <v>51951</v>
      </c>
    </row>
    <row r="57">
      <c r="A57" s="4" t="inlineStr">
        <is>
          <t>Cash, cash equivalents and restricted cash at beginning of period</t>
        </is>
      </c>
      <c r="B57" s="5" t="n">
        <v>82666</v>
      </c>
      <c r="C57" s="5" t="n">
        <v>53249</v>
      </c>
    </row>
    <row r="58">
      <c r="A58" s="4" t="inlineStr">
        <is>
          <t>Cash, cash equivalents and restricted cash at end of period</t>
        </is>
      </c>
      <c r="B58" s="5" t="n">
        <v>74764</v>
      </c>
      <c r="C58" s="5" t="n">
        <v>105200</v>
      </c>
    </row>
    <row r="59">
      <c r="A59" s="3" t="inlineStr">
        <is>
          <t>Supplemental Cash Flow Information</t>
        </is>
      </c>
    </row>
    <row r="60">
      <c r="A60" s="4" t="inlineStr">
        <is>
          <t>Interest paid</t>
        </is>
      </c>
      <c r="B60" s="5" t="n">
        <v>3624</v>
      </c>
      <c r="C60" s="5" t="n">
        <v>3039</v>
      </c>
    </row>
    <row r="61">
      <c r="A61" s="4" t="inlineStr">
        <is>
          <t>Income taxes paid (refunded), net</t>
        </is>
      </c>
      <c r="B61" s="5" t="n">
        <v>3370</v>
      </c>
      <c r="C61" s="5" t="n">
        <v>7746</v>
      </c>
    </row>
    <row r="62">
      <c r="A62" s="3" t="inlineStr">
        <is>
          <t>Supplemental Disclosure of Non-Cash Investing and Financing Activities</t>
        </is>
      </c>
    </row>
    <row r="63">
      <c r="A63" s="4" t="inlineStr">
        <is>
          <t>Deferred compensation plan distribution</t>
        </is>
      </c>
      <c r="B63" s="5" t="n">
        <v>39</v>
      </c>
      <c r="C63" s="5" t="n">
        <v>8</v>
      </c>
    </row>
    <row r="64">
      <c r="A64" s="4" t="inlineStr">
        <is>
          <t>Capital expenditures accrued but not paid</t>
        </is>
      </c>
      <c r="B64" s="5" t="n">
        <v>111</v>
      </c>
      <c r="C64" s="5" t="n">
        <v>743</v>
      </c>
    </row>
    <row r="65">
      <c r="A65" s="4" t="inlineStr">
        <is>
          <t>Finance lease additions</t>
        </is>
      </c>
      <c r="B65" s="5" t="n">
        <v>0</v>
      </c>
      <c r="C65" s="5" t="n">
        <v>1864</v>
      </c>
    </row>
    <row r="66">
      <c r="A66" s="4" t="inlineStr">
        <is>
          <t>Acquisition of noncontrolling interest in consolidated entities</t>
        </is>
      </c>
      <c r="B66" s="5" t="n">
        <v>2127</v>
      </c>
      <c r="C66" s="5" t="n">
        <v>0</v>
      </c>
    </row>
    <row r="67">
      <c r="A67" s="3" t="inlineStr">
        <is>
          <t>Supplemental Disclosure of Cash, Cash Equivalents and Restricted Cash</t>
        </is>
      </c>
    </row>
    <row r="68">
      <c r="A68" s="4" t="inlineStr">
        <is>
          <t>Cash and cash equivalents at beginning of period</t>
        </is>
      </c>
      <c r="B68" s="5" t="n">
        <v>45270</v>
      </c>
      <c r="C68" s="5" t="n">
        <v>35349</v>
      </c>
    </row>
    <row r="69">
      <c r="A69" s="4" t="inlineStr">
        <is>
          <t>Restricted cash at beginning of period</t>
        </is>
      </c>
      <c r="B69" s="5" t="n">
        <v>37396</v>
      </c>
      <c r="C69" s="5" t="n">
        <v>17900</v>
      </c>
    </row>
    <row r="70">
      <c r="A70" s="4" t="inlineStr">
        <is>
          <t>Cash and cash equivalents at end of period</t>
        </is>
      </c>
      <c r="B70" s="5" t="n">
        <v>40210</v>
      </c>
      <c r="C70" s="5" t="n">
        <v>68623</v>
      </c>
    </row>
    <row r="71">
      <c r="A71" s="4" t="inlineStr">
        <is>
          <t>Restricted cash at end of period</t>
        </is>
      </c>
      <c r="B71" s="5" t="n">
        <v>34554</v>
      </c>
      <c r="C71" s="5" t="n">
        <v>36577</v>
      </c>
    </row>
    <row r="72">
      <c r="A72" s="4" t="inlineStr">
        <is>
          <t>Cash, cash equivalents and restricted cash</t>
        </is>
      </c>
      <c r="B72" s="5" t="n">
        <v>74764</v>
      </c>
      <c r="C72" s="5" t="n">
        <v>105200</v>
      </c>
    </row>
    <row r="73">
      <c r="A73" s="4" t="inlineStr">
        <is>
          <t>Ashford Trust</t>
        </is>
      </c>
    </row>
    <row r="74">
      <c r="A74" s="3" t="inlineStr">
        <is>
          <t>Adjustments to reconcile net income (loss) to net cash flows provided by (used in) operating activities:</t>
        </is>
      </c>
    </row>
    <row r="75">
      <c r="A75" s="4" t="inlineStr">
        <is>
          <t>(Gain) loss on disposal of assets</t>
        </is>
      </c>
      <c r="C75" s="5" t="n">
        <v>-6400</v>
      </c>
    </row>
    <row r="76">
      <c r="A76" s="3" t="inlineStr">
        <is>
          <t>Changes in operating assets and liabilities, exclusive of the effect of acquisitions:</t>
        </is>
      </c>
    </row>
    <row r="77">
      <c r="A77" s="4" t="inlineStr">
        <is>
          <t>Due from related parties</t>
        </is>
      </c>
      <c r="B77" s="5" t="n">
        <v>11130</v>
      </c>
      <c r="C77" s="5" t="n">
        <v>2220</v>
      </c>
    </row>
    <row r="78">
      <c r="A78" s="4" t="inlineStr">
        <is>
          <t>Braemar</t>
        </is>
      </c>
    </row>
    <row r="79">
      <c r="A79" s="3" t="inlineStr">
        <is>
          <t>Changes in operating assets and liabilities, exclusive of the effect of acquisitions:</t>
        </is>
      </c>
    </row>
    <row r="80">
      <c r="A80" s="4" t="inlineStr">
        <is>
          <t>Due from related parties</t>
        </is>
      </c>
      <c r="B80" s="6" t="n">
        <v>-274</v>
      </c>
      <c r="C80" s="6" t="n">
        <v>146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Organization and Description of Business</t>
        </is>
      </c>
      <c r="B4" s="4" t="inlineStr">
        <is>
          <t>Organization and Description of Business Ashford Inc. (the “Company,” “we,” “us” or “our”) is a Nevada corporation that provides products and services primarily to clients in the hospitality industry, including Ashford Hospitality Trust, Inc. (“Ashford Trust”) and Braemar Hotels &amp; Resorts Inc. (“Braemar”). We became a public company in November 2014, and our common stock is listed on the NYSE American LLC (“NYSE American”). We provide: (i) advisory services; (ii) asset management services; (iii) hotel management services; (iv) design and construction services; (v) event technology and creative communications solutions; (vi) mobile room keys and keyless entry solutions; (vii) watersports activities and other travel, concierge and transportation services; (viii) hypoallergenic premium room products and services; (ix) debt placement and related services; (x) real estate advisory and brokerage services; and (xi) wholesaler, dealer manager and other broker-dealer services. We conduct these activities and own substantially all of our assets primarily through Ashford Hospitality Advisors LLC (“Ashford LLC”), Ashford Hospitality Services LLC (“Ashford Services”) and their respective subsidiaries. We are currently the advisor for Ashford Trust and Braemar. In our capacity as the advisor to Ashford Trust and Braemar, we are responsible for implementing the investment strategies and managing the day-to-day operations of Ashford Trust and Braemar and their respective hotels from an ownership perspective, in each case subject to the respective advisory agreements and the supervision and oversight of the respective boards of directors of Ashford Trust and Braemar. Ashford Trust is focused on investing in full-service hotels in the upscale and upper upscale segments in the United States that have revenue per available room (“RevPAR”) generally less than twice the national average. Braemar invests primarily in luxury hotels and resorts with RevPAR of at least twice the U.S. national average. Each of Ashford Trust and Braemar is a real estate investment trust (“REIT”) as defined in the Internal Revenue Code of 1986, as amended (the “Internal Revenue Code”), and the common stock of each of Ashford Trust and Braemar is traded on the New York Stock Exchange (the “NYSE”). We provide the personnel and services that we believe are necessary for each of Ashford Trust and Braemar to conduct their respective businesses. We may also perform similar functions for new or additional platforms. In our capacity as an advisor, we are not responsible for managing the day-to-day operations of the individual hotel properties owned by either Ashford Trust or Braemar, which duties are, and will continue to be, the responsibility of the hotel management companies that operate the hotel properties owned by Ashford Trust and Braemar. Additionally, Remington Lodging &amp; Hospitality, LLC (“Remington”), a subsidiary of the Company, operates certain hotel properties owned by Ashford Trust and Braemar. COVID-19, Management’s Plans and Liquidity In December 2019, COVID-19 was identified in Wuhan, China, and subsequently spread to other regions of the world, which has resulted in significant travel restrictions and extended shutdown of numerous businesses throughout the United States. In March 2020, the World Health Organization declared COVID-19 to be a global pandemic. Our clients, Ashford Trust and Braemar, have reported that the negative impact on room demand within their respective portfolios stemming from COVID-19 is significant, which has resulted and is expected to result in significantly reduced occupancy and RevPAR. Furthermore, the prolonged presence of the virus has resulted in health and other government authorities imposing widespread restrictions on travel and other businesses. The hotel industry has experienced postponement or cancellation of a significant number of business conferences and similar events. Following the government mandates and health official orders, the Company dramatically reduced staffing and expenses at its products and services businesses and at its corporate office. COVID-19 has had a significant negative impact on the Company’s operations and financial results to date. In addition, one or more possible recurrences of COVID-19 case surges could result in further reductions in business and personal travel and could cause state and local governments to reinstate travel restrictions. The Company expects that the COVID-19 pandemic will continue to have a significant negative impact on the Company’s results of operations, financial position and cash flow in 2021 and potentially beyond. As a result, in March 2020, the Company amended payment terms pursuant to certain hotel management agreements to better manage corporate working capital, reduced planned capital expenditures, significantly reduced operating expenses and reduced the cash compensation of its executive officers and other employees, including an arrangement pursuant to which Mr. Monty J. Bennett received his base salary in the form of common stock issued under the Company’s 2014 Incentive Plan, as amended. Additionally, the Company did not declare dividends which were due with respect to its Series D Convertible Preferred Stock for the second and fourth quarters of 2020 and the second quarter of 2021. As of September 30, 2021, the Company had aggregate undeclared preferred stock dividends of approximately $25.6 million, which relates to the second and fourth quarters of 2020 and the second quarter of 2021. During the first quarter of 2021, base salaries for the Company’s executive officers and other employees were restored to pre-reduction levels and the arrangement by which Mr. Monty J. Bennett received his base salary in the form of common stock ended. Additionally, the Company declared $8.4 million in dividends in each of the first and third quarters of 2021 which were due with respect to its Series D Convertible Preferred Stock. The dividends were paid on April 15 and October 15, 2021, respectively. When preparing financial statements, management has the responsibility to evaluate whether there are conditions or events, considered in the aggregate, that create substantial doubt about the Company’s ability to continue as a going concern within one year after the date that the financial statements are issued. In applying the accounting guidance, the Company considered its current financial condition and liquidity sources, including current funds available, forecasted future cash flows and its unconditional obligations due over the next 12 months. We are required to maintain certain financial ratios under various debt and related agreements. If we violate covenants in any debt or related agreement, we could be required to repay all or a portion of our indebtedness before maturity at a time when we might be unable to arrange financing for such repayment on attractive terms, if at all. Violations of certain debt covenants may result in the inability of our portfolio companies to borrow unused amounts under their respective lines of credit. As of September 30, 2021, our Term Loan Agreement was in compliance with all covenants or other requirements and debt held by our subsidiaries was in compliance with all covenants or other requirements. Inspire Event Technologies Holdings, LLC (formerly Presentation Technologies, LLC), our subsidiary doing business as INSPIRE (formerly JSAV) (“INSPIRE”), executed a credit agreement amendment on December 31, 2020 (the “INSPIRE Amendment”), which extended the maturity date of the loan and includes a fixed charge coverage ratio covenant which commences with the quarter ending March 31, 2023. On September 22, 2021, the INSPIRE Amendment was further amended to reduce INSPIRE’s requirement to fund an operating reserve account from an initial amount of $3.0 million to $1.0 million. Additionally, INSPIRE’s results from operations exceeded management’s forecast for the third quarter of 2021. Primarily due to these factors, management has determined that INSPIRE is not reliant on Ashford Inc. to make contributions to cover INSPIRE’s interest and upcoming principal payments on its outstanding debt. All such contributions, if needed, are subject to the discretion of Ashford Inc. As such, the Company reclassified $19.3 million of INSPIRE’s outstanding loans from current “notes payable, net” to noncurrent “notes payable, net” in our condensed consolidated balance sheet as of September 30, 2021. See note 5 for additional details. We cannot predict when hotel operating levels at our clients, Ashford Trust and Braemar, will return to normalized levels after the effects of the pandemic subside, whether our clients’ hotels will be forced to shut down operations again or whether one or more governmental entities may impose additional travel restrictions due to a resurgence of COVID-19 cases in the future. As a result of these factors resulting from the impact of the pandemic, we are unable to estimate future financial performance with certainty. However, based primarily on our assessment of the ability of our key clients, Ashford Trust and Braemar, to pay their obligations to the Company in accordance with the advisory agreements, the Company has concluded that management’s current plan alleviates the substantial doubt about its ability to continue as a going concern. Additional factors considered in our assessment include our completed loan amendments, other agreements, our current cash on hand, our forecast of future operating results for the next 12 months from the date of this report and the actions we have taken to improve our liquidity. Facts and circumstances could change in the future that are outside of management’s control, such as changes in Ashford Trust’s and Braemar’s financial position and liquidity, additional government mandates, health official orders, travel restrictions and extended business shutdowns due to COVID-19, which could subsequently change our assessment. See notes 5 and 13. Other Developments On December 31, 2020, we acquired all of the redeemable noncontrolling interest shares in INSPIRE for $150,000. As a result of the acquisition, our ownership in INSPIRE increased from approximately 88% to 100%. During the first quarter of 2021, we paid the remainder of contingent consideration due to the sellers of BAV Services, Inc. (“BAV”) in connection with the acquisition of BAV, including $350,000 related to the earn-out which was paid on January 11, 2021, and the final stock collar consideration payments in the amounts of $870,000 and $888,000 which were paid on February 1, 2021 and March 4, 2021, respectively. In January 2021, Remington executed two new hotel management contracts with a third-party hotel owner. In conjunction, Remington loaned approximately $2.9 million to the hotel owner. The loan requires interest only payments each quarter at an annual rate of 10% commencing on March 31, 2021. The principal balance and any outstanding accrued interest on the loan is due and payable to Remington in full on December 31, 2022. The note receivable is recorded with “other assets” in our condensed consolidated balance sheet. On January 14, 2021, the Company entered into the Second Amended and Restated Advisory Agreement with Ashford Trust. The Second Amended and Restated Advisory Agreement amends and restates the terms of the Amended and Restated Advisory Agreement, dated June 10, 2015, as amended by the Enhanced Return Funding Program Agreement and Amendment No. 1 to the Amended and Restated Advisory Agreement, dated as of June 26, 2018 to, among other things (i) revise the term and termination rights; (ii) fix the percentage used to calculate the base fee thereunder at 0.70% per annum; (iii) update the list of peer group members; (iv) suspend the requirement that Ashford Trust maintain a minimum Consolidated Tangible Net Worth until the first fiscal quarter beginning after June 30, 2023; and (v) revise the criteria that would constitute a Company Change of Control of Ashford Trust in order to provide Ashford Trust additional flexibility to dispose of underperforming assets negatively impacted by COVID-19. In connection with the transactions contemplated by the Credit Agreement, dated as of January 15, 2021 (as amended, the “Credit Agreement”), by and among Ashford Trust, Oaktree Capital Management L.P. (“Oaktree”) and the lenders party thereto, on January 15, 2021, the Company entered into a Subordination and Non-Disturbance Agreement (the “SNDA”) with Ashford Trust and Oaktree pursuant to which the Company agreed to subordinate to the prior repayment in full of all obligations under the Credit Agreement, (1) prior to the later of (i) the second anniversary of the Credit Agreement and (ii) the date accrued interest “in kind” is paid in full, advisory fees (other than reimbursable expenses) in excess of 80% of such fees paid during the fiscal year ended December 31, 2019 (the “Advisory Fee Cap”), (2) any termination fee or liquidated damages amounts under the advisory agreement, or any amount owed under any enhanced return funding program in connection with the termination of the advisory agreement or sale or foreclosure of assets financed thereunder, and (3) any payments to Lismore Capital II LLC (formerly known as Lismore Capital LLC) (“Lismore”) in connection with the transactions contemplated by the Credit Agreement. On October 12, 2021, Ashford Trust entered into Amendment No. 1 to the Credit Agreement. See notes 3, 13 and 16. On March 9, 2021, we acquired all of the redeemable noncontrolling interests in OpenKey, Inc. (“OpenKey”) for a purchase price of approximately $1.9 million. Pursuant to the agreement, the purchase price will be paid to the seller in equal monthly installments over a seven year term and will include interest in arrears at an annualized rate of 4.0%. The purchase price is payable in Ashford Inc. common stock, including a 10% premium, or cash at our sole discretion. As a result of the acquisition, our ownership in OpenKey increased to 74.76% with the remainder held by noncontrolling interest holders, including 17.07% and 7.97% owned by Ashford Trust and Braemar, respectively, as of March 9, 2021. On May 3, 2021, we acquired shares in RED Hospitality &amp; Leisure, LLC (“RED”) from a noncontrolling interest holder, increasing our ownership of RED from 84.21% to 97.87% effective retroactively on January 1, 2021, for a total purchase price of $200,000. The purchase price will be paid in the form of shares of the Company’s common stock, delivered quarterly in $25,000 increments, beginning on the closing date and ending November 15, 2022. The accompanying condensed consolidated financial statements reflect the operations of our advisory and asset management business, hospitality products and services business, and entities that we consolidate. In this report, the terms the “Company,” “we,” “us” or “our” refers to Ashford Inc. and all entities included in it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Significant Accounting Policies Basis of Presentation and Principles of Consolidation —The accompanying historical unaudited condensed consolidated financial statements have been prepared in accordance with generally accepted accounting principles (“GAAP”) for interim financial information and with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se condensed consolidated financial statements include the accounts of Ashford Inc., its majority-owned subsidiaries and entities which it controls. All significant intercompany accounts and transactions between these entities have been eliminated in these historical unaudited condensed consolidated financial statements. We have condensed or omitted certain information and footnote disclosures normally included in financial statements presented in accordance with GAAP in the accompanying unaudited condensed consolidated financial statements. We believe the disclosures made herein are adequate to prevent the information presented from being misleading. However, the condensed consolidated financial statements and related notes should be read in conjunction with the financial statements and notes thereto included in our 2020 Annual Report on Form 10-K filed with the U.S. Securities and Exchange Commission (the “SEC”) on March 16, 2021. A variable interest entity (“VI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We determine whether we are the primary beneficiary of a VIE upon our initial involvement with the VIE and we reassess whether we are the primary beneficiary of a VIE on an ongoing basis. Our determination of whether we are the primary beneficiary of a VIE is based upon the facts and circumstances for each VIE and requires significant judgment. Noncontrolling Interests —The following tables present information about noncontrolling interests in our consolidated subsidiaries, including those related to consolidated VIEs, as of September 30, 2021 and December 31, 2020 (in thousands): September 30, 2021 Ashford OpenKey (3) Pure (4) RED (5) Ashford Inc. ownership interest 99.87 % 75.38 % 70.00 % 97.87 % Redeemable noncontrolling interests (1) (2) 0.13 % — % — % — % Noncontrolling interests in consolidated entities — % 24.62 % 30.00 % 2.13 % 100.00 % 100.00 % 100.00 % 100.00 % Carrying value of redeemable noncontrolling interests $ 60 n/a n/a n/a Redemption value adjustment, year-to-date 81 n/a n/a n/a Redemption value adjustment, cumulative 565 n/a n/a n/a Carrying value of noncontrolling interests n/a 283 154 2 Assets, available only to settle subsidiary’s obligations (6)(7)(9) n/a 1,794 2,143 25,775 Liabilities (8)(9) n/a 849 2,015 14,960 Notes payable (8) n/a — — 8,843 Revolving credit facility (8) n/a — 100 — December 31, 2020 Ashford OpenKey (3) Pure (4) RED (5) Ashford Inc. ownership interest 99.86 % 49.04 % 70.00 % 84.21 % Redeemable noncontrolling interests (1) (2) 0.14 % 25.06 % — % — % Noncontrolling interests in consolidated entities — % 25.90 % 30.00 % 15.79 % 100.00 % 100.00 % 100.00 % 100.00 % Carrying value of redeemable noncontrolling interests $ 35 $ 1,799 n/a n/a Redemption value adjustment, year-to-date 371 466 n/a n/a Redemption value adjustment, cumulative 486 2,563 n/a n/a Carrying value of noncontrolling interests n/a 164 89 (374) Assets, available only to settle subsidiary’s obligations (6)(7)(9) n/a 1,287 1,677 21,204 Liabilities (8)(9) n/a 837 1,767 13,817 Notes payable (8) n/a — — 7,627 Revolving credit facility (8) n/a — 100 247 ________ (1) Redeemable noncontrolling interests are included in the “mezzanine” section of our condensed consolidated balance sheets as they may be redeemed by the holder for cash or registered shares in certain circumstances outside of the Company’s control. The carrying value of the noncontrolling interests is based on the greater of the accumulated historical cost or the redemption value, which is generally fair value. (2) Redeemable noncontrolling interests in Ashford Holdings represent the members’ proportionate share of equity in earnings/losses of Ashford Holdings. Net income/loss attributable to the common unit holders is allocated based on the weighted average ownership percentage of the members’ interest. (3) Represents ownership interests in OpenKey, a VIE for which we are considered the primary beneficiary and therefore we consolidate it. OpenKey is a hospitality focused mobile key platform that provides a universal smartphone app for keyless entry into hotel guest rooms. On March 9, 2021, we acquired all of the redeemable noncontrolling interests in OpenKey for a purchase price of approximately $1.9 million. See also notes 1 and 5. (4) Represents ownership interests in PRE Opco, LLC (“Pure Wellness”), a VIE for which we are considered the primary beneficiary and therefore we consolidate it. Pure Wellness provides hypoallergenic premium rooms in the hospitality and commercial office industry. See also notes 1 and 9. (5) Represents ownership interests in RED, a VIE for which we are considered the primary beneficiary and therefore we consolidate it. On May 3, 2021, we acquired shares in RED from a noncontrolling interest holder, increasing our ownership of RED from 84.21% to 97.87%. RED is a provider of watersports activities and other travel and transportation services and includes RED’s operating subsidiaries that conduct RED’s legacy U.S. Virgin Islands and Turks and Caicos Islands operations and Sebago, a provider of watersports activities and excursion services based in Key West, Florida. We are provided a preferred return on our investment in RED which is accounted for in our income allocation based on the applicable partnership agreement. See also notes 1 and 9. (6) Total assets consist primarily of cash and cash equivalents, property and equipment, intangibles and other assets that can only be used to settle the subsidiaries’ obligations. (7) The assets of Sebago are not available to settle the obligations of RED’s operating subsidiaries that conduct RED’s legacy U.S. Virgin Islands and Turks and Caicos Islands operations. (8) Liabilities consist primarily of accounts payable, accrued expenses and notes payable for which creditors do not have recourse to Ashford Inc. except in the case of the term loan and line of credit held by RED’s operating subsidiary that conducts RED’s legacy U.S. Virgin Islands operations. See note 5. (9) See our condensed consolidated balance sheets for disclosure by line item of material assets and liabilities of the VIEs consolidated by the Company. Investments in Unconsolidated Entities —We hold “investments in unconsolidated entities” in our condensed consolidated balance sheets, which are considered to be variable interests and voting interests in the underlying entities. Certain of our investments in variable interests are not consolidated because we have determined that we are not the primary beneficiary. Certain other investments are not consolidated as the underlying entity does not meet the definition of a VIE and we do not control more than 50% of the voting interests. We review our “investments in unconsolidated entities” for impairment in each reporting period pursuant to the applicable authoritative accounting guidance. An investment is impaired when its estimated fair value is less than the carrying amount of our investment. No such impairment was recorded during the three and nine months ended September 30, 2021 and 2020. We held an investment in an unconsolidated variable interest entity with a carrying value of $500,000 at September 30, 2021 and December 31, 2020. We account for the investment at estimated fair value based on recent observable transactions as we do not exercise significant influence over the entity. No equity in earnings (loss) of unconsolidated entities due to a change in fair value of the investment was recognized during the three and nine months ended September 30, 2021 and 2020. In the event that the assumptions used to estimate fair value change in the future, we may be required to record an impairment charge related to this investment. Our investment in Real Estate Advisory Holdings LLC (“REA Holdings”) is accounted for under the equity method as we have significant influence over the voting interest entity. We have an option to acquire an additional 50% of the ownership interests in REA Holdings for $12.5 million beginning on January 1, 2022. The following table summarizes our carrying value and ownership interest in REA Holdings (in thousands): September 30, 2021 December 31, 2020 Carrying value of the investment in REA Holdings $ 2,798 2,873 Ownership interest in REA Holdings 30 % 30 % The following table summarizes our equity in earnings (loss) in REA Holdings (in thousands): Three Months Ended September 30, Nine Months Ended September 30, 2021 2020 2021 2020 Equity in earnings (loss) in unconsolidated entities $ (3) $ 48 $ (21) $ 301 Use of Estimates —The preparation of these condensed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Cash and Cash Equivalents —Cash and cash equivalents include cash on hand or held in banks and short-term investments with an initial maturity of three months or less at the date of purchase. Restricted Cash —Restricted cash was comprised of the following (in thousands): September 30, 2021 December 31, 2020 REIT Advisory: Insurance claim reserves (1) $ 25,601 $ 26,304 Remington: Managed hotel properties’ reserves (2) 5,767 5,908 Insurance claim reserves (3) 944 1,532 Total Remington restricted cash 6,711 7,440 INSPIRE: Debt service related operating reserves (4) 1,000 — Marietta: Capital improvement reserves (5) 442 2,852 Restricted cash held in escrow (6) 800 800 Total Marietta restricted cash 1,242 3,652 Total restricted cash $ 34,554 $ 37,396 ________ (1) Ashford Inc.’s Risk Management department collects funds from the Ashford Trust and Braemar properties and their respective management companies in an amount equal to the actuarial forecast of that year’s expected casualty claims and associated fees. These funds are deposited into restricted cash and used to pay casualty claims throughout the year as they are incurred. The claim liability related to the restricted cash balance is included in current “other liabilities” in our condensed consolidated balance sheets. (2) Cash received from hotel properties managed by Remington is used to pay certain centralized operating expenses as well as hotel employee bonuses. The liability related to the restricted cash balance for centralized billing is primarily included as a payable which is presented net within “due from Ashford Trust” and “due from Braemar” in our condensed consolidated balance sheets. The liability related to the restricted cash balance for hotel employee bonuses is included in “accounts payable and accrued expenses.” (3) Cash reserves for health insurance claims are collected primarily from Remington’s managed properties as well as certain of Ashford Inc.’s other subsidiaries to cover employee health insurance claims. The liability related to this restricted cash balance is included in current “other liabilities.” (4) Cash is restricted due to operating reserves required under INSPIRE’s amended credit agreement to service interest expense and projected operating costs. See note 5. (5) Includes cash reserves for capital improvements associated with renovations at the hotel leased by our consolidated subsidiary, Marietta Leasehold LP, (“Marietta”), which holds the leasehold rights to a single hotel and convention center property in Marietta, Georgia. The liability related to the restricted cash balance for the hotel’s renovations are included in “accounts payable and accrued expenses.” (6) Restricted cash is held in escrow in accordance with the Marietta lease agreement. The cash held in escrow is funded from hotel cash flows and can only be used for repairs and maintenance or capital improvements at the property. Property and Equipment, net —Property and equipment, including assets acquired under finance leases, is depreciated using the straight-line method over estimated useful lives or lease terms if shorter. We record property and equipment at cost. As of September 30, 2021 and December 31, 2020, property and equipment, net of accumulated depreciation, included assets related to Marietta’s finance lease of $41.9 million and $42.8 million, enhanced return funding program (“ERFP”) assets of $13.3 million and $18.3 million, audio visual equipment at INSPIRE of $7.9 million and $11.6 million and marine vessels at RED of $12.0 million and $9.9 million, respectively. Other Liabilities —As of September 30, 2021 and December 31, 2020, other liabilities included reserves in the amount of $25.6 million and $26.3 million, respectively, related primarily to Ashford Trust and Braemar properties’ insurance claims and related fees. The liability for casualty insurance claims and related fees is established based upon an analysis of historical data and actuarial estimates. We record the related funds received from Ashford Trust and Braemar in “restricted cash” in our condensed consolidated balance sheets. As of September 30, 2021 and December 31, 2020, other liabilities also included $918,000 and $1.5 million, respectively, relating to reserves for Remington health insurance claims, and reserves of $0 and $2.1 million, respectively, for the fair value of contingent consideration due to the sellers of BAV. Revenue Recognition —See note 3. Income Taxes —We are a taxable corporation for federal and state income tax purposes. Income tax expense includes U.S. federal and state income taxes, Mexico and Dominican Republic income taxes and U.S. Virgin Islands taxes. In accordance with authoritative accounting guidance, we account for income taxes using the asset and liability method under which deferred tax assets and liabilities are recognized for future tax consequences attributable to differences between our consolidated financial statement carrying amounts of existing assets and liabilities and their respective income tax bases. Valuation allowances are recorded to reduce deferred tax assets to the amount that will more likely than not be realized. The “Income Taxes” topic of the Financial Accounting Standards Board’s (“FASB”) Accounting Standards Codification addresses the accounting for uncertainty in income taxes recognized in an enterprise’s financial statements. The guidance requires us to determine whether tax positions we have taken or expect to take in a tax return are more likely than not to be sustained upon examination by the appropriate taxing authority based on the technical merits of the positions. Tax positions that do not meet the more likely than not threshold would be recorded as additional tax expense in the current period. We analyze all open tax years, as defined by the statute of limitations for each jurisdiction, which includes the federal jurisdiction and various states. We classify interest and penalties related to underpayment of income taxes as income tax expense. We and our portfolio companies file income tax returns in the U.S. federal jurisdiction and various states and cities, beginning in 2017, in Mexico and the Dominican Republic and, beginning in 2018, in the U.S. Virgin Islands. Tax years 2017 through 2020 remain subject to potential examination by certain federal and state taxing authorities. On March 27, 2020, the Coronavirus Aid, Relief, and Economic Security Act (the “CARES Act”) was signed into law and includes certain income tax provisions relevant to our business. The Company is required to recognize the effect on the consolidated financial statements in the period the law was enacted, which is the period ended March 31, 2020. The CARES Act did not have a material impact on the Company’s consolidated financial statements for the year ended December 31, 2020. The Company filed a claim to carryback the 2018 tax net operating loss to a prior year as provided for by the CARES Act. The Company received the carryback amount of $1.0 million in March of 2021. On December 27, 2020, the Consolidated Appropriations Act, 2021 was signed into law and extends several COVID-19 tax related measures passed as part of the CARES Act. Among these is the extension of the deferral period of the remittance of Social Security taxes. The Company is required to recognize the effect on the consolidated financial statements in the period the law was enacted, which is the period ended December 31, 2020. The Company had deferred $2.5 million of Social Security taxes within “accounts payable and accrued expenses” in our consolidated balance sheets as of September 30, 2021 and December 31, 2020 related to the Consolidated Appropriations Act, 2021. Recently Issued Accounting Standards —In June 2016, the FASB issued ASU 2016-13, Financial Instruments—Credit Losses (Topic 326): Measurement of Credit Losses on Financial Instruments (“ASU 2016-13”). ASU 2016-13 sets forth an “expected credit loss” impairment model to replace the current “incurred loss” method of recognizing credit losses. The standard requires measurement and recognition of expected credit losses for most financial assets held. In November 2019, the FASB issued ASU 2019-10, Financial Instruments—Credit Losses (Topic 326), Derivatives and Hedging (Topic 815), and Leases (Topic 842) (“ASU 2019-10”). ASU 2019-10 revised the mandatory adoption date for public business entities that meet the definition of a smaller reporting company to be effective for fiscal years beginning after December 15, 2022. Early adoption is permitted. We are currently evaluating the impact ASU 2016-13 and ASU 2019-10 may have on our condensed consolidated financial statements and related disclosures. In March 2020, the FASB issued ASU 2020-04, Reference Rate Reform (Topic 848) (“ASU 2020-04”). ASU 2020-04 contains practical expedients for reference rate reform related activities that impact debt, leases, derivatives and other contracts. The guidance in ASU 2020-04 is optional and may be elected over time as reference rate reform activities occur. In January 2021, the FASB issued ASU 2021-01, Reference Rate Reform (Topic 848): Scope (“ASU 2021-01”) to provide guidance and relief for transitioning to alternative reference rates. ASU 2021 is effective immediately for all entities. We are currently evaluating the impact ASU 2020-04 and 2021-01 may have on our condensed consolidated financial statements and related disclosures. In August 2020, the FASB issued ASU 2020-06, Debt - Debt with Conversion and Other Options (Subtopic 47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Entities should adopt the guidance as of the beginning of the fiscal year of adoption and cannot adopt the guidance in an interim reporting period. We are currently evaluating the impact that ASU 2020-06 may have on our condensed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1:04:34Z</dcterms:created>
  <dcterms:modified xmlns:dcterms="http://purl.org/dc/terms/" xmlns:xsi="http://www.w3.org/2001/XMLSchema-instance" xsi:type="dcterms:W3CDTF">2021-11-12T21:04:34Z</dcterms:modified>
</cp:coreProperties>
</file>